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Basis of Presentation" sheetId="7" r:id="rId7"/>
    <s:sheet name="Summary of Significant Accounti" sheetId="8" r:id="rId8"/>
    <s:sheet name="Net Income (Loss) Per Share" sheetId="9" r:id="rId9"/>
    <s:sheet name="Business Acquisitions" sheetId="10" r:id="rId10"/>
    <s:sheet name="Inventories" sheetId="11" r:id="rId11"/>
    <s:sheet name="Prepaid Expenses and Other Curr" sheetId="12" r:id="rId12"/>
    <s:sheet name="Property and Equipment" sheetId="13" r:id="rId13"/>
    <s:sheet name="Goodwill and Intangible Assets" sheetId="14" r:id="rId14"/>
    <s:sheet name="Other Assets" sheetId="15" r:id="rId15"/>
    <s:sheet name="Accrued Trade Discounts and Reb" sheetId="16" r:id="rId16"/>
    <s:sheet name="Accrued Expenses" sheetId="17" r:id="rId17"/>
    <s:sheet name="Accrued Royalties" sheetId="18" r:id="rId18"/>
    <s:sheet name="Long-Term Investments" sheetId="19" r:id="rId19"/>
    <s:sheet name="Segment and Other Information" sheetId="20" r:id="rId20"/>
    <s:sheet name="Fair Value Measurements" sheetId="21" r:id="rId21"/>
    <s:sheet name="Commitments and Contingencies" sheetId="22" r:id="rId22"/>
    <s:sheet name="Legal Proceedings" sheetId="23" r:id="rId23"/>
    <s:sheet name="Debt Agreements" sheetId="24" r:id="rId24"/>
    <s:sheet name="Shareholders' Equity" sheetId="25" r:id="rId25"/>
    <s:sheet name="Equity Incentive Plans" sheetId="26" r:id="rId26"/>
    <s:sheet name="Income Taxes" sheetId="27" r:id="rId27"/>
    <s:sheet name="Employee Benefit Plans" sheetId="28" r:id="rId28"/>
    <s:sheet name="Selected Quarterly Financial In" sheetId="29" r:id="rId29"/>
    <s:sheet name="Subsequent Events" sheetId="30" r:id="rId30"/>
    <s:sheet name="Schedule II - Valuation and Qua" sheetId="31" r:id="rId31"/>
    <s:sheet name="Summary of Significant Accoun32" sheetId="32" r:id="rId32"/>
    <s:sheet name="Summary of Significant Accoun33" sheetId="33" r:id="rId33"/>
    <s:sheet name="Net Income (Loss) Per Share (Ta" sheetId="34" r:id="rId34"/>
    <s:sheet name="Business Acquisitions (Tables)" sheetId="35" r:id="rId35"/>
    <s:sheet name="Inventories (Tables)" sheetId="36" r:id="rId36"/>
    <s:sheet name="Prepaid Expenses and Other Cu37" sheetId="37" r:id="rId37"/>
    <s:sheet name="Property and Equipment (Tables)" sheetId="38" r:id="rId38"/>
    <s:sheet name="Goodwill and Intangible Assets " sheetId="39" r:id="rId39"/>
    <s:sheet name="Other Assets (Tables)" sheetId="40" r:id="rId40"/>
    <s:sheet name="Accrued Trade Discounts and R41" sheetId="41" r:id="rId41"/>
    <s:sheet name="Accrued Expenses (Tables)" sheetId="42" r:id="rId42"/>
    <s:sheet name="Accrued Royalties (Tables)" sheetId="43" r:id="rId43"/>
    <s:sheet name="Segment and Other Information (" sheetId="44" r:id="rId44"/>
    <s:sheet name="Fair Value Measurements (Tables" sheetId="45" r:id="rId45"/>
    <s:sheet name="Commitments and Contingencies (" sheetId="46" r:id="rId46"/>
    <s:sheet name="Debt Agreements (Tables)" sheetId="47" r:id="rId47"/>
    <s:sheet name="Equity Incentive Plans (Tables)" sheetId="48" r:id="rId48"/>
    <s:sheet name="Income Taxes (Tables)" sheetId="49" r:id="rId49"/>
    <s:sheet name="Selected Quarterly Financial 50" sheetId="50" r:id="rId50"/>
    <s:sheet name="Basis of Presentation - Additio" sheetId="51" r:id="rId51"/>
    <s:sheet name="Summary of Significant Accoun52" sheetId="52" r:id="rId52"/>
    <s:sheet name="Summary of Significant Accoun53" sheetId="53" r:id="rId53"/>
    <s:sheet name="Summary of Significant Accoun54" sheetId="54" r:id="rId54"/>
    <s:sheet name="Summary of Significant Accoun55" sheetId="55" r:id="rId55"/>
    <s:sheet name="Net Income (Loss) per Share - B" sheetId="56" r:id="rId56"/>
    <s:sheet name="Net Income (Loss) per Share - S" sheetId="57" r:id="rId57"/>
    <s:sheet name="Net Income (Loss) per Share - A" sheetId="58" r:id="rId58"/>
    <s:sheet name="Business Acquisitions - Additio" sheetId="59" r:id="rId59"/>
    <s:sheet name="Business Acquisitions - Total C" sheetId="60" r:id="rId60"/>
    <s:sheet name="Business Acquisitions - Total61" sheetId="61" r:id="rId61"/>
    <s:sheet name="Business Acquisitions - Fair Va" sheetId="62" r:id="rId62"/>
    <s:sheet name="Business Acquisitions - Consoli" sheetId="63" r:id="rId63"/>
    <s:sheet name="Inventories - Components of Inv" sheetId="64" r:id="rId64"/>
    <s:sheet name="Inventories - Additional Inform" sheetId="65" r:id="rId65"/>
    <s:sheet name="Prepaid Expenses and Other Cu66" sheetId="66" r:id="rId66"/>
    <s:sheet name="Property and Equipment - Proper" sheetId="67" r:id="rId67"/>
    <s:sheet name="Property and Equipment - Additi" sheetId="68" r:id="rId68"/>
    <s:sheet name="Goodwill and Intangible Asset69" sheetId="69" r:id="rId69"/>
    <s:sheet name="Goodwill and Intangible Asset70" sheetId="70" r:id="rId70"/>
    <s:sheet name="Goodwill and Intangible Asset71" sheetId="71" r:id="rId71"/>
    <s:sheet name="Goodwill and Intangible Asset72" sheetId="72" r:id="rId72"/>
    <s:sheet name="Other Assets - Schedule of Othe" sheetId="73" r:id="rId73"/>
    <s:sheet name="Accrued Trade Discounts and R74" sheetId="74" r:id="rId74"/>
    <s:sheet name="Accrued Trade Discounts and R75" sheetId="75" r:id="rId75"/>
    <s:sheet name="Accrued Expenses - Schedule of " sheetId="76" r:id="rId76"/>
    <s:sheet name="Accrued Expenses - Additional I" sheetId="77" r:id="rId77"/>
    <s:sheet name="Accrued Royalties - Schedule of" sheetId="78" r:id="rId78"/>
    <s:sheet name="Accrued Royalties - Additional " sheetId="79" r:id="rId79"/>
    <s:sheet name="Long-Term Investments - Additio" sheetId="80" r:id="rId80"/>
    <s:sheet name="Segment and Other Information -" sheetId="81" r:id="rId81"/>
    <s:sheet name="Segment and Other Information82" sheetId="82" r:id="rId82"/>
    <s:sheet name="Segment and Other Information83" sheetId="83" r:id="rId83"/>
    <s:sheet name="Segment and Other Information84" sheetId="84" r:id="rId84"/>
    <s:sheet name="Fair Value Measurements - Addit" sheetId="85" r:id="rId85"/>
    <s:sheet name="Fair Value Measurements - Asset" sheetId="86" r:id="rId86"/>
    <s:sheet name="Fair Value Measurements - Assum" sheetId="87" r:id="rId87"/>
    <s:sheet name="Commitments and Contingencies -" sheetId="88" r:id="rId88"/>
    <s:sheet name="Commitments and Contingencies89" sheetId="89" r:id="rId89"/>
    <s:sheet name="Commitments and Contingencies90" sheetId="90" r:id="rId90"/>
    <s:sheet name="Commitments and Contingencies91" sheetId="91" r:id="rId91"/>
    <s:sheet name="Legal Proceedings - Additional " sheetId="92" r:id="rId92"/>
    <s:sheet name="Debt Agreements - Outstanding D" sheetId="93" r:id="rId93"/>
    <s:sheet name="Debt Agreements - Outstanding94" sheetId="94" r:id="rId94"/>
    <s:sheet name="Debt Agreements - Scheduled Mat" sheetId="95" r:id="rId95"/>
    <s:sheet name="Debt Agreements - Additional In" sheetId="96" r:id="rId96"/>
    <s:sheet name="Shareholders' Equity - Addition" sheetId="97" r:id="rId97"/>
    <s:sheet name="Equity Incentive Plans - Additi" sheetId="98" r:id="rId98"/>
    <s:sheet name="Equity Incentive Plans - Summar" sheetId="99" r:id="rId99"/>
    <s:sheet name="Equity Incentive Plans - Sum100" sheetId="100" r:id="rId100"/>
    <s:sheet name="Equity Incentive Plans - Weight" sheetId="101" r:id="rId101"/>
    <s:sheet name="Equity Incentive Plans - Sum102" sheetId="102" r:id="rId102"/>
    <s:sheet name="Equity Incentive Plans - Sum103" sheetId="103" r:id="rId103"/>
    <s:sheet name="Equity Incentive Plans - Sum104" sheetId="104" r:id="rId104"/>
    <s:sheet name="Equity Incentive Plans - Sum105" sheetId="105" r:id="rId105"/>
    <s:sheet name="Equity Incentive Plans - Sum106" sheetId="106" r:id="rId106"/>
    <s:sheet name="Income Taxes - Company's (Loss)" sheetId="107" r:id="rId107"/>
    <s:sheet name="Income Taxes - Components of (B" sheetId="108" r:id="rId108"/>
    <s:sheet name="Income Taxes - Additional Infor" sheetId="109" r:id="rId109"/>
    <s:sheet name="Income Taxes - Reconciliation B" sheetId="110" r:id="rId110"/>
    <s:sheet name="Income Taxes - Reconciliatio111" sheetId="111" r:id="rId111"/>
    <s:sheet name="Income Taxes - Deferred Tax Ass" sheetId="112" r:id="rId112"/>
    <s:sheet name="Income Taxes - Reconciliation o" sheetId="113" r:id="rId113"/>
    <s:sheet name="Income Taxes - Changes in Uncer" sheetId="114" r:id="rId114"/>
    <s:sheet name="Employee Benefit Plans - Additi" sheetId="115" r:id="rId115"/>
    <s:sheet name="Selected Quarterly Financial116" sheetId="116" r:id="rId116"/>
    <s:sheet name="Subsequent Events - Additional " sheetId="117" r:id="rId117"/>
    <s:sheet name="Schedule II - Valuation and 118" sheetId="118" r:id="rId118"/>
  </s:sheets>
  <s:definedNames/>
  <s:calcPr calcId="124519" calcMode="auto" fullCalcOnLoad="1"/>
</s:workbook>
</file>

<file path=xl/sharedStrings.xml><?xml version="1.0" encoding="utf-8"?>
<sst xmlns="http://schemas.openxmlformats.org/spreadsheetml/2006/main" uniqueCount="1377">
  <si>
    <t>Document and Entity Information - USD ($) $ in Billions</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ZNP</t>
  </si>
  <si>
    <t>Entity Registrant Name</t>
  </si>
  <si>
    <t>HORIZON PHARMA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In-process research and development</t>
  </si>
  <si>
    <t>Other intangible assets, net</t>
  </si>
  <si>
    <t>Goodwill</t>
  </si>
  <si>
    <t>Deferred tax assets, net, non-current</t>
  </si>
  <si>
    <t>[1]</t>
  </si>
  <si>
    <t>Other assets</t>
  </si>
  <si>
    <t>TOTAL ASSETS</t>
  </si>
  <si>
    <t>CURRENT LIABILITIES:</t>
  </si>
  <si>
    <t>Convertible debt, net</t>
  </si>
  <si>
    <t>Long-term debt—current portion</t>
  </si>
  <si>
    <t>Accounts payable</t>
  </si>
  <si>
    <t>Accrued expenses</t>
  </si>
  <si>
    <t>Accrued trade discounts and rebates</t>
  </si>
  <si>
    <t>Accrued royalties—current portion</t>
  </si>
  <si>
    <t>Deferred revenues—current portion</t>
  </si>
  <si>
    <t>Total current liabilities</t>
  </si>
  <si>
    <t>LONG-TERM LIABILITIES:</t>
  </si>
  <si>
    <t>Exchangeable notes, net</t>
  </si>
  <si>
    <t>Long-term debt, net, net of current</t>
  </si>
  <si>
    <t>Accrued royalties, net of current</t>
  </si>
  <si>
    <t>Deferred revenues, net of current</t>
  </si>
  <si>
    <t>Deferred tax liabilities, net, non-current</t>
  </si>
  <si>
    <t>Other long-term liabilities</t>
  </si>
  <si>
    <t>Total long-term liabilities</t>
  </si>
  <si>
    <t>COMMITMENTS AND CONTINGENCIES</t>
  </si>
  <si>
    <t xml:space="preserve"> </t>
  </si>
  <si>
    <t>SHAREHOLDERS’ EQUITY:</t>
  </si>
  <si>
    <t>Ordinary shares, $0.0001 nominal value; 300,000,000 shares authorized; 160,069,067 and 124,425,853 shares issued at December 31, 2015 and December 31, 2014, respectively, and 159,684,701 and 124,041,487 shares outstanding at December 31, 2015 and December 31, 2014, respectively</t>
  </si>
  <si>
    <t>Treasury stock, 384,366 ordinary shares at December 31, 2015 and December 31, 2014</t>
  </si>
  <si>
    <t>Additional paid-in capital</t>
  </si>
  <si>
    <t>Accumulated other comprehensive loss</t>
  </si>
  <si>
    <t>Accumulated deficit</t>
  </si>
  <si>
    <t>Total shareholders’ equity</t>
  </si>
  <si>
    <t>TOTAL LIABILITIES AND SHAREHOLDERS’ EQUITY</t>
  </si>
  <si>
    <t>Developed Technology [Member]</t>
  </si>
  <si>
    <t>Amounts have been netted in the consolidated balance sheet as of December 31, 2014, as presented</t>
  </si>
  <si>
    <t>Consolidated Balance Sheets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solidated Statements of Comprehensive Income (Loss) - USD ($) $ in Thousands</t>
  </si>
  <si>
    <t>Dec. 31, 2013</t>
  </si>
  <si>
    <t>Income Statement [Abstract]</t>
  </si>
  <si>
    <t>Net sales</t>
  </si>
  <si>
    <t>Cost of goods sold</t>
  </si>
  <si>
    <t>Gross profit</t>
  </si>
  <si>
    <t>OPERATING EXPENSES:</t>
  </si>
  <si>
    <t>Research and development</t>
  </si>
  <si>
    <t>Sales and marketing</t>
  </si>
  <si>
    <t>General and administrative</t>
  </si>
  <si>
    <t>Total operating expenses</t>
  </si>
  <si>
    <t>Operating income (loss)</t>
  </si>
  <si>
    <t>OTHER (EXPENSE) INCOME, NET:</t>
  </si>
  <si>
    <t>Interest expense, net</t>
  </si>
  <si>
    <t>Foreign exchange (loss) gain</t>
  </si>
  <si>
    <t>Bargain purchase gain</t>
  </si>
  <si>
    <t>Loss on derivative fair value</t>
  </si>
  <si>
    <t>Loss on induced conversion of debt and debt extinguishment</t>
  </si>
  <si>
    <t>Loss on sale of long-term investments</t>
  </si>
  <si>
    <t>Other expense, net</t>
  </si>
  <si>
    <t>Total other expense, net</t>
  </si>
  <si>
    <t>Loss before benefit for income taxes</t>
  </si>
  <si>
    <t>BENEFIT FOR INCOME TAXES</t>
  </si>
  <si>
    <t>NET INCOME (LOSS)</t>
  </si>
  <si>
    <t>NET INCOME (LOSS) PER ORDINARY SHARE—Basic</t>
  </si>
  <si>
    <t>WEIGHTED AVERAGE ORDINARY SHARES OUTSTANDING—Basic</t>
  </si>
  <si>
    <t>NET INCOME (LOSS) PER ORDINARY SHARE—Diluted</t>
  </si>
  <si>
    <t>WEIGHTED AVERAGE ORDINARY SHARES OUTSTANDING—Diluted</t>
  </si>
  <si>
    <t>OTHER COMPREHENSIVE INCOME (LOSS), NET OF TAX</t>
  </si>
  <si>
    <t>Foreign currency translation adjustments</t>
  </si>
  <si>
    <t>Other comprehensive income (loss)</t>
  </si>
  <si>
    <t>COMPREHENSIVE INCOME (LOSS)</t>
  </si>
  <si>
    <t>Consolidated Statements of Shareholders' Equity (Deficit) - USD ($) $ in Thousands</t>
  </si>
  <si>
    <t>Total</t>
  </si>
  <si>
    <t>Ordinary Shares [Member]</t>
  </si>
  <si>
    <t>Treasury Stock [Member]</t>
  </si>
  <si>
    <t>Additional Paid-in Capital [Member]</t>
  </si>
  <si>
    <t>Accumulated Other Comprehensive Income (Loss) [Member]</t>
  </si>
  <si>
    <t>Accumulated Deficit [Member]</t>
  </si>
  <si>
    <t>Beginning balance at Dec. 31, 2012</t>
  </si>
  <si>
    <t>Beginning balance, shares at Dec. 31, 2012</t>
  </si>
  <si>
    <t>Issuance of ordinary shares in conjunction with ATM equity financing offerings, net of issuance costs</t>
  </si>
  <si>
    <t>Issuance of ordinary shares in conjunction with ATM equity financing offerings, net of issuance costs, shares</t>
  </si>
  <si>
    <t>Issuance of ordinary shares in conjunction with vesting of restricted stock units and stock option exercises</t>
  </si>
  <si>
    <t>Issuance of ordinary shares in conjunction with vesting of restricted stock units and stock option exercises, shares</t>
  </si>
  <si>
    <t>Issuance of ordinary shares in conjunction with ESPP purchases</t>
  </si>
  <si>
    <t>Issuance of ordinary shares in conjunction with ESPP purchases, shares</t>
  </si>
  <si>
    <t>Share-based compensation</t>
  </si>
  <si>
    <t>Issuance of ordinary shares in conjunction with warrant exercises, shares</t>
  </si>
  <si>
    <t>Purchase of capped calls</t>
  </si>
  <si>
    <t>Net (loss) income</t>
  </si>
  <si>
    <t>Ending balance at Dec. 31, 2013</t>
  </si>
  <si>
    <t>Ending balance, shares at Dec. 31, 2013</t>
  </si>
  <si>
    <t>Issuance of ordinary shares in connection with Vidara merger</t>
  </si>
  <si>
    <t>Issuance of ordinary shares in connection with Vidara merger, shares</t>
  </si>
  <si>
    <t>Issuance of ordinary shares in conjunction with inducement of convertible notes</t>
  </si>
  <si>
    <t>Issuance of ordinary shares in conjunction with inducement of convertible notes, Shares</t>
  </si>
  <si>
    <t>Reclassification of derivative liability</t>
  </si>
  <si>
    <t>Issuance of ordinary shares in conjunction with warrant exercises</t>
  </si>
  <si>
    <t>Proceeds from capped call transactions</t>
  </si>
  <si>
    <t>Proceeds from capped call transactions, Shares</t>
  </si>
  <si>
    <t>Treasury stock purchase</t>
  </si>
  <si>
    <t>Treasury stock purchase, shares</t>
  </si>
  <si>
    <t>Treasury stock retirement</t>
  </si>
  <si>
    <t>Treasury stock retirement, shares</t>
  </si>
  <si>
    <t>Ending balance at Dec. 31, 2014</t>
  </si>
  <si>
    <t>Ending balance, shares at Dec. 31, 2014</t>
  </si>
  <si>
    <t>Ordinary shares withheld for payment of employees’ withholding tax liability</t>
  </si>
  <si>
    <t>Issuance of ordinary shares, value</t>
  </si>
  <si>
    <t>Issuance of ordinary shares</t>
  </si>
  <si>
    <t>Issuance of Exchangeable Senior Notes</t>
  </si>
  <si>
    <t>Deferred tax on Exchangeable Senior Notes</t>
  </si>
  <si>
    <t>Deferred tax on capped call transactions</t>
  </si>
  <si>
    <t>Ending balance at Dec. 31, 2015</t>
  </si>
  <si>
    <t>Ending balance, shares at Dec. 31, 2015</t>
  </si>
  <si>
    <t>Consolidated Statements of Cash Flows - USD ($) $ in Thousands</t>
  </si>
  <si>
    <t>CASH FLOWS FROM OPERATING ACTIVITIES:</t>
  </si>
  <si>
    <t>Net income (loss)</t>
  </si>
  <si>
    <t>Adjustments to reconcile net income (loss) to net cash provided by operating activities:</t>
  </si>
  <si>
    <t>Depreciation and amortization expense</t>
  </si>
  <si>
    <t>Royalty accretion</t>
  </si>
  <si>
    <t>Royalty liability remeasurement</t>
  </si>
  <si>
    <t>Loss on derivative revaluation</t>
  </si>
  <si>
    <t>Paid-in-kind interest expense</t>
  </si>
  <si>
    <t>Loss on induced conversions of debt and debt extinguishment</t>
  </si>
  <si>
    <t>Amortization of debt discount and deferred financing costs</t>
  </si>
  <si>
    <t>Foreign exchange loss</t>
  </si>
  <si>
    <t>Other</t>
  </si>
  <si>
    <t>Changes in operating assets and liabilities:</t>
  </si>
  <si>
    <t>Accounts receivable</t>
  </si>
  <si>
    <t>Inventories</t>
  </si>
  <si>
    <t>Accrued expenses and accrued royalties</t>
  </si>
  <si>
    <t>Deferred revenues</t>
  </si>
  <si>
    <t>Deferred income taxes</t>
  </si>
  <si>
    <t>Other non-current assets and liabilities</t>
  </si>
  <si>
    <t>Net cash provided by (used in) operating activities</t>
  </si>
  <si>
    <t>CASH FLOWS FROM INVESTING ACTIVITIES:</t>
  </si>
  <si>
    <t>Payments for acquisitions, net of cash acquired</t>
  </si>
  <si>
    <t>Proceeds from liquidation of available-for-sale investments</t>
  </si>
  <si>
    <t>Purchases of long-term investments</t>
  </si>
  <si>
    <t>Proceeds from sale of long-term investments</t>
  </si>
  <si>
    <t>Purchases of property and equipment</t>
  </si>
  <si>
    <t>Change in restricted cash</t>
  </si>
  <si>
    <t>Net cash used in investing activities</t>
  </si>
  <si>
    <t>CASH FLOWS FROM FINANCING ACTIVITIES:</t>
  </si>
  <si>
    <t>Repayment of notes payable</t>
  </si>
  <si>
    <t>Net proceeds from issuance of ordinary shares</t>
  </si>
  <si>
    <t>Proceeds from the settlement of capped call transactions</t>
  </si>
  <si>
    <t>Proceeds from the issuance of ordinary shares in connection with warrant exercises</t>
  </si>
  <si>
    <t>Proceeds from the issuance of ordinary shares through ESPP programs</t>
  </si>
  <si>
    <t>Proceeds from the issuance of ordinary shares in connection with stock option exercises</t>
  </si>
  <si>
    <t>Payment of employee withholding taxes relating to share-based awards</t>
  </si>
  <si>
    <t>Net cash provided by financing activities</t>
  </si>
  <si>
    <t>Effect of foreign exchange rate changes on cash</t>
  </si>
  <si>
    <t>NET INCREASE (DECREASE) IN CASH AND CASH EQUIVALENTS</t>
  </si>
  <si>
    <t>CASH AND CASH EQUIVALENTS, beginning of the year</t>
  </si>
  <si>
    <t>CASH AND CASH EQUIVALENTS, end of the year</t>
  </si>
  <si>
    <t>Supplemental cash flow information:</t>
  </si>
  <si>
    <t>Cash paid for interest</t>
  </si>
  <si>
    <t>Cash paid for income taxes</t>
  </si>
  <si>
    <t>Fees paid for debt commitments</t>
  </si>
  <si>
    <t>Cash paid for induced conversions</t>
  </si>
  <si>
    <t>Cash paid for debt extinguishment</t>
  </si>
  <si>
    <t>Supplemental non-cash flow information:</t>
  </si>
  <si>
    <t>Conversion of Convertible Senior Notes to ordinary shares</t>
  </si>
  <si>
    <t>Goodwill and other intangible assets acquired in acquisitions</t>
  </si>
  <si>
    <t>Contingent liabilities assumed in acquisitions</t>
  </si>
  <si>
    <t>Accrued capital expenditures</t>
  </si>
  <si>
    <t>2014 Senior Secured Credit Facility [Member]</t>
  </si>
  <si>
    <t>Payment of original issue discount upon repayment of 2014 Term Loan Facility</t>
  </si>
  <si>
    <t>Net proceeds from debt</t>
  </si>
  <si>
    <t>2015 Term Loan Facility [Member]</t>
  </si>
  <si>
    <t>Repayment of term loan facility</t>
  </si>
  <si>
    <t>2014 Term Loan Facility [Member]</t>
  </si>
  <si>
    <t>Exchangeable Senior Notes [Member]</t>
  </si>
  <si>
    <t>Net proceeds from issuance of Exchangeable Senior Notes</t>
  </si>
  <si>
    <t>2023 Senior Notes [Member]</t>
  </si>
  <si>
    <t>Basis of Presentation</t>
  </si>
  <si>
    <t>Organization Consolidation And Presentation Of Financial Statements [Abstract]</t>
  </si>
  <si>
    <t xml:space="preserve">NOTE 1 – BASIS OF PRESENTATION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owned subsidiary of Vidara merged with and into HPI, with HPI surviving the Vidara Merger as a wholly-owned subsidiary of Vidara. Prior to the Vidara Merger, Vidara changed its name to Horizon Pharma plc (“New Horizon” or the “Company”). Upon the consummation of the Vidara Merger, the historical financial statements of HPI became the Company’s historical financial statements. Accordingly, the historical financial statements of HPI are included in the comparative prior periods. The consolidated financial statements presented herein include the accounts of the Company and its wholly-owned subsidiaries. All inter-company transactions and balances have been eliminated. Unless otherwise indicated or the context otherwise requires, references to the “Company”, “New Horizon”,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disclosures in this report relating to the pre-Vidara Merger business of Horizon Pharma plc, unless noted as being the business of Vidara prior to the Vidara Merger, pertain to the business of HPI prior to the Vidara Merger. On May 7, 2015, the Company completed its acquisition of Hyperion Therapeutics Inc. (“Hyperion”) in which the Company acquired all of the issued and outstanding shares of Hyperion’s common stock for $46.00 per share in cash or approximately $1.1 billion on a fully-diluted basis. Following the completion of the acquisition, Hyperion became a wholly-owned subsidiary of the Company and was renamed as Horizon Therapeutics, Inc. The consolidated financial statements presented herein include the results of operations of the acquired business from the date of acquisition. See Note 4 for further details of business acquisitions. Overview The Company is a biopharmaceutical company focused on improving patients’ lives by identifying, developing, acquiring and commercializing differentiated and accessible medicines that address unmet medical needs. The Company markets nine medicines through its orphan, primary care and rheumatology business units. The Company’s marketed medicines are ACTIMMUNE ® ® ® ® ® ® ® ® ® The Company developed DUEXIS and RAYOS, known as LODOTRA ® ® The Company’s medicines are distributed by retail and specialty pharmacies. Part of the Company’s commercial strategy for its primary care and rheumatology business units is to offer physicians the opportunity to have their patients fill prescriptions through pharmacies that participate in the Company’s patient access programs, such as its HorizonCares patient access program. On January 13, 2016 completed its acquisition of The Company The Company is a public limited company formed under the laws of Ireland. The Company operates through a number of international and U.S. subsidiaries with principal business purposes to either hold intellectual property assets, perform research and development or manufacturing operations, serve as distributors of the Company’s medicines, or provide services and financial support to the Company. The Company markets its medicines in the United States through a combined field sales force, which numbered approximately 395 representatives as of December 31, 2015. The Company’s strategy is to use the commercial strength and infrastructure it has established in creating a global biopharmaceutical company to continue the successful commercialization of its existing medicine portfolio while also expanding and leveraging these capabilities by identifying, developing, acquiring and commercializing additional differentiated and accessible medicines that address unmet medical needs. </t>
  </si>
  <si>
    <t>Summary of Significant Accounting Policies</t>
  </si>
  <si>
    <t>Accounting Policies [Abstract]</t>
  </si>
  <si>
    <t xml:space="preserve">NOTE 2 – SUMMARY OF SIGNIFICANT ACCOUNTING POLICIES Basis of Presentation The accompanying consolidated financial statements have been prepared in accordance with the accounting principles generally accepted in the United States of America (“GAAP”) and in accordance with the instructions for Form 10-K and Article 3 of Regulation S-X. The consolidated financial statements include the accounts of the Company and its wholly-owned consolidated subsidiaries. Principles of Consolidation The consolidated financial statements include the Company’s accounts and those of its wholly-owned subsidiaries. All intercompany accounts and transactions have been eliminated. Additionally, certain reclassifications have been made to prior period financial statements to conform to the current period presentation. Segment Information The Company operates as one segment. Management does not segment its business for internal reporting. Use of Estimates The preparation of the accompanying consolidated financial statements in conformity with GAAP requires management to make certain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Foreign Currency Translation and Transactions The reporting currency of the Company and its subsidiaries is the U.S. dollar. The U.S. dollar is the functional currency for the Company’s U.S. based businesses and the majority of its subsidiaries. Other foreign subsidiaries have the following functional currencies: Euro, Israeli New Shekel and the British Pound.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deficit)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income (loss). Gains and losses resulting from foreign currency transactions are reflected within the Company’s results of operations. During the year ended December 31, 2015, the Company recorded a foreign exchange loss of $1.2 million, compared to a foreign exchange loss during the year ended December 31, 2014 of $3.9 million. The Company does not currently utilize and has not in the past utilized any foreign currency hedging strategies to mitigate the effect of its foreign currency exposure. Revenue Recognition 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product deliveries. Revenue From Medicine Deliveries The Company recognizes revenue from the sale of its product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product being dispensed through patient prescriptions or the expiration of the right of return) or when product returns can be reasonably estimated. Due to the Company’s ability to reasonably estimate and determine allowances for co-pay and other patient assistance, product returns, rebates and discounts based on its own internal data for DUEXIS and RAYOS or data relating to prior sales of its acquired products which was received in connection with the acquisition of those medicines, the Company recognizes revenue at the point of sale to wholesale pharmaceutical distributors and retail chains for all currently distributed products. Revenue From Upfront License Fees 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product manufacturing or technical support, revenues are deferred and recognized over the term of the agreement. Revenue From Milestone Receipts 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ny of these criteria are not met, revenue from the milestone achievement is recognized over the remaining minimum period of the Company’s performance obligations under the agreement. As of December 31, 2015 and 2014, deferred revenues related to milestone and upfront payments received were $10.2 million and $9.4 million, respectively. Product Sales Discounts and Allowances The Company records allowances for product returns, rebates and discounts at the time of sale to wholesale pharmaceutical distributors and retail chains. The Company is required to make significant judgments and estimates in determining some of these allowances. If actual results differ from its estimates, the Company will be required to make adjustments to these allowances in the future. Product Launch Discounts The Company has offered additional discounts to wholesale distributors for product purchased at the time of product launch. The Company has recorded these discounts as an allowance against accounts receivable and a reduction of revenue when the sale is recorded. Commercial Rebates The Company participates in certain commercial rebate programs. Under these rebate programs, the Company pays a rebate to the commercial entity or third-party administrator of the program. The Company accrues estimated rebates based on contract prices, estimated percentages of product sold to qualified patients and estimated levels of inventory in the distribution channel and records the rebate as a reduction of revenue. Distribution Service Fees The Company includes distribution service fees paid to its wholesalers for distribution and inventory management services as a reduction to revenue. The Company accrues estimated fees based on contractually determined amounts, typically as a percentage of revenue, as a reduction of revenue.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estimate is based on contract prices, estimated percentages of product that will be prescribed to qualified patients, average assistance paid based on reporting from the third-party vendors and estimated levels of inventory in the distribution channel. Patient assistance programs include both co-pay assistance and fully bought down prescriptions. Sales Returns Consistent with industry practice, the Company maintains a return policy that allows customers to return product within a specified period prior to and subsequent to the product expiration date. Generally, product may be returned for a period beginning six months prior to its expiration date and up to one year after its expiration date. The right of return expires on the earlier of one year after the product expiration date or the time that the product is dispensed to the patient. The majority of product returns result from product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product. This period is known to the Company based on the shelf life of products at the time of shipment. The Company records sales returns as an allowance against accounts receivable and a reduction of revenue. Prompt Pay Discounts 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 Government Rebates The Company participates in certain federal government rebate programs, such as Medicare and Medicaid. The Company accrues estimated rebates based on percentages of product sold to qualified patients, estimated rebate percentages and estimated levels of inventory in the distribution channel that will be sold to qualified patients and records the rebates as a reduction of revenue. Government Chargebacks The Company provides discounts to federal government qualified entities with whom the Company has contracted. These federal entities purchase products from the wholesale pharmaceutical distributors at a discounted price, and the wholesale pharmaceutical distributors then charge back to the Company the difference between the current retail price and the contracted price that the federal entities paid for the products. The Company accrues estimated chargebacks based on contract prices and sell-through sales data obtained from third party information and records the chargeback as a reduction of revenue. Bad Debt Expense The Company’s medicines are sold to wholesale pharmaceutical distributors and retail chains. The Company monitors its accounts receivable balances to determine the impact, if any, of such factors as changes in customer concentration, credit risk and the realizability of its accounts receivable, and records a bad debt reserve when applicable. The Company had established an immaterial reserve for bad debt expense for the year ended December 31, 2015. For the years ended December 31, 2014 and 2013, the Company did not record a bad debt expense related to its accounts receivable balances. 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distribution service fees, supply chain costs, amortization of intellectual property as described in the intangible assets and goodwill accounting policy below, amortization of stepped up inventory, royalty payments to third parties or royalty accretion expense, and any changes in estimate associated with the contingent royalty liability as described in the accrued contingent royalty accounting policy below. Inventories Inventories are stated at the lower of cost or market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As of December 31, 2015 and 2014, the Company had inventories of $18.4 million and $16.9 million, respectively. Inventories exclude medicine sample inventory, which is included in other current assets and is expensed as a component of sales and marketing expense when shipped to sales representatives. As of December 31, 2015 and 2014, the Company had medicine sample inventory of $4.7 million and $4.0 million, respectively. 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o date, the Company has had no significant adjustments to accrued clinical expenses. As of December 31, 2015 and December 31, 2014, the Company had preclinical study and clinical trial accruals of $4.7 million and $0.6 million, respectively. Net Income (Loss) Per Share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Cash and Cash Equivalents We consider all highly liquid investments, readily convertible to cash, that mature within three months or less from date of purchase to be cash equivalents . Restricted Cash Restricted cash consists primarily of balances in interest-bearing money market accounts required by a vendor for the Company’s sponsored employee business credit card program. As of December 31, 2015 and 2014, the Company had restricted cash of $1.9 million and $0.7 million, respectively. Fair Value of Financial Instruments The carrying amounts of the Company’s financial instruments, including cash and cash equivalents, restricted cash, accounts receivable, accounts payable and accrued expenses, approximate their fair values due to their short maturities. At December 31, 2013 and at the final measurement date of June 27, 2014, the estimated fair value of the Company’s derivative liability related to the convertible portion of the 5.00% Convertible Senior Notes due 2018 (the “Convertible Senior Notes”)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 Business Combinations The Company accounts for business combinations in accordance with the pronouncement guidance in ASC 805, Business Combinations, 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7 years
Furniture and fixtures
3-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 Intangible Assets Definite-lived intangible assets are amortized over their estimated useful live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he estimated useful lives for all identified intangible assets that are subject to amortization are as follows:
Intangible Asset
Estimated Useful Life
ACTIMMUNE developed technology
13 years
BUPHENYL developed technology
7 years
Customer relationships
10 years
LODOTRA and RAYOS developed technology
12 years
PENNSAID 2% developed technology
6 years
RAVICTI developed technology
11 years
VIMOVO developed technology
5 years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disposed of and is written off. Upon successful completion of each project, the Company will make a determination about the then-remaining useful life of the intangible asset and begin amortization. The Company tests IPR&amp;D assets for impairment annually during the fourth quarter and whenever indicators of impairment exist. The Company determined that no impairment existed as of December 31, 2015. 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Based upon the Company’s most recent annual impairment test performed in the fourth quarter of 2015, the Company concluded goodwill was not impaired. Research and Development Expenses Research and development expenses include, but are not limited to, payroll and other personnel expenses, consultant expenses, expenses incurred under agreements with contract research organizations to conduct clinical trials and expenses incurred to manufacture clinical trial materials. Sales and Marketing Expenses Sales and marketing expenses consist principally of payroll of sales representatives and marketing and support staff, travel and other personnel-related expenses, marketing materials and distributed sample inventories. In addition, sales and marketing expenses include the Company’s medical affairs expenses, which consist of expenses related to scientific publications, health outcomes, biostatistics, medical education and information, and medical communications. Deferred Financing Costs Costs incurred in connection with debt financings have been capitalized to “Other assets” in our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 Concentration of Credit Risk and Other Risks and Uncertainties Financial instruments that may potentially subject the Company to significant concentrations of credit risk consist of cash and cash equivalents. The Company’s cash and cash equivalents are invested in deposits with various banks in the United States, Ireland, Bermuda, Switzerland, Luxembourg and Germany that management believes are creditworthy. At times, deposits in these banks may exceed the amount of insurance provided on such deposits. To date, the Company has not experienced any losses on its deposits of cash and cash equivalents. The purchase cost of ACTIMMUNE under a contract with Boehringer Ingelheim RCV GmbH &amp; Co. KG (“Boehringer Ingelheim”) as well as sales contracts relating to LODOTRA are principally denominated in Euros and are subject to foreign currency risk. The Company also incurs certain operating expenses in currencies other than the U.S. dollar in relation to its Ireland operations and other foreign subsidiaries, including Horizon Pharma Switzerland GmbH; therefore, the Company is subject to volatility in cash flows due to fluctuations in foreign currency exchange rates, particularly changes in the Euro. To date, the Company has not entered into any hedging contracts since exchange rate fluctuations have had minimal impact on its results of operations and cash flows. Historically, the Company’s accounts receivable balances have been highly concentrated with a select number of customers, consisting primarily of large wholesale pharmaceutical distributors who, in turn, sell the medicines to pharmacies, hospitals and other customers. For the year ended December 31, 2015, the Company’s top five customers, McKesson Corporation, Rochester Drug Company, American Specialty Pharmacy, Inc., Cardinal Health, Inc., and AmerisourceBergen accounted for approximately 88% of total consolidated gross sales. For the year ended December 31, 2014, the Company’s same top five customers accounted for approximately 86% of total consolidated gross sales. In addition, these same top five customers accounted for approximately 95% and 80% of the Company’s total outstanding accounts receivable balances as of December 31, 2015 and December 31, 2014, respectively. For the year ended December 31, 2013, the Company’s top five customers, AmerisourceBergen, Cardinal Health, Inc., McKesson Corporation, Mundipharma and Rochester Drug Company, accounted for approximately 89% of total consolidated gross sales. As of December 31, 2013, AmerisourceBergen, Cardinal Health, Inc., Halsted Pharmacy, McKesson Corporation and Rochester Drug Company, accounted for approximately 85% of the Company’s total outstanding accounts receivable balances. We depend on single source suppliers and manufacturers for certain of our medicines, medicine candidates and their active pharmaceutical ingredients. Comprehensive Income (Loss) Comprehensive income (loss) is composed of net income (loss) and other comprehensive income (loss) (“OCI”). OCI includes certain changes in shareholders’ equity that are excluded from net income (loss), which consist of foreign currency translation adjustments. The Company reports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the Company cross-references other disclosures required under GAAP that provide additional detail about those amounts. As of December 31, 2015 and 2014, accumulated other comprehensive loss was $2.7 million and $4.4 million, respectively. 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 Accrued Contingent Royalties The Company’s accrued contingent royalties consist of the contingent royalty obligations assumed by the Company related to the Company’s acquisitions of rights to VIMOVO, ACTIMMUNE, RAVICTI and BUPHENYL. At the time of each acquisition, the Company assigned an estimated fair value to its contingent liability for royalties. The estimated royalty liability is based on anticipated revenue streams utilizing the income approach under the discounted cash flow method. The estimated liability for royalties is increased over time to reflect the change in its present value and accretion expense is recorded as part of cost of goods sold. The Company evaluates the adequacy of the estimated contingent royalty liability at least annually, or whenever events or changes in circumstances indicate that an evaluation of the estimate is necessary. As part of any evaluation, the Company adjusts the carrying value of the liability to the present value of the revised estimated cash flows using the original discount rate. Any decrease or increase to the liability is recorded as an increase or reduction in cost of goods sold. The royalty liability is included in current and long-term accrued royalties on the consolidated balance sheets. During the year ended December 31, 2015, based on higher sales of ACTIMMUNE and VIMOVO versus the Company’s previous expectations and expectations for future ACTIMMUNE and VIMOVO sales, the Company recorded a total charge of $21.5 million to cost of goods sold ($16.7 million related to VIMOVO and $4.8 million related to ACTIMMUNE). The Company also recorded a reduction of $0.3 million in cost of goods sold related to RAVICTI as a result of an adjustment to carrying value of the contingent royalties to reflect updated estimates of future RAVICTI sales. 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New Accounting Pronouncements From time to time, the Company adopts, as of the specified effective date, new accounting pronouncements issued by the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On April 7, 2015, the FASB issued ASU No. 2015-03, Interest-Imputation of Interest (Subtopic 835-30): Simplifying the Presentation of Debt Issuance Costs On April 15, 2015, the FASB issued ASU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In November 2015, the FASB issued ASU No. 2015-17, Balance Sheet Classification of Deferred Taxes
As of December 31, 2014
As Filed
Reclassification
As Adjusted (1)
Deferred tax assets, current
$
1,530
$
(1,530
)
$
—
Deferred tax assets, net, non-current
18,761
1,530
20,291
Deferred tax liabilities, net
(721
)
721
—
Deferred tax liabilities, net, non-current
(19,570
)
(721
)
(20,291
)
(1)
Amounts have been netted in the consolidated balance sheet as of December 31, 2014, as presented. </t>
  </si>
  <si>
    <t>Net Income (Loss) Per Share</t>
  </si>
  <si>
    <t>Earnings Per Share [Abstract]</t>
  </si>
  <si>
    <t xml:space="preserve">NOTE 3 – NET INCOME (LOSS) PER SHARE The following table presents basic net income (loss) per share for the years ended December 31, 2015, 2014 and 2013 (in thousands, except share and per share data):
For the Years Ended December 31,
2015
2014
2013
Basic earnings per share calculation:
Net income (loss)
$
39,532
$
(263,603
)
$
(149,005
)
Weighted average of ordinary shares outstanding
148,788,020
83,751,129
63,657,924
Basic net income (loss) per share
$
0.27
$
(3.15
)
$
(2.34
) The following table presents diluted net income (loss) per share for the years ended December 31, 2015, 2014 and 2013 (in thousands, except share and per share data):
For the Years Ended December 31,
2015
2014
2013
Diluted earnings per share calculation:
Net income (loss)
$
39,532
$
(263,603
)
$
(149,005
)
Weighted average of ordinary shares outstanding
155,923,251
83,751,129
63,657,924
Diluted net income (loss) per share
$
0.25
$
(3.15
)
$
(2.34
) Basic net income (loss) per share is computed by dividing net income (loss) by the weighted-average number of ordinary shares outstanding during the period. Diluted EPS reflects the potential dilution beyond shares for basic EPS that could occur if securities or other contracts to issue ordinary shares were exercised, converted into ordinary shares, or resulted in the issuance of ordinary shares that would have shared in our earnings. The outstanding securities listed in the table below were excluded from the computation of diluted loss per share for the years ended December 31, 2015, 2014 and 2013 due to being anti-dilutive:
For the Years Ended December 31,
2015
2014
2013
Stock options
2,853,821
7,027,683
4,411,080
Restricted stock units
817,168
1,618,502
934,005
Performance stock units
1,074
—
—
Employee stock purchase plans
1,046,275
—
—
Warrants
2,416,894
6,683,811
16,114,746
Convertible Senior Notes
—
11,369,398
13,164,951
$
7,135,232
$
26,699,394
$
34,624,782
The potentially dilutive impact of the Horizon Pharma Investment Limited (“Horizon Investment”), a wholly-owned subsidiary of the Company, March 2015 private placement of $400.0 million aggregate principal amount of 2.50% Exchangeable Senior Notes due 2022 (the “Exchangeable Senior Notes”) is determined using a method similar to the treasury stock method. Under this method, no numerator or denominator adjustments arise from the principal and interest components of the Exchangeable Senior Notes because the Company has the intent and ability to settle the Exchangeable Senior Notes’ principal and interest in cash. Instead, the Company is required to increase the diluted EPS denominator by the variable number of shares that would be issued upon conversion if it settled the conversion spread obligation with shares. For diluted EPS purposes, the conversion spread obligation is calculated based on whether the average market price of the Company's ordinary shares over the reporting period is in excess of the exchange price of the Exchangeable Senior Notes. There was no calculated spread added to the denominator for the year ended December 31, 2015. </t>
  </si>
  <si>
    <t>Business Acquisitions</t>
  </si>
  <si>
    <t>Business Combinations [Abstract]</t>
  </si>
  <si>
    <t>NOTE 4 – BUSINESS ACQUISITIONS Crealta Acquisition On January 13, 2016 completed its acquisition of Hyperion Acquisition On March 29, 2015, the Company, Ghrian Acquisition Inc. (“Purchaser”), a Delaware corporation and a wholly-owned subsidiary of the Company, and Hyperion entered into a definitive Agreement and Plan of Merger providing for the acquisition by the Company of all the issued and outstanding shares of Hyperion’s common stock for $46.00 per share. The acquisition was completed on May 7, 2015. The acquisition added two important medicines, RAVICTI and BUPHENYL, to the Company’s medicine portfolio. Through the acquisition, the Company leveraged as well as expanded the existing infrastructure of its orphan disease business. The total consideration for the acquisition was approximately $1.1 billion and was composed of the following (in thousands):
Fully diluted equity value (21,425,909 shares at $46.00 per share)
$
985,592
Net settlements on the exercise of stock options, restricted stock and performance stock units
89,806
Total consideration
$
1,075,398
During the year ended December 31, 2015, the Company incurred $53.7 million in Hyperion acquisition-related costs including advisory, legal, accounting, valuation, severance, retention bonuses, and other professional and consulting fees and $40.6 million, $10.0 million and $3.1 million were accounted for as “General and administrative”, “Other, net” and “Research and development” expenses, respectively, in the consolidated statement of comprehensive income (loss). No further significant acquisition-related costs are expected to be incurred in relation to the Hyperion acquisition, and the Company anticipates that the significant amount of acquisition-related cash payments will be complete by the end of the second quarter of 2016. Pursuant to ASC 805, the Company accounted for the Hyperion acquisition as a business combination using the acquisition method of accounting. Identifiable assets and liabilities of Hyperion,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and certain other assets and liabilities. Such a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Accordingly, the purchase price adjustments are preliminary and are subject to further adjustments as additional information becomes available and as additional analyses are performed, and such further adjustments may be material. During the year ended December 31, 2015, the Company recorded measurement period adjustments related to deferred tax liabilities, other liabilities, accrued trade discounts and rebates, accounts receivable and inventory, which resulted in a net reduction in goodwill of $5.8 million. The measurement period adjustments were the result of a review of balance sheet accruals and estimates, and the alignment of Hyperion revenue recognition policies to those of the Company. 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Deferred tax liability, net
$
(264,866
)
$
2,134
$
(262,732
)
Other liabilities
(502
)
502
—
Accounts payable
(2,439
)
(2,439
)
Accrued trade discounts and rebates
(13,178
)
3,386
(9,792
)
Accrued expenses
(7,566
)
(7,566
)
Contingent royalties
(86,800
)
(86,800
)
Cash and cash equivalents
53,037
53,037
Short-term investments
39,049
39,049
Long-term investments
25,574
25,574
Accounts receivable, net
11,683
175
11,858
Inventory
13,941
(443
)
13,498
Prepaid expenses and other current assets
2,533
2,533
Property and equipment
1,044
1,044
Other non-current assets
123
123
Developed technology
1,044,200
1,044,200
Goodwill
259,565
(5,754
)
253,811
Fair value of consideration paid
$
1,075,398
$
1,075,398
Inventories acquired included raw materials and finished goods. Inventories were recorded at their current fair values. The fair value of finished goods has been determined based on the estimated selling price, net of selling costs and a margin on the selling costs. The fair value of raw materials was estimated to equal the replacement cost. A step up in the value of inventory of $8.7 million was recorded in connection with the acquisition. During the year ended December 31, 2015, the Company amortized $6.6 million and $1.8 million, respectively, of RAVICTI and BUPHENYL inventory step-up. Finished goods at December 31, 2015 included $0.3 million of stepped-up BUPHENYL inventory. RAVICTI step-up had been fully recognized in the consolidated statement of comprehensive income (loss) during the year ended December 31, 2015. Other tangible assets and liabilities were valued at their respective carrying amounts as management believes that these amounts approximated their acquisition date fair values. Identifiable intangible assets and liabilities acquired include developed technology and contingent royalties. The preliminary fair values of the developed technology and contingent royalties represent preliminary valuations performed with the assistance of an independent appraisal firm based on management’s estimates, forecasted financial information and reasonable and supportable assumptions. Developed technology intangible assets reflect the estimated value of Hyperion’s rights to its currently marketed medicines, RAVICTI and BUPHENYL.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Hyperion’s medicines. Indications of value were developed by discounting these benefits to their acquisition-date worth at a discount rate of 8.5% that reflected the then-current return requirements of the market. The fair value of the RAVICTI and BUPHENYL developed technologies were capitalized as of the Hyperion acquisition date and are subsequently being amortized over 11 and 7 years, respectively, which are the periods in which over 90% of the estimated cash flows are expected to be realized. The Company has assigned a preliminary fair value to a contingent liability for royalties potentially payable under previously existing agreements related to RAVICTI and BUPHENYL. The royalties are payable under the terms of an asset purchase agreement and an amended and restated collaboration agreement with Ucyclyd Pharma, Inc. (“Ucyclyd”) and a license agreement with Saul W. Brusilow, M.D. and Brusilow Enterprises Inc. (“Brusilow”). See Note 16 for details of the percentages payable under such agreements. The initial fair value of this liability was $86.8 million and was determined using a discounted cash flow analysis incorporating the estimated future cash flows of royalty payments resulting from future sales. The discount rate used was the same as for the fair value of the developed technology. See Note 2 for details of the Company’s accounting policies for accrued contingent royalties.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is recorded. Upon consummation of the Hyperion acquisition, Hyperion became a member of the Company’s U.S. tax consolidation group. As such, its tax assets and liabilities were considered in determining the appropriate amount (if any) of valuation allowances that should be recognized in assessing the realizability of the group’s deferred tax assets. The Hyperion acquisition adjustments resulted in the recognition of significant net deferred tax liabilities. Per ASC Topic 740, Accounting for Uncertainty in Income Taxes Short-term and long-term investments included in the table above represent available-for-sale securities that were reported in short-term investments or long-term investments based on maturity dates and whether such assets are reasonably expected to be realized in cash or sold or consumed during the normal cycle of business. Available-for-sale investments were recorded at fair value and were liquidated shortly after the acquisition. Goodwill represents the excess of the preliminary acquisition consideration over the estimated fair value of net assets acquired and was recorded in the consolidated balance sheet as of the acquisition date. We do not expect any portion of this goodwill to be deductible for tax purposes. PENNSAID 2% Acquisition On October 17, 2014, the Company acquired the U.S. rights to PENNSAID 2% from Nuvo for $45.0 million in cash. PENNSAID 2% is approved in the United States for the treatment of the pain of osteoarthritis of the knee. The Company began marketing PENNSAID 2% in January 2015, and as such no sales or cost of goods sold were recognized in 2014. As part of the acquisition, the Company entered into an exclusive supply agreement with Nuvo, which was amended in February 2016,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Pursuant to ASC 805, the Company accounted for the acquisition of the U.S. rights to PENNSAID 2% under the acquisition method of accounting, in which the Company recognized and accounted for the acquisition of the U.S. rights to PENNSAID 2% as a business combination. Using this methodology, the Company allocated the entire purchase price of $45.0 million to a developed technology intangible asset. The valuation of the developed technology intangible asset was based on management’s estimates, forecasted financial information and reasonable and supportable assumptions. The allocation was generally based on the Company’s estimated fair value of the rights to payments with respect to U.S. revenue associated with PENNSAID 2% which were acquired in the transaction. This estimated fair value was determined using the income approach under the discounted cash flow method. Significant assumptions used in valuing the developed technology intangible asset included revenue projections through 2021 based on assumptions relating to pricing and reimbursement rates, market size and market penetration rates and cost of goods sold based on current manufacturing experience, general and administrative expenses, sales and marketing expenses, and research and development expenses for clinical and regulatory support. The calculated value of the PENNSAID 2% developed technology intangible asset is amortized using the straight-line method over an estimated useful life of six years, which is the period in which the majority of the benefits from such developed technology will be recognized. Vidara Acquisition On March 18, 2014, HPI, Vidara Therapeutics Holdings LLC, a Delaware limited liability company (“Vidara Holdings”), Vidara, Hamilton Holdings (USA), Inc., a Delaware corporation and an indirect wholly-owned subsidiary of Vidara (“U.S. HoldCo”) and Hamilton Merger Sub, Inc., a Delaware corporation and a wholly-owned subsidiary of U.S. HoldCo (“Merger Sub”), entered into a Transaction Agreement and Plan of Merger (the “Merger Agreement”). The Merger Agreement provided for the merger of Merger Sub with and into HPI, with HPI continuing as the surviving corporation and as a wholly-owned, indirect subsidiary of Vidara, with Vidara converting to a public limited company and changing its name to Horizon Pharma plc. At the effective time of the Vidara Merger on September 19, 2014 (the “Effective Time”), (i) each share of HPI’s common stock issued and outstanding was converted into one ordinary share of New Horizon; (ii) each equity plan of HPI was assumed by New Horizon and each outstanding option under HPI’s equity plans was converted into an option to acquire the number of ordinary shares of New Horizon equal to the number of common stock underlying such option immediately prior to the Effective Time at the same exercise price per share as such option of HPI, and each other stock award that was outstanding under HPI’s equity plans was converted into a right to receive, on substantially the same terms and conditions as were applicable to such equity award before the Effective Time, the number of ordinary shares of New Horizon equal to the number of shares of HPI’s common stock subject to such stock award immediately prior to the Effective Time; (iii) each warrant to acquire HPI’s common stock outstanding immediately prior to the Effective Time and not terminated as of the Effective Time was converted into a warrant to acquire, on substantially the same terms and conditions as were applicable under such warrant before the Effective Time, the number of ordinary shares of New Horizon equal to the number of shares of HPI’s common stock underlying such warrant immediately prior to the Effective Time; and (iv) the Convertible Senior Notes of HPI remained outstanding and, pursuant to a supplemental indenture entered into effective as of the Effective Time, became convertible into the same number of ordinary shares of New Horizon at the same conversion rate in effect immediately prior to the Effective Time. Vidara Holdings retained ownership of 31,350,000 ordinary shares of New Horizon at the Effective Time. Upon consummation of the Vidara Merger (the “Closing”), the security holders of HPI (excluding the holders of HPI’s Convertible Senior Notes) owned approximately 74% of New Horizon and Vidara Holdings owned approximately 26% of New Horizon. At the Closing, New Horizon made a cash payment of $210.9 million to Vidara Holdings and $2.7 million to Citibank N.A. as escrow agent under an escrow agreement associated with the Vidara Merger. The total consideration for the acquisition of Vidara was $601.4 million, representing the $387.8 million market value of the 31,350,000 New Horizon ordinary shares that were held by prior Vidara shareholders immediately following the Closing plus the cash consideration of $213.6 million. The value of the New Horizon ordinary shares of $387.8 million was based on the September 18, 2014 closing stock price of HPI common stock of $12.37, the last closing price prior to the Effective Time. Pursuant to ASC 805, the Company accounted for the Vidara Merger as a reverse acquisition under the acquisition method of accounting, with HPI treated as the acquiring company for accounting purposes. Identifiable assets and liabilities of Vidara, including identifiable intangible assets, were recorded based on their estimated fair values as of the date of the Closing. The excess of the fair value of the net assets acquired over the value of consideration was recorded as a bargain purchase gain. The following table summarizes the fair values assigned to the assets acquired and the liabilities assumed by the Company pursuant to the Vidara Merger, along with the resulting bargain purchase gain (in thousands):
Allocation
Cash and cash equivalents
$
34,401
Accounts receivable, net
11,838
Inventories
15,422
Other receivable—net working capital adjustment
195
Prepaid expenses
138
Property and equipment
289
Deferred tax assets
2,907
Customer relationships
8,100
In-process research and development
66,000
Developed technology
560,000
Accounts payable
(1,781
)
Accrued expenses and other current liabilities
(32,372
)
Contingent royalties
(33,600
)
Other liabilities
(775
)
Deferred tax liabilities
(7,170
)
Bargain purchase gain
(22,171
)
Fair value of consideration paid
$
601,421
The fair value of the developed technology, IPR&amp;D, customer relationships and contingent royalties, along with any associated deferred tax assets or liabilities, represent final valuations performed with assistance by an independent appraisal firm. Inventories acquired included raw materials and finished goods. Fair value of finished goods was determined based on the estimated selling price, net of selling costs and a margin on the selling costs. Fair value of raw materials was estimated to equal the replacement cost. A step up in the value of inventory of $14.2 million was recorded in connection with the Vidara Merger, $11.0 million of which was recognized in the consolidated statement of comprehensive income (loss) in the fourth quarter of 2014. In the first quarter of 2015, the Company recognized the remaining $3.2 million of ACTIMMUNE inventory step-up in its consolidated statement of comprehensive income (loss). Other tangible assets and liabilities were valued at their respective carrying amounts as management believes that these amounts approximate their current fair values. Identifiable intangible assets and liabilities acquired included developed technology, IPR&amp;D and customer relationships. The fair value of intangible assets is based on management’s estimates, forecasted financial information and reasonable and supportable assumptions. Estimated useful lives are based on the time periods during which the intangibles are expected to result in incremental cash flows. Developed technology intangible assets reflect the estimated value of Vidara’s rights to the marketed ACTIMMUNE medicine as of the acquisition date. The fair value of developed technology was determined using an income approach. The income approach explicitly recognizes that the fair value of an asset is premised upon the expected receipt of future economic benefits such as earnings and cash inflows based on sales projections and estimated direct costs for ACTIMMUNE. Indications of value are developed by discounting these benefits to their present value at a discount rate of 15% that reflects the return requirements of the market. The fair value of developed technology was recorded as an intangible asset as of the acquisition date and subsequently amortized over an estimated remaining life of 13 years. IPR&amp;D is related to one research and development project for the application of ACTIMMUNE in the treatment of Friedreich’s ataxia (“FA”), which was incomplete at the time of the Vidara Merger. IPR&amp;D is considered separable from the business as the project could be sold to a third-party. The fair value of IPR&amp;D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33% that reflects the return requirements of the market. The fair value of the IPR&amp;D was recorded as an indefinite-lived intangible asset and will be tested for impairment until completion or abandonment of research and development efforts associated with the project. In June 2015, the Company initiated the Phase 3 Safety, Tolerability and Efficacy of ACTIMMUNE Dose Escalation in Friedreich's Ataxia Study of ACTIMMUNE for the treatment of people with FA. Approximately 90 patients will be enrolled at four sites in the United States. The Company expects to complete enrollment in the second quarter of 2016, with top-line data anticipated to become available by the end of 2016. Assuming positive data from the trial, the Company would plan to submit a supplemental biologics license application in the first quarter of 2017, and given the fast-track designation of ACTIMMUNE for this potential indication, the Company would request priority review, which, if awarded, would allow the Company to potentially receive a decision from the U.S. Food and Drug Administration (the “ FDA”) within six months of submission, in the third quarter of 2017. Customer relationships intangible assets reflect the estimated value of Vidara’s customer base for ACTIMMUNE. Vidara’s customers as of the acquisition date were predominantly a small group of retail pharmacies with demand for ACTIMMUNE. As such, a significant portion of revenue growth was expected to be generated from existing customers as of the acquisition date. Management assessed the historical customer trends to identify the anticipated attrition. The fair value of customer relationships was recorded as an intangible asset as of the acquisition date and is subsequently being amortized over an estimated remaining life of 10 years. The Company has assigned a fair value to a contingent liability for royalties potentially payable under previously existing royalty and licensing agreements related to ACTIMMUNE. The royalties are payable under the terms of a license agreement with Genentech Inc. (“Genentech”), which was the original developer of ACTIMMUNE and under the terms of its agreement, as amended, with Connetics Corporation (who was the predecessor parent company to InterMune Pharmaceuticals Inc. and is now part of GlaxoSmithKline) (“Connetics”). See Note 16 for details of the percentages payable under both license agreements. The initial fair value of this liability of $33.6 million was determined using a discounted cash flow analysis incorporating the estimated future cash flows of royalty payments resulting from future sales. The discount rates used were the same as for the fair value of the intangible assets. The estimated liability for royalties will be increased over time to reflect the change in its present value and accretion expense will be recorded as part of cost of goods sold. The estimated liability will be periodically assessed based on events and circumstances and any change will be recorded in the Company’s consolidated statement of comprehensive income (loss). During the year ended December 31, 2015, based on fluctuating sales of ACTIMMUNE versus the Company’s previous expectations and the Company’s adjusted expectations for future ACTIMMUNE sales, the Company recorded a charge of $4.8 million to cost of goods sold to increase the carrying value of the contingent royalties to reflect the updated estimates. Deferred tax assets and liabilities arise from acquisition accounting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United States or Bermuda). Customer relationships intangible assets are located in the United States where a U.S. tax rate of 37.9% is being utilized and a deferred tax liability is recorded. Developed technology and IPR&amp;D assets are located in Bermuda which does not levy corporate income taxes; accordingly, no deferred tax liabilities were recorded related to these intangible assets. The excess of the estimated fair values of net assets acquired over the acquisition consideration paid was recorded as a bargain purchase gain in the consolidated statement of comprehensive income (loss) during the year ended December 31, 2014. As previously stated, the total consideration included a fixed number of New Horizon ordinary shares. The bargain purchase gain of $22.2 million was primarily the result of the decrease in the market value of our ordinary shares from the time that the Merger Agreement was signed to the Effective Time of the Vidara Merger. Pro Forma Information The following table represents the consolidated financial information for the Company on a pro forma basis, assuming that the Vidara Merger and the Hyperion acquisition occurred as of January 1, 2014. The Vidara Merger has already been reflected in the as reported figures for the full year ended December 31, 2015 and for the period from September 19, 2014 to December 31, 2014, as the Vidara Merger was completed in September 2014. The results of Hyperion from May 7, 2015 to December 31, 2015 are also included in the 2015 as reported figures. The historical financial information has been adjusted to give effect to pro forma items that are directly attributable to the Vidara Merger and the Hyperion acquisition,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Year Ended December 31,
2015
2014
As reported
Pro-forma adjustments (Unaudited)
Pro-forma (Unaudited)
As reported
Pro-forma adjustments (Unaudited)
Pro-forma (Unaudited)
Net sales
$
757,044
$
39,473
$
796,517
$
296,955
$
164,149
$
461,104
Net income (loss)
39,532
(25,703
)
13,829
(263,603
)
(70,803
)
(334,406
)
Basic net income (loss) per share
$
0.27
$
(0.18
)
$
0.09
$
(3.15
)
$
(0.15
)
$
3.30
Diluted net income (loss) per share
$
0.25
$
(0.16
)
$
0.09
$
(3.15
)
$
(0.15
)
$
3.30
The Company’s consolidated statements of comprehensive income for the year ended December 31, 2015 include RAVICTI and BUPHENYL net sales as a result of the acquisition of Hyperion in May 2015 of $86.9 million and $13.5 million, respectively. The Company’s consolidated statements of comprehensive income also include net sales of ACTIMMUNE of $107.4 million for the year ended December 31, 2015 and $25.3 million for the year ended December 31, 2014 following the Vidara Merger on September 19, 2014. Hyperion and Vidara have been fully integrated into the Company’s business and as a result of these integration efforts, the Company cannot distinguish between these operations and those of the Company’s legacy business. The 2014 pro forma information excludes the PENNSAID 2% acquisition as it was impracticable to include because it would require significant estimates of third-party sales amounts. In addition, prior to the Company’s acquisition of PENNSAID 2%, PENNSAID 2% did not have a significant amount of sales in 2014.</t>
  </si>
  <si>
    <t>Inventory Disclosure [Abstract]</t>
  </si>
  <si>
    <t xml:space="preserve">NOTE 5 – INVENTORIES 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The components of inventories as of December 31, 2015 and 2014 consisted of the following (in thousands):
As of December 31,
2015
2014
Raw materials
$
6,232
$
1,184
Work-in-process
631
389
Finished goods
11,513
15,292
Inventories, net
$
18,376
$
16,865
Finished goods at December 31, 2014 included $3.2 million of stepped-up ACTIMMUNE inventory which was fully amortized in January 2015. Finished goods at December 31, 2015 included $0.3 million of stepped-up BUPHENYL inventory. During the year ended December 31, 2015, the Company amortized $8.4 million of RAVICTI and BUPHENYL inventory step-up. </t>
  </si>
  <si>
    <t>Prepaid Expenses and Other Current Assets</t>
  </si>
  <si>
    <t>Deferred Costs Capitalized Prepaid And Other Assets Disclosure [Abstract]</t>
  </si>
  <si>
    <t>NOTE 6 – PREPAID EXPENSES AND OTHER CURRENT ASSETS Prepaid expenses and other current assets as of December 31, 2015 and 2014 consisted of the following (in thousands):
As of December 31,
2015
2014
Medicine samples inventory
$
4,697
$
4,014
Prepaid co-pay expenses
1,881
6,718
Prepaid software license fees
1,638
1,128
Other prepaid expenses
7,642
2,510
Prepaid expenses and other current assets
$
15,858
$
14,370</t>
  </si>
  <si>
    <t>Property and Equipment</t>
  </si>
  <si>
    <t>Property Plant And Equipment [Abstract]</t>
  </si>
  <si>
    <t>NOTE 7 – PROPERTY AND EQUIPMENT Property and equipment as of December 31, 2015 and 2014 consisted of the following (in thousands):
As of December 31,
2015
2014
Machinery and equipment
$
2,946
$
3,288
Furniture and fixtures
57
576
Computer equipment
2,514
2,040
Software
1,360
1,481
Trade show equipment
219
392
Leasehold improvements
1,966
3,412
9,062
11,189
Less accumulated depreciation
(3,791
)
(3,948
)
Construction in process
3,492
—
Software implementation in process
5,257
—
Property and equipment, net
$
14,020
$
7,241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mplementation at December 31, 2015 is related to new enterprise resource planning software license being implemented by the Company. The software did not enter service until January 2016 and as such, depreciation had not yet begun as of December 31, 2015. Depreciation expense for the years ended December 31, 2015, 2014 and 2013 was $5.4 million, $1.7 million and $1.2 million, respectively.</t>
  </si>
  <si>
    <t>Goodwill and Intangible Assets</t>
  </si>
  <si>
    <t>Goodwill And Intangible Assets Disclosure [Abstract]</t>
  </si>
  <si>
    <t>NOTE 8 – GOODWILL AND INTANGIBLE ASSETS Goodwill The gross carrying amount of goodwill as of December 31, 2015 was as follows (in thousands):
Balance at December 31, 2014
$
—
Acquired during period
253,811
Balance at December 31, 2015
$
253,811
In May 2015, the Company recognized goodwill with a preliminary value of $259.6 million in connection with the Hyperion acquisition, which represented the excess of the purchase price over the fair value of the net assets acquired. During the year ended December 31, 2015, the Company recorded measurement period adjustments that resulted in a net reduction in goodwill of $5.8 million, resulting in goodwill after the measurement period adjustments of $253.8 million (see Note 4 for details). As of December 31, 2015, there were no accumulated goodwill impairment losses. Intangible Assets The Company’s intangible assets consist of developed technology related to ACTIMMUNE, PENNSAID 2%, RAYOS, VIMOVO, RAVICTI and BUPHENYL in the United States, and LODOTRA and AMMONAPS in Europe, as well as IPR&amp;D and customer relationships for ACTIMMUNE. On September 19, 2014, in connection with the Vidara Merger, the Company capitalized $560.0 million of developed technology, $66.0 million of IPR&amp;D and $8.1 million of customer relationships related to ACTIMMUNE. On October 17, 2014, in connection with the Company’s acquisition of the U.S. rights to PENNSAID 2%, the Company capitalized $45.0 million for the U.S. rights to developed technology of PENNSAID 2%. On May 7, 2015, in connection with the acquisition of Hyperion, the Company capitalized $1,021.6 million of developed technology related to RAVICTI and $22.6 million of developed technology related to BUPHENYL.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was impaired at December 31, 2015 or December 31, 2014. As of December 31, 2015 and December 31, 2014, amortizable intangible assets consisted of the following (in thousands):
December 31,
2015
2014
Cost Basis
Accumulated Amortization
Currency Translation
Net Book Value
Cost Basis
Accumulated Amortization
Currency Translation
Net Book Value
Developed technology
$
1,792,495
$
(183,446
)
$
—
$
1,609,049
$
757,484
$
(51,331
)
$
(9,190
)
$
696,963
Customer relationships
8,100
(1,039
)
—
7,061
8,100
(230
)
—
7,870
Amortizable intangible assets
$
1,800,595
$
(184,485
)
$
—
$
1,616,110
$
765,584
$
(51,561
)
$
(9,190
)
$
704,833
Amortization expense for the years ended December 31, 2015, 2014 and 2013 was $132.9 million, $32.3 million and $8.1 million, respectively. As of December 31, 2015, estimated future amortization expense was as follows (in thousands):
2016
$
166,826
2017
166,826
2018
166,826
2019
153,833
2020
153,615
Thereafter
808,184
Total
$
1,616,110</t>
  </si>
  <si>
    <t>Other Assets</t>
  </si>
  <si>
    <t>NOTE 9 – OTHER ASSETS Other assets as of December 31, 2015 and December 31, 2014 consisted of the following (in thousands):
As of December 31,
2015
2014
Deferred financing costs
$
8,359
$
11,491
Other
222
73
Other assets
$
8,581
$
11,564</t>
  </si>
  <si>
    <t>Accrued Trade Discounts and Rebates</t>
  </si>
  <si>
    <t>Equity [Abstract]</t>
  </si>
  <si>
    <t>NOTE 10 – ACCRUED TRADE DISCOUNTS AND REBATES Accrued trade discounts and rebates as of December 31, 2015 and December 31, 2014 consisted of the following (in thousands):
As of December 31,
2015
2014
Accrued wholesaler fees and commercial rebates
$
21,112
$
30,748
Accrued co-pay and other patient assistance
114,201
24,930
Accrued government rebates and chargebacks
48,456
20,437
Accrued trade discounts and rebates
$
183,769
$
76,115
Invoiced wholesaler fees and commercial rebates, co-pay and other patient assistance, and government rebates and chargebacks in accounts payable
—
5,221
Total customer-related accruals and allowances
$
183,769
$
81,336
The following table summarizes changes in the Company’s customer-related accruals and allowances from December 31, 2014 to December 31, 2015 (in thousands):
Wholesaler Fees
Co-Pay and
Government
and Commercial
Other Patient
Rebates and
Rebates
Assistance
Chargebacks
Total
Balance at December 31, 2013
$
4,459
$
2,257
$
1,407
$
8,123
Current provisions relating to sales in the year ended December 31, 2014
103,539
138,552
45,301
287,392
Adjustments relating to prior year sales
(1,576
)
(194
)
—
(1,770
)
Payments relating to sales in in the year ended December 31, 2014
(73,263
)
(108,505
)
(38,492
)
(220,260
)
Payments relating to sales in prior years
(2,779
)
(2,063
)
(1,307
)
(6,149
)
Vidara Merger on September 19, 2014
472
—
13,528
14,000
Balance at December 31, 2014
$
30,852
$
30,047
$
20,437
$
81,336
Current provisions relating to sales in the year ended December 31, 2015
67,762
1,020,327
162,157
1,250,246
Adjustments relating to prior year sales
(1,657
)
(121
)
(3,842
)
(5,620
)
Payments relating to sales in the year ended December 31, 2015
(47,848
)
(906,126
)
(123,299
)
(1,077,273
)
Payments relating to sales in prior years
(28,241
)
(29,926
)
(16,545
)
(74,712
)
Hyperion acquisition on May 7, 2015
244
—
9,548
9,792
Balance at December 31, 2015
$
21,112
$
114,201
$
48,456
$
183,769</t>
  </si>
  <si>
    <t>Accrued Expenses</t>
  </si>
  <si>
    <t>Payables And Accruals [Abstract]</t>
  </si>
  <si>
    <t>NOTE 11 – ACCRUED EXPENSES Accrued expenses as of December 31, 2015 and 2014 consisted of the following (in thousands):
As of December 31
2015
2014
Payroll-related expenses
$
47,205
$
20,933
Consulting and professional services
17,160
4,421
Accrued interest
10,637
1,260
Accrued other
25,044
8,768
Accrued excise tax
—
11,243
Accrued expenses
$
100,046
$
46,625
Accrued payroll-related expenses at December 31, 2015 include $8.5 million of severance and related employee costs as a result of the Hyperion acquisition. The Company anticipates that the significant amount of Hyperion acquisition-related cash payments will be completed by the end of the second quarter of 2016.</t>
  </si>
  <si>
    <t>Accrued Royalties</t>
  </si>
  <si>
    <t>Text Block [Abstract]</t>
  </si>
  <si>
    <t xml:space="preserve">NOTE 12 – ACCRUED ROYALTIES Changes in the liability for royalties during the years ended December 31, 2015 and 2014 consisted of the following (in thousands):
Balance as of December 31, 2013
$
32,992
Assumed ACTIMMUNE accrued royalty
3,429
Assumed ACTIMMUNE contingent royalty liabilities
33,600
Remeasurement of royalty liabilities
10,660
Royalty payments
(15,489)
Accretion expense
9,020
Balance as of December 31, 2014
$
74,212
Assumed RAVICTI and BUPHENYL contingent royalty liabilities
86,800
Assumed RAVICTI and BUPHENYL accrued royalties
579
Remeasurement of royalty liabilities
21,151
Royalty payments
(27,611)
Accretion expense
20,088
Balance as of December 31, 2015
175,219
Less: Current portion
51,700
Accrued royalties, net of current
$
123,519
During the year ended December 31, 2015, based on higher sales of ACTIMMUNE and VIMOVO versus the Company’s previous expectations and expectations for future ACTIMMUNE and VIMOVO sales, the Company recorded a total charge of $21.5 million to cost of goods sold ($16.7 million related to VIMOVO and $4.8 million related to ACTIMMUNE). The Company also recorded a release of $0.3 million to cost of goods sold related to RAVICTI to adjust the carrying value of the contingent royalties to reflect updated estimates of future RAVICTI sales. During the year ended December 31, 2014, the Company recorded a net charge of $10.7 million to cost of goods sold ($9.4 million related to VIMOVO and $1.3 million related to ACTIMMUNE) to increase the amount of the contingent royalty liability. </t>
  </si>
  <si>
    <t>Long-Term Investments</t>
  </si>
  <si>
    <t>Investments Debt And Equity Securities [Abstract]</t>
  </si>
  <si>
    <t>NOTE 13 – LONG-TERM INVESTMENTS During the third quarter of 2015, the Company purchased 2,250,000 shares of common stock of Depomed, Inc. (“Depomed”), representing 3.75% of Depomed’s then outstanding common stock. The shares were acquired at a cost of $71.8 million. Unrealized losses of $29.4 million were recorded in accumulated other comprehensive loss relating to this investment during the third quarter of 2015, following an evaluation of the near-term prospects of Depomed. During the fourth quarter of 2015, following the Company’s decision to withdraw its offer to acquire Depomed, the Company sold all of its shares in Depomed, receiving sales proceeds of $42.8 million and the Company recognized a realized loss of $29.0 million in the consolidated statement of comprehensive income (loss). There were no gains or losses on long-term investments during the years ended December 31, 2014 and 2013.</t>
  </si>
  <si>
    <t>Segment and Other Information</t>
  </si>
  <si>
    <t>Segment Reporting [Abstract]</t>
  </si>
  <si>
    <t>NOTE 14 – SEGMENT AND OTHER INFORMATION The Company has determined that it operates in one The following table presents a summary of total net revenues by medicine (in thousands):
Year Ended December 31,
2015
2014
2013
DUEXIS
$
190,357
$
83,243
$
58,972
VIMOVO
166,672
162,954
966
PENNSAID 2%
147,010
—
—
ACTIMMUNE
107,444
25,251
—
RAVICTI
86,875
—
—
RAYOS
40,329
19,020
5,841
BUPHENYL
13,458
—
—
LODOTRA
4,899
6,487
8,237
Total net revenues
$
757,044
$
296,955
$
74,016
The following table presents a summary of total net revenues by geography (in thousands):
Year Ended December 31,
2015
2014
2013
United States
$
744,036
$
290,396
$
65,779
Rest of world
13,008
6,559
8,237
Total net revenues
$
757,044
$
296,955
$
74,016
The following table presents total tangible long-lived assets by location (in thousands):
As of December 31,
2015
2014
United States
$
11,734
$
6,025
Ireland
1,985
666
Switzerland
250
513
Other
51
37
Total long-lived assets
$
14,020
$
7,241</t>
  </si>
  <si>
    <t>Fair Value Measurements</t>
  </si>
  <si>
    <t>Fair Value Disclosures [Abstract]</t>
  </si>
  <si>
    <t>NOTE 15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December 31, 2015, the Company’s restricted cash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re were no transfers between the different levels of the fair value hierarchy in 2015 or in 2014. Assets and liabilities measured at fair value on a recurring basis The following table sets forth the Company’s financial assets and liabilities at fair value on a recurring basis as of December 31, 2015 and December 31, 2014 (in thousands):
December 31, 2015
Level 1
Level 2
Level 3
Total
Assets:
Bank time deposits
$
—
$
1,000
$
—
$
1,000
Money market funds
280,053
—
—
280,053
Total assets at fair value
$
280,053
$
1,000
$
—
$
281,053
December 31, 2014
Level 1
Level 2
Level 3
Total
Assets:
Money market funds
$
111,581
$
—
$
—
$
111,581
Total assets at fair value
$
111,581
$
—
$
—
$
111,581
In accordance with the pronouncement guidance in ASC Topic 815 “ Derivatives and Hedging”, 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2014
Stock price
$
15.96
Risk free rate
1.43
%
Borrowing cost
3.75
%
Weights
—
Credit spread (in basis points)
900
Volatility
40.00
%
Initial conversion price
$
5.36
Remaining time to maturity (in years)
4.4
On June 27, 2014, the Company conducted a fair value assessment to reflect the market value adjustments for the embedded derivative due to the increase in HPI’s common stock value and for changes in the fair value assumptions, and the Company recorded a $215.0 million loss in its results of operations for the three and six months ended June 30, 2014, respectively. The entire fair value of the derivative liability of $324.4 million was reclassified to additional paid-in capital on June 27, 2014.</t>
  </si>
  <si>
    <t>Commitments and Contingencies</t>
  </si>
  <si>
    <t>Commitments And Contingencies Disclosure [Abstract]</t>
  </si>
  <si>
    <t xml:space="preserve">NOTE 16 – COMMITMENTS AND CONTINGENCIES Lease Obligations The Company has the following lease agreements in place for real properties:
Location
Approximate Square Footage
Lease Expiry Date
Dublin, Ireland
18,900
November 4, 2029
Lake Forest, Illinois (1)
160,000
March 31, 2024
Deerfield, Illinois (2)
53,500
June 30, 2018
Brisbane, California (3)
20,100
November 30, 2019
Mannheim, Germany
9,500
December 31, 2016
Chicago, Illinois
6,500
December 31, 2018
Roswell, Georgia
6,200
October 31, 2018
Reinach, Switzerland
3,500
May 31, 2020
(1)
In connection with the Lake Forest lease, the Company has provided a $2.0 million letter of credit to the landlord, through a commercial bank. The Company has two separate lease agreements in place for this property. The first lease, consisting of approximately 15,000 square feet, was assumed by the Company as a result of its acquisition of Crealta in January 2016 and will expire on October 31, 2017.
(2)
The Company vacated the premises in Deerfield, Illinois, and began occupying the premises in Lake Forest, Illinois, in January 2016.
(3)
The Company vacated the premises in Brisbane, California in December 2015 and entered into a sublease agreement for the property with a third party. The Company recognizes rent expense on a monthly basis over the lease term based on a straight-line method. Rent expense was $2.5 million, $0.6 million and $0.5 million for the years ended December 31, 2015, 2014 and 2013, respectively. As of December 31, 2015, minimum future cash payments due under lease obligations were as follows (in thousands):
2016
2017
2018
2019
2020
2021 &amp; Thereafter
Total
Operating lease obligations
$
4,047
$
5,343
$
4,961
$
4,119
$
3,415
$
18,378
$
40,263
Annual Purchase Commitments 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April 2009. Thereafter, the agreement automatically renews on a yearly basis until either party provides two years advance written notice of termination. In April 2015 the agreement automatically renewed, therefore the earliest the agreement can expire according to this advance notice procedure is April 15, 2018, and the minimum purchase commitment is in force until April 2018. At December 31, 2015, the minimum purchase commitment based on tablet pricing in effect under the agreement was $3.0 million through April 2018. In May 2011, the Company entered into a manufacturing and supply agreement with Sanofi-Aventis U.S. LLC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At December 31, 2015, the Company had a binding purchase commitment to Sanofi-Aventis U.S. for DUEXIS of $8.3 million, which is to be delivered through March 2016. In July 2013, Vidara and Boehringer Ingelheim entered into an exclusive supply agreement, which the Company assumed as a result of the Vidara Merger. Under the agreement, Boehringer Ingelheim is required to manufacture and supply interferon gamma-1 b (ACTIMMUNE) to the Company. The Company is required to purchase minimum quantities of finished medicine per annum through July 2020. As of December 31, 2015, the minimum binding purchase commitment to Boehringer Ingelheim was $19.2 million (converted using a Dollar-to-Euro exchange rate of 1.0861) through July 2020. In November 2013, the Company entered into a long-term master manufacturing services and product agreement with Patheon Pharmaceuticals Inc. (“Patheon”) pursuant to which Patheon is obligated to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issues 12-month forecasts of the volume of VIMOVO that the Company expects to order. The first six months of the forecast are considered binding firm orders. At December 31, 2015, the Company had a binding purchase commitment with Patheon for VIMOVO of $2.9 million through April 2016. In October 2014, in connection with the acquisition of the U.S. rights to PENNSAID 2% from Nuvo, the Company and Nuvo entered into an exclusive supply agreement. Under the supply agreement, Nuvo is obligated to manufacture and supply PENNSAID 2% to the Company. The initial term of the supply agreement is through December 31, 2022,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submits a binding written purchase order to Nuvo for PENNSAID 2% in minimum batch quantities. At December 31, 2015, the Company had a binding purchase commitment with Nuvo for PENNSAID 2% of $5.6 million through April 2016. Purchase orders relating to the manufacture of RAVICTI and BUPHENYL of $1.8 million were outstanding at December 31, 2015. In addition to these purchase orders, the Company’s manufacturing agreement with Lyne Laboratories Inc. in relation to RAVICTI provides for a minimum purchase amount of $0.5 million for 2016. Royalty Agreements RAYOS/LODOTRA In connection with an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 and milestone payments. VIMOVO The Company entered into a license agreement with Pozen Inc. (“Pozen”) who subsequently entered into a business combination with Tribute Pharmaceuticals Canada Inc. to become known as Aralez Pharmaceuticals Inc. Under this agreement, the Company is required to pay Pozen a flat 10% royalty on net sales of VIMOVO and other medicines sold by the Company, its affiliates or sublicensees during the royalty term that contain gastroprotective agents in a single fixed combination oral solid dosage form with NSAIDs, subject to minimum annual royalty obligations of $7.5 million. These minimum royalty obligations will continue for each year during which one of Pozen’s patents covers such medicines in the United States and there are no competing medicines in the United States. The royalty rate may be reduced to a mid-single digit royalty rate as a result of loss of market share to competing medicines. The Company’s obligation to pay royalties to Pozen will expire upon the later of (a) expiration of the last-to-expire of certain patents covering such medicines in the United States, and (b) ten years after the first commercial sale of such medicines in the United States. ACTIMMUNE Under a license agreement, as amended, with Genentech, who was the original developer of ACTIMMUNE, the Company is or was obligated to pay royalties to Genentech on its net sales of ACTIMMUNE as follows:
·
Through November 25, 2014, a royalty of 45% of the first $3.7 million in net sales achieved in a calendar year, and 10% on all additional net sales in that year;
·
For the period from November 26, 2014 through May 5, 2018, a royalty in the 20% to 30% range for the first tier in net sales and in the 1% to 9% range for the second tier; and
·
From May 6, 2018 and for so long as the Company continues to commercially sell ACTIMMUNE, an annual royalty in the low single digits as a percentage of annual net sales. Under the terms of an assignment and option agreement with Connetics, the Company is obligated to pay royalties to Connetics on the Company’s net sales of ACTIMMUNE as follows:
·
0.25% of net sales of ACTIMMUNE, rising to 0.5% once cumulative net sales of ACTIMMUNE in the United States surpass $1.0 billion; and in the event the Company develops and receives regulatory approval for ACTIMMUNE in the indication of scleroderma, the Company will be obligated to pay a royalty of 4% on all net sales of ACTIMMUNE recorded for use in that indication. RAVICTI Under the terms of an asset purchase agreement with Ucyclyd, the Company is obligated to pay to Ucyclyd tiered mid to high single-digit royalties on its global net sales of RAVICTI. Under the terms of a license agreement with S aul W. Brusilow, M.D. and Brusilow, BUPHENYL Under the terms of an amended and restated collaboration agreement with Ucyclyd, the Company is obligated to pay to Ucyclyd tiered mid to high single-digit royalties on its net sales in the United States of BUPHENYL to urea cycle disorder patients outside of the FDA-approved labeled age range for RAVICTI. KRYSTEXXA Under the terms of a license agreement with Duke University (“Duke”) and Mountain View Pharmaceuticals (“MVP”), the Company is obligated to pay Duke a mid-single digit royalty on its global net sales of KRYSTEXXA and a low-double digit royalty on any global sublicense revenue. The Company is also obligated to pay MVP a mid-single digit royalty on its net sales of KRYSTEXXA outside of the United States and a low-double digit to royalty on any sublicense revenue outside of the United States. The royalty obligations for VIMOVO, ACTIMMUNE, RAVICTI and BUPHENYL are included in accrued royalties on the Company’s consolidated balance sheets. Total royalty-related expense (including royalty accretion expense and royalty liability remeasurement expense) recognized in cost of goods sold for the year ended December 31, 2015 and 2014 was $45.5 million and $21.4 million,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On November 9, 2015, Express Scripts, Inc. (“Express Scripts”) filed suit against the Company in Delaware Superior Court, Newcastle County, asserting claims for breach of contract, breach of the implied covenant of good faith and fair dealing, unjust enrichment, and declaratory relief arising from the parties’ 2012 Preferred Savings Grid Rebate Program Agreement. In its complaint, Express Scripts seeks damages of $139.9 million for alleged unpaid rebates and administrative fees as of October 1, 2015, additional potential rebates and administrative fees through the end of 2015, late fees, interest, and attorneys’ fees and costs. On January 11, 2016, the Company answered the complaint, denying Express Scripts’ claims and denying that it owes Express Scripts any damages or other relief. The Company also filed a counter-claim against Express Scripts for breach of contract, breach of the implied covenant of good faith and fair dealing, and declaratory relief arising from Express Scripts’ breach of the rebate agreement. Consistent with FAS 5, Accounting for Contingencies In November 2015, the Company received a subpoena from the U.S. Attorney’s Office for the Southern District of New York requesting documents and information related to its patient assistance programs and other aspects of its marketing and commercialization activities. The Company is unable to predict how long this investigation will continue or its outcome, but it anticipates that it may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ssistance programs may result in damages, fines, penalties or other administrative sanctions against the Compan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 Certain of the Company’s officers and directors have also entered into separate indemnification agreements with HPI prior to the Vidara Merger. </t>
  </si>
  <si>
    <t>Legal Proceedings</t>
  </si>
  <si>
    <t xml:space="preserve">NOTE 17 – LEGAL PROCEEDINGS On July 15, 2013, the Company received a Paragraph IV Patent Certification from Watson Laboratories, Inc.—Florida, known as Actavis Laboratories FL, Inc. (“Actavis FL”), advising that Actavis FL had filed an Abbreviated New Drug Application (“ANDA”) with the FDA for a generic version of RAYOS, containing up to 5 mg of prednisone. On August 26, 2013, the Company, together with Jagotec, filed suit in the United States District Court for the District of New Jersey against Actavis FL, Actavis Pharma, Inc., Andrx Corp., and Actavis, Inc. seeking an injunction to prevent the approval of the ANDA. On October 1, 2015, the Company’s subsidiary Horizon Pharma Switzerland GmbH, as well as Jagotec, entered into a License and Settlement Agreement (the “Actavis Settlement Agreement”) with Actavis FL relating to the Company’s and Jagotec’s on-going patent infringement litigation. In accordance with legal requirements, the Company, Jagotec and Actavis FL have agreed to submit the Actavis Settlement Agreement to the U.S. Federal Trade Commission and the U.S. Department of Justice for review. The parties have submitted the Actavis Settlement Agreement to the U.S. Federal Trade Commission and the U.S. Department of Justice for review and no issues were raised by either. The parties agreed to file stipulations of dismissal with the court regarding the litigation and the court entered the stipulation and closed the case on December 4, 2015. The Actavis Settlement Agreement provides for a full settlement and release by each party of all claims that relate to the litigation or under the patents with respect to Actavis FL’s generic version of RAYOS tablets. Under the Actavis Settlement Agreement, the Company and Jagotec granted Actavis FL a non-exclusive license to manufacture and commercialize Actavis FL’s generic version of RAYOS tablets in the United States after the generic entry date (as defined below) and to take steps necessary to develop inventory of, and prepare to commercialize, Actavis FL’s generic version of RAYOS tablets during certain limited periods prior to the generic entry date. The Company and Jagotec also agreed that during the 180 days after the Generic Entry Date, the license granted to Actavis FL would be exclusive with respect to any third-party generic version of RAYOS tablets. Under the Actavis Settlement Agreement, the generic entry date is December 23, 2022; however, Actavis FL may be able to enter the market earlier under certain circumstances. Such events relate to the resolution of any other third-party RAYOS patent litigation, the entry of other generic versions of RAYOS tablets or certain substantial reductions in RAYOS prescriptions over specified periods of time. The Company and Jagotec also agreed not to sue or assert any claim against Actavis FL for infringement of any patent or patent application owned or controlled by the Company or Jagotec during the term of the Actavis Settlement Agreement based on Actavis FL’s generic version of RAYOS tablets in the United States. In turn, Actavis FL agreed not to challenge the validity or enforceability of the licensed patents. If the Company or Jagotec enter into any similar agreements with other parties with respect to generic versions of RAYOS tablets, they agreed to amend the Actavis Settlement Agreement to provide Actavis FL with terms that are no less favorable than those provided to the other parties with respect to the license terms, generic entry date, permitted pre-market activities and notice provisions. On November 13, 2014, the Company received a Paragraph IV Patent Certification from Actavis FL advising that Actavis FL had filed an ANDA with the FDA for a generic version of PENNSAID 2%. Actavis FL has not advised the Company as to the timing or status of the FDA’s review of its filing. On December 23, 2014, the Company filed suit in the United States District Court for the District of New Jersey against Actavis FL., Actavis, Inc., and Actavis plc (collectively “Actavis”) seeking an injunction to prevent the approval of the ANDA. The lawsuit alleges that Actavis has infringed U.S. Patent Nos. 8,217,078, 8,252,838, 8,546,450, 8,563,613, 8,618,164, and 8,871,809 by filing an ANDA seeking approval from the FDA to market generic versions of PENNSAID 2% prior to the expiration of the patents. The subject patents are listed in the FDA’s Orange Book (“Orange Book”). The commencement of the patent infringement lawsuit stays, or bars, FDA approval of Actavis’ ANDA for 30 months or until an earlier district court decision that the subject patents are not infringed or are invalid. The court has not yet set a trial date for the Actavis action. On June 30, 2015, the Company filed suit in the United States District Court for the District of New Jersey against Actavis for patent infringement of U.S. Patent No. 9,066,913. On August 11, 2015, the Company filed suit in the United States District Court for the District of New Jersey against Actavis for patent infringement of U.S. Patent No. 9,101,591. On September 17, 2015, the Company filed suit in the United States District Court for the District of New Jersey against Actavis for patent infringement of U.S. Patent No. 9,132,110. All three patents, U.S. Patent Nos. 9,066,913, 9,101,591, and 9,132,110 are listed in the Orange Book and have claims that cover PENNSAID 2%. These three cases have since been consolidated with the case filed against Actavis on December 23, 2014. 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d that Paddock has infringed U.S. Patent Nos. 8,217,078, 8,252,838, 8,546,450, 8,563,613, 8,618,164, and 8,871,809 by filing an ANDA seeking approval from the FDA to market generic versions of PENNSAID 2% prior to the expiration of the patents. On May 6, 2015, the Company entered into a settlement and license agreement (the “Perrigo settlement agreement”) with Perrigo Company plc and its subsidiary Paddock (collectively, “Perrigo”), relating to the Company’s on-going patent infringement litigation.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Under the Perrigo settlement agreement, the Company granted Perrigo a non-exclusive license to manufacture and commercialize Perrigo’s generic version of PENNSAID 2% in the United States after the license effective date (as defined below) and to take steps necessary to develop inventory of, and prepare to commercialize, Perrigo’s generic version of PENNSAID 2% during certain limited periods prior to the license effective date. Under the Perrigo settlement agreement, the license effective date is January 10, 2029; however, Perrig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Perrigo settlement agreement, the Company also agreed not to sue or assert any claim against Perrigo for infringement of any patent or patent application owned or controlled by the Company during the term of the Perrigo settlement agreement based on the manufacture, use, sale, offer for sale, or importation of Perrigo’s generic version of PENNSAID 2% in the United States. In certain circumstances following the entry of other third-party generic versions of PENNSAID 2%, the Company may be required to supply Perrigo PENNSAID 2% as its authorized distributor of generic PENNSAID 2%, with the Company receiving specified percentages of any net sales by Perrigo. The Company also agreed that if it enters into any similar agreements with other parties with respect to generic versions of PENNSAID 2%, the Company will amend the Perrigo settlement agreement to provide Perrigo with terms that are no less favorable than those provided to the other parties. Currently, patent litigation is pending in the United States District Court for the District of New Jersey against four generic companies intending to market VIMOVO before the expiration of patents listed in the Orange Book. These cases are in the United States District Court for the District of New Jersey. They are collectively known as the VIMOVO cases, and involve the following sets of defendants: (i) Dr. Reddy’s Laboratories Inc. and Dr. Reddy’s Laboratories Ltd. (collectively, “Dr. Reddy’s”); (ii) Lupin Limited and Lupin Pharmaceuticals Inc. (collectively, “Lupin”); (iii) Mylan Pharmaceuticals Inc., Mylan Laboratories Limited, and Mylan Inc. (collectively, “Mylan”); and (iv) Watson Laboratories, Inc.—Florida, known as Actavis Laboratories FL, Inc. and Actavis Pharma, Inc. (collectively, “Actavis Pharma”).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Pozen VIMOVO patents, which are still the subject of patent litigations. As part of the Company’s acquisition of the U.S. rights to VIMOVO, the Company has taken over and is responsible for the patent litigations that include the Pozen patents licensed to the Company under the amended and restated collaboration and license agreement for the United States with Pozen. The VIMOVO cases were filed on April 21, 2011, July 25, 2011, October 28, 2011, January 4, 2013, May 10, 2013, June 28, 2013, October 23, 2013, May 13, 2015 and November 24, 2015 and collectively include allegations of infringement of U.S. Patent Nos. 6,926,907, 8,557,285, 8,852,636, and 8,858,996. On June 18, 2015, the Company amended the complaints to add a charge of infringement of U.S. Patent No. 8,865,190. The cases asserting U.S. Patent Nos. 8,557,285 and 6,926,907 have been consolidated for discovery. The court has issued a claims construction order for these cases and has set a pretrial schedule, but has not yet set a trial date. The cases asserting U.S. Patent Nos. 8,852,636, 8,858,996, and 8,865,190 have been consolidated for discovery. The court has not issued a claims construction order or set a pretrial schedule. The Company understands the cases arise from Paragraph IV Notice Letters providing notice of the filing of ANDAs with the FDA seeking regulatory approval to market generic versions of VIMOVO before the expiration of the patents-in-suit. The Company understands the Dr. Reddy’s notice letters were dated March 11, 2011, November 20, 2012 and April 20, 2015; the Lupin notice letters were dated June 10, 2011 and March 12, 2014; the Mylan notice letters were dated May 16, 2013 and February 9, 2015; the Actavis Pharma notice letters were dated March 29, 2013 November 5, 2013 and October 9, 2015; and the Anchen notice letter was dated September 16, 2011. On February 24, 2015, Dr. Reddy’s Laboratories, Inc. filed a Petition for inter partes Review (“IPR”) of U.S. Patent No. 8,557,285, one of the patents in litigation in the above referenced VIMOVO cases. On October 9, 2015, the United States Patent and Trademark Office denied such Petition for IPR. On May 21, 2015, the Coalition for Affordable Drugs VII LLC (“Coalition for Affordable Drugs”) filed an IPR Petition of U.S. Patent No. 6,926,907, one of the patents in litigation in the above referenced VIMOVO cases. On December 8, 2015, the United States Patent and Trademark Office denied such Petition for IPR. On June 5, 2015, the Coalition for Affordable Drugs filed another Petition for IPR of U.S. Patent No. 8,858,996, one of the patents in litigation in the above referenced VIMOVO cases. On December 17, 2015, the United States Patent and Trademark Office denied such Petition for IPR. On August 7, 2015, the Coalition for Affordable Drugs filed another Petition for IPR of U.S. Patent No. 8,852,636, one of the patents in litigation in the above referenced VIMOVO cases. On February 11, 2016, the United States Patent and Trademark office denied such Petition for IPR. On August 12, 2015, the Coalition for Affordable Drugs filed another Petition for IPR of U.S. Patent No. 8,945,621, one of the patents in litigation in the above referenced VIMOVO cases. The Patent Trial and Appeal Board has not yet issued a decision with regard to whether such IPR will be instituted. On August 19, 2015, Lupin filed Petitions for IPRs of U.S. Patent Nos. 8,858,996, 8,852,636, and 8,865,190, all patents in litigation in the above referenced VIMOVO cases. The Patent Trial and Appeal Board has not yet issued decisions with regard to whether or not such IPRs will be instituted. 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PENNSAID 2%. On March 13, 2015, the Company filed suit in the United States District Court for the District of New Jersey against Taro seeking an injunction to prevent the approval of the ANDA. On September 9, 2015, certain subsidiaries of the Company (the “Horizon Subsidiaries”) entered into a settlement and license agreement (the “Taro Settlement Agreement”), with Taro relating to our on-going patent infringement litigation. In accordance with legal requirements, the Horizon Subsidiaries and Taro have agreed to submit the Taro Settlement Agreement to the U.S. Federal Trade Commission and the U.S. Department of Justice for review. The Horizon Subsidiaries and Taro have also agreed to file stipulations of dismissal with the courts regarding the litigation. The Taro Settlement Agreement provides for a full settlement and release by both us and Taro of all claims that were or could have been asserted in the Litigation and that arise out of the issues that were subject of the litigation or Taro’s generic version of PENNSAID 2%. Under the Taro Settlement Agreement, the Horizon Subsidiaries granted Taro a non-exclusive license to manufacture and commercialize Taro’s generic version of PENNSAID 2% in the United States after the license effective date and to take steps necessary to develop inventory of, and prepare to commercialize, Taro’s generic version of PENNSAID 2% during certain limited periods prior to the license effective date. Under the Taro Settlement Agreement, the license effective date is January 10, 2029; however, Taro may be able to enter the market earlier under certain circumstances. Such events relate to the resolution of any other third-party PENNSAID 2% patent litigation, the entry of other third-party generic versions of PENNSAID 2% or certain substantial reductions in Horizon’s PENNSAID 2% shipments over specified periods of time. Under the Taro Settlement Agreement, the Horizon Subsidiaries also agreed not to sue or assert any claim against Taro for infringement of any patent or patent application owned or controlled by the Horizon Subsidiaries during the term of the Taro Settlement Agreement based on the manufacture, use, sale, offer for sale, or importation of Taro’s generic version of PENNSAID 2% in the United States. The Horizon Subsidiaries also agreed that if they enter into any similar agreements with other parties with respect to generic versions of PENNSAID 2%, they will amend the Taro Settlement Agreement to provide Taro with terms that are no less favorable than those provided to the other parties. On March 18, 2015, the Company received a Paragraph IV Patent Certification against Orange Book listed U.S. Patent Nos. 8,217,078, 8,252,838, 8,546,450, 8,563,613, 8,618,164, 8,741,956, and 8,871,809 from Lupin Limited advising that Lupin Limited had filed an ANDA with the FDA for generic version of PENNSAID 2%. Lupin Limited has not advised the Company as to the timing or status of the FDA’s review of its filing. On April 30, 2015, the Company filed suit in the United States District Court for the District of New Jersey against Lupin, seeking an injunction to prevent the approval of the ANDA. The lawsuit alleges that Lupin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Lupin’s ANDA for 30 months or until an earlier district court decision that the subject patents are not infringed or are invalid. The court has not yet set a trial date for the Lupin action. On June 30, 2015, the Company filed suit in the United States District Court for the District of New Jersey against Lupin for patent infringement of U.S. Patent No. 9,066,913. On August 11, 2015, the Company filed an amended complaint in the United States District Court for the District of New Jersey against Lupin that added U.S. Patent No. 9,101,591 to the litigation with respect to U.S. Patent No. 9,066,913. On September 17, 2015, the Company filed suit in the United States District Court for the District of New Jersey against Lupin for patent infringement of U.S. Patent No. 9,132,110. All three patents, U.S. Patent Nos. 9,066,913, 9,101,591, and 9,132,110 are listed in the Orange Book and have claims that cover PENNSAID 2%. The Company received from IGI Laboratories, Inc. (“IGI”) a Paragraph IV Patent Certification dated March 24, 2015 against Orange Book listed U.S. Patent Nos. 8,217,078, 8,252,838, 8,546,450, 8,563,613, 8,618,164, 8,741,956, and 8,871,809 advising that IGI had filed an ANDA with the FDA for a generic version of PENNSAID 2%. IGI has not advised the Company as to the timing or status of the FDA’s review of its filing. On May 21, 2015, the Company filed suit in the United States District Court for the District of New Jersey against IGI seeking an injunction to prevent the approval of the ANDA. The lawsuit alleges that IGI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IGI’s ANDA for 30 months or until an earlier district court decision that the subject patents are not infringed or are invalid. The court has not yet set a trial date for the IGI action. On June 30, 2015, the Company filed suit in the United States District Court for the District of New Jersey against IGI for patent infringement of U.S. Patent No. 9,066,913. On August 11, 2015, the Company filed suit in the United States District Court for the District of New Jersey against IGI for patent infringement of U.S. Patent No. 9,101,591. On September 17, 2015, the Company filed suit in the United States District Court for the District of New Jersey against IGI for patent infringement of U.S. Patent No. 9,132,110. All three patents, U.S. Patent Nos. 9,066,913, 9,101,591, and 9,132,110 are listed in the Orange Book and have claims that cover PENNSAID 2%. The Company received from Amneal Pharmaceuticals LLC (“Amneal”) a Paragraph IV Patent Certification dated April 2, 2015 against Orange Book listed U.S. Patent Nos. 8,217,078, 8,252,838, 8,546,450, 8,563,613, 8,618,164, 8,741,956, and 8,871,809 advising that Amneal had filed an ANDA with the FDA for a generic version of PENNSAID 2%. Amneal has not advised the Company as to the timing or status of the FDA’s review of its filing. On May 15, 2015, the Company filed suit in the United States District Court for the District of New Jersey against Amneal seeking an injunction to prevent the approval of the ANDA. The lawsuit alleges that Amneal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Amneal’s ANDA for 30 months or until an earlier district court decision that the subject patents are not infringed or are invalid. The court has not yet set a trial date for the Amneal action. On June 30, 2015, the Company filed suit in the United States District Court for the District of New Jersey against Amneal for patent infringement of U.S. Patent No. 9,066,913. On August 11, 2015, the Company filed suit in the United States District Court for the District of New Jersey against Amneal for patent infringement of U.S. Patent No. 9,101,591. On September 17, 2015, the Company filed suit in the United States District Court for the District of New Jersey against Amneal for patent infringement of U.S. Patent No. 9,132,110. All three patents, U.S. Patent Nos. 9,066,913, 9,101,591, and 9,132,110 are listed in the Orange Book and have claims that cover PENNSAID 2%. On March 17, 2014, Hyperion received notice from Par Pharmaceutical, Inc. (“Par”) that it had filed an ANDA with the FDA seeking approval for a generic version of the Company’s medicine RAVICTI. The ANDA contained a Paragraph IV Patent Certification alleging that two of the patents covering RAVICTI, U.S. Patent No. 8,404,215, titled “Methods of therapeutic monitoring of nitrogen scavenging drugs,” which expires in March 2032 (the “’215 patent”), and U.S. Patent No. 8,642,012, titled “Methods of treatment using ammonia scavenging drugs,” which expires in September 2030 (the “’012 patent”), are invalid and/or will not be infringed by Par’s manufacture, use or sale of the medicine for which the ANDA was submitted. Par did not challenge the validity, enforceability, or infringement of the Company’s primary composition of matter patent for RAVICTI, U.S. Patent No. 5,968,979 titled “Triglycerides and ethyl esters of phenylalkanoic acid and phenylalkanoic acid useful in treatment of various disorders,” which would have expired on February 7, 2015, but as to which Hyperion was granted an interim term of extension until February 7, 2016 and to which the United States Patent and Trademark Office has granted a final term extension of 1,267 days. Hyperion filed suit in the United States District Court for the Eastern District of Texas, Marshall Division, against Par on April 23, 2014 seeking an injunction to prevent the approval of Par’s ANDA and/or to prevent Par from selling a generic version of RAVICTI, and the Company has taken over and is responsible for this patent litigation. On September 15, 2015, the Company received notice from Par that it had filed a Paragraph IV Patent Certification alleging that U.S. Patent No. 9,095,559 is invalid and/or will not be infringed by Par’s manufacture, use or sale of the medicine for which the ANDA was submitted. On April 29, 2015, Par filed Petitions for IPRs of the ’215 patent and the ’012 patent. The Patent Trial and Appeal Board issued decisions instituting such IPRs on November 4, 2015. The Company received from Lupin Limited a Paragraph IV Patent Certification dated September 4, 2015 against Orange Book listed U.S. Patent Nos. 8,404,215 and 8,642,012 advising that Lupin had filed an ANDA with the FDA for a generic version of RAVICTI. Lupin has not advised the Company as to the timing or status of the FDA’s review of its filing. On October 19, 2015 the Company filed suit in the United States District Court for the District of New Jersey against Lupin seeking an injunction to prevent the approval of the ANDA. The lawsuit alleges that Lupin has infringed U.S. Patent Nos. 8,404,215, 8,642,012, and 9,095,559 by filing an ANDA seeking approval from the FDA to market generic versions of RAVICTI prior to the expiration of the patents. The subject patents are listed in the FDA’s Orange Book. The commencement of the patent infringement lawsuit stays, or bars, FDA approval of Lupin’s ANDA for 30 months or until an earlier district court decision that the subject patents are not infringed or are invalid. The court has not yet set a trial date for the Lupin action. On August 3, 2015, HPI filed a lawsuit in the Superior Court of the State of California, County of Santa Clara, naming as defendants Depomed and the members of its board of directors (the “Depomed Board”), Vicente J. Anido, Jr., Karen A. Dawes, Louis J. Lavigne, Jr., Samuel R. Saks, James A. Schoeneck, Peter D. Staple and David B. Zenoff. The lawsuit is captioned Horizon Pharma, Inc. v. Vicente J. Anido, Jr., et al., On August 3, 2015, Depomed filed a Complaint in the Superior Court of the State of California, County of Santa Clara, against the Company. The lawsuit is captioned Depomed, Inc. v. Horizon Pharma plc and Horizon Pharma, Inc., ® On November 9, 2015, Express Scripts, Inc. filed suit against the Company in Delaware Superior Court, Newcastle County, asserting claims for breach of contract, breach of the implied covenant of good faith and fair dealing, unjust enrichment, and declaratory relief arising from the parties’ 2012 Preferred Savings Grid Rebate Program Agreement. In its complaint, Express Scripts seeks damages of $139.9 million for alleged unpaid rebates and administrative fees as of October 1, 2015, additional potential rebates and administrative fees through the end of 2015, late fees, interest, and attorneys’ fees and costs. On January 11, 2016, the Company answered the complaint, denying Express Scripts’ claims and denying that it owes Express Scripts any damages or other relief. The Company also filed a counter-claim against Express Scripts for breach of contract, breach of the implied covenant of good faith and fair dealing, and declaratory relief arising from Express Scripts’ breach of the rebate agreement. </t>
  </si>
  <si>
    <t>Debt Agreements</t>
  </si>
  <si>
    <t>Debt Disclosure [Abstract]</t>
  </si>
  <si>
    <t xml:space="preserve">NOTE 18 – DEBT AGREEMENTS The Company’s outstanding debt balances as of December 31, 2015 and 2014 consisted of the following (in thousands):
As of December 31
2015
2014
2015 Term Loan Facility due 2021
$
398,000
$
—
2023 Senior Notes
475,000
—
Exchangeable Senior Notes due 2022
400,000
—
2014 Term Loan Facility
—
300,000
Convertible Senior Notes
—
60,985
Total face value
1,273,000
360,985
Debt discount
(127,885
)
(15,482
)
Total long-term debt
1,145,115
345,503
Less: current maturities
4,000
48,334
Long-term debt, net of current maturities
$
1,141,115
$
297,169
Scheduled maturities with respect to the Company’s long-term debt are as follows (in thousands):
2016
$
4,000
2017
4,000
2018
4,000
2019
4,000
2020
4,000
Thereafter
1,253,000
Total
$
1,273,000
2015 Senior Secured Credit Facility On May 7, 2015, HPI, the Company and certain of its subsidiaries entered into a credit agreement with Citibank, N.A., as administrative and collateral agent, and the lenders from time to time party thereto providing for (i) the six-year $400.0 million 2015 Term Loan Facility; (ii) an uncommitted accordion facility subject to the satisfaction of certain financial and other conditions; and (iii) one or more uncommitted refinancing loan facilities with respect to loans thereunder (the “2015 Senior Secured Credit Facility”). The initial borrower under the 2015 Term Loan Facility is HPI. The credit agreement allows for the Company and certain other subsidiaries of the Company to become borrowers under the accordion or refinancing facilities. 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½ of 1%, and (d) 2%. The Company borrowed the full $400.0 million available under the 2015 Term Loan Facility on May 7, 2015 as a LIBOR-based borrowing. The obligations under the credit agreement and any swap obligations and cash management obligations owing to a lender (or an affiliate of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obligations under the credit agreement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re permitted to make voluntary prepayments at any time without payment of a premium. 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and customary events of default. The Company used the net proceeds from its April 2015 underwritten public offering of 17,652,500 of its ordinary shares at a price to the public of $28.25 per share (the “2015 Offering”), the offering of the 2023 Senior Notes, borrowings under the 2015 Term Loan Facility and existing cash to fund its acquisition of Hyperion, repay the outstanding amounts under the 2014 Term Loan Facility, and pay any prepayment premiums, fees and expenses in connection with the foregoing. As of December 31, 2015, the fair value of the 2015 Term Loan Facility was approximately $376.1 million, categorized as a Level 2 instrument, as defined in Note 15. 2023 Senior Notes On April 29, 2015, Horizon Financing, a wholly-owned subsidiary of the Company, completed a private placement of $475.0 million aggregate principal amount of the Senior Notes (the “2023 Senior Notes”), to certain investment banks acting as initial purchasers who subsequently resold the 2023 Senior Notes to qualified institutional buyers as defined in Rule 144A under the Securities Act of 1933, as amended (the “Securities Act”), and in offshore transactions to non-U.S. persons in reliance on Regulation S under the Securities Act. In connection with the closing of the Hyperion acquisition on May 7, 2015, Horizon Financing merged with and into HPI and, as a result, the 2023 Senior Notes became HPI’s general unsecured senior obligations and the Company and all of the Company’s direct and indirect subsidiaries that are guarantors under the 2015 Senior Secured Credit Facility (discussed below) fully and unconditionally guaranteed on a senior unsecured basis HPI’s obligations under the 2023 Senior Notes. The 2023 Senior Notes accrue interest at an annual rate of 6.625% payable semiannually in arrears on May 1 and November 1 of each year, beginning on November 1, 2015. The 2023 Senior Notes will mature on May 1, 2023, unless earlier exchanged,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As of December 31, 2015, the fair value of the 2023 Senior Notes was approximately $420.4 million, categorized as a Level 2 instrument, as defined in Note 15. Exchangeable Senior Notes On March 13, 2015, Horizon Investment completed a private placement of $400.0 million aggregate principal amount of 2.50% Exchangeable Senior Notes due 2022 to several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20 trading days whether or not consecutive) during any 30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December 31, 2015,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Topic ASC 470-20, Debt with Conversion and Other Options, As of December 31, 2015, the fair value of the Exchangeable Senior Notes was approximately $399.2 million, categorized as a Level 2 instrument, as defined in Note 15. 2014 Senior Secured Credit Facility On June 17, 2014, the Company entered into a credit agreement with a group of lenders and Citibank, N.A., as administrative and collateral agent to provide the Company with $300.0 million in financing through a five-year senior secured credit facility (the “2014 Senior Secured Credit Facility”). The 2014 Senior Secured Credit Facility provided for (i) the committed five-year $300.0 million 2014 Term Loan Facility with a portion of the proceeds used to effect the Vidara Merger and to pay fees and expenses in connection therewith, and with the balance being used for general corporate purposes; (ii) an uncommitted accordion facility subject to the satisfaction of certain financial and other conditions; and (iii) one or more uncommitted refinancing loan facilities with respect to loans thereunder. The initial borrower under the 2014 Term Loan Facility was U.S. HoldCo (renamed Horizon Pharma Holdings USA, Inc.). The credit agreement allowed for the Company and other subsidiaries of the Company to become borrowers under the accordion facility. Loans under the 2014 Term Loan Facility bore interest, at each borrower’s option, at a rate equal to either the LIBOR, plus an applicable margin of 8.0% per year (subject to a 1.0% LIBOR floor), or the prime lending rate, plus an applicable margin equal to 7.0% per year. The Company borrowed the full $300.0 million available on the 2014 Term Loan Facility on September 19, 2014 as a LIBOR-based borrowing. The Company paid a ticking fee to the applicable lenders of $3.2 million covering the period beginning on the date that was 31 days following the effective date of the 2014 Senior Secured Credit Facility and continued through the closing of the Vidara Merger. On May 7, 2015, the Company repaid the entire $300 million outstanding amount under the 2014 Senior Secured Credit Facility in connection with the closing of the Hyperion acquisition and recognized a $56.8 million loss on debt extinguishment as a result of the early repayment. Convertible Senior Notes On November 22, 2013, the Company issued $150.0 million aggregate principal amount of Convertible Senior Notes and received net proceeds of $143.6 million, after deducting fees and expenses of $6.4 million. Pursuant to a number of factors outlined in ASC Topic 815, Derivatives and Hedging, The derivative liability was subject to revaluation on a quarterly basis to reflect the market value change of the embedded conversion option. On June 27, 2014, HPI’s stockholders approved the issuance of shares of HPI’s common stock in excess of 13,164,951 shares upon conversion of the Convertible Senior Notes. As such, on the date of approval, the derivative liability was re-measured to a final fair value and the entire fair value of the derivative liability of $324.4 million was reclassified to additional paid-in capital and the Company recorded a $215.0 million loss in its results of operations from remeasurement of the derivative liability. In the fourth quarter of 2014, the Company entered into separate, privately-negotiated conversion agreements with certain holders of the Convertible Senior Notes. Under the conversion agreements, the holders agreed to convert an aggregate principal amount of $89.0 million of Convertible Senior Notes held by them and the Company agreed to settle such conversions by issuing 16,594,793 ordinary shares. In addition, pursuant to the conversion agreements, the Company made an aggregate cash payment of $16.7 million to the holders for additional exchange consideration and $1.7 million of accrued and unpaid interest, and recognized a non-cash charge of $11.7 million related to the extinguishment of debt as a result of the note conversions. In the first and second quarters of 2015, the Company entered into separate, privately-negotiated conversion agreements with certain holders of the Convertible Senior Notes (“2015 Conversions”) which were on substantially the same terms as prior conversion agreements entered into by the Company. Under the 2015 Conversions, the applicable holders agreed to convert an aggregate principal amount of $61.0 million of Convertible Senior Notes held by them and the Company agreed to settle such conversions by issuing an aggregate of 11,368,921 ordinary shares. In addition, pursuant to such conversion agreements, the Company made an aggregate cash payment of $10.0 million to the applicable holders for additional exchange consideration and $0.9 million for accrued and unpaid interest, and recognized a non-cash charge of $10.1 million related to the extinguishment of debt as a result of the note conversions. Following the closings under the 2015 Conversions, there were no Convertible Senior Notes remaining outstanding. </t>
  </si>
  <si>
    <t>Shareholders' Equity</t>
  </si>
  <si>
    <t>NOTE 19 – SHAREHOLDERS’ EQUITY On April 21, 2015, the Company closed the 2015 Offering of 17,652,500 of its ordinary shares at a price to the public of $28.25 per share. The net proceeds to the Company from the 2015 Offering were approximately $475.7 million, after deducting underwriting discounts and other offering expenses payable by the Company. During the year ended December 31, 2015, the Company issued an aggregate of 3,985,150 ordinary shares upon the cash exercise of warrants and the Company received proceeds of $18.1 million representing the aggregate exercise price for such warrants. In addition, warrants to purchase an aggregate of 1,090,952 ordinary shares of the Company were exercised in cashless exercises, resulting in the issuance of 887,559 ordinary shares. During the year ended December 31, 2015, the Company issued an aggregate of 846,022 ordinary shares in connection with the exercise of stock options and received $5.2 million in proceeds During the year ended December 31, 2015, in connection with the Convertible Senior Notes conversions, the Company issued an aggregate of 11,368,921 ordinary shares. During the year ended December 31, 2015, the Company issued an aggregate of 591,277 ordinary shares pursuant to employee stock purchase plans and received $4.5 million in proceeds. During the year ended December 31, 2015, the Company issued an aggregate of 311,612 ordinary shares in net settlement of vested restricted stock units.</t>
  </si>
  <si>
    <t>Equity Incentive Plans</t>
  </si>
  <si>
    <t>Disclosure Of Compensation Related Costs Sharebased Payments [Abstract]</t>
  </si>
  <si>
    <t>NOTE 20 – EQUITY INCENTIVE PLANS Employee Stock Purchase Plans 2011 Employee Stock Purchase Plan . In July 2010, HPI’s board of directors adopted the 2011 Employee Stock Purchase Plan (the “2011 ESPP”). In June 2011, HPI’s stockholders approved the 2011 ESPP, and it became effective upon the signing of the underwriting agreement related to HPI’s initial public offering in July 2011. Upon consummation of the Vidara Merger, the Company assumed the 2011 ESPP, and upon the effectiveness of the 2014 ESPP, no additional offerings were or will be commenced and no additional purchase rights were or will be granted under the 2011 ESPP, although all purchase rights outstanding under any offering that commenced under the 2011 ESPP prior to the Vidara Merger remain outstanding pursuant to their existing terms. On December 1, 2015, the final purchase of shares was made under the 2011 ESPP, and no active offerings remain outstanding.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Vidara Merger, the Company assumed the 2014 ESPP, which serves as the successor to the 2011 ESPP. As of December 31, 2015, an aggregate of 9,338,059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14,000,000 shares. On May 6, 2015, the shareholders of the Company approved the amendment to the 2014 EIP. The Company’s board of directors has authority to suspend or terminate the 2014 EIP at any time.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authorized for issuance under the 2014 Non-Employee Equity Plan is 2,500,000. The Company’s board of directors has authority to suspend or terminate the 2014 Non-Employee Equity Plan at any time. As of December 31, 2015, an aggregate of 1,490,123 and 2,251,207 ordinary shares were authorized and available for future grants under the 2014 EIP and 2014 Non-Employee Equity Plan, respectively. Stock Options The following table summarizes stock option activity during the year ended December 31, 2015:
Weighted
Aggregate
Average
Maximum
Intrinsic Value
Options
Exercise Price
Contractual Term
(in thousands)
Outstanding as of December 31, 2014
7,027,683
$
8.95
Granted
8,010,638
$
23.92
Exercised
(846,022
)
$
6.26
Forfeited
(767,585
)
$
14.91
Expired
(38,923
)
$
13.41
Outstanding as of December 31, 2015
13,385,791
$
17.73
9.91
$
77,378
Exercisable and fully vested as of December 31, 2015
3,640,965
$
9.36
9.35
$
46,964
The following table summarizes the Company’s outstanding stock options at December 31, 2015:
Options Outstanding
Options Exercisable and Fully Vested
Weighted Average
Weighted
Weighted Average
Weighted
Remaining
Average
Remaining
Number of options
Average
Contractual
Number
Exercise
Contractual
Exercise Price Ranges
outstanding
Exercise Price
Term
Exercisable
Price
Term
$1.36 - $3.97
1,159,310
$
2.62
7.03
776,737
$
2.62
6.96
$4.10 - $7.55
885,422
$
5.46
5.73
822,594
$
5.36
5.56
$7.61 - $11.93
1,625,325
$
8.67
7.76
803,343
$
8.72
7.18
$12.15 - $17.22
2,143,633
$
13.78
8.03
980,762
$
13.51
7.04
$18.57 - $21.30
915,615
$
19.27
9.26
5,265
$
20.78
4.98
$22.14 - $27.43
3,930,450
$
22.30
9.24
—
$
N/A
N/A
$28.53 - $35.17
2,726,036
$
29.53
8.87
252,264
$
28.79
3.67
13,385,791
$
17.73
8.37
3,640,965
$
9.36
6.48
During the years ended December 31, 2015, 2014 and 2013, the Company granted stock options to purchase an aggregate of 8,010,638, 3,902,836 and 2,158,950 ordinary shares (or prior to the Vidara Merger, shares of HPI common stock), respectively, with a weighted average grant date fair value of $23.92, $10.71 and $2.23, respectively. The total intrinsic value of the options exercised during the years ended December 31, 2015, 2014 and 2013 was $15.6 million, $3.9 million, and $0.04 million, respectively. The total fair value of stock options vested during the years ended December 31, 2015, 2014 and 2013 was $11.4 million, $8.2 million, and $0.04 million, respectively.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life of the awards and actual and projected stock option exercise behavior. The weighted average fair value per share of stock option awards granted during the years ended December 31, 2015, 2014 and 2013, and assumptions used to value stock options, are as follows:
For the Years Ended December 31,
2015
2014
2013
Dividend yield
—
—
—
Risk-free interest rate
1.3% - 2.2%
1.6% - 2.1
%
1.8% - 1.9
%
Weighted average volatility
77.1%
83.1
%
86.7
%
Expected life (in years)
6.07
6.11
5.98
Weighted average grant date fair value per share of options granted
$
16.07
$
8.88
$
2.82
Dividend yields The Company has never paid dividends and does not anticipate paying any dividends in the near future. Additionally, the 2015 Senior Secured Credit Facility (described in Note 18 above) contains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solidated statements of comprehensive income (loss) is based on awards ultimately expected to vest, it has been reduced for estimated forfeitures based on actual forfeiture experience, analysis of employee turnover and other factors. ASC Topic 718, Compensation-Stock Compensation Restricted Stock Units The following table summarizes restricted stock unit activity for the year ended December 31, 2015:
Weighted Average
Number of
Grant-Date Fair
Units
Value Per Units
Outstanding as of December 31, 2014
1,593,502
$
8.60
Granted
2,361,948
$
23.36
Vested
(468,304
)
$
7.84
Forfeited
(125,400
)
$
18.43
Outstanding as of December 31, 2015
3,361,746
$
18.71
During the years ended December 31, 2015, 2014 and 2013, the Company granted 2,361,948, 1,312,722 and 730,000 restricted stock units to acquire shares of the Company’s ordinary shares (or prior to the Vidara Merger, shares of HPI common stock) to its employees, respectively, with a weighted average grant date fair value of $23.36, $10.55 and $6.87, respectively. The restricted stock units vest over a four-year period on each anniversary of the vesting commencement date. The Company accounts for the restricted stock units as equity-settled awards in accordance with ASC 718. The total fair value of restricted stock units vested during the years ended December 31, 2015, 2014 and 2013 was $9.0 million, $3.4 million and $1.0 million, respectively. Performance Stock Unit Awards The following table summarizes performance stock unit awards (“PSUs”) activity for the year ended December 31, 2015:
Weighted
Recorded
Average
Weighted
Grant-Date
Average
Average
Number
Fair Value
Illiquidity
Fair Value
of Units
Per Unit
Discount
Per Unit
Outstanding as of December 31, 2014
25,000
$
12.36
N/A
N/A
Granted
13,376,000
$
14.85
14.6%
$
12.68
Vested
—
N/A
N/A
N/A
Forfeited
(372,000
)
$
14.39
7.3%
$
13.34
Outstanding as of December 31, 2015
13,029,000
In March 2015, the compensation committee of the Company’s board of directors (the “Committee”) approved the grant of 10,604,000 PSUs to certain members of the Company’s executive committee, senior leadership team and other key employees. 7,998,000 of these PSUs were granted subject to shareholder approval of certain amendments of the 2014 EIP, which occurred on May 6, 2015. In May 2015, the Committee granted 1,264,000 PSUs to new and promoted key employees. In the third quarter of 2015, the Committee granted 1,120,000 PSUs to a new member of the Company’s executive committee and key employees. The Committee granted a further 388,000 PSUs in the fourth quarter of 2015 to non-executive committee members. The PSUs will vest if the Company’s total compounded annual shareholder rate of return (“TSR”) over three performance measurement periods summarized below equals or exceeds a minimum of 15%.
Beginning of
Length of
Percent of
Performance
Performance
Total PSU
Measurement
End of Performance
Measurement
Vesting Tranche
Award
Period
Measurement Period
Period (Years)
Tranche One
33.3
%
March 23, 2015
December 22, 2017
2.75
Tranche Two
33.3
%
March 23, 2015
March 22, 2018
3.00
Tranche Three
33.3
%
March 23, 2015
June 22, 2018
3.25
The PSUs will vest in amounts ranging from 25% to 100% based on the achievement of the following TSR over the three performance periods:
TSR
Achieved
Vesting Amount
15%
25
%
30%
50
%
45%
75
%
60%
100
% The TSR will be based on the volume weighted average trading price (“VWAP”) of the Company’s ordinary shares over the 20 trading days ending on the last day of each of the three performance measurement periods versus the VWAP of the Company’s ordinary shares over the 20 trading days ended March 23, 2015 of $21.50. The PSUs are subject to a post vesting holding period of one year for 50% of the PSUs and two years for 50% of the PSUs for executive committee members and one year for 50% of the PSUs for non-executive committee members. The Company accounts for the PSUs as equity-settled awards in accordance with ASC 718. Because the value of the PSUs is dependent upon the attainment of a level of TSR, it requires the impact of the market condition to be considered when estimating the fair value of the PSUs. As a result, the Monte Carlo model is applied. The average estimated fair value of each outstanding PSU granted under the 2014 EIP is as follows:
Recorded
Weighted
Weighted
Average Fair
Average
Average
Number
Value Per
Illiquidity
Fair Value
of Units
Unit
Discount
Per Unit
Executive committee members
9,872,000
$
15.12
17.1
%
$
12.54
Non-executive committee members
3,132,000
$
14.06
7.3
%
$
13.04
13,004,000
$
14.87
14.8
%
$
12.66
For the year ended December 31, 2015, the Company recorded $37.7 million of expense related to PSUs. Cash Long-Term Incentive Program On November 5, 2014, the Committee approved a performance cash long-term incentive program for the members of the Company’s executive committee and executive leadership team, including its executive officers (the “Cash Bonus Program”). Participants in the Cash Bonus Program will be eligible for a specified cash bonus. The Cash Bonus Program pool funding of approximately $16.5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 The Company accounts for the Cash Bonus Program under the liability method in accordance with ASC 718. Because vesting of the bonus pool is dependent upon the attainment of a VWAP of $18.37 or higher over the 20 trading days ending November 4, 2017, the Cash Bonus Program will be considered to be subject to a “market condition” for the purposes of ASC 718. ASC 718 requires the impact of the market condition to be considered when estimating the fair value of the bonus pool. As a result, the Monte Carlo simulation model is applied and the fair value is revalued at each reporting period. As of December 31, 2015 and December 31, 2014, the estimated fair value was $6.0 million and $1.6 million, respectively. For the years ended December 31, 2015 and 2014, the Company recorded $2.2 million and $0.1 million, respectively, of expense related to the Cash Bonus Program. The most significant valuation assumptions used as of December 31, 2015 include:
·
Valuation Date Stock Price - $21.67.
·
Expected Volatility - The expected volatility assumption of 74.83% is based on the Company’s historical volatility over the 1.84 year period ending December 31, 2015, based upon daily stock price observations.
·
Risk Free Rate – 1.00%, which is based upon the yield on U.S. Treasury Separate Trading of Registered Interest and Principal Securities with a remaining term of 1.84 years as of December 31, 2015. Share-Based Compensation Expense The following table summarizes share-based compensation expense included in the Company’s consolidated statements of operations for the years ended December 31, 2015, 2014 and 2013 (in thousands):
For the Years Ended
December 31,
2015
2014
2013
Share-based compensation expense:
Research and development
$
6,590
$
1,515
$
1,054
Sales and marketing
23,062
4,174
1,465
General and administrative
56,134
7,509
2,495
Total share-based compensation expense
$
85,786
$
13,198
$
5,014
For the year ended December 31, 2015, no income tax benefit was recognized relating to share-based compensation expense. As of December 31, 2015, the Company estimates that pre-tax unrecognized compensation expense of $298.2 million for all unvested share-based awards, including both stock options and restricted stock units, will be recognized through the third quarter of 2019. The Company expects to satisfy the exercise of stock options and future distribution of shares for restricted stock units and PSUs by issuing new ordinary shares which have been reserved under the 2014 EIP.</t>
  </si>
  <si>
    <t>Income Taxes</t>
  </si>
  <si>
    <t>Income Tax Disclosure [Abstract]</t>
  </si>
  <si>
    <t>NOTE 21 – INCOME TAXES The Company’s (loss) income before benefit for income taxes by jurisdiction for the years ended December 31, 2015, 2014 and 2013 is as follows (in thousands):
For the Years Ended December 31,
2015
2014
2013
Ireland
$
(10,746
)
$
22,164
$
—
United States
(198,442
)
(275,080
)
(139,347
)
Other foreign
76,476
(16,771
)
(10,779
)
(Loss) income before benefit for income taxes
$
(132,712
)
$
(269,687
)
$
(150,126
) The components of the (benefit) provision for income taxes were as follows for the years ended December 31, 2015, 2014 and 2013 (in thousands):
For the Years Ended December 31,
2015
2014
2013
Current provision
Ireland
$
1,924
$
—
$
—
U.S. - Federal and State
6,355
815
4
Other foreign
328
55
43
Total current provision
8,607
870
47
Deferred benefit
Ireland
$
(5,623
)
$
—
$
—
U.S. - Federal and State
(175,228
)
(3,860
)
—
Other foreign
—
(3,094
)
(1,168
)
Total deferred benefit
(180,851
)
(6,954
)
(1,168
)
Total (benefit) provision for income taxes
$
(172,244
)
$
(6,084
)
$
(1,121
) Total benefit for income taxes was $172.2 million, $6.1 million and $1.1 million for the years ended December 31, 2015, 2014 and 2013, respectively. The current tax provision of $8.6 million for the year ended December 31, 2015 was primarily attributable to U.S. state income tax liabilities, provisions for uncertain tax positions and the U.S. Federal alternative minimum tax. The deferred tax benefit of $180.9 million for the year ended December 31, 2015 resulted primarily from the release of valuation allowances in the United States in the second quarter of 2015 following the Company’s acquisition of Hyperion. In connection with that acquisition, the Company recorded significant purchase accounting deferred tax liabilities in the United States related to certain acquired intangible assets. These acquisition deferred tax liabilities exceeded the historical deferred tax asset position of the Company, which resulted in the release of the majority of the Company’s U.S. valuation allowances. Other drivers of the tax benefit were the foreign rate differential of pre-tax book income and permanent tax differences as well as the benefit realized on the notional interest deduction. A reconciliation between the Irish rate for 2015 and 2014 and the U.S. federal statutory income tax rate for 2013, respectively, and the Company’s effective tax is as follows (in thousands):
For the Years Ended
2015
2014
2013
Irish income tax statutory rate (12.5%)
$
(16,586
)
$
(33,711
)
$
—
U.S. federal income tax at statutory rate (35.0%)
—
—
(52,543
)
Bargain purchase gain
—
(5,542
)
—
Transaction costs
3,109
5,402
—
Excise tax
—
3,911
—
Share-based compensation
3,776
1,460
1,107
Foreign tax rate differential
(30,348
)
(64,675
)
2,019
Change in valuation allowance
(106,834
)
7,360
23,921
Derivative liability
—
75,248
24,255
Notional interest deduction
(22,848
)
(2,149
)
—
Interest expense on convertible debt inducements
(1,218
)
(4,789
)
—
Book loss on debt extinguishment
6,396
10,286
—
Uncertain tax positions
3,012
(491
)
—
Change in U.S. state effective tax rate
(9,061
)
—
—
Disallowed interest
2,139
—
—
Disqualified compensation expense
3,949
30
—
Tax charges on intragroup profit
(9,955
)
—
—
U.S. state income taxes
1,002
272
—
Other, net
1,223
1,304
120
Benefit for income taxes
$
(172,244
)
$
(6,084
)
$
(1,121
)
Effective income tax rate
129.8
%
2.3
%
0.7
% The overall effective tax rate benefit for 2015 of 129.8% was a higher benefit rate than the Irish statutory rate of 12.5% primarily due to the release of valuation allowances in the United States, the benefit realized on the foreign rate differential and the change in the notional interest deduction. During the year ended December 31, 2014, the Company released a portion of its valuation allowances as a result of the Vidara Merger. In connection with the Vidara Merger, the Company recorded additional deferred tax liabilities related to certain acquired assets. Accordingly, the Company recorded a net benefit for income taxes of $3.0 million for the release of its valuation allowances during the third quarter of 2014. In addition, the Company eliminated its deferred tax liability of $3.0 million at its Swiss subsidiary related to the intercompany sale of intellectual property in the fourth quarter of 2014. The increase in the effective tax rate benefit in 2015 compared to 2014 was largely attributable to the 2015 release of valuation allowances in the United States and the benefit realized on losses tax affected at a higher statutory rate than the Irish statutory rate of 12.5%.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future deductible temporary differences and operating loss and tax credit carryforwards. Deferred tax liabilities are recognized for future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period in which the change is enacted. In November 2015, the FASB issued ASU No. 2015-17, Income Taxes (Topic 740): Balance Sheet Classification of Deferred Taxes. The new guidance requires that all deferred tax assets and liabilities, along with any related valuation allowance, be classified as non-current on the balance sheet. The guidance is effective for annual periods, and interim periods within those annual periods, beginning after December 15, 2016, with early adoption permitted. The new guidance has been adopted on a retrospective basis by the Company for the year ended December 31, 2015, as described in Note 2. The tax effects of the temporary differences and net operating losses that give rise to significant portions of deferred tax assets and liabilities, before jurisdictional netting, are as follows (in thousands):
As of December 31,
2015
2014
Deferred tax assets:
Net operating loss carryforwards
$
95,401
$
103,378
Capital loss carryforwards
14,843
1,804
Alternative minimum tax credit
3,157
820
U.S. federal and state credits
25,739
—
Accrued compensation
39,951
6,397
Accruals and reserves
5,829
4,952
Contingent royalties
41,544
14,495
Intercompany interest
51,919
—
Other
3,813
—
Total deferred tax assets
282,196
131,846
Valuation allowance
(31,310
)
(111,555
)
Deferred tax assets, net of valuation allowance
250,886
20,291
Deferred tax liabilities:
Acquisition liabilities
$
—
$
3,068
Debt discount
26,424
4,791
Interest expense on convertible debt inducements
—
3,306
Intangible assets
335,584
7,137
Other
—
1,989
Total deferred tax liabilities
362,008
20,291
Net deferred income tax liability
$
111,122
$
—
As of December 31, 2015, the Company had net operating loss carryforwards of approximately $200.8 million for U.S. federal, $274.9 million for various states and $96.6 million for non-U.S. losses. These are available to reduce future taxable income, if any, in the jurisdiction in which the net operating losses have been generated. Net operating loss carryforwards for U.S. federal income tax purposes have a 20-year carryforward life and the earliest layers will begin to expire in 2031. U.S. state net operating losses will begin to expire starting in 2016 for the earliest net operating loss layers. Swiss net operating loss carryovers have a 7-year carryforward life and the earliest layers will begin to expire in 2016 absent sufficient taxable income to fully utilize the losses carried forward. Irish net operating losses are carried forward indefinitely and therefore have no expiration. Utilization of the net operating loss carryforwards may be subject to annual limitations as prescribed by U.S. federal and state statutory provisions. The imposition of the annual limitations may result in the expiration of net operating loss carryforwards in acceleration of the carryforward period allowed under statute. Utilization of certain net operating loss carryforwards in the United States is subject to an annual limitation due to ownership change limitations provided by Sections 382 and 383 of the Internal Revenue Code. The Company continues to carry forward the annual limitation established from the ownership change date of September 19, 2014 resulting from the Vidara Merger. The Company estimates an annual limitation of $89.5 million from the year 2016 until 2031. The Company also continues to be limited under the annual limitation of $19.6 million for 2016, $14.7 million for 2017 and $7.7 million from the year 2018 until 2028 on certain net operating losses generated before an August 2, 2012 ownership change date. The U.S. federal net operating loss carryforward limitation is cumulative such that any use of the carryforwards below the limitation in a particular tax year will result in a corresponding increase in the limitation for the subsequent tax year. At December 31, 2015, the Company had $32.4 million and $1.6 million of U.S. federal and state income tax credits, respectively, to reduce future tax liabilities. The federal income tax credits consisted primarily of orphan drug credits, research and development credits and alternative minimum tax credits. The U.S. state income tax credits consisted primarily of California research and development credits and the Illinois Economic Development for a Growing Economy (“EDGE”) tax credit. Both the U.S. federal orphan drug credits and research and development credits have a 20-year carryforward life. The U.S. federal orphan drug credits will begin to expire in 2029 and the U.S. federal research and development credits will begin to expire in 2027. The U.S. federal alternative minimum tax credit and California research and development credits have indefinite lives and therefore are not subject to expiration. The Illinois EDGE credit has a 5-year carryforward life following the year of generation and will therefore begin to expire in 2019. For the year ended December 31, 2015, the Company had $19.0 million of excess tax benefits from share-based compensation. Under the with-and-without approach, there is no benefit recognized as a result of share-based compensation deductions and the tax benefit of the $19.0 million of excess tax benefit is not recognized in the balance sheet. A reconciliation of the beginning and ending amounts of valuation allowances for the years ended December 31, 2015, 2014 and 2013 is as follows (in thousands):
Valuation allowances at December 31, 2012
$
(95,970
)
Increase for 2013 activity
(32,452
)
Valuation allowances at December 31, 2013
$
(128,422
)
Decrease for 2014 activity
17,166
Release of valuation allowances
6,478
Additions to valuation allowances due to acquisitions
(6,777
)
Valuation allowances at December 31, 2014
$
(111,555
)
Increase for 2015 activity
(37,569
)
Release of valuation allowances
117,814
Valuation allowances at December 31, 2015
$
(31,310
) Deferred tax valuation allowances decreased by $80.2 million and $16.9 million during the years ended December 31, 2015 and 2014, respectively, and increased by $32.5 million during the year ended December 31, 2013. For the year ended December 31, 2015, the increase in valuation allowances resulted from capital loss carryforwards generated by the restructure of the Company’s Swiss subsidiary, and a capital loss recognized on the sale of long-term investments. As capital losses can only be offset by capital gains, and capital losses can only be carried forward for 5 years, the Company believes that the benefit of the capital losses may not be realized in the foreseeable future. The Company released valuation allowances as a result of the Hyperion acquisition in the second quarter of 2015, as discussed above. No provision has been made for income taxes on undistributed earnings of subsidiaries because it is the Company’s intention to indefinitely reinvest undistributed earnings of its subsidiaries. In the event of the distribution of those earnings in the form of dividends, a sale of the subsidiaries, or certain other transactions, the Company may be liable for income taxes. The unremitted earnings of the Company as of December 31, 2015 were $279.6 million, and the Company estimates tax on unremitted earnings to be $48.0 million. The Company is required to recognize the financial statement effects of a tax position when it is more likely than not, based on the technical merits, that the position will be sustained upon examination.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5, 2014 and 2013, excluding interest and penalties, consisted of the following (in thousands):
For the Years Ended
December 31,
2015
2014
Beginning balance – uncertain tax positions
$
775
$
491
Tax positions in the year:
Additions
2,604
—
Acquired uncertain tax positions
6,433
775
Tax positions related to prior years:
Reductions
—
(491
)
Ending balance – uncertain tax positions
$
9,812
$
775
For the year ended December 31, 2015, the acquired uncertain tax positions were a result of the Hyperion acquisition. The additions to uncertain tax positions primarily resulted from the uncertainty around the utilization of Irish net operating losses. In the Company’s consolidated balance sheet, uncertain tax positions of $5.1 million were included in other long-term liabilities and an additional $5.1 million was offset against deferred tax assets, net, in accordance with ASC 740-10-25-16. Penalties of $0.1 million and interest of $0.3 million are included in the balance of the uncertain tax positions at December 31, 2015, and there were no penalties or interest included in the balance of uncertain tax positions at December 31, 2014. The Company classifies interest and penalties with respect to income tax liabilities as a component of income tax expense. The Company assessed that its liability for uncertain tax positions will not significantly change within the next twelve months. If these uncertain tax positions are released, the impact on the Company’s tax provision would be a benefit of $10.2 million, including interest and penalties. The Company files income tax returns in Ireland, in the United States for federal and various states, as well as in certain other non-U.S. jurisdictions. At December 31, 2015, all open tax years in U.S. federal and certain state jurisdictions date back to 2005 due to the taxing authorities’ ability to adjust operating loss carryforwards. In Ireland the statute of limitations expires 5 years from the end of the tax year or 4 years from the time a tax return is filed, whichever is later. Therefore the earliest open year subject to examination is 2011 with the lapse of statute occurring in 2016. No changes in settled tax years have occurred to date. The Company is not currently under any income tax examinations.</t>
  </si>
  <si>
    <t>Employee Benefit Plans</t>
  </si>
  <si>
    <t>Compensation And Retirement Disclosure [Abstract]</t>
  </si>
  <si>
    <t>NOTE 22 – EMPLOYEE BENEFIT PLANS 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Beginning in 2014, the Company made a matching contribution generally equal to 50% of each employee’s elective contribution to the plan of up to six percent of the employee’s eligible pay with a 20% graded vesting over five years. For the years ended December 31, 2015 and 2014, the Company recorded defined contribution expense of $2.1 million and $0.8 million, respectively. The Company did not record any expense under the plan for the year ended December 31, 2013. The Company’s wholly-owned subsidiary, Horizon Pharma Switzerland GmbH, sponsors a defined benefit savings plan covering all of its employees in Switzerland. The Company’s wholly-owned subsidiary, Horizon Pharma GmbH, sponsors a defined contribution plan for its employees in Germany. For the years ended December 31, 2015, 2014 and 2013, the Company recognized expenses of $0.1 million each year, under these plans. The Company’s wholly-owned subsidiary, Horizon Pharma Services Limited, sponsors a defined contribution plan covering all of its employees in Ireland. For the year ended December 31, 2015, the Company recognized expenses of $0.2 million, under this plan. No expense was recorded in 2014 and 2013, as the entity became part of the consolidated group as a result of the Vidara Merger in September 2014. The Company has a non-qualified deferred compensation plan for executives, which was established in April 2015. The deferred compensation plan obligations are payable in cash upon retirement, termination of employment and/or certain other times in a lump-sum distribution or in installments, as elected by the participant in accordance with the plan. As of December 31, 2015 $0.8 million $0.8 million December 31, 2015</t>
  </si>
  <si>
    <t>Selected Quarterly Financial Information (Unaudited)</t>
  </si>
  <si>
    <t>Quarterly Financial Information Disclosure [Abstract]</t>
  </si>
  <si>
    <t xml:space="preserve">NOTE 23 – SELECTED QUARTERLY FINANCIAL INFORMATION (UNAUDITED) The following table provides a summary of selected financial results of operations by quarter for the years ended December 31, 2015 and 2014 (in thousands, except per share data):
2015
First
Second
Third
Fourth
Net sales
$
113,141
$
172,821
$
226,544
$
244,538
Gross profit
84,288
110,995
165,294
176,965
Operating income (loss)
4,764
(33,173
)
45,732
38,049
Net (loss) income
(19,553
)
31,814
3,277
23,994
Net (loss) income per ordinary share - basic
$
(0.16
)
$
0.21
$
0.02
$
0.15
Net (loss) income per ordinary share - diluted
$
(0.16
)
$
0.20
$
0.02
$
0.15
2014
First
Second
Third
Fourth
Net sales
$
51,926
$
66,062
$
75,126
$
103,841
Gross profit
44,307
41,252
61,482
71,161
Operating income (loss)
1,587
(7,100
)
(11,961
)
8,983
Net (loss) income
(206,250
)
(27,769
)
2,063
(31,647
)
Net (loss) income per ordinary share - basic and diluted
$
(3.07
)
$
(0.38
)
$
0.03
$
(0.27
) </t>
  </si>
  <si>
    <t>Subsequent Events</t>
  </si>
  <si>
    <t>Subsequent Events [Abstract]</t>
  </si>
  <si>
    <t xml:space="preserve">NOTE 24 – SUBSEQUENT EVENTS </t>
  </si>
  <si>
    <t>Schedule II - Valuation and Qualifying Accounts</t>
  </si>
  <si>
    <t>Valuation And Qualifying Accounts [Abstract]</t>
  </si>
  <si>
    <t>SCHEDULE II – VALUATION AND QUALIFYING ACCOUNTS For Each of the Three Fiscal Years Ended December 31, 2015, 2014 and 2013:
Additions
Balance at
Charged to
Deductions
Balance at
Valuation and Qualifying Accounts
beginning
costs and
from
end of
(in thousands)
of period
Acquisitions
expenses
reserves
period
Year ended December 31, 2015:
Allowance for discounts and returns
$
4,483
$
236
$
55,702
$
(45,457
)
$
14,964
Allowance for slow moving and obsolete inventory
842
—
1,189
(1,030
)
1,001
Deferred tax asset valuation allowances
111,555
—
37,569
(117,814
)
31,310
Year ended December 31, 2014:
Allowance for discounts and returns
431
—
18,254
(14,202
)
4,483
Allowance for slow moving and obsolete inventory
365
—
1,195
(718
)
842
Deferred tax asset valuation allowances
128,422
6,777
—
(23,644
)
111,555
Year ended December 31, 2013:
Allowance for discounts and returns
77
—
3,270
(2,916
)
431
Allowance for slow moving and obsolete inventory
333
—
512
(480
)
365
Deferred tax asset valuation allowances
95,970
—
32,452
—
128,422</t>
  </si>
  <si>
    <t>Summary of Significant Accounting Policies (Policies)</t>
  </si>
  <si>
    <t>Basis of Presentation The accompanying consolidated financial statements have been prepared in accordance with the accounting principles generally accepted in the United States of America (“GAAP”) and in accordance with the instructions for Form 10-K and Article 3 of Regulation S-X. The consolidated financial statements include the accounts of the Company and its wholly-owned consolidated subsidiaries.</t>
  </si>
  <si>
    <t>Principles of Consolidation</t>
  </si>
  <si>
    <t>Principles of Consolidation The consolidated financial statements include the Company’s accounts and those of its wholly-owned subsidiaries. All intercompany accounts and transactions have been eliminated. Additionally, certain reclassifications have been made to prior period financial statements to conform to the current period presentation.</t>
  </si>
  <si>
    <t>Segment Information</t>
  </si>
  <si>
    <t>Segment Information The Company operates as one segment. Management does not segment its business for internal reporting.</t>
  </si>
  <si>
    <t>Use of Estimates</t>
  </si>
  <si>
    <t>Use of Estimates The preparation of the accompanying consolidated financial statements in conformity with GAAP requires management to make certain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Foreign Currency Translation and Transactions</t>
  </si>
  <si>
    <t>Foreign Currency Translation and Transactions The reporting currency of the Company and its subsidiaries is the U.S. dollar. The U.S. dollar is the functional currency for the Company’s U.S. based businesses and the majority of its subsidiaries. Other foreign subsidiaries have the following functional currencies: Euro, Israeli New Shekel and the British Pound.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deficit)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income (loss). Gains and losses resulting from foreign currency transactions are reflected within the Company’s results of operations. During the year ended December 31, 2015, the Company recorded a foreign exchange loss of $1.2 million, compared to a foreign exchange loss during the year ended December 31, 2014 of $3.9 million. The Company does not currently utilize and has not in the past utilized any foreign currency hedging strategies to mitigate the effect of its foreign currency exposure.</t>
  </si>
  <si>
    <t>Revenue Recognition</t>
  </si>
  <si>
    <t>Revenue Recognition 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product deliveries. Revenue From Medicine Deliveries The Company recognizes revenue from the sale of its product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product being dispensed through patient prescriptions or the expiration of the right of return) or when product returns can be reasonably estimated. Due to the Company’s ability to reasonably estimate and determine allowances for co-pay and other patient assistance, product returns, rebates and discounts based on its own internal data for DUEXIS and RAYOS or data relating to prior sales of its acquired products which was received in connection with the acquisition of those medicines, the Company recognizes revenue at the point of sale to wholesale pharmaceutical distributors and retail chains for all currently distributed products. Revenue From Upfront License Fees 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product manufacturing or technical support, revenues are deferred and recognized over the term of the agreement. Revenue From Milestone Receipts 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ny of these criteria are not met, revenue from the milestone achievement is recognized over the remaining minimum period of the Company’s performance obligations under the agreement. As of December 31, 2015 and 2014, deferred revenues related to milestone and upfront payments received were $10.2 million and $9.4 million, respectively.</t>
  </si>
  <si>
    <t>Contractual Allowances</t>
  </si>
  <si>
    <t>Product Sales Discounts and Allowances The Company records allowances for product returns, rebates and discounts at the time of sale to wholesale pharmaceutical distributors and retail chains. The Company is required to make significant judgments and estimates in determining some of these allowances. If actual results differ from its estimates, the Company will be required to make adjustments to these allowances in the future. Product Launch Discounts The Company has offered additional discounts to wholesale distributors for product purchased at the time of product launch. The Company has recorded these discounts as an allowance against accounts receivable and a reduction of revenue when the sale is recorded. Commercial Rebates The Company participates in certain commercial rebate programs. Under these rebate programs, the Company pays a rebate to the commercial entity or third-party administrator of the program. The Company accrues estimated rebates based on contract prices, estimated percentages of product sold to qualified patients and estimated levels of inventory in the distribution channel and records the rebate as a reduction of revenue. Distribution Service Fees The Company includes distribution service fees paid to its wholesalers for distribution and inventory management services as a reduction to revenue. The Company accrues estimated fees based on contractually determined amounts, typically as a percentage of revenue, as a reduction of revenue. Patient Access Programs The Company offers discount card and other programs such as its HorizonCares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that have not yet been prescribed/dispensed to a patient. The estimate is based on contract prices, estimated percentages of product that will be prescribed to qualified patients, average assistance paid based on reporting from the third-party vendors and estimated levels of inventory in the distribution channel. Patient assistance programs include both co-pay assistance and fully bought down prescriptions. Sales Returns Consistent with industry practice, the Company maintains a return policy that allows customers to return product within a specified period prior to and subsequent to the product expiration date. Generally, product may be returned for a period beginning six months prior to its expiration date and up to one year after its expiration date. The right of return expires on the earlier of one year after the product expiration date or the time that the product is dispensed to the patient. The majority of product returns result from product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product. This period is known to the Company based on the shelf life of products at the time of shipment. The Company records sales returns as an allowance against accounts receivable and a reduction of revenue. Prompt Pay Discounts 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 Government Rebates The Company participates in certain federal government rebate programs, such as Medicare and Medicaid. The Company accrues estimated rebates based on percentages of product sold to qualified patients, estimated rebate percentages and estimated levels of inventory in the distribution channel that will be sold to qualified patients and records the rebates as a reduction of revenue. Government Chargebacks The Company provides discounts to federal government qualified entities with whom the Company has contracted. These federal entities purchase products from the wholesale pharmaceutical distributors at a discounted price, and the wholesale pharmaceutical distributors then charge back to the Company the difference between the current retail price and the contracted price that the federal entities paid for the products. The Company accrues estimated chargebacks based on contract prices and sell-through sales data obtained from third party information and records the chargeback as a reduction of revenue.</t>
  </si>
  <si>
    <t>Bad Debt Expense</t>
  </si>
  <si>
    <t>Bad Debt Expense The Company’s medicines are sold to wholesale pharmaceutical distributors and retail chains. The Company monitors its accounts receivable balances to determine the impact, if any, of such factors as changes in customer concentration, credit risk and the realizability of its accounts receivable, and records a bad debt reserve when applicable. The Company had established an immaterial reserve for bad debt expense for the year ended December 31, 2015. For the years ended December 31, 2014 and 2013, the Company did not record a bad debt expense related to its accounts receivable balances.</t>
  </si>
  <si>
    <t>Cost of Goods Sold</t>
  </si>
  <si>
    <t>Cost of Goods Sold The Company recognizes cost of goods sold in connection with its sales of each of its distributed medicines. Cost of goods sold includes all costs directly related to the acquisition of the Company’s medicines from its third-party manufacturers, including freight charges and other direct expenses such as insurance, distribution service fees, supply chain costs, amortization of intellectual property as described in the intangible assets and goodwill accounting policy below, amortization of stepped up inventory, royalty payments to third parties or royalty accretion expense, and any changes in estimate associated with the contingent royalty liability as described in the accrued contingent royalty accounting policy below.</t>
  </si>
  <si>
    <t>Inventories Inventories are stated at the lower of cost or market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As of December 31, 2015 and 2014, the Company had inventories of $18.4 million and $16.9 million, respectively. Inventories exclude medicine sample inventory, which is included in other current assets and is expensed as a component of sales and marketing expense when shipped to sales representatives. As of December 31, 2015 and 2014, the Company had medicine sample inventory of $4.7 million and $4.0 million, respectively.</t>
  </si>
  <si>
    <t>Preclinical Studies and Clinical Trial Accruals</t>
  </si>
  <si>
    <t>Preclinical Studies and Clinical Trial Accruals 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o date, the Company has had no significant adjustments to accrued clinical expenses. As of December 31, 2015 and December 31, 2014, the Company had preclinical study and clinical trial accruals of $4.7 million and $0.6 million, respectively.</t>
  </si>
  <si>
    <t xml:space="preserve">Net Income (Loss) Per Share Basic net income (loss) per share is computed by dividing net income (loss) by the weighted-average number of ordinary shares outstanding during the period. Diluted earnings per share (“EPS”) reflects the potential dilution beyond shares for basic EPS that could occur if securities or other contracts to issue ordinary shares were exercised, converted into ordinary shares, or resulted in the issuance of ordinary shares that would have shared in the Company’s earnings. </t>
  </si>
  <si>
    <t>Cash and Cash Equivalents</t>
  </si>
  <si>
    <t>Cash and Cash Equivalents We consider all highly liquid investments, readily convertible to cash, that mature within three months or less from date of purchase to be cash equivalents .</t>
  </si>
  <si>
    <t>Restricted Cash</t>
  </si>
  <si>
    <t>Restricted Cash Restricted cash consists primarily of balances in interest-bearing money market accounts required by a vendor for the Company’s sponsored employee business credit card program. As of December 31, 2015 and 2014, the Company had restricted cash of $1.9 million and $0.7 million, respectively.</t>
  </si>
  <si>
    <t>Fair Value of Financial Instruments</t>
  </si>
  <si>
    <t>Fair Value of Financial Instruments The carrying amounts of the Company’s financial instruments, including cash and cash equivalents, restricted cash, accounts receivable, accounts payable and accrued expenses, approximate their fair values due to their short maturities. At December 31, 2013 and at the final measurement date of June 27, 2014, the estimated fair value of the Company’s derivative liability related to the convertible portion of the 5.00% Convertible Senior Notes due 2018 (the “Convertible Senior Notes”)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t>
  </si>
  <si>
    <t>Business Combinations</t>
  </si>
  <si>
    <t>Business Combinations The Company accounts for business combinations in accordance with the pronouncement guidance in ASC 805, Business Combinations,</t>
  </si>
  <si>
    <t>Property and Equipment, Net</t>
  </si>
  <si>
    <t>Property and Equipment, Net 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 Leasehold improvements are amortized on a straight-line basis over the term of the applicable lease, or the useful life of the assets, whichever is shorter. Depreciation and amortization periods for the Company’s property and equipment are as follows:
Machinery and equipment
5-7 years
Furniture and fixtures
3-5 years
Computer equipment
3 years
Software
3 years
Trade show equipment
3 years The Company capitalizes software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ncludes internal-use software acquired and modified to meet the Company’s internal requirements. Amortization commences when the software is ready for its intended use.</t>
  </si>
  <si>
    <t>Intangible Assets</t>
  </si>
  <si>
    <t>Intangible Assets Definite-lived intangible assets are amortized over their estimated useful live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he estimated useful lives for all identified intangible assets that are subject to amortization are as follows:
Intangible Asset
Estimated Useful Life
ACTIMMUNE developed technology
13 years
BUPHENYL developed technology
7 years
Customer relationships
10 years
LODOTRA and RAYOS developed technology
12 years
PENNSAID 2% developed technology
6 years
RAVICTI developed technology
11 years
VIMOVO developed technology
5 years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disposed of and is written off. Upon successful completion of each project, the Company will make a determination about the then-remaining useful life of the intangible asset and begin amortization. The Company tests IPR&amp;D assets for impairment annually during the fourth quarter and whenever indicators of impairment exist. The Company determined that no impairment existed as of December 31, 2015.</t>
  </si>
  <si>
    <t xml:space="preserve">Goodwill Goodwill represents the excess of the purchase price of acquired businesses over the estimated fair value of the identifiable net assets acquired. Goodwill is not amortized but is tested for impairment at least annually at the reporting unit level or more frequently if events or changes in circumstances indicate that the asset might be impaired. Impairment loss, if any, is recognized based on a comparison of the fair value of the asset to its carrying value, without consideration of any recoverability. The Company tests goodwill for impairment annually during the fourth quarter and whenever indicators of impairment exist by first assessing qualitative factors to determine whether it is more likely than not that the fair value is less than its carrying amount. If the Company concludes it is more likely than not that the fair value of a reporting unit is less than its carrying amount, a quantitative impairment test is performed. Based upon the Company’s most recent annual impairment test performed in the fourth quarter of 2015, the Company concluded goodwill was not impaired. </t>
  </si>
  <si>
    <t>Research and Development Expenses</t>
  </si>
  <si>
    <t>Research and Development Expenses Research and development expenses include, but are not limited to, payroll and other personnel expenses, consultant expenses, expenses incurred under agreements with contract research organizations to conduct clinical trials and expenses incurred to manufacture clinical trial materials.</t>
  </si>
  <si>
    <t>Sales and Marketing Expenses</t>
  </si>
  <si>
    <t>Sales and Marketing Expenses Sales and marketing expenses consist principally of payroll of sales representatives and marketing and support staff, travel and other personnel-related expenses, marketing materials and distributed sample inventories. In addition, sales and marketing expenses include the Company’s medical affairs expenses, which consist of expenses related to scientific publications, health outcomes, biostatistics, medical education and information, and medical communications.</t>
  </si>
  <si>
    <t>Deferred Financing Costs</t>
  </si>
  <si>
    <t>Deferred Financing Costs Costs incurred in connection with debt financings have been capitalized to “Other assets” in our consolidated balance sheets as deferred financing costs, and are charged to interest expense using the effective interest method over the terms of the related debt agreements. These costs include document preparation costs, commissions, fees and expenses of investment bankers and underwriters, and accounting and legal fees.</t>
  </si>
  <si>
    <t>Concentration of Credit Risk and Other Risks and Uncertainties</t>
  </si>
  <si>
    <t xml:space="preserve">Concentration of Credit Risk and Other Risks and Uncertainties Financial instruments that may potentially subject the Company to significant concentrations of credit risk consist of cash and cash equivalents. The Company’s cash and cash equivalents are invested in deposits with various banks in the United States, Ireland, Bermuda, Switzerland, Luxembourg and Germany that management believes are creditworthy. At times, deposits in these banks may exceed the amount of insurance provided on such deposits. To date, the Company has not experienced any losses on its deposits of cash and cash equivalents. The purchase cost of ACTIMMUNE under a contract with Boehringer Ingelheim RCV GmbH &amp; Co. KG (“Boehringer Ingelheim”) as well as sales contracts relating to LODOTRA are principally denominated in Euros and are subject to foreign currency risk. The Company also incurs certain operating expenses in currencies other than the U.S. dollar in relation to its Ireland operations and other foreign subsidiaries, including Horizon Pharma Switzerland GmbH; therefore, the Company is subject to volatility in cash flows due to fluctuations in foreign currency exchange rates, particularly changes in the Euro. To date, the Company has not entered into any hedging contracts since exchange rate fluctuations have had minimal impact on its results of operations and cash flows. Historically, the Company’s accounts receivable balances have been highly concentrated with a select number of customers, consisting primarily of large wholesale pharmaceutical distributors who, in turn, sell the medicines to pharmacies, hospitals and other customers. For the year ended December 31, 2015, the Company’s top five customers, McKesson Corporation, Rochester Drug Company, American Specialty Pharmacy, Inc., Cardinal Health, Inc., and AmerisourceBergen accounted for approximately 88% of total consolidated gross sales. For the year ended December 31, 2014, the Company’s same top five customers accounted for approximately 86% of total consolidated gross sales. In addition, these same top five customers accounted for approximately 95% and 80% of the Company’s total outstanding accounts receivable balances as of December 31, 2015 and December 31, 2014, respectively. For the year ended December 31, 2013, the Company’s top five customers, AmerisourceBergen, Cardinal Health, Inc., McKesson Corporation, Mundipharma and Rochester Drug Company, accounted for approximately 89% of total consolidated gross sales. As of December 31, 2013, AmerisourceBergen, Cardinal Health, Inc., Halsted Pharmacy, McKesson Corporation and Rochester Drug Company, accounted for approximately 85% of the Company’s total outstanding accounts receivable balances. We depend on single source suppliers and manufacturers for certain of our medicines, medicine candidates and their active pharmaceutical ingredients. </t>
  </si>
  <si>
    <t>Comprehensive Income (Loss)</t>
  </si>
  <si>
    <t>Comprehensive Income (Loss) Comprehensive income (loss) is composed of net income (loss) and other comprehensive income (loss) (“OCI”). OCI includes certain changes in shareholders’ equity that are excluded from net income (loss), which consist of foreign currency translation adjustments. The Company reports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the Company cross-references other disclosures required under GAAP that provide additional detail about those amounts. As of December 31, 2015 and 2014, accumulated other comprehensive loss was $2.7 million and $4.4 million, respectively.</t>
  </si>
  <si>
    <t>Share-Based Compensation</t>
  </si>
  <si>
    <t>Share-Based Compensation The Company accounts for employee share-based compensation by measuring and recognizing compensation expense for all share-based payments based on estimated grant date fair values. The Company uses the straight-line method to allocate compensation cost to reporting periods over each awardee’s requisite service period, which is generally the vesting period.</t>
  </si>
  <si>
    <t>Accrued Contingent Royalties</t>
  </si>
  <si>
    <t>Accrued Contingent Royalties The Company’s accrued contingent royalties consist of the contingent royalty obligations assumed by the Company related to the Company’s acquisitions of rights to VIMOVO, ACTIMMUNE, RAVICTI and BUPHENYL. At the time of each acquisition, the Company assigned an estimated fair value to its contingent liability for royalties. The estimated royalty liability is based on anticipated revenue streams utilizing the income approach under the discounted cash flow method. The estimated liability for royalties is increased over time to reflect the change in its present value and accretion expense is recorded as part of cost of goods sold. The Company evaluates the adequacy of the estimated contingent royalty liability at least annually, or whenever events or changes in circumstances indicate that an evaluation of the estimate is necessary. As part of any evaluation, the Company adjusts the carrying value of the liability to the present value of the revised estimated cash flows using the original discount rate. Any decrease or increase to the liability is recorded as an increase or reduction in cost of goods sold. The royalty liability is included in current and long-term accrued royalties on the consolidated balance sheets. During the year ended December 31, 2015, based on higher sales of ACTIMMUNE and VIMOVO versus the Company’s previous expectations and expectations for future ACTIMMUNE and VIMOVO sales, the Company recorded a total charge of $21.5 million to cost of goods sold ($16.7 million related to VIMOVO and $4.8 million related to ACTIMMUNE). The Company also recorded a reduction of $0.3 million in cost of goods sold related to RAVICTI as a result of an adjustment to carrying value of the contingent royalties to reflect updated estimates of future RAVICTI sales.</t>
  </si>
  <si>
    <t>Contingencies</t>
  </si>
  <si>
    <t xml:space="preserve">Contingencies From time to time, the Company may become involved in claims and other legal matters arising in the ordinary course of business. The Company records accruals for loss contingencies to the extent that it concludes that it is probable that a liability has been incurred and the amount of the related loss can be reasonably estimated. Legal fees and other expenses related to litigation are expensed as incurred and included in selling, general and administrative expenses. </t>
  </si>
  <si>
    <t>New Accounting Pronouncements</t>
  </si>
  <si>
    <t xml:space="preserve">New Accounting Pronouncements From time to time, the Company adopts, as of the specified effective date, new accounting pronouncements issued by the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On April 7, 2015, the FASB issued ASU No. 2015-03, Interest-Imputation of Interest (Subtopic 835-30): Simplifying the Presentation of Debt Issuance Costs On April 15, 2015, the FASB issued ASU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In November 2015, the FASB issued ASU No. 2015-17, Balance Sheet Classification of Deferred Taxes
As of December 31, 2014
As Filed
Reclassification
As Adjusted (1)
Deferred tax assets, current
$
1,530
$
(1,530
)
$
—
Deferred tax assets, net, non-current
18,761
1,530
20,291
Deferred tax liabilities, net
(721
)
721
—
Deferred tax liabilities, net, non-current
(19,570
)
(721
)
(20,291
) </t>
  </si>
  <si>
    <t>Summary of Significant Accounting Policies (Tables)</t>
  </si>
  <si>
    <t>Depreciation and Amortization Periods for Property and Equipment</t>
  </si>
  <si>
    <t xml:space="preserve">Depreciation and amortization periods for the Company’s property and equipment are as follows:
Machinery and equipment
5-7 years
Furniture and fixtures
3-5 years
Computer equipment
3 years
Software
3 years
Trade show equipment
3 years </t>
  </si>
  <si>
    <t>Estimated Useful Life of Identified Intangible Assets</t>
  </si>
  <si>
    <t xml:space="preserve">The estimated useful lives for all identified intangible assets that are subject to amortization are as follows:
Intangible Asset
Estimated Useful Life
ACTIMMUNE developed technology
13 years
BUPHENYL developed technology
7 years
Customer relationships
10 years
LODOTRA and RAYOS developed technology
12 years
PENNSAID 2% developed technology
6 years
RAVICTI developed technology
11 years
VIMOVO developed technology
5 years </t>
  </si>
  <si>
    <t>Schedule of Adjustments Made To Conform Prior Period Classifications As Result Of New Guidance</t>
  </si>
  <si>
    <t xml:space="preserve">The following table summarizes the adjustments made to conform prior period classifications as a result of the new guidance (in thousands):
As of December 31, 2014
As Filed
Reclassification
As Adjusted (1)
Deferred tax assets, current
$
1,530
$
(1,530
)
$
—
Deferred tax assets, net, non-current
18,761
1,530
20,291
Deferred tax liabilities, net
(721
)
721
—
Deferred tax liabilities, net, non-current
(19,570
)
(721
)
(20,291
) </t>
  </si>
  <si>
    <t>Net Income (Loss) Per Share (Tables)</t>
  </si>
  <si>
    <t>Basic and Diluted Net Income (Loss) per Share</t>
  </si>
  <si>
    <t xml:space="preserve">The following table presents basic net income (loss) per share for the years ended December 31, 2015, 2014 and 2013 (in thousands, except share and per share data):
For the Years Ended December 31,
2015
2014
2013
Basic earnings per share calculation:
Net income (loss)
$
39,532
$
(263,603
)
$
(149,005
)
Weighted average of ordinary shares outstanding
148,788,020
83,751,129
63,657,924
Basic net income (loss) per share
$
0.27
$
(3.15
)
$
(2.34
)
The following table presents diluted net income (loss) per share for the years ended December 31, 2015, 2014 and 2013 (in thousands, except share and per share data):
For the Years Ended December 31,
2015
2014
2013
Diluted earnings per share calculation:
Net income (loss)
$
39,532
$
(263,603
)
$
(149,005
)
Weighted average of ordinary shares outstanding
155,923,251
83,751,129
63,657,924
Diluted net income (loss) per share
$
0.25
$
(3.15
)
$
(2.34
) </t>
  </si>
  <si>
    <t>Schedule of Outstanding Securities Excluded from Computation of Diluted Net Income (Loss) per Share</t>
  </si>
  <si>
    <t>The outstanding securities listed in the table below were excluded from the computation of diluted loss per share for the years ended December 31, 2015, 2014 and 2013 due to being anti-dilutive:
For the Years Ended December 31,
2015
2014
2013
Stock options
2,853,821
7,027,683
4,411,080
Restricted stock units
817,168
1,618,502
934,005
Performance stock units
1,074
—
—
Employee stock purchase plans
1,046,275
—
—
Warrants
2,416,894
6,683,811
16,114,746
Convertible Senior Notes
—
11,369,398
13,164,951
$
7,135,232
$
26,699,394
$
34,624,782</t>
  </si>
  <si>
    <t>Business Acquisitions (Tables)</t>
  </si>
  <si>
    <t>Consolidated Pro Forma Financial Information</t>
  </si>
  <si>
    <t>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
For the Year Ended December 31,
2015
2014
As reported
Pro-forma adjustments (Unaudited)
Pro-forma (Unaudited)
As reported
Pro-forma adjustments (Unaudited)
Pro-forma (Unaudited)
Net sales
$
757,044
$
39,473
$
796,517
$
296,955
$
164,149
$
461,104
Net income (loss)
39,532
(25,703
)
13,829
(263,603
)
(70,803
)
(334,406
)
Basic net income (loss) per share
$
0.27
$
(0.18
)
$
0.09
$
(3.15
)
$
(0.15
)
$
3.30
Diluted net income (loss) per share
$
0.25
$
(0.16
)
$
0.09
$
(3.15
)
$
(0.15
)
$
3.30</t>
  </si>
  <si>
    <t>Hyperion Therapeutics, Inc. [Member]</t>
  </si>
  <si>
    <t>Total Consideration for Acquisition</t>
  </si>
  <si>
    <t>The total consideration for the acquisition was approximately $1.1 billion and was composed of the following (in thousands):
Fully diluted equity value (21,425,909 shares at $46.00 per share)
$
985,592
Net settlements on the exercise of stock options, restricted stock and performance stock units
89,806
Total consideration
$
1,075,398</t>
  </si>
  <si>
    <t>Fair Values Assigned to Assets Acquired and Liabilities Assumed</t>
  </si>
  <si>
    <t>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Deferred tax liability, net
$
(264,866
)
$
2,134
$
(262,732
)
Other liabilities
(502
)
502
—
Accounts payable
(2,439
)
(2,439
)
Accrued trade discounts and rebates
(13,178
)
3,386
(9,792
)
Accrued expenses
(7,566
)
(7,566
)
Contingent royalties
(86,800
)
(86,800
)
Cash and cash equivalents
53,037
53,037
Short-term investments
39,049
39,049
Long-term investments
25,574
25,574
Accounts receivable, net
11,683
175
11,858
Inventory
13,941
(443
)
13,498
Prepaid expenses and other current assets
2,533
2,533
Property and equipment
1,044
1,044
Other non-current assets
123
123
Developed technology
1,044,200
1,044,200
Goodwill
259,565
(5,754
)
253,811
Fair value of consideration paid
$
1,075,398
$
1,075,398</t>
  </si>
  <si>
    <t>Vidara Therapeutics Holdings LLC [Member]</t>
  </si>
  <si>
    <t>The following table summarizes the fair values assigned to the assets acquired and the liabilities assumed by the Company pursuant to the Vidara Merger, along with the resulting bargain purchase gain (in thousands):
Allocation
Cash and cash equivalents
$
34,401
Accounts receivable, net
11,838
Inventories
15,422
Other receivable—net working capital adjustment
195
Prepaid expenses
138
Property and equipment
289
Deferred tax assets
2,907
Customer relationships
8,100
In-process research and development
66,000
Developed technology
560,000
Accounts payable
(1,781
)
Accrued expenses and other current liabilities
(32,372
)
Contingent royalties
(33,600
)
Other liabilities
(775
)
Deferred tax liabilities
(7,170
)
Bargain purchase gain
(22,171
)
Fair value of consideration paid
$
601,421</t>
  </si>
  <si>
    <t>Inventories (Tables)</t>
  </si>
  <si>
    <t>Components of Inventories</t>
  </si>
  <si>
    <t>The components of inventories as of December 31, 2015 and 2014 consisted of the following (in thousands):
As of December 31,
2015
2014
Raw materials
$
6,232
$
1,184
Work-in-process
631
389
Finished goods
11,513
15,292
Inventories, net
$
18,376
$
16,865</t>
  </si>
  <si>
    <t>Prepaid Expenses and Other Current Assets (Tables)</t>
  </si>
  <si>
    <t>Prepaid expenses and other current assets as of December 31, 2015 and 2014 consisted of the following (in thousands):
As of December 31,
2015
2014
Medicine samples inventory
$
4,697
$
4,014
Prepaid co-pay expenses
1,881
6,718
Prepaid software license fees
1,638
1,128
Other prepaid expenses
7,642
2,510
Prepaid expenses and other current assets
$
15,858
$
14,370</t>
  </si>
  <si>
    <t>Property and Equipment (Tables)</t>
  </si>
  <si>
    <t>Property and equipment as of December 31, 2015 and 2014 consisted of the following (in thousands):
As of December 31,
2015
2014
Machinery and equipment
$
2,946
$
3,288
Furniture and fixtures
57
576
Computer equipment
2,514
2,040
Software
1,360
1,481
Trade show equipment
219
392
Leasehold improvements
1,966
3,412
9,062
11,189
Less accumulated depreciation
(3,791
)
(3,948
)
Construction in process
3,492
—
Software implementation in process
5,257
—
Property and equipment, net
$
14,020
$
7,241</t>
  </si>
  <si>
    <t>Goodwill and Intangible Assets (Tables)</t>
  </si>
  <si>
    <t>Schedule of Gross Carrying Amount of Goodwill</t>
  </si>
  <si>
    <t>Goodwill The gross carrying amount of goodwill as of December 31, 2015 was as follows (in thousands):
Balance at December 31, 2014
$
—
Acquired during period
253,811
Balance at December 31, 2015
$
253,811</t>
  </si>
  <si>
    <t>Amortizable Intangible Assets</t>
  </si>
  <si>
    <t>As of December 31, 2015 and December 31, 2014, amortizable intangible assets consisted of the following (in thousands):
December 31,
2015
2014
Cost Basis
Accumulated Amortization
Currency Translation
Net Book Value
Cost Basis
Accumulated Amortization
Currency Translation
Net Book Value
Developed technology
$
1,792,495
$
(183,446
)
$
—
$
1,609,049
$
757,484
$
(51,331
)
$
(9,190
)
$
696,963
Customer relationships
8,100
(1,039
)
—
7,061
8,100
(230
)
—
7,870
Amortizable intangible assets
$
1,800,595
$
(184,485
)
$
—
$
1,616,110
$
765,584
$
(51,561
)
$
(9,190
)
$
704,833</t>
  </si>
  <si>
    <t>Estimated Future Amortization Expense</t>
  </si>
  <si>
    <t>As of December 31, 2015, estimated future amortization expense was as follows (in thousands):
2016
$
166,826
2017
166,826
2018
166,826
2019
153,833
2020
153,615
Thereafter
808,184
Total
$
1,616,110</t>
  </si>
  <si>
    <t>Other Assets (Tables)</t>
  </si>
  <si>
    <t>Schedule of Other Assets</t>
  </si>
  <si>
    <t>Other assets as of December 31, 2015 and December 31, 2014 consisted of the following (in thousands):
As of December 31,
2015
2014
Deferred financing costs
$
8,359
$
11,491
Other
222
73
Other assets
$
8,581
$
11,564</t>
  </si>
  <si>
    <t>Accrued Trade Discounts and Rebates (Tables)</t>
  </si>
  <si>
    <t>Schedule of Accrued Trade Discounts and Rebates</t>
  </si>
  <si>
    <t>Accrued trade discounts and rebates as of December 31, 2015 and December 31, 2014 consisted of the following (in thousands):
As of December 31,
2015
2014
Accrued wholesaler fees and commercial rebates
$
21,112
$
30,748
Accrued co-pay and other patient assistance
114,201
24,930
Accrued government rebates and chargebacks
48,456
20,437
Accrued trade discounts and rebates
$
183,769
$
76,115
Invoiced wholesaler fees and commercial rebates, co-pay and other patient assistance, and government rebates and chargebacks in accounts payable
—
5,221
Total customer-related accruals and allowances
$
183,769
$
81,336</t>
  </si>
  <si>
    <t>Schedule of Customer-Related Accruals and Allowances</t>
  </si>
  <si>
    <t>The following table summarizes changes in the Company’s customer-related accruals and allowances from December 31, 2014 to December 31, 2015 (in thousands):
Wholesaler Fees
Co-Pay and
Government
and Commercial
Other Patient
Rebates and
Rebates
Assistance
Chargebacks
Total
Balance at December 31, 2013
$
4,459
$
2,257
$
1,407
$
8,123
Current provisions relating to sales in the year ended December 31, 2014
103,539
138,552
45,301
287,392
Adjustments relating to prior year sales
(1,576
)
(194
)
—
(1,770
)
Payments relating to sales in in the year ended December 31, 2014
(73,263
)
(108,505
)
(38,492
)
(220,260
)
Payments relating to sales in prior years
(2,779
)
(2,063
)
(1,307
)
(6,149
)
Vidara Merger on September 19, 2014
472
—
13,528
14,000
Balance at December 31, 2014
$
30,852
$
30,047
$
20,437
$
81,336
Current provisions relating to sales in the year ended December 31, 2015
67,762
1,020,327
162,157
1,250,246
Adjustments relating to prior year sales
(1,657
)
(121
)
(3,842
)
(5,620
)
Payments relating to sales in the year ended December 31, 2015
(47,848
)
(906,126
)
(123,299
)
(1,077,273
)
Payments relating to sales in prior years
(28,241
)
(29,926
)
(16,545
)
(74,712
)
Hyperion acquisition on May 7, 2015
244
—
9,548
9,792
Balance at December 31, 2015
$
21,112
$
114,201
$
48,456
$
183,769</t>
  </si>
  <si>
    <t>Accrued Expenses (Tables)</t>
  </si>
  <si>
    <t>Schedule of Accrued Expenses</t>
  </si>
  <si>
    <t>Accrued expenses as of December 31, 2015 and 2014 consisted of the following (in thousands):
As of December 31
2015
2014
Payroll-related expenses
$
47,205
$
20,933
Consulting and professional services
17,160
4,421
Accrued interest
10,637
1,260
Accrued other
25,044
8,768
Accrued excise tax
—
11,243
Accrued expenses
$
100,046
$
46,625</t>
  </si>
  <si>
    <t>Accrued Royalties (Tables)</t>
  </si>
  <si>
    <t>Schedule of Changes in Liability for Royalties</t>
  </si>
  <si>
    <t>Changes in the liability for royalties during the years ended December 31, 2015 and 2014 consisted of the following (in thousands):
Balance as of December 31, 2013
$
32,992
Assumed ACTIMMUNE accrued royalty
3,429
Assumed ACTIMMUNE contingent royalty liabilities
33,600
Remeasurement of royalty liabilities
10,660
Royalty payments
(15,489)
Accretion expense
9,020
Balance as of December 31, 2014
$
74,212
Assumed RAVICTI and BUPHENYL contingent royalty liabilities
86,800
Assumed RAVICTI and BUPHENYL accrued royalties
579
Remeasurement of royalty liabilities
21,151
Royalty payments
(27,611)
Accretion expense
20,088
Balance as of December 31, 2015
175,219
Less: Current portion
51,700
Accrued royalties, net of current
$
123,519</t>
  </si>
  <si>
    <t>Segment and Other Information (Tables)</t>
  </si>
  <si>
    <t>Summary of Total Net Revenue by Medicine</t>
  </si>
  <si>
    <t>The following table presents a summary of total net revenues by medicine (in thousands):
Year Ended December 31,
2015
2014
2013
DUEXIS
$
190,357
$
83,243
$
58,972
VIMOVO
166,672
162,954
966
PENNSAID 2%
147,010
—
—
ACTIMMUNE
107,444
25,251
—
RAVICTI
86,875
—
—
RAYOS
40,329
19,020
5,841
BUPHENYL
13,458
—
—
LODOTRA
4,899
6,487
8,237
Total net revenues
$
757,044
$
296,955
$
74,016</t>
  </si>
  <si>
    <t>Summary of Total Net Revenues Attributed to Geographic Sources</t>
  </si>
  <si>
    <t>The following table presents a summary of total net revenues by geography (in thousands):
Year Ended December 31,
2015
2014
2013
United States
$
744,036
$
290,396
$
65,779
Rest of world
13,008
6,559
8,237
Total net revenues
$
757,044
$
296,955
$
74,016</t>
  </si>
  <si>
    <t>Summary of Total Long-Lived Assets by Location</t>
  </si>
  <si>
    <t>The following table presents total tangible long-lived assets by location (in thousands):
As of December 31,
2015
2014
United States
$
11,734
$
6,025
Ireland
1,985
666
Switzerland
250
513
Other
51
37
Total long-lived assets
$
14,020
$
7,241</t>
  </si>
  <si>
    <t>Fair Value Measurements (Tables)</t>
  </si>
  <si>
    <t>Assets and Liabilities at Fair Value on Recurring Basis</t>
  </si>
  <si>
    <t>The following table sets forth the Company’s financial assets and liabilities at fair value on a recurring basis as of December 31, 2015 and December 31, 2014 (in thousands):
December 31, 2015
Level 1
Level 2
Level 3
Total
Assets:
Bank time deposits
$
—
$
1,000
$
—
$
1,000
Money market funds
280,053
—
—
280,053
Total assets at fair value
$
280,053
$
1,000
$
—
$
281,053
December 31, 2014
Level 1
Level 2
Level 3
Total
Assets:
Money market funds
$
111,581
$
—
$
—
$
111,581
Total assets at fair value
$
111,581
$
—
$
—
$
111,581</t>
  </si>
  <si>
    <t>Assumptions Used to Determine Fair Value of Conversion Option Embedded in Convertible Senior Notes</t>
  </si>
  <si>
    <t>The following table presents the assumptions used by the Company to determine the fair value of the conversion option embedded in the Convertible Senior Notes as of June 27, 2014, the date the HPI stockholders approved the issuance of in excess of 13,164,951 shares of HPI’s common stock upon conversion of the Convertible Senior Notes:
June 27,
2014
Stock price
$
15.96
Risk free rate
1.43
%
Borrowing cost
3.75
%
Weights
—
Credit spread (in basis points)
900
Volatility
40.00
%
Initial conversion price
$
5.36
Remaining time to maturity (in years)
4.4</t>
  </si>
  <si>
    <t>Commitments and Contingencies (Tables)</t>
  </si>
  <si>
    <t>Schedule of Lease Agreements in Place for Real Properties</t>
  </si>
  <si>
    <t>The Company has the following lease agreements in place for real properties:
Location
Approximate Square Footage
Lease Expiry Date
Dublin, Ireland
18,900
November 4, 2029
Lake Forest, Illinois (1)
160,000
March 31, 2024
Deerfield, Illinois (2)
53,500
June 30, 2018
Brisbane, California (3)
20,100
November 30, 2019
Mannheim, Germany
9,500
December 31, 2016
Chicago, Illinois
6,500
December 31, 2018
Roswell, Georgia
6,200
October 31, 2018
Reinach, Switzerland
3,500
May 31, 2020
(1)
In connection with the Lake Forest lease, the Company has provided a $2.0 million letter of credit to the landlord, through a commercial bank. The Company has two separate lease agreements in place for this property. The first lease, consisting of approximately 15,000 square feet, was assumed by the Company as a result of its acquisition of Crealta in January 2016 and will expire on October 31, 2017.
(2)
The Company vacated the premises in Deerfield, Illinois, and began occupying the premises in Lake Forest, Illinois, in January 2016.
(3)
The Company vacated the premises in Brisbane, California in December 2015 and entered into a sublease agreement for the property with a third party.</t>
  </si>
  <si>
    <t>Schedule of Minimum Future Cash Payments Due under Lease Obligations</t>
  </si>
  <si>
    <t>As of December 31, 2015, minimum future cash payments due under lease obligations were as follows (in thousands):
2016
2017
2018
2019
2020
2021 &amp; Thereafter
Total
Operating lease obligations
$
4,047
$
5,343
$
4,961
$
4,119
$
3,415
$
18,378
$
40,263</t>
  </si>
  <si>
    <t>Debt Agreements (Tables)</t>
  </si>
  <si>
    <t>Outstanding Debt Balances</t>
  </si>
  <si>
    <t>The Company’s outstanding debt balances as of December 31, 2015 and 2014 consisted of the following (in thousands):
As of December 31
2015
2014
2015 Term Loan Facility due 2021
$
398,000
$
—
2023 Senior Notes
475,000
—
Exchangeable Senior Notes due 2022
400,000
—
2014 Term Loan Facility
—
300,000
Convertible Senior Notes
—
60,985
Total face value
1,273,000
360,985
Debt discount
(127,885
)
(15,482
)
Total long-term debt
1,145,115
345,503
Less: current maturities
4,000
48,334
Long-term debt, net of current maturities
$
1,141,115
$
297,169</t>
  </si>
  <si>
    <t>Schedule of Maturities of Long-term Debt</t>
  </si>
  <si>
    <t>Scheduled maturities with respect to the Company’s long-term debt are as follows (in thousands):
2016
$
4,000
2017
4,000
2018
4,000
2019
4,000
2020
4,000
Thereafter
1,253,000
Total
$
1,273,000</t>
  </si>
  <si>
    <t>Equity Incentive Plans (Tables)</t>
  </si>
  <si>
    <t>Summary of Stock Option Activity</t>
  </si>
  <si>
    <t>The following table summarizes stock option activity during the year ended December 31, 2015:
Weighted
Aggregate
Average
Maximum
Intrinsic Value
Options
Exercise Price
Contractual Term
(in thousands)
Outstanding as of December 31, 2014
7,027,683
$
8.95
Granted
8,010,638
$
23.92
Exercised
(846,022
)
$
6.26
Forfeited
(767,585
)
$
14.91
Expired
(38,923
)
$
13.41
Outstanding as of December 31, 2015
13,385,791
$
17.73
9.91
$
77,378
Exercisable and fully vested as of December 31, 2015
3,640,965
$
9.36
9.35
$
46,964</t>
  </si>
  <si>
    <t>Summary of Outstanding Stock Options</t>
  </si>
  <si>
    <t>The following table summarizes the Company’s outstanding stock options at December 31, 2015:
Options Outstanding
Options Exercisable and Fully Vested
Weighted Average
Weighted
Weighted Average
Weighted
Remaining
Average
Remaining
Number of options
Average
Contractual
Number
Exercise
Contractual
Exercise Price Ranges
outstanding
Exercise Price
Term
Exercisable
Price
Term
$1.36 - $3.97
1,159,310
$
2.62
7.03
776,737
$
2.62
6.96
$4.10 - $7.55
885,422
$
5.46
5.73
822,594
$
5.36
5.56
$7.61 - $11.93
1,625,325
$
8.67
7.76
803,343
$
8.72
7.18
$12.15 - $17.22
2,143,633
$
13.78
8.03
980,762
$
13.51
7.04
$18.57 - $21.30
915,615
$
19.27
9.26
5,265
$
20.78
4.98
$22.14 - $27.43
3,930,450
$
22.30
9.24
—
$
N/A
N/A
$28.53 - $35.17
2,726,036
$
29.53
8.87
252,264
$
28.79
3.67
13,385,791
$
17.73
8.37
3,640,965
$
9.36
6.48</t>
  </si>
  <si>
    <t>Weighted Average Fair Value per Share of Stock Option Awards Granted and Assumptions Used to Value Stock Options</t>
  </si>
  <si>
    <t>The weighted average fair value per share of stock option awards granted during the years ended December 31, 2015, 2014 and 2013, and assumptions used to value stock options, are as follows:
For the Years Ended December 31,
2015
2014
2013
Dividend yield
—
—
—
Risk-free interest rate
1.3% - 2.2%
1.6% - 2.1
%
1.8% - 1.9
%
Weighted average volatility
77.1%
83.1
%
86.7
%
Expected life (in years)
6.07
6.11
5.98
Weighted average grant date fair value per share of options granted
$
16.07
$
8.88
$
2.82</t>
  </si>
  <si>
    <t>Summary of Restricted Stock Unit Activity</t>
  </si>
  <si>
    <t>The following table summarizes restricted stock unit activity for the year ended December 31, 2015:
Weighted Average
Number of
Grant-Date Fair
Units
Value Per Units
Outstanding as of December 31, 2014
1,593,502
$
8.60
Granted
2,361,948
$
23.36
Vested
(468,304
)
$
7.84
Forfeited
(125,400
)
$
18.43
Outstanding as of December 31, 2015
3,361,746
$
18.71</t>
  </si>
  <si>
    <t>Summary of Performance Stock Unit Awards (PSUs) Activity</t>
  </si>
  <si>
    <t>The following table summarizes performance stock unit awards (“PSUs”) activity for the year ended December 31, 2015:
Weighted
Recorded
Average
Weighted
Grant-Date
Average
Average
Number
Fair Value
Illiquidity
Fair Value
of Units
Per Unit
Discount
Per Unit
Outstanding as of December 31, 2014
25,000
$
12.36
N/A
N/A
Granted
13,376,000
$
14.85
14.6%
$
12.68
Vested
—
N/A
N/A
N/A
Forfeited
(372,000
)
$
14.39
7.3%
$
13.34
Outstanding as of December 31, 2015
13,029,000</t>
  </si>
  <si>
    <t>Summary of Vesting Tranches</t>
  </si>
  <si>
    <t xml:space="preserve">The PSUs will vest if the Company’s total compounded annual shareholder rate of return (“TSR”) over three performance measurement periods summarized below equals or exceeds a minimum of 15%.
Beginning of
Length of
Percent of
Performance
Performance
Total PSU
Measurement
End of Performance
Measurement
Vesting Tranche
Award
Period
Measurement Period
Period (Years)
Tranche One
33.3
%
March 23, 2015
December 22, 2017
2.75
Tranche Two
33.3
%
March 23, 2015
March 22, 2018
3.00
Tranche Three
33.3
%
March 23, 2015
June 22, 2018
3.25
The PSUs will vest in amounts ranging from 25% to 100% based on the achievement of the following TSR over the three performance periods:
TSR
Achieved
Vesting Amount
15%
25
%
30%
50
%
45%
75
%
60%
100
% </t>
  </si>
  <si>
    <t>Summary of Average Estimated Fair Value of PSU</t>
  </si>
  <si>
    <t>The average estimated fair value of each outstanding PSU granted under the 2014 EIP is as follows:
Recorded
Weighted
Weighted
Average Fair
Average
Average
Number
Value Per
Illiquidity
Fair Value
of Units
Unit
Discount
Per Unit
Executive committee members
9,872,000
$
15.12
17.1
%
$
12.54
Non-executive committee members
3,132,000
$
14.06
7.3
%
$
13.04
13,004,000
$
14.87
14.8
%
$
12.66</t>
  </si>
  <si>
    <t>Summary of Share-Based Compensation Expense</t>
  </si>
  <si>
    <t>The following table summarizes share-based compensation expense included in the Company’s consolidated statements of operations for the years ended December 31, 2015, 2014 and 2013 (in thousands):
For the Years Ended
December 31,
2015
2014
2013
Share-based compensation expense:
Research and development
$
6,590
$
1,515
$
1,054
Sales and marketing
23,062
4,174
1,465
General and administrative
56,134
7,509
2,495
Total share-based compensation expense
$
85,786
$
13,198
$
5,014</t>
  </si>
  <si>
    <t>Income Taxes (Tables)</t>
  </si>
  <si>
    <t>Company's of (Loss) Before Benefit for Income Taxes</t>
  </si>
  <si>
    <t xml:space="preserve">The Company’s (loss) income before benefit for income taxes by jurisdiction for the years ended December 31, 2015, 2014 and 2013 is as follows (in thousands):
For the Years Ended December 31,
2015
2014
2013
Ireland
$
(10,746
)
$
22,164
$
—
United States
(198,442
)
(275,080
)
(139,347
)
Other foreign
76,476
(16,771
)
(10,779
)
(Loss) income before benefit for income taxes
$
(132,712
)
$
(269,687
)
$
(150,126
) </t>
  </si>
  <si>
    <t>Components of (Benefit) Provision for Income Taxes</t>
  </si>
  <si>
    <t xml:space="preserve">The components of the (benefit) provision for income taxes were as follows for the years ended December 31, 2015, 2014 and 2013 (in thousands):
For the Years Ended December 31,
2015
2014
2013
Current provision
Ireland
$
1,924
$
—
$
—
U.S. - Federal and State
6,355
815
4
Other foreign
328
55
43
Total current provision
8,607
870
47
Deferred benefit
Ireland
$
(5,623
)
$
—
$
—
U.S. - Federal and State
(175,228
)
(3,860
)
—
Other foreign
—
(3,094
)
(1,168
)
Total deferred benefit
(180,851
)
(6,954
)
(1,168
)
Total (benefit) provision for income taxes
$
(172,244
)
$
(6,084
)
$
(1,121
) </t>
  </si>
  <si>
    <t>Reconciliation Between Irish Rate and U.S Federal Statutory Income Tax Rate</t>
  </si>
  <si>
    <t xml:space="preserve">For the Years Ended
2015
2014
2013
Irish income tax statutory rate (12.5%)
$
(16,586
)
$
(33,711
)
$
—
U.S. federal income tax at statutory rate (35.0%)
—
—
(52,543
)
Bargain purchase gain
—
(5,542
)
—
Transaction costs
3,109
5,402
—
Excise tax
—
3,911
—
Share-based compensation
3,776
1,460
1,107
Foreign tax rate differential
(30,348
)
(64,675
)
2,019
Change in valuation allowance
(106,834
)
7,360
23,921
Derivative liability
—
75,248
24,255
Notional interest deduction
(22,848
)
(2,149
)
—
Interest expense on convertible debt inducements
(1,218
)
(4,789
)
—
Book loss on debt extinguishment
6,396
10,286
—
Uncertain tax positions
3,012
(491
)
—
Change in U.S. state effective tax rate
(9,061
)
—
—
Disallowed interest
2,139
—
—
Disqualified compensation expense
3,949
30
—
Tax charges on intragroup profit
(9,955
)
—
—
U.S. state income taxes
1,002
272
—
Other, net
1,223
1,304
120
Benefit for income taxes
$
(172,244
)
$
(6,084
)
$
(1,121
)
Effective income tax rate
129.8
%
2.3
%
0.7
% </t>
  </si>
  <si>
    <t>Deferred Tax Assets and Liabilities</t>
  </si>
  <si>
    <t>The tax effects of the temporary differences and net operating losses that give rise to significant portions of deferred tax assets and liabilities, before jurisdictional netting, are as follows (in thousands):
As of December 31,
2015
2014
Deferred tax assets:
Net operating loss carryforwards
$
95,401
$
103,378
Capital loss carryforwards
14,843
1,804
Alternative minimum tax credit
3,157
820
U.S. federal and state credits
25,739
—
Accrued compensation
39,951
6,397
Accruals and reserves
5,829
4,952
Contingent royalties
41,544
14,495
Intercompany interest
51,919
—
Other
3,813
—
Total deferred tax assets
282,196
131,846
Valuation allowance
(31,310
)
(111,555
)
Deferred tax assets, net of valuation allowance
250,886
20,291
Deferred tax liabilities:
Acquisition liabilities
$
—
$
3,068
Debt discount
26,424
4,791
Interest expense on convertible debt inducements
—
3,306
Intangible assets
335,584
7,137
Other
—
1,989
Total deferred tax liabilities
362,008
20,291
Net deferred income tax liability
$
111,122
$
—</t>
  </si>
  <si>
    <t>Reconciliation of Beginning and Ending Amounts of Valuation Allowance</t>
  </si>
  <si>
    <t xml:space="preserve">A reconciliation of the beginning and ending amounts of valuation allowances for the years ended December 31, 2015, 2014 and 2013 is as follows (in thousands):
Valuation allowances at December 31, 2012
$
(95,970
)
Increase for 2013 activity
(32,452
)
Valuation allowances at December 31, 2013
$
(128,422
)
Decrease for 2014 activity
17,166
Release of valuation allowances
6,478
Additions to valuation allowances due to acquisitions
(6,777
)
Valuation allowances at December 31, 2014
$
(111,555
)
Increase for 2015 activity
(37,569
)
Release of valuation allowances
117,814
Valuation allowances at December 31, 2015
$
(31,310
) </t>
  </si>
  <si>
    <t>Changes in Uncertain Income Tax Positions</t>
  </si>
  <si>
    <t>The changes in the Company's uncertain income tax positions for the years ended December 31, 2015, 2014 and 2013, excluding interest and penalties, consisted of the following (in thousands):
For the Years Ended
December 31,
2015
2014
Beginning balance – uncertain tax positions
$
775
$
491
Tax positions in the year:
Additions
2,604
—
Acquired uncertain tax positions
6,433
775
Tax positions related to prior years:
Reductions
—
(491
)
Ending balance – uncertain tax positions
$
9,812
$
775</t>
  </si>
  <si>
    <t>Selected Quarterly Financial Information (Unaudited) (Tables)</t>
  </si>
  <si>
    <t>Summary of Selected Financial Results of Operations</t>
  </si>
  <si>
    <t xml:space="preserve">The following table provides a summary of selected financial results of operations by quarter for the years ended December 31, 2015 and 2014 (in thousands, except per share data):
2015
First
Second
Third
Fourth
Net sales
$
113,141
$
172,821
$
226,544
$
244,538
Gross profit
84,288
110,995
165,294
176,965
Operating income (loss)
4,764
(33,173
)
45,732
38,049
Net (loss) income
(19,553
)
31,814
3,277
23,994
Net (loss) income per ordinary share - basic
$
(0.16
)
$
0.21
$
0.02
$
0.15
Net (loss) income per ordinary share - diluted
$
(0.16
)
$
0.20
$
0.02
$
0.15
2014
First
Second
Third
Fourth
Net sales
$
51,926
$
66,062
$
75,126
$
103,841
Gross profit
44,307
41,252
61,482
71,161
Operating income (loss)
1,587
(7,100
)
(11,961
)
8,983
Net (loss) income
(206,250
)
(27,769
)
2,063
(31,647
)
Net (loss) income per ordinary share - basic and diluted
$
(3.07
)
$
(0.38
)
$
0.03
$
(0.27
) </t>
  </si>
  <si>
    <t>Basis of Presentation - Additional Information (Detail) $ / shares in Units, $ in Millions</t>
  </si>
  <si>
    <t>Jan. 13, 2016USD ($)</t>
  </si>
  <si>
    <t>May. 07, 2015USD ($)$ / shares</t>
  </si>
  <si>
    <t>Dec. 31, 2015USD ($)Employee</t>
  </si>
  <si>
    <t>Mar. 29, 2015$ / shares</t>
  </si>
  <si>
    <t>Basis Of Presentation [Line Items]</t>
  </si>
  <si>
    <t>Number of sales representatives | Employee</t>
  </si>
  <si>
    <t>Business acquisition date</t>
  </si>
  <si>
    <t>May 7,
		2015</t>
  </si>
  <si>
    <t>Common stock, price per share | $ / shares</t>
  </si>
  <si>
    <t>Cash consideration</t>
  </si>
  <si>
    <t>Crealta Holdings LLC [Member] | Subsequent Event [Member]</t>
  </si>
  <si>
    <t>Summary of Significant Accounting Policies - Additional Information (Detail)</t>
  </si>
  <si>
    <t>Dec. 31, 2015USD ($)SegmentCustomer</t>
  </si>
  <si>
    <t>Dec. 31, 2014USD ($)Customer</t>
  </si>
  <si>
    <t>Dec. 31, 2013USD ($)Customer</t>
  </si>
  <si>
    <t>Dec. 31, 2012USD ($)</t>
  </si>
  <si>
    <t>Summary Of Significant Accounting Policies [Line Items]</t>
  </si>
  <si>
    <t>Number of operating segment | Segment</t>
  </si>
  <si>
    <t>Cash discount to incentive for prompt payment</t>
  </si>
  <si>
    <t>2.00%</t>
  </si>
  <si>
    <t>Bad debt expense</t>
  </si>
  <si>
    <t>Reserve for bad debt expense</t>
  </si>
  <si>
    <t>Medicine sample inventory</t>
  </si>
  <si>
    <t>Goodwill impairment</t>
  </si>
  <si>
    <t>Deferred financing cost other assets to long term debt, net of current</t>
  </si>
  <si>
    <t>VIMOVO intellectual property [Member]</t>
  </si>
  <si>
    <t>ACTIMMUNE Developed Technology [Member] | Developed Technology [Member]</t>
  </si>
  <si>
    <t>Reversal of royalty expenses included in cost of goods sold</t>
  </si>
  <si>
    <t>RAVICTI Developed Technology [Member] | Developed Technology [Member]</t>
  </si>
  <si>
    <t>Customer Concentration Risk [Member] | Sales Revenue [Member]</t>
  </si>
  <si>
    <t>Number of major customers for sales revenues | Customer</t>
  </si>
  <si>
    <t>Consolidated receivable/sales percentage to major customers</t>
  </si>
  <si>
    <t>88.00%</t>
  </si>
  <si>
    <t>86.00%</t>
  </si>
  <si>
    <t>89.00%</t>
  </si>
  <si>
    <t>Customer Concentration Risk [Member] | Accounts Receivable [Member]</t>
  </si>
  <si>
    <t>95.00%</t>
  </si>
  <si>
    <t>80.00%</t>
  </si>
  <si>
    <t>85.00%</t>
  </si>
  <si>
    <t>Number of major customers for accounts receivable | Customer</t>
  </si>
  <si>
    <t>Convertible Senior Notes [Member]</t>
  </si>
  <si>
    <t>Interest rate</t>
  </si>
  <si>
    <t>5.00%</t>
  </si>
  <si>
    <t>Maturity date of debt instrument</t>
  </si>
  <si>
    <t>Nov. 15,
		2018</t>
  </si>
  <si>
    <t>Clinical Trials [Member]</t>
  </si>
  <si>
    <t>Other Current Assets [Member]</t>
  </si>
  <si>
    <t>Up Front Fee and Milestone Payment Arrangement [Member]</t>
  </si>
  <si>
    <t>Deferred Revenue</t>
  </si>
  <si>
    <t>Summary of Significant Accounting Policies - Depreciation and Amortization Periods for Property and Equipment (Detail)</t>
  </si>
  <si>
    <t>Machinery and Equipment [Member] | Minimum [Member]</t>
  </si>
  <si>
    <t>Depreciation and amortization</t>
  </si>
  <si>
    <t>5 years</t>
  </si>
  <si>
    <t>Machinery and Equipment [Member] | Maximum [Member]</t>
  </si>
  <si>
    <t>7 years</t>
  </si>
  <si>
    <t>Furniture and Fixtures [Member] | Minimum [Member]</t>
  </si>
  <si>
    <t>3 years</t>
  </si>
  <si>
    <t>Furniture and Fixtures [Member] | Maximum [Member]</t>
  </si>
  <si>
    <t>Computer Equipment [Member]</t>
  </si>
  <si>
    <t>Software [Member]</t>
  </si>
  <si>
    <t>Trade Show Equipment [Member]</t>
  </si>
  <si>
    <t>Summary of Significant Accounting Policies - Estimated Useful Life of Identified Intangible Assets (Detail)</t>
  </si>
  <si>
    <t>Customer Relationships [Member]</t>
  </si>
  <si>
    <t>Finite-Lived Intangible Assets [Line Items]</t>
  </si>
  <si>
    <t>Useful life of intangible assets</t>
  </si>
  <si>
    <t>10 years</t>
  </si>
  <si>
    <t>13 years</t>
  </si>
  <si>
    <t>BUPHENYL Developed Technology [Member] | Developed Technology [Member]</t>
  </si>
  <si>
    <t>LODOTRA and RAYOS Developed Technology [Member] | Developed Technology [Member]</t>
  </si>
  <si>
    <t>12 years</t>
  </si>
  <si>
    <t>PENNSAID 2% [Member] | Developed Technology [Member]</t>
  </si>
  <si>
    <t>6 years</t>
  </si>
  <si>
    <t>11 years</t>
  </si>
  <si>
    <t>VIMOVO Developed Technology [Member] | Developed Technology [Member]</t>
  </si>
  <si>
    <t>Summary of Significant Accounting Policies - Schedule of Adjustments Made To Conform Prior Period Classifications As Result Of New Guidance (Detail) - USD ($) $ in Thousands</t>
  </si>
  <si>
    <t>As Filed [Member]</t>
  </si>
  <si>
    <t>Deferred tax assets, current</t>
  </si>
  <si>
    <t>Deferred tax liabilities, net</t>
  </si>
  <si>
    <t>Reclassification [Member]</t>
  </si>
  <si>
    <t>Net Income (Loss) per Share - Basic and Diluted Loss per Share (Detail) - USD ($) $ / shares in Units, $ in Thousands</t>
  </si>
  <si>
    <t>Basic earnings per share calculation:</t>
  </si>
  <si>
    <t>Weighted average of ordinary shares outstanding</t>
  </si>
  <si>
    <t>Basic net income (loss) per share</t>
  </si>
  <si>
    <t>Diluted earnings per share calculation:</t>
  </si>
  <si>
    <t>Diluted net income (loss) per share</t>
  </si>
  <si>
    <t>Net Income (Loss) per Share - Schedule of Outstanding Securities Excluded from Computation of Diluted Loss per Share (Detail) - shares</t>
  </si>
  <si>
    <t>Antidilutive Securities Excluded from Computation of Earnings Per Share [Line Items]</t>
  </si>
  <si>
    <t>Reconciliation of basic and diluted earnings per share</t>
  </si>
  <si>
    <t>Warrants [Member]</t>
  </si>
  <si>
    <t>Employee Stock Purchase Plans [Member]</t>
  </si>
  <si>
    <t>Stock Options [Member]</t>
  </si>
  <si>
    <t>Restricted Stock Units [Member]</t>
  </si>
  <si>
    <t>Performance Stock Units [Member]</t>
  </si>
  <si>
    <t>Net Income (Loss) per Share - Additional Information (Detail) - USD ($) $ in Thousands</t>
  </si>
  <si>
    <t>Mar. 13, 2015</t>
  </si>
  <si>
    <t>Earnings Per Share [Line Items]</t>
  </si>
  <si>
    <t>Senior notes</t>
  </si>
  <si>
    <t>Incremental common shares attributable to dilutive effect of conversion of Exchangeable Senior Notes</t>
  </si>
  <si>
    <t>Maturity year of debt instrument</t>
  </si>
  <si>
    <t>2.50%</t>
  </si>
  <si>
    <t>Horizon Investment [Member] | Exchangeable Senior Notes [Member]</t>
  </si>
  <si>
    <t>Business Acquisitions - Additional Information (Detail)</t>
  </si>
  <si>
    <t>May. 07, 2015USD ($)$ / sharesshares</t>
  </si>
  <si>
    <t>Oct. 17, 2014USD ($)</t>
  </si>
  <si>
    <t>Sep. 19, 2014USD ($)</t>
  </si>
  <si>
    <t>Jun. 30, 2015PatientClinical_Site</t>
  </si>
  <si>
    <t>Dec. 31, 2015USD ($)$ / shares</t>
  </si>
  <si>
    <t>Sep. 30, 2015USD ($)</t>
  </si>
  <si>
    <t>Jun. 30, 2015USD ($)</t>
  </si>
  <si>
    <t>Mar. 31, 2015USD ($)</t>
  </si>
  <si>
    <t>Dec. 31, 2014USD ($)</t>
  </si>
  <si>
    <t>Sep. 30, 2014USD ($)</t>
  </si>
  <si>
    <t>Jun. 30, 2014USD ($)</t>
  </si>
  <si>
    <t>Mar. 31, 2014USD ($)</t>
  </si>
  <si>
    <t>Dec. 31, 2015USD ($)$ / sharesshares</t>
  </si>
  <si>
    <t>Dec. 31, 2013USD ($)</t>
  </si>
  <si>
    <t>Business Acquisition [Line Items]</t>
  </si>
  <si>
    <t>Agreement and plan of merger date</t>
  </si>
  <si>
    <t>Mar. 18,
		2014</t>
  </si>
  <si>
    <t>Percentage of estimated cash flows expected to be realized</t>
  </si>
  <si>
    <t>90.00%</t>
  </si>
  <si>
    <t>Income tax rate reconciliation, tax settlement, domestic percent</t>
  </si>
  <si>
    <t>37.90%</t>
  </si>
  <si>
    <t>Business acquisition, valuation allowance recognized</t>
  </si>
  <si>
    <t>Cost of goods sold recognized</t>
  </si>
  <si>
    <t>Number of ordinary shares to be issued from conversion of common stock | shares</t>
  </si>
  <si>
    <t>Bermuda [Member]</t>
  </si>
  <si>
    <t>Deferred tax liabilities against developed technology and IPR&amp;D asset</t>
  </si>
  <si>
    <t>Citibank N.A [Member]</t>
  </si>
  <si>
    <t>Cash payment under escrow agreement</t>
  </si>
  <si>
    <t>New Horizon [Member]</t>
  </si>
  <si>
    <t>Non-controlling interest, ownership percentage in parent</t>
  </si>
  <si>
    <t>74.00%</t>
  </si>
  <si>
    <t>Present value at discount rate</t>
  </si>
  <si>
    <t>15.00%</t>
  </si>
  <si>
    <t>In-Process Research and Development [Member]</t>
  </si>
  <si>
    <t>33.00%</t>
  </si>
  <si>
    <t>Finite-lived intangible assets estimated useful life</t>
  </si>
  <si>
    <t>RAVICTI Developed Technology [Member]</t>
  </si>
  <si>
    <t>BUPHENYL Developed Technology [Member]</t>
  </si>
  <si>
    <t>PENNSAID 2% [Member]</t>
  </si>
  <si>
    <t>Oct. 17,
		2014</t>
  </si>
  <si>
    <t>Business acquisition description</t>
  </si>
  <si>
    <t>On October 17, 2014, the Company acquired the U.S. rights to PENNSAID 2% from Nuvo for $45.0 million in cash. PENNSAID 2% is approved in the United States for the treatment of the pain of osteoarthritis of the knee. The Company began marketing PENNSAID 2% in January 2015, and as such no sales or cost of goods sold were recognized in 2014.</t>
  </si>
  <si>
    <t>Sales Recognized</t>
  </si>
  <si>
    <t>PENNSAID 2% [Member] | Developed Technology Intangible Asset [Member]</t>
  </si>
  <si>
    <t>Purchase price</t>
  </si>
  <si>
    <t>ACTIMMUNE Developed Technology [Member]</t>
  </si>
  <si>
    <t>ACTIMMUNE Developed Technology [Member] | In-Process Research and Development [Member]</t>
  </si>
  <si>
    <t>Number of patients enrolled | Patient</t>
  </si>
  <si>
    <t>Number of sites | Clinical_Site</t>
  </si>
  <si>
    <t>Crealta Holdings LLC [Member]</t>
  </si>
  <si>
    <t>Acquisition related costs</t>
  </si>
  <si>
    <t>Business acquisition share price | $ / shares</t>
  </si>
  <si>
    <t>Mar. 29,
		2015</t>
  </si>
  <si>
    <t>On March 29, 2015, the Company, Ghrian Acquisition Inc. (“Purchaser”), a Delaware corporation and a wholly-owned subsidiary of the Company, and Hyperion entered into a definitive Agreement and Plan of Merger providing for the acquisition by the Company of all the issued and outstanding shares of Hyperion’s common stock for $46.00 per share. The acquisition was completed on May 7, 2015.</t>
  </si>
  <si>
    <t>Net reduction in goodwill</t>
  </si>
  <si>
    <t>Inventory</t>
  </si>
  <si>
    <t>Initial fair value of liability</t>
  </si>
  <si>
    <t>39.00%</t>
  </si>
  <si>
    <t>Business combination, consideration transferred, equity interests issued and issuable</t>
  </si>
  <si>
    <t>Non-controlling interest, ownership by parent in share | shares</t>
  </si>
  <si>
    <t>Hyperion Therapeutics, Inc. [Member] | Fair Value Adjustment to Inventory [Member]</t>
  </si>
  <si>
    <t>Hyperion Therapeutics, Inc. [Member] | Developed Technology [Member]</t>
  </si>
  <si>
    <t>8.50%</t>
  </si>
  <si>
    <t>Hyperion Therapeutics, Inc. [Member] | RAVICTI Developed Technology [Member]</t>
  </si>
  <si>
    <t>Hyperion Therapeutics, Inc. [Member] | RAVICTI Developed Technology [Member] | Developed Technology [Member]</t>
  </si>
  <si>
    <t>Amortization of inventory step up</t>
  </si>
  <si>
    <t>Hyperion Therapeutics, Inc. [Member] | BUPHENYL Developed Technology [Member]</t>
  </si>
  <si>
    <t>Hyperion Therapeutics, Inc. [Member] | BUPHENYL Developed Technology [Member] | Developed Technology [Member]</t>
  </si>
  <si>
    <t>Hyperion Therapeutics, Inc. [Member] | General and Administrative [Member]</t>
  </si>
  <si>
    <t>Hyperion Therapeutics, Inc. [Member] | Other Net [Member]</t>
  </si>
  <si>
    <t>Hyperion Therapeutics, Inc. [Member] | Research and Development [Member]</t>
  </si>
  <si>
    <t>Sep. 19,
		2014</t>
  </si>
  <si>
    <t>Cash paid to parent company by consolidated subsidiaries</t>
  </si>
  <si>
    <t>Vidara Therapeutics Holdings LLC [Member] | New Horizon [Member]</t>
  </si>
  <si>
    <t>Non-controlling interest, ownership percentage by parent</t>
  </si>
  <si>
    <t>26.00%</t>
  </si>
  <si>
    <t>Vidara Therapeutics Holdings LLC [Member] | Fair Value Adjustment to Inventory [Member]</t>
  </si>
  <si>
    <t>Vidara Therapeutics Holdings LLC [Member] | ACTIMMUNE Developed Technology [Member]</t>
  </si>
  <si>
    <t>Vidara Therapeutics Holdings LLC [Member] | ACTIMMUNE Developed Technology [Member] | Developed Technology [Member]</t>
  </si>
  <si>
    <t>Business Acquisitions - Total Consideration for Acquisition (Detail) - Hyperion Therapeutics, Inc. [Member] $ in Thousands</t>
  </si>
  <si>
    <t>May. 07, 2015USD ($)</t>
  </si>
  <si>
    <t>Fully diluted equity value (21,425,909 shares at $46.00 per share)</t>
  </si>
  <si>
    <t>Net settlements on the exercise of stock options, restricted stock and performance stock units</t>
  </si>
  <si>
    <t>Total consideration</t>
  </si>
  <si>
    <t>Business Acquisitions - Total Consideration for Acquisition (Parenthetical) (Detail) - Hyperion Therapeutics, Inc. [Member] - $ / shares</t>
  </si>
  <si>
    <t>May. 07, 2015</t>
  </si>
  <si>
    <t>Mar. 29, 2015</t>
  </si>
  <si>
    <t>Fully diluted equity shares</t>
  </si>
  <si>
    <t>Price per share</t>
  </si>
  <si>
    <t>Business Acquisitions - Fair Values Assigned to Assets Acquired and Liabilities Assumed (Detail) - USD ($) $ in Thousands</t>
  </si>
  <si>
    <t>Sep. 19, 2014</t>
  </si>
  <si>
    <t>May. 31, 2015</t>
  </si>
  <si>
    <t>Deferred tax liability, net</t>
  </si>
  <si>
    <t>Accrued expenses and other current liabilities</t>
  </si>
  <si>
    <t>Contingent royalties</t>
  </si>
  <si>
    <t>Short-term investments</t>
  </si>
  <si>
    <t>Long-term investments</t>
  </si>
  <si>
    <t>Prepaid expenses</t>
  </si>
  <si>
    <t>Property and equipment</t>
  </si>
  <si>
    <t>Other non-current assets</t>
  </si>
  <si>
    <t>Fair value of consideration paid</t>
  </si>
  <si>
    <t>Intangible assets</t>
  </si>
  <si>
    <t>Hyperion Therapeutics, Inc. [Member] | As Filed [Member]</t>
  </si>
  <si>
    <t>Other liabilities</t>
  </si>
  <si>
    <t>Hyperion Therapeutics, Inc. [Member] | As Filed [Member] | Developed Technology [Member]</t>
  </si>
  <si>
    <t>Hyperion Therapeutics, Inc. [Member] | Adjustments [Member]</t>
  </si>
  <si>
    <t>Deferred tax liabilities</t>
  </si>
  <si>
    <t>Other receivable—net working capital adjustment</t>
  </si>
  <si>
    <t>Deferred tax assets</t>
  </si>
  <si>
    <t>Vidara Therapeutics Holdings LLC [Member] | Developed Technology [Member]</t>
  </si>
  <si>
    <t>Vidara Therapeutics Holdings LLC [Member] | Customer Relationships [Member]</t>
  </si>
  <si>
    <t>Vidara Therapeutics Holdings LLC [Member] | In-Process Research and Development [Member]</t>
  </si>
  <si>
    <t>Business Acquisitions - Consolidated Pro Forma Financial Information (Detail) - USD ($) $ / shares in Units, $ in Thousands</t>
  </si>
  <si>
    <t>As Reported [Member]</t>
  </si>
  <si>
    <t>Pro-forma Adjustments [Member]</t>
  </si>
  <si>
    <t>Inventories - Components of Inventories (Detail) - USD ($) $ in Thousands</t>
  </si>
  <si>
    <t>Raw materials</t>
  </si>
  <si>
    <t>Work-in-process</t>
  </si>
  <si>
    <t>Finished goods</t>
  </si>
  <si>
    <t>Inventories - Additional Information (Detail) - USD ($) $ in Thousands</t>
  </si>
  <si>
    <t>Inventory [Line Items]</t>
  </si>
  <si>
    <t>Hyperion Therapeutics, Inc. [Member] | BUPHENYL [Member] | Developed Technology [Member]</t>
  </si>
  <si>
    <t>Hyperion Therapeutics, Inc. [Member] | Ravicti and Buphenyl [Member] | Developed Technology [Member]</t>
  </si>
  <si>
    <t>Prepaid Expenses and Other Current Assets - Prepaid Expenses and Other Current Assets (Detail) - USD ($) $ in Thousands</t>
  </si>
  <si>
    <t>Prepaid co-pay expenses</t>
  </si>
  <si>
    <t>Prepaid software license fees</t>
  </si>
  <si>
    <t>Other prepaid expenses</t>
  </si>
  <si>
    <t>Property and Equipment - Property and Equipment (Detail) - USD ($) $ in Thousands</t>
  </si>
  <si>
    <t>Property, Plant and Equipment [Line Items]</t>
  </si>
  <si>
    <t>Property, plant and equipment, gross</t>
  </si>
  <si>
    <t>Less accumulated depreciation</t>
  </si>
  <si>
    <t>Machinery and Equipment [Member]</t>
  </si>
  <si>
    <t>Furniture and Fixtures [Member]</t>
  </si>
  <si>
    <t>Leasehold Improvements [Member]</t>
  </si>
  <si>
    <t>Construction in Process [Member]</t>
  </si>
  <si>
    <t>Software implementation in process [Member]</t>
  </si>
  <si>
    <t>Property and Equipment - Additional Information (Detail) - USD ($) $ in Millions</t>
  </si>
  <si>
    <t>Depreciation expense</t>
  </si>
  <si>
    <t>Goodwill and Intangible Assets - Schedule of Gross Carrying Amount of Goodwill (Detail) $ in Thousands</t>
  </si>
  <si>
    <t>Dec. 31, 2015USD ($)</t>
  </si>
  <si>
    <t>Acquired during period</t>
  </si>
  <si>
    <t>Balance at December 31, 2015</t>
  </si>
  <si>
    <t>Goodwill and Intangible Assets - Additional Information (Detail) - USD ($)</t>
  </si>
  <si>
    <t>Oct. 17, 2014</t>
  </si>
  <si>
    <t>Amortization expense of developed technology</t>
  </si>
  <si>
    <t>Capitalized intangible asset</t>
  </si>
  <si>
    <t>Developed Technology [Member] | ACTIMMUNE Developed Technology [Member]</t>
  </si>
  <si>
    <t>Developed Technology [Member] | RAVICTI Developed Technology [Member]</t>
  </si>
  <si>
    <t>Developed Technology [Member] | BUPHENYL Developed Technology [Member]</t>
  </si>
  <si>
    <t>In-Process Research and Development [Member] | ACTIMMUNE Developed Technology [Member]</t>
  </si>
  <si>
    <t>Customer Relationships [Member] | ACTIMMUNE Developed Technology [Member]</t>
  </si>
  <si>
    <t>Accumulated goodwill impairment losses</t>
  </si>
  <si>
    <t>Goodwill and Intangible Assets - Amortizable Intangible Assets (Detail) - USD ($) $ in Thousands</t>
  </si>
  <si>
    <t>Cost Basis</t>
  </si>
  <si>
    <t>Accumulated Amortization</t>
  </si>
  <si>
    <t>Currency Translation</t>
  </si>
  <si>
    <t>Net Book Value</t>
  </si>
  <si>
    <t>Goodwill and Intangible Assets - Estimated Future Amortization Expense (Detail) - USD ($) $ in Thousands</t>
  </si>
  <si>
    <t>Thereafter</t>
  </si>
  <si>
    <t>Other Assets - Schedule of Other Assets (Detail) - USD ($) $ in Thousands</t>
  </si>
  <si>
    <t>Other Assets Noncurrent [Abstract]</t>
  </si>
  <si>
    <t>Deferred financing costs</t>
  </si>
  <si>
    <t>Accrued Trade Discounts and Rebates - Schedule of Accrued Trade Discounts and Rebates (Detail) - USD ($) $ in Thousands</t>
  </si>
  <si>
    <t>Accrued wholesaler fees and commercial rebates</t>
  </si>
  <si>
    <t>Accrued co-pay and other patient assistance</t>
  </si>
  <si>
    <t>Accrued government rebates and chargebacks</t>
  </si>
  <si>
    <t>Invoiced wholesaler fees and commercial rebates, co-pay and other patient assistance, and government rebates and chargebacks in accounts payable</t>
  </si>
  <si>
    <t>Total customer-related accruals and allowances</t>
  </si>
  <si>
    <t>Accrued Trade Discounts and Rebates - Schedule of Customer-Related Accruals and Allowances (Detail) - USD ($) $ in Thousands</t>
  </si>
  <si>
    <t>Valuation and Qualifying Accounts Disclosure [Line Items]</t>
  </si>
  <si>
    <t>Beginning Balance</t>
  </si>
  <si>
    <t>Current provisions relating to sales</t>
  </si>
  <si>
    <t>Adjustments relating to prior year sales</t>
  </si>
  <si>
    <t>Payments relating to sales</t>
  </si>
  <si>
    <t>Payments relating to sales in prior years</t>
  </si>
  <si>
    <t>Ending Balance</t>
  </si>
  <si>
    <t>Wholesaler Fees and Commercial Rebates [Member]</t>
  </si>
  <si>
    <t>Co-Pay and Other Patient Assistance [Member]</t>
  </si>
  <si>
    <t>Government Rebates and Chargebacks [Member]</t>
  </si>
  <si>
    <t>Vidara Merger [Member]</t>
  </si>
  <si>
    <t>Merger and Acquisition</t>
  </si>
  <si>
    <t>Vidara Merger [Member] | Wholesaler Fees and Commercial Rebates [Member]</t>
  </si>
  <si>
    <t>Vidara Merger [Member] | Government Rebates and Chargebacks [Member]</t>
  </si>
  <si>
    <t>Hyperion Acquisition [Member]</t>
  </si>
  <si>
    <t>Hyperion Acquisition [Member] | Wholesaler Fees and Commercial Rebates [Member]</t>
  </si>
  <si>
    <t>Hyperion Acquisition [Member] | Government Rebates and Chargebacks [Member]</t>
  </si>
  <si>
    <t>Accrued Expenses - Schedule of Accrued Expenses (Detail) - USD ($) $ in Thousands</t>
  </si>
  <si>
    <t>Payroll-related expenses</t>
  </si>
  <si>
    <t>Consulting and professional services</t>
  </si>
  <si>
    <t>Accrued interest</t>
  </si>
  <si>
    <t>Accrued other</t>
  </si>
  <si>
    <t>Accrued excise tax</t>
  </si>
  <si>
    <t>Accrued Expenses - Additional Information (Detail) - USD ($) $ in Thousands</t>
  </si>
  <si>
    <t>Schedule Of Accrued Expenses [Line Items]</t>
  </si>
  <si>
    <t>Accrued payroll-related expenses</t>
  </si>
  <si>
    <t>Hyperion Therapeutics, Inc. [Member] | Severance and related employee costs [Member]</t>
  </si>
  <si>
    <t>Accrued Royalties - Schedule of Changes in Liability for Royalties (Detail) - USD ($) $ in Thousands</t>
  </si>
  <si>
    <t>Beginning balance</t>
  </si>
  <si>
    <t>Assumed accrued royalty</t>
  </si>
  <si>
    <t>Assumed contingent royalty liabilities</t>
  </si>
  <si>
    <t>Remeasurement of royalty liabilities</t>
  </si>
  <si>
    <t>Royalty payments</t>
  </si>
  <si>
    <t>Accretion expense</t>
  </si>
  <si>
    <t>Ending balance</t>
  </si>
  <si>
    <t>Less: Current portion</t>
  </si>
  <si>
    <t>Accrued Royalties - Additional Information (Detail) - USD ($) $ in Millions</t>
  </si>
  <si>
    <t>Release to cost of goods sold</t>
  </si>
  <si>
    <t>Long-Term Investments - Additional Information (Detail) - USD ($) $ in Thousands</t>
  </si>
  <si>
    <t>3 Months Ended</t>
  </si>
  <si>
    <t>Sep. 30, 2015</t>
  </si>
  <si>
    <t>Schedule Of Available For Sale Securities [Line Items]</t>
  </si>
  <si>
    <t>Sales proceeds</t>
  </si>
  <si>
    <t>Gain (loss) on sale of long-term investments</t>
  </si>
  <si>
    <t>Depomed, Inc [Member]</t>
  </si>
  <si>
    <t>Common stock shares purchased from Depomed</t>
  </si>
  <si>
    <t>Percentage of outstanding common stock shares purchased from Depomed</t>
  </si>
  <si>
    <t>3.75%</t>
  </si>
  <si>
    <t>Cost of shares acquired</t>
  </si>
  <si>
    <t>Unrealized loss on long-term investment</t>
  </si>
  <si>
    <t>Segment and Other Information - Additional Information (Detail)</t>
  </si>
  <si>
    <t>Dec. 31, 2015Segment</t>
  </si>
  <si>
    <t>Number of operating segment</t>
  </si>
  <si>
    <t>Segment and Other Information - Summary of Total Net Revenues by Medicine (Detail) - USD ($) $ in Thousands</t>
  </si>
  <si>
    <t>Mar. 31, 2015</t>
  </si>
  <si>
    <t>Sep. 30, 2014</t>
  </si>
  <si>
    <t>Jun. 30, 2014</t>
  </si>
  <si>
    <t>Mar. 31, 2014</t>
  </si>
  <si>
    <t>Segment Reporting Information [Line Items]</t>
  </si>
  <si>
    <t>Total net revenues</t>
  </si>
  <si>
    <t>DUEXIS [Member]</t>
  </si>
  <si>
    <t>VIMOVO Developed Technology [Member]</t>
  </si>
  <si>
    <t>ACTIMMUNE [Member]</t>
  </si>
  <si>
    <t>RAVICTI [Member]</t>
  </si>
  <si>
    <t>RAYOS [Member]</t>
  </si>
  <si>
    <t>BUPHENYL [Member]</t>
  </si>
  <si>
    <t>LODOTRA [Member]</t>
  </si>
  <si>
    <t>Segment and Other Information - Summary of Total Net Revenues Attributed to Geographic Sources (Detail) - USD ($) $ in Thousands</t>
  </si>
  <si>
    <t>United States [Member]</t>
  </si>
  <si>
    <t>Rest of World [Member]</t>
  </si>
  <si>
    <t>Segment and Other Information - Summary of Total Long-Lived Assets by Location (Detail) - USD ($) $ in Thousands</t>
  </si>
  <si>
    <t>Total long-lived assets</t>
  </si>
  <si>
    <t>Ireland [Member]</t>
  </si>
  <si>
    <t>Switzerland [Member]</t>
  </si>
  <si>
    <t>Other [Member]</t>
  </si>
  <si>
    <t>Fair Value Measurements - Additional Information (Detail) - USD ($)</t>
  </si>
  <si>
    <t>Jun. 27, 2014</t>
  </si>
  <si>
    <t>Fair Value, Assets and Liabilities Measured on Recurring and Nonrecurring Basis [Line Items]</t>
  </si>
  <si>
    <t>Transfers from level 1 to level 2, assets</t>
  </si>
  <si>
    <t>Transfers from level 2 to level 1, assets</t>
  </si>
  <si>
    <t>Transfers of assets into level 3</t>
  </si>
  <si>
    <t>Transfers of assets out of level 3</t>
  </si>
  <si>
    <t>Common stock issued</t>
  </si>
  <si>
    <t>Total liabilities at fair value</t>
  </si>
  <si>
    <t>Convertible Senior Notes [Member] | Minimum [Member]</t>
  </si>
  <si>
    <t>Fair Value Measurements - Assets and Liabilities at Fair Value on Recurring Basis (Detail) - Fair Value Measurements, Recurring Basis [Member] - USD ($) $ in Thousands</t>
  </si>
  <si>
    <t>Total assets at fair value</t>
  </si>
  <si>
    <t>Level 1 [Member]</t>
  </si>
  <si>
    <t>Level 2 [Member]</t>
  </si>
  <si>
    <t>Bank Time Deposits [Member]</t>
  </si>
  <si>
    <t>Bank Time Deposits [Member] | Level 2 [Member]</t>
  </si>
  <si>
    <t>Money Market Funds [Member]</t>
  </si>
  <si>
    <t>Money Market Funds [Member] | Level 1 [Member]</t>
  </si>
  <si>
    <t>Fair Value Measurements - Assumptions Used to Determine Fair Value of Conversion Option Embedded in Convertible Senior Notes (Detail)</t>
  </si>
  <si>
    <t>Jun. 27, 2014$ / shares</t>
  </si>
  <si>
    <t>Stock price</t>
  </si>
  <si>
    <t>Risk free rate</t>
  </si>
  <si>
    <t>1.43%</t>
  </si>
  <si>
    <t>Borrowing cost</t>
  </si>
  <si>
    <t>Weights</t>
  </si>
  <si>
    <t>—</t>
  </si>
  <si>
    <t>Credit spread (in basis points)</t>
  </si>
  <si>
    <t>9.00%</t>
  </si>
  <si>
    <t>Volatility</t>
  </si>
  <si>
    <t>40.00%</t>
  </si>
  <si>
    <t>Initial conversion price</t>
  </si>
  <si>
    <t>Remaining time to maturity (in years)</t>
  </si>
  <si>
    <t>4 years 4 months 24 days</t>
  </si>
  <si>
    <t>Commitments and Contingencies - Schedule of Lease Agreements in Place for Real Properties (Detail)</t>
  </si>
  <si>
    <t>Dec. 31, 2015ft²</t>
  </si>
  <si>
    <t>Dublin Office [Member]</t>
  </si>
  <si>
    <t>Loss Contingencies [Line Items]</t>
  </si>
  <si>
    <t>Approximate Square Footage</t>
  </si>
  <si>
    <t>Lease Expiry Date</t>
  </si>
  <si>
    <t>Nov. 4,
		2029</t>
  </si>
  <si>
    <t>Lake Forest Office [Member]</t>
  </si>
  <si>
    <t>Mar. 31,
		2024</t>
  </si>
  <si>
    <t>Deerfield Office [Member]</t>
  </si>
  <si>
    <t>[2]</t>
  </si>
  <si>
    <t>Jun. 30,
		2018</t>
  </si>
  <si>
    <t>Brisbane Office [Member]</t>
  </si>
  <si>
    <t>[3]</t>
  </si>
  <si>
    <t>Nov. 30,
		2019</t>
  </si>
  <si>
    <t>Mannheim Office [Member]</t>
  </si>
  <si>
    <t>Dec. 31,
		2016</t>
  </si>
  <si>
    <t>Chicago Office [Member]</t>
  </si>
  <si>
    <t>Dec. 31,
		2018</t>
  </si>
  <si>
    <t>Roswell Office [Member]</t>
  </si>
  <si>
    <t>Oct. 31,
		2018</t>
  </si>
  <si>
    <t>Reinach Office [Member]</t>
  </si>
  <si>
    <t>May 31,
		2020</t>
  </si>
  <si>
    <t>In connection with the Lake Forest lease, the Company has provided a $2.0 million letter of credit to the landlord, through a commercial bank. The Company has two separate lease agreements in place for this property. The first lease, consisting of approximately 15,000 square feet, was assumed by the Company as a result of its acquisition of Crealta in January 2016 and will expire on October 31, 2017.</t>
  </si>
  <si>
    <t>The Company vacated the premises in Deerfield, Illinois, and began occupying the premises in Lake Forest, Illinois, in January 2016.</t>
  </si>
  <si>
    <t>The Company vacated the premises in Brisbane, California in December 2015 and entered into a sublease agreement for the property with a third party.</t>
  </si>
  <si>
    <t>Commitments and Contingencies - Schedule of Lease Agreements in Place for Real Properties (Parenthetical) (Detail) - Lake Forest Office [Member] $ in Millions</t>
  </si>
  <si>
    <t>Dec. 31, 2015USD ($)ft²Agreement</t>
  </si>
  <si>
    <t>Letter of credit | $</t>
  </si>
  <si>
    <t>Number Of Lease Agreements | Agreement</t>
  </si>
  <si>
    <t>First Lease [Member]</t>
  </si>
  <si>
    <t>Oct. 31,
		2017</t>
  </si>
  <si>
    <t>Commitments and Contingencies - Additional Information (Detail) $ in Millions</t>
  </si>
  <si>
    <t>Nov. 09, 2015USD ($)</t>
  </si>
  <si>
    <t>Dec. 31, 2015USD ($)€ / $</t>
  </si>
  <si>
    <t>Rent expense</t>
  </si>
  <si>
    <t>Minimum annual royalty obligations</t>
  </si>
  <si>
    <t>Alleged Unpaid Rebates and Administrative Fees [Member]</t>
  </si>
  <si>
    <t>Loss contingency, damages sought, value</t>
  </si>
  <si>
    <t>Cost of Goods Sold [Member]</t>
  </si>
  <si>
    <t>Royalty and royalty accretion expense recognized in cost of goods sold</t>
  </si>
  <si>
    <t>Jagotec AG [Member]</t>
  </si>
  <si>
    <t>Term of commitment made by the company to purchase tablets</t>
  </si>
  <si>
    <t>Written notice period for termination of agreement</t>
  </si>
  <si>
    <t>2 years</t>
  </si>
  <si>
    <t>Manufacturing and supply agreement initiation date</t>
  </si>
  <si>
    <t>2007-08</t>
  </si>
  <si>
    <t>Purchase commitment expiration date</t>
  </si>
  <si>
    <t>Apr. 15,
		2018</t>
  </si>
  <si>
    <t>Sanofi-Aventis U.S [Member]</t>
  </si>
  <si>
    <t>2011-05</t>
  </si>
  <si>
    <t>Boehringer Ingelheim [Member]</t>
  </si>
  <si>
    <t>2013-07</t>
  </si>
  <si>
    <t>Binding purchase commitment</t>
  </si>
  <si>
    <t>Currency exchange rate | € / $</t>
  </si>
  <si>
    <t>Patheon [Member]</t>
  </si>
  <si>
    <t>2013-11</t>
  </si>
  <si>
    <t>Pozen Inc. [Member]</t>
  </si>
  <si>
    <t>Percentage of royalty on net sales</t>
  </si>
  <si>
    <t>10.00%</t>
  </si>
  <si>
    <t>Royalty expiration period upon first commercial sale in united states</t>
  </si>
  <si>
    <t>Genentech Inc [Member]</t>
  </si>
  <si>
    <t>Net sales threshold</t>
  </si>
  <si>
    <t>Genentech Inc [Member] | November 25, 2014 [Member]</t>
  </si>
  <si>
    <t>45.00%</t>
  </si>
  <si>
    <t>Additional percentage of royalty on net sales</t>
  </si>
  <si>
    <t>Genentech Inc [Member] | November 26, 2014 through May 5, 2018 [Member] | Minimum [Member]</t>
  </si>
  <si>
    <t>20.00%</t>
  </si>
  <si>
    <t>1.00%</t>
  </si>
  <si>
    <t>Genentech Inc [Member] | November 26, 2014 through May 5, 2018 [Member] | Maximum [Member]</t>
  </si>
  <si>
    <t>30.00%</t>
  </si>
  <si>
    <t>Connetics Corporation [Member]</t>
  </si>
  <si>
    <t>0.25%</t>
  </si>
  <si>
    <t>0.50%</t>
  </si>
  <si>
    <t>Percentage of royalty on net sales upon regulatory approval</t>
  </si>
  <si>
    <t>4.00%</t>
  </si>
  <si>
    <t>LODOTRA and RAYOS Developed Technology [Member]</t>
  </si>
  <si>
    <t>Purchase commitment based on tablet and its pricing</t>
  </si>
  <si>
    <t>2014-10</t>
  </si>
  <si>
    <t>Supply agreement expiry date</t>
  </si>
  <si>
    <t>Dec. 31,
		2022</t>
  </si>
  <si>
    <t>Ravicti and Buphenyl [Member]</t>
  </si>
  <si>
    <t>Purchase commitment outstanding purchase orders</t>
  </si>
  <si>
    <t>RAVICTI [Member] | Lyne Laboratories Inc. [Member]</t>
  </si>
  <si>
    <t>Minimum purchase amount for next twelve months</t>
  </si>
  <si>
    <t>Commitments and Contingencies - Schedule of Minimum Future Cash Payments Due under Lease Obligations (Detail) $ in Thousands</t>
  </si>
  <si>
    <t>Operating Lease obligations, 2016</t>
  </si>
  <si>
    <t>Operating Lease obligations, 2017</t>
  </si>
  <si>
    <t>Operating Lease obligations, 2018</t>
  </si>
  <si>
    <t>Operating Lease obligations, 2019</t>
  </si>
  <si>
    <t>Operating Lease obligations, 2020</t>
  </si>
  <si>
    <t>Operating Lease obligations, 2021 &amp; Thereafter</t>
  </si>
  <si>
    <t>Operating Lease obligations, Total</t>
  </si>
  <si>
    <t>Legal Proceedings - Additional Information (Detail) - USD ($) $ in Millions</t>
  </si>
  <si>
    <t>Nov. 09, 2015</t>
  </si>
  <si>
    <t>Legal Proceedings [Line Items]</t>
  </si>
  <si>
    <t>U.S. Patent No. 8,404,215 [Member]</t>
  </si>
  <si>
    <t>Expiry of patent</t>
  </si>
  <si>
    <t>2032-03</t>
  </si>
  <si>
    <t>U.S. Patent No. 8,642,012 [Member]</t>
  </si>
  <si>
    <t>2030-09</t>
  </si>
  <si>
    <t>U.S. Patent No. 5,968,979 [Member]</t>
  </si>
  <si>
    <t>Expired date of patent</t>
  </si>
  <si>
    <t>Feb. 7,
		2015</t>
  </si>
  <si>
    <t>Extended Expiry date of patent</t>
  </si>
  <si>
    <t>Feb. 7,
		2016</t>
  </si>
  <si>
    <t>Final extension term granted by USPTO</t>
  </si>
  <si>
    <t>1267 days</t>
  </si>
  <si>
    <t>Prevention period from approving the ANDA</t>
  </si>
  <si>
    <t>30 months</t>
  </si>
  <si>
    <t>Actavis Settlement Agreement [Member]</t>
  </si>
  <si>
    <t>Settlement and license agreement date</t>
  </si>
  <si>
    <t>Oct. 1,
		2015</t>
  </si>
  <si>
    <t>Non-exclusive license agreement term</t>
  </si>
  <si>
    <t>180 days</t>
  </si>
  <si>
    <t>License agreement generic entry date</t>
  </si>
  <si>
    <t>Dec. 23,
		2022</t>
  </si>
  <si>
    <t>Perrigo Settlement Agreement [Member]</t>
  </si>
  <si>
    <t>May 6,
		2015</t>
  </si>
  <si>
    <t>Effective date of settlement and license agreement</t>
  </si>
  <si>
    <t>Jan. 10,
		2029</t>
  </si>
  <si>
    <t>Taro Settlement Agreement</t>
  </si>
  <si>
    <t>Sep. 9,
		2015</t>
  </si>
  <si>
    <t>Debt Agreements - Outstanding Debt Balances (Detail) - USD ($) $ in Thousands</t>
  </si>
  <si>
    <t>Nov. 22, 2013</t>
  </si>
  <si>
    <t>Debt Instrument [Line Items]</t>
  </si>
  <si>
    <t>2023 Senior Notes</t>
  </si>
  <si>
    <t>Exchangeable Senior Notes due 2022</t>
  </si>
  <si>
    <t>Convertible Senior Notes</t>
  </si>
  <si>
    <t>Total face value</t>
  </si>
  <si>
    <t>Debt discount</t>
  </si>
  <si>
    <t>Total long-term debt</t>
  </si>
  <si>
    <t>Less: current maturities</t>
  </si>
  <si>
    <t>Long-term debt, net of current maturities</t>
  </si>
  <si>
    <t>Debt Facility</t>
  </si>
  <si>
    <t>Debt Agreements - Outstanding Debt Balances (Parenthetical) (Detail)</t>
  </si>
  <si>
    <t>2015 Term Loan Facility due 2021 [Member]</t>
  </si>
  <si>
    <t>Exchangeable Senior Notes due 2022 [Member]</t>
  </si>
  <si>
    <t>Debt Agreements - Scheduled Maturities of Long-term Debt (Detail) - USD ($) $ in Thousands</t>
  </si>
  <si>
    <t>Debt Agreements - Additional Information (Detail)</t>
  </si>
  <si>
    <t>Apr. 29, 2015USD ($)</t>
  </si>
  <si>
    <t>Apr. 21, 2015shares</t>
  </si>
  <si>
    <t>Jun. 27, 2014USD ($)</t>
  </si>
  <si>
    <t>Jun. 17, 2014USD ($)</t>
  </si>
  <si>
    <t>Nov. 22, 2013USD ($)shares</t>
  </si>
  <si>
    <t>Dec. 31, 2014USD ($)shares</t>
  </si>
  <si>
    <t>Jun. 30, 2015USD ($)shares</t>
  </si>
  <si>
    <t>Dec. 31, 2015USD ($)d$ / sharesshares</t>
  </si>
  <si>
    <t>Mar. 13, 2015USD ($)</t>
  </si>
  <si>
    <t>Issuance of ordinary shares | shares</t>
  </si>
  <si>
    <t>Initial debt discount</t>
  </si>
  <si>
    <t>Aggregate principal amount Convertible Senior Notes to be converted</t>
  </si>
  <si>
    <t>11.22%</t>
  </si>
  <si>
    <t>Non-cash charge related to extinguishment of debt</t>
  </si>
  <si>
    <t>Net proceeds received</t>
  </si>
  <si>
    <t>Notes fees</t>
  </si>
  <si>
    <t>Derivative liability</t>
  </si>
  <si>
    <t>Initial conversion, number of shares | shares</t>
  </si>
  <si>
    <t>Cash payment to holders</t>
  </si>
  <si>
    <t>Accrued and unpaid interest</t>
  </si>
  <si>
    <t>Aggregate principal amount outstanding</t>
  </si>
  <si>
    <t>Cut off percentage for defining limited liability subsidiaries, portion of capital stock held maximum</t>
  </si>
  <si>
    <t>65.00%</t>
  </si>
  <si>
    <t>Proceeds from credit facility</t>
  </si>
  <si>
    <t>Credit facility maturity term</t>
  </si>
  <si>
    <t>Interest rate description</t>
  </si>
  <si>
    <t>Term Loan Facility bore interest, at each borrower’s option, at a rate equal to either the LIBOR, plus an applicable margin of 8.0% per year (subject to a 1.0% LIBOR floor), or the prime lending rate, plus an applicable margin equal to 7.0% per year.</t>
  </si>
  <si>
    <t>LIBOR floor rate</t>
  </si>
  <si>
    <t>Ticking fee accrual period</t>
  </si>
  <si>
    <t>31 days</t>
  </si>
  <si>
    <t>Ticking fee</t>
  </si>
  <si>
    <t>Repayment of debt outstanding amount</t>
  </si>
  <si>
    <t>2014 Term Loan Facility [Member] | London Interbank Offered Rate (LIBOR) [Member]</t>
  </si>
  <si>
    <t>Debt instrument variable rate</t>
  </si>
  <si>
    <t>8.00%</t>
  </si>
  <si>
    <t>Line of credit facility borrowing capacity</t>
  </si>
  <si>
    <t>2014 Term Loan Facility [Member] | Prime Rate [Member]</t>
  </si>
  <si>
    <t>7.00%</t>
  </si>
  <si>
    <t>35% of 6.625% Senior Notes due 2023 [Member] | Prior to May 1, 2018 [Member]</t>
  </si>
  <si>
    <t>Convertible senior notes sold, percentage</t>
  </si>
  <si>
    <t>106.625%</t>
  </si>
  <si>
    <t>Mar. 15,
		2022</t>
  </si>
  <si>
    <t>100.00%</t>
  </si>
  <si>
    <t>Debt instrument, fair value</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t>
  </si>
  <si>
    <t>30 days</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10 days</t>
  </si>
  <si>
    <t>Convertible senior notes, principal payment</t>
  </si>
  <si>
    <t>Debt instrument convertible maximum percentage</t>
  </si>
  <si>
    <t>98.00%</t>
  </si>
  <si>
    <t>Exchangeable Senior Notes [Member] | Horizon Pharma Investment Limited [Member]</t>
  </si>
  <si>
    <t>Net proceeds from senior notes</t>
  </si>
  <si>
    <t>Hyperion Therapeutics, Inc. [Member] | 2015 Offering [Member]</t>
  </si>
  <si>
    <t>Share price per share | $ / shares</t>
  </si>
  <si>
    <t>Hyperion Therapeutics, Inc. [Member] | 2015 Term Loan Facility [Member] | 2015 Offering [Member]</t>
  </si>
  <si>
    <t>6.625%</t>
  </si>
  <si>
    <t>2023 Senior Notes [Member] | Prior to May 1, 2018 [Member]</t>
  </si>
  <si>
    <t>Debt instrument redemption description</t>
  </si>
  <si>
    <t>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t>
  </si>
  <si>
    <t>2023 Senior Notes [Member] | Maximum [Member] | Prior to May 1, 2018 [Member]</t>
  </si>
  <si>
    <t>Aggregate principal amount of debt redeemed, percentage</t>
  </si>
  <si>
    <t>35.00%</t>
  </si>
  <si>
    <t>2023 Senior Notes [Member] | Hyperion Therapeutics, Inc. [Member]</t>
  </si>
  <si>
    <t>May 1,
		2023</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Redemption price percentage of principal amount of debt instrument on change of control</t>
  </si>
  <si>
    <t>101.00%</t>
  </si>
  <si>
    <t>Shareholders' Equity - Additional Information (Detail) - USD ($) $ / shares in Units, $ in Thousands</t>
  </si>
  <si>
    <t>Apr. 21, 2015</t>
  </si>
  <si>
    <t>Subsidiary, Sale of Stock [Line Items]</t>
  </si>
  <si>
    <t>Ordinary shares issued upon cash exercise of warrants</t>
  </si>
  <si>
    <t>Proceeds from aggregate exercise price</t>
  </si>
  <si>
    <t>Number of warrants exercised</t>
  </si>
  <si>
    <t>Ordinary shares issuance in cashless exercises</t>
  </si>
  <si>
    <t>Shares issued in connection with the exercise of stock options</t>
  </si>
  <si>
    <t>Proceeds from exercise of stock options</t>
  </si>
  <si>
    <t>Ordinary shares issued</t>
  </si>
  <si>
    <t>Proceeds in connection with issuance of ordinary shares</t>
  </si>
  <si>
    <t>Initial conversion, number of shares</t>
  </si>
  <si>
    <t>Hyperion Therapeutics, Inc. [Member] | Underwritten Public Offering [Member]</t>
  </si>
  <si>
    <t>Common stock offering price</t>
  </si>
  <si>
    <t>Net proceeds from offering</t>
  </si>
  <si>
    <t>Equity Incentive Plans - Additional Information (Detail) - USD ($)</t>
  </si>
  <si>
    <t>Mar. 23, 2015</t>
  </si>
  <si>
    <t>Jul. 28, 2011</t>
  </si>
  <si>
    <t>Nov. 05, 2014</t>
  </si>
  <si>
    <t>May. 17, 2014</t>
  </si>
  <si>
    <t>Share Based Compensation Arrangement By Share Based Payment Award [Line Items]</t>
  </si>
  <si>
    <t>Options, Granted</t>
  </si>
  <si>
    <t>Options granted to purchase common stock</t>
  </si>
  <si>
    <t>Weighted average fair value of options granted to purchase common stock</t>
  </si>
  <si>
    <t>Total intrinsic value of options exercised</t>
  </si>
  <si>
    <t>Total fair value of stock options vested</t>
  </si>
  <si>
    <t>Restricted shares granted to employees to purchase common stock</t>
  </si>
  <si>
    <t>Weighted Average Grant-Date Fair Value Per Units, Granted</t>
  </si>
  <si>
    <t>Restricted stock units, vesting period</t>
  </si>
  <si>
    <t>4 years</t>
  </si>
  <si>
    <t>Share-based compensation expense</t>
  </si>
  <si>
    <t>Valuation date stock price</t>
  </si>
  <si>
    <t>Expected volatility assumption based on historical volatility, in percentage</t>
  </si>
  <si>
    <t>77.10%</t>
  </si>
  <si>
    <t>83.10%</t>
  </si>
  <si>
    <t>86.70%</t>
  </si>
  <si>
    <t>Tax benefit recognized from stock-based compensation expense</t>
  </si>
  <si>
    <t>Pre-tax unrecognized compensation expense for all unvested share-based awards</t>
  </si>
  <si>
    <t>Cash Long-Term Incentive Program [Member]</t>
  </si>
  <si>
    <t>Trading days</t>
  </si>
  <si>
    <t>20 days</t>
  </si>
  <si>
    <t>Implied 20-day VWAP</t>
  </si>
  <si>
    <t>Bonus payable under cash bonus program</t>
  </si>
  <si>
    <t>Cash Bonus Program, description</t>
  </si>
  <si>
    <t>Participants in the Cash Bonus Program will be eligible for a specified cash bonus. The Cash Bonus Program pool funding of approximately $16.5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t>
  </si>
  <si>
    <t>Estimated fair value of award</t>
  </si>
  <si>
    <t>Expense related to Cash Bonus Program</t>
  </si>
  <si>
    <t>74.83%</t>
  </si>
  <si>
    <t>Expected volatility assumption based on historical volatility, in Years</t>
  </si>
  <si>
    <t>1 year 10 months 2 days</t>
  </si>
  <si>
    <t>Risk free rate remaining term</t>
  </si>
  <si>
    <t>Total fair value of restricted stock units vested</t>
  </si>
  <si>
    <t>Initial Performance Stock Units [Member]</t>
  </si>
  <si>
    <t>Performance Stock Units [Member] | New And Promoted Key Employees [Member]</t>
  </si>
  <si>
    <t>Performance Stock Units [Member] | Executive Committee And New Key Employees [Member]</t>
  </si>
  <si>
    <t>Performance Stock Units [Member] | Nonmembers of Executive Committee [Member]</t>
  </si>
  <si>
    <t>One year mandatory post vest holding period percentage</t>
  </si>
  <si>
    <t>50.00%</t>
  </si>
  <si>
    <t>Performance Stock Units [Member] | Members of Executive Committee [Member]</t>
  </si>
  <si>
    <t>Two year mandatory post vest holding period percentage</t>
  </si>
  <si>
    <t>Maximum [Member] | TSR [Member]</t>
  </si>
  <si>
    <t>Percentage of PSU award vesting amount range</t>
  </si>
  <si>
    <t>25.00%</t>
  </si>
  <si>
    <t>Minimum [Member]</t>
  </si>
  <si>
    <t>Cash bonus payment date</t>
  </si>
  <si>
    <t>Nov. 4,
		2017</t>
  </si>
  <si>
    <t>Minimum [Member] | Cash Long-Term Incentive Program [Member]</t>
  </si>
  <si>
    <t>Cash Bonus Program, percentage</t>
  </si>
  <si>
    <t>Minimum [Member] | TSR [Member]</t>
  </si>
  <si>
    <t>2014 ESPP [Member]</t>
  </si>
  <si>
    <t>Common stock shares authorized</t>
  </si>
  <si>
    <t>Common stock shares reserved for future issuance</t>
  </si>
  <si>
    <t>2005 Plan [Member]</t>
  </si>
  <si>
    <t>2014 EIP [Member]</t>
  </si>
  <si>
    <t>Common stock shares, increase aggregate number of shares authorized</t>
  </si>
  <si>
    <t>2014 EIP [Member] | Performance Stock Units [Member]</t>
  </si>
  <si>
    <t>2014 EIP [Member] | Performance Stock Units [Member] | Members of Executive Committee [Member]</t>
  </si>
  <si>
    <t>2014 EIP [Member] | Maximum [Member]</t>
  </si>
  <si>
    <t>2011 EIP [Member]</t>
  </si>
  <si>
    <t>2014 Non-Employee Equity Plan [Member]</t>
  </si>
  <si>
    <t>2014 Equity Incentive Plan [Member]</t>
  </si>
  <si>
    <t>Equity Incentive Plans - Summary of Stock Option Activity (Detail) - USD ($) $ / shares in Units, $ in Thousands</t>
  </si>
  <si>
    <t>Options, Outstanding Beginning Balance</t>
  </si>
  <si>
    <t>Options, Exercised</t>
  </si>
  <si>
    <t>Options, Forfeited</t>
  </si>
  <si>
    <t>Expired</t>
  </si>
  <si>
    <t>Options, Outstanding Ending Balance</t>
  </si>
  <si>
    <t>Options, Exercisable as of December 31, 2015</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s of December 31, 2015</t>
  </si>
  <si>
    <t>Maximum Contractual Term, Outstanding as of December 31, 2015</t>
  </si>
  <si>
    <t>8 years 4 months 13 days</t>
  </si>
  <si>
    <t>Maximum Contractual Term, Exercisable as of December 31, 2015</t>
  </si>
  <si>
    <t>6 years 5 months 23 days</t>
  </si>
  <si>
    <t>Aggregate Intrinsic Value, Exercised</t>
  </si>
  <si>
    <t>Aggregate Intrinsic Value, Outstanding as of December 31, 2015</t>
  </si>
  <si>
    <t>Aggregate Intrinsic Value, Exercisable as of December 31, 2015</t>
  </si>
  <si>
    <t>Equity Incentive Plans - Summary of Outstanding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t>
  </si>
  <si>
    <t>Options Exercisable and Fully Vested</t>
  </si>
  <si>
    <t>Exercise Price Ranges, $1.36 - $3.97 [Member]</t>
  </si>
  <si>
    <t>Range of Exercise Prices, Lower Range</t>
  </si>
  <si>
    <t>Range of Exercise Prices, Upper Range</t>
  </si>
  <si>
    <t>7 years 11 days</t>
  </si>
  <si>
    <t>Exercise Price Ranges, $4.10 - $7.55 [Member]</t>
  </si>
  <si>
    <t>5 years 8 months 23 days</t>
  </si>
  <si>
    <t>Exercise Price Ranges, $7.61 - $11.93 [Member]</t>
  </si>
  <si>
    <t>7 years 9 months 4 days</t>
  </si>
  <si>
    <t>Exercise Price Ranges, $12.15 - $17.22 [Member]</t>
  </si>
  <si>
    <t>8 years 11 days</t>
  </si>
  <si>
    <t>Exercise Price Ranges, $18.57 - $21.30 [Member]</t>
  </si>
  <si>
    <t>9 years 3 months 4 days</t>
  </si>
  <si>
    <t>Exercise Price Ranges, $22.14 - $27.43 [Member]</t>
  </si>
  <si>
    <t>9 years 2 months 27 days</t>
  </si>
  <si>
    <t>Exercise Price Ranges, $28.53 - $35.17 [Member]</t>
  </si>
  <si>
    <t>8 years 10 months 13 days</t>
  </si>
  <si>
    <t>Equity Incentive Plans - Weighted Average Fair Value per Share of Stock Option Awards Granted and Assumptions Used to Value Stock Options (Detail) - $ / shares</t>
  </si>
  <si>
    <t>Risk-free interest rate, minimum</t>
  </si>
  <si>
    <t>1.30%</t>
  </si>
  <si>
    <t>1.60%</t>
  </si>
  <si>
    <t>1.80%</t>
  </si>
  <si>
    <t>Risk-free interest rate, maximum</t>
  </si>
  <si>
    <t>2.20%</t>
  </si>
  <si>
    <t>2.10%</t>
  </si>
  <si>
    <t>1.90%</t>
  </si>
  <si>
    <t>Weighted average volatility</t>
  </si>
  <si>
    <t>Expected life (in years)</t>
  </si>
  <si>
    <t>6 years 26 days</t>
  </si>
  <si>
    <t>6 years 1 month 10 days</t>
  </si>
  <si>
    <t>5 years 11 months 23 days</t>
  </si>
  <si>
    <t>Weighted average grant date fair value per share of options granted</t>
  </si>
  <si>
    <t>Equity Incentive Plans - Summary of Restricted Stock Unit Activity (Detail) - $ / shares</t>
  </si>
  <si>
    <t>Number of Units, Granted</t>
  </si>
  <si>
    <t>Number of Units, Outstanding Beginning Balance</t>
  </si>
  <si>
    <t>Number of Units, Vested</t>
  </si>
  <si>
    <t>Number of Units, Forfeited</t>
  </si>
  <si>
    <t>Number of Units, Outstanding Ending Balance</t>
  </si>
  <si>
    <t>Weighted Average Grant-Date Fair Value Per Units, Outstanding Beginning Balance</t>
  </si>
  <si>
    <t>Weighted Average Grant-Date Fair Value Per Units, Vested</t>
  </si>
  <si>
    <t>Weighted Average Grant-Date Fair Value Per Units, Forfeited</t>
  </si>
  <si>
    <t>Weighted Average Grant-Date Fair Value Per Units, Outstanding Ending Balance</t>
  </si>
  <si>
    <t>Equity Incentive Plans - Summary of Performance Stock Unit Awards Activity (Detail)</t>
  </si>
  <si>
    <t>Dec. 31, 2015$ / sharesshares</t>
  </si>
  <si>
    <t>Number of Units, Granted | shares</t>
  </si>
  <si>
    <t>Average Illiquidity discount, Granted</t>
  </si>
  <si>
    <t>7.30%</t>
  </si>
  <si>
    <t>Recorded Weighted Average Fair Value Per Unit, Granted</t>
  </si>
  <si>
    <t>Number of Units, Outstanding Beginning Balance | shares</t>
  </si>
  <si>
    <t>Number of Units, Forfeited | shares</t>
  </si>
  <si>
    <t>Number of Units, Outstanding Ending Balance | shares</t>
  </si>
  <si>
    <t>14.60%</t>
  </si>
  <si>
    <t>Average Illiquidity discount, Forfeited</t>
  </si>
  <si>
    <t>Recorded Weighted Average Fair Value Per Unit, Forfeited</t>
  </si>
  <si>
    <t>Equity Incentive Plans - Summary of Vesting Tranches (Detail)</t>
  </si>
  <si>
    <t>Performance Stock Units [Member] | Tranche One [Member]</t>
  </si>
  <si>
    <t>Percent of Total PSU Award</t>
  </si>
  <si>
    <t>33.30%</t>
  </si>
  <si>
    <t>Beginning of Performance Measurement Period</t>
  </si>
  <si>
    <t>Mar. 23,
		2015</t>
  </si>
  <si>
    <t>End of Performance Measurement Period</t>
  </si>
  <si>
    <t>Dec. 22,
		2017</t>
  </si>
  <si>
    <t>Performance Stock Units [Member] | Tranche Two [Member]</t>
  </si>
  <si>
    <t>Mar. 22,
		2018</t>
  </si>
  <si>
    <t>Performance Stock Units [Member] | Tranche Three [Member]</t>
  </si>
  <si>
    <t>Jun. 22,
		2018</t>
  </si>
  <si>
    <t>Performance Stock Units [Member] | Vesting Amount 25% [Member]</t>
  </si>
  <si>
    <t>TSR Achieved Percentage</t>
  </si>
  <si>
    <t>Performance Stock Units [Member] | Vesting Amount 50% [Member]</t>
  </si>
  <si>
    <t>Performance Stock Units [Member] | Vesting Amount 75% [Member]</t>
  </si>
  <si>
    <t>75.00%</t>
  </si>
  <si>
    <t>Performance Stock Units [Member] | Vesting Amount 100% [Member]</t>
  </si>
  <si>
    <t>60.00%</t>
  </si>
  <si>
    <t>Initial Performance Stock Units [Member] | Tranche One [Member]</t>
  </si>
  <si>
    <t>Length of Performance Measurement Period (Years)</t>
  </si>
  <si>
    <t>2 years 9 months</t>
  </si>
  <si>
    <t>Initial Performance Stock Units [Member] | Tranche Two [Member]</t>
  </si>
  <si>
    <t>Initial Performance Stock Units [Member] | Tranche Three [Member]</t>
  </si>
  <si>
    <t>3 years 3 months</t>
  </si>
  <si>
    <t>Equity Incentive Plans - Summary of Average Estimated Fair Value of PSU after Applicable Discount of Illiquidity (Detail)</t>
  </si>
  <si>
    <t>Restricted shares granted to employees to purchase common stock | shares</t>
  </si>
  <si>
    <t>Weighted Average Fair Value Per Unit</t>
  </si>
  <si>
    <t>Average Illiquidity Discount</t>
  </si>
  <si>
    <t>Recorded Weighted Average Fair Value Per Unit</t>
  </si>
  <si>
    <t>Performance Stock Units [Member] | 2014 EIP [Member]</t>
  </si>
  <si>
    <t>14.80%</t>
  </si>
  <si>
    <t>Members of Executive Committee [Member] | Performance Stock Units [Member] | 2014 EIP [Member]</t>
  </si>
  <si>
    <t>17.10%</t>
  </si>
  <si>
    <t>Equity Incentive Plans - Summary of Stock-Based Compensation Expense (Detail) - USD ($) $ in Thousands</t>
  </si>
  <si>
    <t>Total share-based compensation expense</t>
  </si>
  <si>
    <t>Research and Development [Member]</t>
  </si>
  <si>
    <t>Sales and Marketing [Member]</t>
  </si>
  <si>
    <t>General and Administrative [Member]</t>
  </si>
  <si>
    <t>Income Taxes - Company's (Loss) Before Benefit for Income Taxes (Detail) - USD ($) $ in Thousands</t>
  </si>
  <si>
    <t>Income Tax Contingency [Line Items]</t>
  </si>
  <si>
    <t>United States</t>
  </si>
  <si>
    <t>(Loss) income before benefit for income taxes</t>
  </si>
  <si>
    <t>Other Foreign [Member]</t>
  </si>
  <si>
    <t>(Loss) before benefit for income taxes, Foreign</t>
  </si>
  <si>
    <t>Income Taxes - Components of (Benefit) Provision for Income Taxes (Detail) - USD ($) $ in Thousands</t>
  </si>
  <si>
    <t>Current provision</t>
  </si>
  <si>
    <t>Total current provision</t>
  </si>
  <si>
    <t>Deferred benefit</t>
  </si>
  <si>
    <t>Total deferred benefit</t>
  </si>
  <si>
    <t>Effective income taxes</t>
  </si>
  <si>
    <t>U.S. - Federal and State [Member]</t>
  </si>
  <si>
    <t>Income Taxes - Additional Information (Detail) - USD ($)</t>
  </si>
  <si>
    <t>Income Taxes [Line Items]</t>
  </si>
  <si>
    <t>Current income tax provision</t>
  </si>
  <si>
    <t>Deferred tax benefit</t>
  </si>
  <si>
    <t>Effective income tax rate</t>
  </si>
  <si>
    <t>129.80%</t>
  </si>
  <si>
    <t>2.30%</t>
  </si>
  <si>
    <t>0.70%</t>
  </si>
  <si>
    <t>Effective income tax statutory income tax rate</t>
  </si>
  <si>
    <t>12.50%</t>
  </si>
  <si>
    <t>Net benefit for income taxes for release of valuation allowances in connection with merger</t>
  </si>
  <si>
    <t>Irish income tax statutory rate, Percentage</t>
  </si>
  <si>
    <t>Operating loss carryforwards limitations on use</t>
  </si>
  <si>
    <t>Swiss net operating loss carryovers have a 7-year carryforward life and the earliest layers will begin to expire in 2016 absent sufficient taxable income to fully utilize the losses carried forward.</t>
  </si>
  <si>
    <t>Excess tax benefit from share-based compensation</t>
  </si>
  <si>
    <t>Increase (decrease) in the deferred tax valuation allowance</t>
  </si>
  <si>
    <t>Provision for income tax on undistributed earnings of subsidiaries</t>
  </si>
  <si>
    <t>Unremitted earnings</t>
  </si>
  <si>
    <t>Estimates income tax unremitted earnings</t>
  </si>
  <si>
    <t>Unrecognized tax benefits, long term liabilities</t>
  </si>
  <si>
    <t>Deferred income tax assets, net</t>
  </si>
  <si>
    <t>Interest expense</t>
  </si>
  <si>
    <t>Penalties expense</t>
  </si>
  <si>
    <t>Income tax penalties and interest expense</t>
  </si>
  <si>
    <t>Fiscal Year 2016 until 2031 [Member]</t>
  </si>
  <si>
    <t>Operating loss carryforward annual limitation</t>
  </si>
  <si>
    <t>Fiscal Year 2016 [Member]</t>
  </si>
  <si>
    <t>Fiscal Year 2017 [Member]</t>
  </si>
  <si>
    <t>Fiscal Year 2018 to 2028 [Member]</t>
  </si>
  <si>
    <t>Federal [Member]</t>
  </si>
  <si>
    <t>Net operating loss carryforwards</t>
  </si>
  <si>
    <t>Operating loss carryforward, expiration year</t>
  </si>
  <si>
    <t>Federal [Member] | Research Tax Credit Carryforward [Member]</t>
  </si>
  <si>
    <t>The U.S. federal orphan drug credits will begin to expire in 2029 and the U.S. federal research and development credits will begin to expire in 2027. The U.S. federal alternative minimum tax credit and California research and development credits have indefinite lives and therefore are not subject to expiration. The Illinois EDGE credit has a 5-year carryforward life following the year of generation and will therefore begin to expire in 2019.</t>
  </si>
  <si>
    <t>Income tax credit carryforwards</t>
  </si>
  <si>
    <t>State [Member]</t>
  </si>
  <si>
    <t>State [Member] | Research Tax Credit Carryforward [Member]</t>
  </si>
  <si>
    <t>Foreign [Member]</t>
  </si>
  <si>
    <t>Swiss Subsidiary [Member]</t>
  </si>
  <si>
    <t>Deferred tax liability, eliminated</t>
  </si>
  <si>
    <t>Income Taxes - Reconciliation Between Irish Rate and U.S Federal Statutory Income Tax Rate (Detail) - USD ($) $ in Thousands</t>
  </si>
  <si>
    <t>Transaction costs</t>
  </si>
  <si>
    <t>Excise tax</t>
  </si>
  <si>
    <t>Foreign tax rate differential</t>
  </si>
  <si>
    <t>Change in valuation allowance</t>
  </si>
  <si>
    <t>Notional interest deduction</t>
  </si>
  <si>
    <t>Interest expense on convertible debt inducements</t>
  </si>
  <si>
    <t>Book loss on debt extinguishment</t>
  </si>
  <si>
    <t>Uncertain tax positions</t>
  </si>
  <si>
    <t>Change in U.S. state effective tax rate</t>
  </si>
  <si>
    <t>Disallowed interest</t>
  </si>
  <si>
    <t>Disqualified compensation expense</t>
  </si>
  <si>
    <t>Tax charges on intragroup profit</t>
  </si>
  <si>
    <t>U.S. state income taxes</t>
  </si>
  <si>
    <t>Other, net</t>
  </si>
  <si>
    <t>Benefit for income taxes</t>
  </si>
  <si>
    <t>Irish Income Tax [Member]</t>
  </si>
  <si>
    <t>Income tax statutory rate</t>
  </si>
  <si>
    <t>U.S. Federal Income Tax [Member]</t>
  </si>
  <si>
    <t>Income Taxes - Reconciliation Between Irish Rate and U.S Federal Statutory Income Tax Rate (Parenthetical) (Detail)</t>
  </si>
  <si>
    <t>US federal income tax at statutory rate, Percentage</t>
  </si>
  <si>
    <t>Income Taxes - Deferred Tax Assets and Liabilities (Detail) - USD ($) $ in Thousands</t>
  </si>
  <si>
    <t>Dec. 31, 2012</t>
  </si>
  <si>
    <t>Deferred tax assets:</t>
  </si>
  <si>
    <t>Capital loss carryforwards</t>
  </si>
  <si>
    <t>Alternative minimum tax credit</t>
  </si>
  <si>
    <t>U.S. federal and state credits</t>
  </si>
  <si>
    <t>Accrued compensation</t>
  </si>
  <si>
    <t>Accruals and reserves</t>
  </si>
  <si>
    <t>Intercompany interest</t>
  </si>
  <si>
    <t>Total deferred tax assets</t>
  </si>
  <si>
    <t>Valuation allowance</t>
  </si>
  <si>
    <t>Deferred tax assets, net of valuation allowance</t>
  </si>
  <si>
    <t>Deferred tax liabilities:</t>
  </si>
  <si>
    <t>Acquisition liabilities</t>
  </si>
  <si>
    <t>Total deferred tax liabilities</t>
  </si>
  <si>
    <t>Net deferred income tax liability</t>
  </si>
  <si>
    <t>Income Taxes - Reconciliation of Beginning and Ending Amounts of Valuation Allowance (Detail) - USD ($) $ in Thousands</t>
  </si>
  <si>
    <t>Increase for year activity</t>
  </si>
  <si>
    <t>Release of valuation allowances</t>
  </si>
  <si>
    <t>Additions to valuation allowances due to acquisitions</t>
  </si>
  <si>
    <t>Income Taxes - Changes in Uncertain Income Tax Positions (Detail) - USD ($) $ in Thousands</t>
  </si>
  <si>
    <t>Beginning balance – uncertain tax positions</t>
  </si>
  <si>
    <t>Additions</t>
  </si>
  <si>
    <t>Acquired uncertain tax positions</t>
  </si>
  <si>
    <t>Reductions</t>
  </si>
  <si>
    <t>Ending balance – uncertain tax positions</t>
  </si>
  <si>
    <t>Employee Benefit Plans - Additional Information (Detail) - USD ($)</t>
  </si>
  <si>
    <t>Defined Benefit Plan Disclosure [Line Items]</t>
  </si>
  <si>
    <t>Defined benefit plan expenses</t>
  </si>
  <si>
    <t>Percent of matching contribution by company</t>
  </si>
  <si>
    <t>Maximum percent of employee's elective contribution to plan</t>
  </si>
  <si>
    <t>6.00%</t>
  </si>
  <si>
    <t>Percent of employee's eligible pay</t>
  </si>
  <si>
    <t>Graded vesting period</t>
  </si>
  <si>
    <t>Deferred compensation plan liabilities</t>
  </si>
  <si>
    <t>Deferred compensation plan assets funds held</t>
  </si>
  <si>
    <t>Horizon Pharma Switzerland Gmb H | Defined Benefit Plan [Member]</t>
  </si>
  <si>
    <t>Horizon Pharma Services Limited [Member]</t>
  </si>
  <si>
    <t>Selected Quarterly Financial Information (Unaudited) - Summary of Selected Financial Results of Operations (Detail) - USD ($) $ / shares in Units, $ in Thousands</t>
  </si>
  <si>
    <t>Net (loss) income per ordinary share - basic and diluted</t>
  </si>
  <si>
    <t>Net (loss) income per ordinary share - basic</t>
  </si>
  <si>
    <t>Net (loss) income per ordinary share - diluted</t>
  </si>
  <si>
    <t>Subsequent Events - Additional Information (Detail) - Crealta Holdings LLC [Member] - USD ($) $ in Millions</t>
  </si>
  <si>
    <t>Jan. 13, 2016</t>
  </si>
  <si>
    <t>Subsequent Event [Line Items]</t>
  </si>
  <si>
    <t>Transaction fees for legal, advisory and other fees</t>
  </si>
  <si>
    <t>Subsequent Event [Member]</t>
  </si>
  <si>
    <t>Schedule II - Valuation and Qualifying Accounts (Detail) - USD ($) $ in Thousands</t>
  </si>
  <si>
    <t>Valuation Allowances and Reserves, Reserves of Businesses Acquired</t>
  </si>
  <si>
    <t>Allowance for discounts and returns [Member]</t>
  </si>
  <si>
    <t>Balance at beginning of period</t>
  </si>
  <si>
    <t>Additions, Charged to costs and expenses</t>
  </si>
  <si>
    <t>Deductions from reserves</t>
  </si>
  <si>
    <t>Balance at end of period</t>
  </si>
  <si>
    <t>Allowance for slow moving and obsolete inventory [Member]</t>
  </si>
  <si>
    <t>Deferred tax asset valuation allowance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9242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59884455</v>
      </c>
    </row>
    <row r="18" spans="1:4">
      <c r="A18" s="4" t="s">
        <v>30</v>
      </c>
      <c r="D18" s="7"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1149</v>
      </c>
      <c r="B1" s="2" t="s">
        <v>1</v>
      </c>
    </row>
    <row r="2" spans="1:3">
      <c r="B2" s="2" t="s">
        <v>2</v>
      </c>
      <c r="C2" s="2" t="s">
        <v>32</v>
      </c>
    </row>
    <row r="3" spans="1:3">
      <c r="A3" s="3" t="s">
        <v>1150</v>
      </c>
    </row>
    <row r="4" spans="1:3">
      <c r="A4" s="4" t="s">
        <v>1151</v>
      </c>
      <c r="B4" s="6" t="n">
        <v>13385791</v>
      </c>
    </row>
    <row r="5" spans="1:3">
      <c r="A5" s="4" t="s">
        <v>1152</v>
      </c>
      <c r="B5" s="10" t="n">
        <v>17.73</v>
      </c>
      <c r="C5" s="10" t="n">
        <v>8.949999999999999</v>
      </c>
    </row>
    <row r="6" spans="1:3">
      <c r="A6" s="4" t="s">
        <v>1153</v>
      </c>
      <c r="B6" s="4" t="s">
        <v>1143</v>
      </c>
    </row>
    <row r="7" spans="1:3">
      <c r="A7" s="4" t="s">
        <v>1154</v>
      </c>
      <c r="B7" s="6" t="n">
        <v>3640965</v>
      </c>
    </row>
    <row r="8" spans="1:3">
      <c r="A8" s="4" t="s">
        <v>1154</v>
      </c>
      <c r="B8" s="10" t="n">
        <v>9.359999999999999</v>
      </c>
    </row>
    <row r="9" spans="1:3">
      <c r="A9" s="4" t="s">
        <v>1155</v>
      </c>
    </row>
    <row r="10" spans="1:3">
      <c r="A10" s="3" t="s">
        <v>1150</v>
      </c>
    </row>
    <row r="11" spans="1:3">
      <c r="A11" s="4" t="s">
        <v>1156</v>
      </c>
      <c r="B11" s="13" t="n">
        <v>1.36</v>
      </c>
    </row>
    <row r="12" spans="1:3">
      <c r="A12" s="4" t="s">
        <v>1157</v>
      </c>
      <c r="B12" s="10" t="n">
        <v>3.97</v>
      </c>
    </row>
    <row r="13" spans="1:3">
      <c r="A13" s="4" t="s">
        <v>1151</v>
      </c>
      <c r="B13" s="6" t="n">
        <v>1159310</v>
      </c>
    </row>
    <row r="14" spans="1:3">
      <c r="A14" s="4" t="s">
        <v>1152</v>
      </c>
      <c r="B14" s="10" t="n">
        <v>2.62</v>
      </c>
    </row>
    <row r="15" spans="1:3">
      <c r="A15" s="4" t="s">
        <v>1153</v>
      </c>
      <c r="B15" s="4" t="s">
        <v>1158</v>
      </c>
    </row>
    <row r="16" spans="1:3">
      <c r="A16" s="4" t="s">
        <v>1154</v>
      </c>
      <c r="B16" s="6" t="n">
        <v>776737</v>
      </c>
    </row>
    <row r="17" spans="1:3">
      <c r="A17" s="4" t="s">
        <v>1154</v>
      </c>
      <c r="B17" s="10" t="n">
        <v>2.62</v>
      </c>
    </row>
    <row r="18" spans="1:3">
      <c r="A18" s="4" t="s">
        <v>1159</v>
      </c>
    </row>
    <row r="19" spans="1:3">
      <c r="A19" s="3" t="s">
        <v>1150</v>
      </c>
    </row>
    <row r="20" spans="1:3">
      <c r="A20" s="4" t="s">
        <v>1156</v>
      </c>
      <c r="B20" s="13" t="n">
        <v>4.1</v>
      </c>
    </row>
    <row r="21" spans="1:3">
      <c r="A21" s="4" t="s">
        <v>1157</v>
      </c>
      <c r="B21" s="10" t="n">
        <v>7.55</v>
      </c>
    </row>
    <row r="22" spans="1:3">
      <c r="A22" s="4" t="s">
        <v>1151</v>
      </c>
      <c r="B22" s="6" t="n">
        <v>885422</v>
      </c>
    </row>
    <row r="23" spans="1:3">
      <c r="A23" s="4" t="s">
        <v>1152</v>
      </c>
      <c r="B23" s="10" t="n">
        <v>5.46</v>
      </c>
    </row>
    <row r="24" spans="1:3">
      <c r="A24" s="4" t="s">
        <v>1153</v>
      </c>
      <c r="B24" s="4" t="s">
        <v>1160</v>
      </c>
    </row>
    <row r="25" spans="1:3">
      <c r="A25" s="4" t="s">
        <v>1154</v>
      </c>
      <c r="B25" s="6" t="n">
        <v>822594</v>
      </c>
    </row>
    <row r="26" spans="1:3">
      <c r="A26" s="4" t="s">
        <v>1154</v>
      </c>
      <c r="B26" s="10" t="n">
        <v>5.36</v>
      </c>
    </row>
    <row r="27" spans="1:3">
      <c r="A27" s="4" t="s">
        <v>1161</v>
      </c>
    </row>
    <row r="28" spans="1:3">
      <c r="A28" s="3" t="s">
        <v>1150</v>
      </c>
    </row>
    <row r="29" spans="1:3">
      <c r="A29" s="4" t="s">
        <v>1156</v>
      </c>
      <c r="B29" s="13" t="n">
        <v>7.61</v>
      </c>
    </row>
    <row r="30" spans="1:3">
      <c r="A30" s="4" t="s">
        <v>1157</v>
      </c>
      <c r="B30" s="10" t="n">
        <v>11.93</v>
      </c>
    </row>
    <row r="31" spans="1:3">
      <c r="A31" s="4" t="s">
        <v>1151</v>
      </c>
      <c r="B31" s="6" t="n">
        <v>1625325</v>
      </c>
    </row>
    <row r="32" spans="1:3">
      <c r="A32" s="4" t="s">
        <v>1152</v>
      </c>
      <c r="B32" s="10" t="n">
        <v>8.67</v>
      </c>
    </row>
    <row r="33" spans="1:3">
      <c r="A33" s="4" t="s">
        <v>1153</v>
      </c>
      <c r="B33" s="4" t="s">
        <v>1162</v>
      </c>
    </row>
    <row r="34" spans="1:3">
      <c r="A34" s="4" t="s">
        <v>1154</v>
      </c>
      <c r="B34" s="6" t="n">
        <v>803343</v>
      </c>
    </row>
    <row r="35" spans="1:3">
      <c r="A35" s="4" t="s">
        <v>1154</v>
      </c>
      <c r="B35" s="10" t="n">
        <v>8.720000000000001</v>
      </c>
    </row>
    <row r="36" spans="1:3">
      <c r="A36" s="4" t="s">
        <v>1163</v>
      </c>
    </row>
    <row r="37" spans="1:3">
      <c r="A37" s="3" t="s">
        <v>1150</v>
      </c>
    </row>
    <row r="38" spans="1:3">
      <c r="A38" s="4" t="s">
        <v>1156</v>
      </c>
      <c r="B38" s="13" t="n">
        <v>12.15</v>
      </c>
    </row>
    <row r="39" spans="1:3">
      <c r="A39" s="4" t="s">
        <v>1157</v>
      </c>
      <c r="B39" s="10" t="n">
        <v>17.22</v>
      </c>
    </row>
    <row r="40" spans="1:3">
      <c r="A40" s="4" t="s">
        <v>1151</v>
      </c>
      <c r="B40" s="6" t="n">
        <v>2143633</v>
      </c>
    </row>
    <row r="41" spans="1:3">
      <c r="A41" s="4" t="s">
        <v>1152</v>
      </c>
      <c r="B41" s="10" t="n">
        <v>13.78</v>
      </c>
    </row>
    <row r="42" spans="1:3">
      <c r="A42" s="4" t="s">
        <v>1153</v>
      </c>
      <c r="B42" s="4" t="s">
        <v>1164</v>
      </c>
    </row>
    <row r="43" spans="1:3">
      <c r="A43" s="4" t="s">
        <v>1154</v>
      </c>
      <c r="B43" s="6" t="n">
        <v>980762</v>
      </c>
    </row>
    <row r="44" spans="1:3">
      <c r="A44" s="4" t="s">
        <v>1154</v>
      </c>
      <c r="B44" s="10" t="n">
        <v>13.51</v>
      </c>
    </row>
    <row r="45" spans="1:3">
      <c r="A45" s="4" t="s">
        <v>1165</v>
      </c>
    </row>
    <row r="46" spans="1:3">
      <c r="A46" s="3" t="s">
        <v>1150</v>
      </c>
    </row>
    <row r="47" spans="1:3">
      <c r="A47" s="4" t="s">
        <v>1156</v>
      </c>
      <c r="B47" s="13" t="n">
        <v>18.57</v>
      </c>
    </row>
    <row r="48" spans="1:3">
      <c r="A48" s="4" t="s">
        <v>1157</v>
      </c>
      <c r="B48" s="10" t="n">
        <v>21.3</v>
      </c>
    </row>
    <row r="49" spans="1:3">
      <c r="A49" s="4" t="s">
        <v>1151</v>
      </c>
      <c r="B49" s="6" t="n">
        <v>915615</v>
      </c>
    </row>
    <row r="50" spans="1:3">
      <c r="A50" s="4" t="s">
        <v>1152</v>
      </c>
      <c r="B50" s="10" t="n">
        <v>19.27</v>
      </c>
    </row>
    <row r="51" spans="1:3">
      <c r="A51" s="4" t="s">
        <v>1153</v>
      </c>
      <c r="B51" s="4" t="s">
        <v>1166</v>
      </c>
    </row>
    <row r="52" spans="1:3">
      <c r="A52" s="4" t="s">
        <v>1154</v>
      </c>
      <c r="B52" s="6" t="n">
        <v>5265</v>
      </c>
    </row>
    <row r="53" spans="1:3">
      <c r="A53" s="4" t="s">
        <v>1154</v>
      </c>
      <c r="B53" s="10" t="n">
        <v>20.78</v>
      </c>
    </row>
    <row r="54" spans="1:3">
      <c r="A54" s="4" t="s">
        <v>1167</v>
      </c>
    </row>
    <row r="55" spans="1:3">
      <c r="A55" s="3" t="s">
        <v>1150</v>
      </c>
    </row>
    <row r="56" spans="1:3">
      <c r="A56" s="4" t="s">
        <v>1156</v>
      </c>
      <c r="B56" s="13" t="n">
        <v>22.14</v>
      </c>
    </row>
    <row r="57" spans="1:3">
      <c r="A57" s="4" t="s">
        <v>1157</v>
      </c>
      <c r="B57" s="10" t="n">
        <v>27.43</v>
      </c>
    </row>
    <row r="58" spans="1:3">
      <c r="A58" s="4" t="s">
        <v>1151</v>
      </c>
      <c r="B58" s="6" t="n">
        <v>3930450</v>
      </c>
    </row>
    <row r="59" spans="1:3">
      <c r="A59" s="4" t="s">
        <v>1152</v>
      </c>
      <c r="B59" s="10" t="n">
        <v>22.3</v>
      </c>
    </row>
    <row r="60" spans="1:3">
      <c r="A60" s="4" t="s">
        <v>1153</v>
      </c>
      <c r="B60" s="4" t="s">
        <v>1168</v>
      </c>
    </row>
    <row r="61" spans="1:3">
      <c r="A61" s="4" t="s">
        <v>1169</v>
      </c>
    </row>
    <row r="62" spans="1:3">
      <c r="A62" s="3" t="s">
        <v>1150</v>
      </c>
    </row>
    <row r="63" spans="1:3">
      <c r="A63" s="4" t="s">
        <v>1156</v>
      </c>
      <c r="B63" s="10" t="n">
        <v>28.53</v>
      </c>
    </row>
    <row r="64" spans="1:3">
      <c r="A64" s="4" t="s">
        <v>1157</v>
      </c>
      <c r="B64" s="10" t="n">
        <v>35.17</v>
      </c>
    </row>
    <row r="65" spans="1:3">
      <c r="A65" s="4" t="s">
        <v>1151</v>
      </c>
      <c r="B65" s="6" t="n">
        <v>2726036</v>
      </c>
    </row>
    <row r="66" spans="1:3">
      <c r="A66" s="4" t="s">
        <v>1152</v>
      </c>
      <c r="B66" s="10" t="n">
        <v>29.53</v>
      </c>
    </row>
    <row r="67" spans="1:3">
      <c r="A67" s="4" t="s">
        <v>1153</v>
      </c>
      <c r="B67" s="4" t="s">
        <v>1170</v>
      </c>
    </row>
    <row r="68" spans="1:3">
      <c r="A68" s="4" t="s">
        <v>1154</v>
      </c>
      <c r="B68" s="6" t="n">
        <v>252264</v>
      </c>
    </row>
    <row r="69" spans="1:3">
      <c r="A69" s="4" t="s">
        <v>1154</v>
      </c>
      <c r="B69" s="10" t="n">
        <v>28.7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6"/>
  </cols>
  <sheetData>
    <row r="1" spans="1:4">
      <c r="A1" s="1" t="s">
        <v>1171</v>
      </c>
      <c r="B1" s="2" t="s">
        <v>1</v>
      </c>
    </row>
    <row r="2" spans="1:4">
      <c r="B2" s="2" t="s">
        <v>2</v>
      </c>
      <c r="C2" s="2" t="s">
        <v>32</v>
      </c>
      <c r="D2" s="2" t="s">
        <v>86</v>
      </c>
    </row>
    <row r="3" spans="1:4">
      <c r="A3" s="3" t="s">
        <v>276</v>
      </c>
    </row>
    <row r="4" spans="1:4">
      <c r="A4" s="4" t="s">
        <v>1172</v>
      </c>
      <c r="B4" s="4" t="s">
        <v>1173</v>
      </c>
      <c r="C4" s="4" t="s">
        <v>1174</v>
      </c>
      <c r="D4" s="4" t="s">
        <v>1175</v>
      </c>
    </row>
    <row r="5" spans="1:4">
      <c r="A5" s="4" t="s">
        <v>1176</v>
      </c>
      <c r="B5" s="4" t="s">
        <v>1177</v>
      </c>
      <c r="C5" s="4" t="s">
        <v>1178</v>
      </c>
      <c r="D5" s="4" t="s">
        <v>1179</v>
      </c>
    </row>
    <row r="6" spans="1:4">
      <c r="A6" s="4" t="s">
        <v>1180</v>
      </c>
      <c r="B6" s="4" t="s">
        <v>1081</v>
      </c>
      <c r="C6" s="4" t="s">
        <v>1082</v>
      </c>
      <c r="D6" s="4" t="s">
        <v>1083</v>
      </c>
    </row>
    <row r="7" spans="1:4">
      <c r="A7" s="4" t="s">
        <v>1181</v>
      </c>
      <c r="B7" s="4" t="s">
        <v>1182</v>
      </c>
      <c r="C7" s="4" t="s">
        <v>1183</v>
      </c>
      <c r="D7" s="4" t="s">
        <v>1184</v>
      </c>
    </row>
    <row r="8" spans="1:4">
      <c r="A8" s="4" t="s">
        <v>1185</v>
      </c>
      <c r="B8" s="10" t="n">
        <v>16.07</v>
      </c>
      <c r="C8" s="10" t="n">
        <v>8.880000000000001</v>
      </c>
      <c r="D8" s="10" t="n">
        <v>2.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6</v>
      </c>
      <c r="B1" s="2" t="s">
        <v>1</v>
      </c>
    </row>
    <row r="2" spans="1:4">
      <c r="B2" s="2" t="s">
        <v>2</v>
      </c>
      <c r="C2" s="2" t="s">
        <v>32</v>
      </c>
      <c r="D2" s="2" t="s">
        <v>86</v>
      </c>
    </row>
    <row r="3" spans="1:4">
      <c r="A3" s="3" t="s">
        <v>1068</v>
      </c>
    </row>
    <row r="4" spans="1:4">
      <c r="A4" s="4" t="s">
        <v>1187</v>
      </c>
      <c r="B4" s="6" t="n">
        <v>3132000</v>
      </c>
    </row>
    <row r="5" spans="1:4">
      <c r="A5" s="4" t="s">
        <v>1075</v>
      </c>
      <c r="B5" s="10" t="n">
        <v>14.06</v>
      </c>
    </row>
    <row r="6" spans="1:4">
      <c r="A6" s="4" t="s">
        <v>543</v>
      </c>
    </row>
    <row r="7" spans="1:4">
      <c r="A7" s="3" t="s">
        <v>1068</v>
      </c>
    </row>
    <row r="8" spans="1:4">
      <c r="A8" s="4" t="s">
        <v>1188</v>
      </c>
      <c r="B8" s="6" t="n">
        <v>1593502</v>
      </c>
    </row>
    <row r="9" spans="1:4">
      <c r="A9" s="4" t="s">
        <v>1187</v>
      </c>
      <c r="B9" s="6" t="n">
        <v>2361948</v>
      </c>
      <c r="C9" s="6" t="n">
        <v>1312722</v>
      </c>
      <c r="D9" s="6" t="n">
        <v>730000</v>
      </c>
    </row>
    <row r="10" spans="1:4">
      <c r="A10" s="4" t="s">
        <v>1189</v>
      </c>
      <c r="B10" s="6" t="n">
        <v>-468304</v>
      </c>
    </row>
    <row r="11" spans="1:4">
      <c r="A11" s="4" t="s">
        <v>1190</v>
      </c>
      <c r="B11" s="6" t="n">
        <v>-125400</v>
      </c>
    </row>
    <row r="12" spans="1:4">
      <c r="A12" s="4" t="s">
        <v>1191</v>
      </c>
      <c r="B12" s="6" t="n">
        <v>3361746</v>
      </c>
      <c r="C12" s="6" t="n">
        <v>1593502</v>
      </c>
    </row>
    <row r="13" spans="1:4">
      <c r="A13" s="4" t="s">
        <v>1192</v>
      </c>
      <c r="B13" s="10" t="n">
        <v>8.6</v>
      </c>
    </row>
    <row r="14" spans="1:4">
      <c r="A14" s="4" t="s">
        <v>1075</v>
      </c>
      <c r="B14" s="13" t="n">
        <v>23.36</v>
      </c>
      <c r="C14" s="10" t="n">
        <v>10.55</v>
      </c>
      <c r="D14" s="10" t="n">
        <v>6.87</v>
      </c>
    </row>
    <row r="15" spans="1:4">
      <c r="A15" s="4" t="s">
        <v>1193</v>
      </c>
      <c r="B15" s="13" t="n">
        <v>7.84</v>
      </c>
    </row>
    <row r="16" spans="1:4">
      <c r="A16" s="4" t="s">
        <v>1194</v>
      </c>
      <c r="B16" s="13" t="n">
        <v>18.43</v>
      </c>
    </row>
    <row r="17" spans="1:4">
      <c r="A17" s="4" t="s">
        <v>1195</v>
      </c>
      <c r="B17" s="10" t="n">
        <v>18.71</v>
      </c>
      <c r="C17" s="10" t="n">
        <v>8.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r="A1" s="1" t="s">
        <v>1196</v>
      </c>
      <c r="B1" s="2" t="s">
        <v>1</v>
      </c>
    </row>
    <row r="2" spans="1:2">
      <c r="B2" s="2" t="s">
        <v>1197</v>
      </c>
    </row>
    <row r="3" spans="1:2">
      <c r="A3" s="3" t="s">
        <v>1068</v>
      </c>
    </row>
    <row r="4" spans="1:2">
      <c r="A4" s="4" t="s">
        <v>1198</v>
      </c>
      <c r="B4" s="6" t="n">
        <v>3132000</v>
      </c>
    </row>
    <row r="5" spans="1:2">
      <c r="A5" s="4" t="s">
        <v>1075</v>
      </c>
      <c r="B5" s="10" t="n">
        <v>14.06</v>
      </c>
    </row>
    <row r="6" spans="1:2">
      <c r="A6" s="4" t="s">
        <v>1199</v>
      </c>
      <c r="B6" s="4" t="s">
        <v>1200</v>
      </c>
    </row>
    <row r="7" spans="1:2">
      <c r="A7" s="4" t="s">
        <v>1201</v>
      </c>
      <c r="B7" s="10" t="n">
        <v>13.04</v>
      </c>
    </row>
    <row r="8" spans="1:2">
      <c r="A8" s="4" t="s">
        <v>544</v>
      </c>
    </row>
    <row r="9" spans="1:2">
      <c r="A9" s="3" t="s">
        <v>1068</v>
      </c>
    </row>
    <row r="10" spans="1:2">
      <c r="A10" s="4" t="s">
        <v>1202</v>
      </c>
      <c r="B10" s="6" t="n">
        <v>25000</v>
      </c>
    </row>
    <row r="11" spans="1:2">
      <c r="A11" s="4" t="s">
        <v>1198</v>
      </c>
      <c r="B11" s="6" t="n">
        <v>13376000</v>
      </c>
    </row>
    <row r="12" spans="1:2">
      <c r="A12" s="4" t="s">
        <v>1203</v>
      </c>
      <c r="B12" s="6" t="n">
        <v>-372000</v>
      </c>
    </row>
    <row r="13" spans="1:2">
      <c r="A13" s="4" t="s">
        <v>1204</v>
      </c>
      <c r="B13" s="6" t="n">
        <v>13029000</v>
      </c>
    </row>
    <row r="14" spans="1:2">
      <c r="A14" s="4" t="s">
        <v>1192</v>
      </c>
      <c r="B14" s="10" t="n">
        <v>12.36</v>
      </c>
    </row>
    <row r="15" spans="1:2">
      <c r="A15" s="4" t="s">
        <v>1075</v>
      </c>
      <c r="B15" s="13" t="n">
        <v>14.85</v>
      </c>
    </row>
    <row r="16" spans="1:2">
      <c r="A16" s="4" t="s">
        <v>1194</v>
      </c>
      <c r="B16" s="10" t="n">
        <v>14.39</v>
      </c>
    </row>
    <row r="17" spans="1:2">
      <c r="A17" s="4" t="s">
        <v>1195</v>
      </c>
    </row>
    <row r="18" spans="1:2">
      <c r="A18" s="4" t="s">
        <v>1199</v>
      </c>
      <c r="B18" s="4" t="s">
        <v>1205</v>
      </c>
    </row>
    <row r="19" spans="1:2">
      <c r="A19" s="4" t="s">
        <v>1206</v>
      </c>
      <c r="B19" s="4" t="s">
        <v>1200</v>
      </c>
    </row>
    <row r="20" spans="1:2">
      <c r="A20" s="4" t="s">
        <v>1201</v>
      </c>
      <c r="B20" s="10" t="n">
        <v>12.68</v>
      </c>
    </row>
    <row r="21" spans="1:2">
      <c r="A21" s="4" t="s">
        <v>1207</v>
      </c>
      <c r="B21" s="10" t="n">
        <v>13.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17"/>
  </cols>
  <sheetData>
    <row r="1" spans="1:2">
      <c r="A1" s="1" t="s">
        <v>1208</v>
      </c>
      <c r="B1" s="2" t="s">
        <v>1</v>
      </c>
    </row>
    <row r="2" spans="1:2">
      <c r="B2" s="2" t="s">
        <v>2</v>
      </c>
    </row>
    <row r="3" spans="1:2">
      <c r="A3" s="4" t="s">
        <v>1209</v>
      </c>
    </row>
    <row r="4" spans="1:2">
      <c r="A4" s="3" t="s">
        <v>1068</v>
      </c>
    </row>
    <row r="5" spans="1:2">
      <c r="A5" s="4" t="s">
        <v>1210</v>
      </c>
      <c r="B5" s="4" t="s">
        <v>1211</v>
      </c>
    </row>
    <row r="6" spans="1:2">
      <c r="A6" s="4" t="s">
        <v>1212</v>
      </c>
      <c r="B6" s="4" t="s">
        <v>1213</v>
      </c>
    </row>
    <row r="7" spans="1:2">
      <c r="A7" s="4" t="s">
        <v>1214</v>
      </c>
      <c r="B7" s="4" t="s">
        <v>1215</v>
      </c>
    </row>
    <row r="8" spans="1:2">
      <c r="A8" s="4" t="s">
        <v>1216</v>
      </c>
    </row>
    <row r="9" spans="1:2">
      <c r="A9" s="3" t="s">
        <v>1068</v>
      </c>
    </row>
    <row r="10" spans="1:2">
      <c r="A10" s="4" t="s">
        <v>1210</v>
      </c>
      <c r="B10" s="4" t="s">
        <v>1211</v>
      </c>
    </row>
    <row r="11" spans="1:2">
      <c r="A11" s="4" t="s">
        <v>1212</v>
      </c>
      <c r="B11" s="4" t="s">
        <v>1213</v>
      </c>
    </row>
    <row r="12" spans="1:2">
      <c r="A12" s="4" t="s">
        <v>1214</v>
      </c>
      <c r="B12" s="4" t="s">
        <v>1217</v>
      </c>
    </row>
    <row r="13" spans="1:2">
      <c r="A13" s="4" t="s">
        <v>1218</v>
      </c>
    </row>
    <row r="14" spans="1:2">
      <c r="A14" s="3" t="s">
        <v>1068</v>
      </c>
    </row>
    <row r="15" spans="1:2">
      <c r="A15" s="4" t="s">
        <v>1210</v>
      </c>
      <c r="B15" s="4" t="s">
        <v>1211</v>
      </c>
    </row>
    <row r="16" spans="1:2">
      <c r="A16" s="4" t="s">
        <v>1212</v>
      </c>
      <c r="B16" s="4" t="s">
        <v>1213</v>
      </c>
    </row>
    <row r="17" spans="1:2">
      <c r="A17" s="4" t="s">
        <v>1214</v>
      </c>
      <c r="B17" s="4" t="s">
        <v>1219</v>
      </c>
    </row>
    <row r="18" spans="1:2">
      <c r="A18" s="4" t="s">
        <v>1220</v>
      </c>
    </row>
    <row r="19" spans="1:2">
      <c r="A19" s="3" t="s">
        <v>1068</v>
      </c>
    </row>
    <row r="20" spans="1:2">
      <c r="A20" s="4" t="s">
        <v>1210</v>
      </c>
      <c r="B20" s="4" t="s">
        <v>1110</v>
      </c>
    </row>
    <row r="21" spans="1:2">
      <c r="A21" s="4" t="s">
        <v>1221</v>
      </c>
      <c r="B21" s="4" t="s">
        <v>586</v>
      </c>
    </row>
    <row r="22" spans="1:2">
      <c r="A22" s="4" t="s">
        <v>1222</v>
      </c>
    </row>
    <row r="23" spans="1:2">
      <c r="A23" s="3" t="s">
        <v>1068</v>
      </c>
    </row>
    <row r="24" spans="1:2">
      <c r="A24" s="4" t="s">
        <v>1210</v>
      </c>
      <c r="B24" s="4" t="s">
        <v>1105</v>
      </c>
    </row>
    <row r="25" spans="1:2">
      <c r="A25" s="4" t="s">
        <v>1221</v>
      </c>
      <c r="B25" s="4" t="s">
        <v>901</v>
      </c>
    </row>
    <row r="26" spans="1:2">
      <c r="A26" s="4" t="s">
        <v>1223</v>
      </c>
    </row>
    <row r="27" spans="1:2">
      <c r="A27" s="3" t="s">
        <v>1068</v>
      </c>
    </row>
    <row r="28" spans="1:2">
      <c r="A28" s="4" t="s">
        <v>1210</v>
      </c>
      <c r="B28" s="4" t="s">
        <v>1224</v>
      </c>
    </row>
    <row r="29" spans="1:2">
      <c r="A29" s="4" t="s">
        <v>1221</v>
      </c>
      <c r="B29" s="4" t="s">
        <v>895</v>
      </c>
    </row>
    <row r="30" spans="1:2">
      <c r="A30" s="4" t="s">
        <v>1225</v>
      </c>
    </row>
    <row r="31" spans="1:2">
      <c r="A31" s="3" t="s">
        <v>1068</v>
      </c>
    </row>
    <row r="32" spans="1:2">
      <c r="A32" s="4" t="s">
        <v>1210</v>
      </c>
      <c r="B32" s="4" t="s">
        <v>1013</v>
      </c>
    </row>
    <row r="33" spans="1:2">
      <c r="A33" s="4" t="s">
        <v>1221</v>
      </c>
      <c r="B33" s="4" t="s">
        <v>1226</v>
      </c>
    </row>
    <row r="34" spans="1:2">
      <c r="A34" s="4" t="s">
        <v>1227</v>
      </c>
    </row>
    <row r="35" spans="1:2">
      <c r="A35" s="3" t="s">
        <v>1068</v>
      </c>
    </row>
    <row r="36" spans="1:2">
      <c r="A36" s="4" t="s">
        <v>1228</v>
      </c>
      <c r="B36" s="4" t="s">
        <v>1229</v>
      </c>
    </row>
    <row r="37" spans="1:2">
      <c r="A37" s="4" t="s">
        <v>1230</v>
      </c>
    </row>
    <row r="38" spans="1:2">
      <c r="A38" s="3" t="s">
        <v>1068</v>
      </c>
    </row>
    <row r="39" spans="1:2">
      <c r="A39" s="4" t="s">
        <v>1228</v>
      </c>
      <c r="B39" s="4" t="s">
        <v>508</v>
      </c>
    </row>
    <row r="40" spans="1:2">
      <c r="A40" s="4" t="s">
        <v>1231</v>
      </c>
    </row>
    <row r="41" spans="1:2">
      <c r="A41" s="3" t="s">
        <v>1068</v>
      </c>
    </row>
    <row r="42" spans="1:2">
      <c r="A42" s="4" t="s">
        <v>1228</v>
      </c>
      <c r="B42" s="4" t="s">
        <v>123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r="A1" s="1" t="s">
        <v>1233</v>
      </c>
      <c r="B1" s="2" t="s">
        <v>1</v>
      </c>
    </row>
    <row r="2" spans="1:2">
      <c r="B2" s="2" t="s">
        <v>1197</v>
      </c>
    </row>
    <row r="3" spans="1:2">
      <c r="A3" s="3" t="s">
        <v>1068</v>
      </c>
    </row>
    <row r="4" spans="1:2">
      <c r="A4" s="4" t="s">
        <v>1234</v>
      </c>
      <c r="B4" s="6" t="n">
        <v>3132000</v>
      </c>
    </row>
    <row r="5" spans="1:2">
      <c r="A5" s="4" t="s">
        <v>1235</v>
      </c>
      <c r="B5" s="10" t="n">
        <v>14.06</v>
      </c>
    </row>
    <row r="6" spans="1:2">
      <c r="A6" s="4" t="s">
        <v>1236</v>
      </c>
      <c r="B6" s="4" t="s">
        <v>1200</v>
      </c>
    </row>
    <row r="7" spans="1:2">
      <c r="A7" s="4" t="s">
        <v>1237</v>
      </c>
      <c r="B7" s="10" t="n">
        <v>13.04</v>
      </c>
    </row>
    <row r="8" spans="1:2">
      <c r="A8" s="4" t="s">
        <v>544</v>
      </c>
    </row>
    <row r="9" spans="1:2">
      <c r="A9" s="3" t="s">
        <v>1068</v>
      </c>
    </row>
    <row r="10" spans="1:2">
      <c r="A10" s="4" t="s">
        <v>1234</v>
      </c>
      <c r="B10" s="6" t="n">
        <v>13376000</v>
      </c>
    </row>
    <row r="11" spans="1:2">
      <c r="A11" s="4" t="s">
        <v>1235</v>
      </c>
      <c r="B11" s="10" t="n">
        <v>14.85</v>
      </c>
    </row>
    <row r="12" spans="1:2">
      <c r="A12" s="4" t="s">
        <v>1236</v>
      </c>
      <c r="B12" s="4" t="s">
        <v>1205</v>
      </c>
    </row>
    <row r="13" spans="1:2">
      <c r="A13" s="4" t="s">
        <v>1237</v>
      </c>
      <c r="B13" s="10" t="n">
        <v>12.68</v>
      </c>
    </row>
    <row r="14" spans="1:2">
      <c r="A14" s="4" t="s">
        <v>1238</v>
      </c>
    </row>
    <row r="15" spans="1:2">
      <c r="A15" s="3" t="s">
        <v>1068</v>
      </c>
    </row>
    <row r="16" spans="1:2">
      <c r="A16" s="4" t="s">
        <v>1234</v>
      </c>
      <c r="B16" s="6" t="n">
        <v>13004000</v>
      </c>
    </row>
    <row r="17" spans="1:2">
      <c r="A17" s="4" t="s">
        <v>1235</v>
      </c>
      <c r="B17" s="10" t="n">
        <v>14.87</v>
      </c>
    </row>
    <row r="18" spans="1:2">
      <c r="A18" s="4" t="s">
        <v>1236</v>
      </c>
      <c r="B18" s="4" t="s">
        <v>1239</v>
      </c>
    </row>
    <row r="19" spans="1:2">
      <c r="A19" s="4" t="s">
        <v>1237</v>
      </c>
      <c r="B19" s="10" t="n">
        <v>12.66</v>
      </c>
    </row>
    <row r="20" spans="1:2">
      <c r="A20" s="4" t="s">
        <v>1240</v>
      </c>
    </row>
    <row r="21" spans="1:2">
      <c r="A21" s="3" t="s">
        <v>1068</v>
      </c>
    </row>
    <row r="22" spans="1:2">
      <c r="A22" s="4" t="s">
        <v>1234</v>
      </c>
      <c r="B22" s="6" t="n">
        <v>9872000</v>
      </c>
    </row>
    <row r="23" spans="1:2">
      <c r="A23" s="4" t="s">
        <v>1235</v>
      </c>
      <c r="B23" s="10" t="n">
        <v>15.12</v>
      </c>
    </row>
    <row r="24" spans="1:2">
      <c r="A24" s="4" t="s">
        <v>1236</v>
      </c>
      <c r="B24" s="4" t="s">
        <v>1241</v>
      </c>
    </row>
    <row r="25" spans="1:2">
      <c r="A25" s="4" t="s">
        <v>1237</v>
      </c>
      <c r="B25" s="10" t="n">
        <v>12.5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86</v>
      </c>
    </row>
    <row r="3" spans="1:4">
      <c r="A3" s="3" t="s">
        <v>1068</v>
      </c>
    </row>
    <row r="4" spans="1:4">
      <c r="A4" s="4" t="s">
        <v>1243</v>
      </c>
      <c r="B4" s="8" t="n">
        <v>85786</v>
      </c>
      <c r="C4" s="8" t="n">
        <v>13198</v>
      </c>
      <c r="D4" s="8" t="n">
        <v>5014</v>
      </c>
    </row>
    <row r="5" spans="1:4">
      <c r="A5" s="4" t="s">
        <v>1244</v>
      </c>
    </row>
    <row r="6" spans="1:4">
      <c r="A6" s="3" t="s">
        <v>1068</v>
      </c>
    </row>
    <row r="7" spans="1:4">
      <c r="A7" s="4" t="s">
        <v>1243</v>
      </c>
      <c r="B7" s="6" t="n">
        <v>6590</v>
      </c>
      <c r="C7" s="6" t="n">
        <v>1515</v>
      </c>
      <c r="D7" s="6" t="n">
        <v>1054</v>
      </c>
    </row>
    <row r="8" spans="1:4">
      <c r="A8" s="4" t="s">
        <v>1245</v>
      </c>
    </row>
    <row r="9" spans="1:4">
      <c r="A9" s="3" t="s">
        <v>1068</v>
      </c>
    </row>
    <row r="10" spans="1:4">
      <c r="A10" s="4" t="s">
        <v>1243</v>
      </c>
      <c r="B10" s="6" t="n">
        <v>23062</v>
      </c>
      <c r="C10" s="6" t="n">
        <v>4174</v>
      </c>
      <c r="D10" s="6" t="n">
        <v>1465</v>
      </c>
    </row>
    <row r="11" spans="1:4">
      <c r="A11" s="4" t="s">
        <v>1246</v>
      </c>
    </row>
    <row r="12" spans="1:4">
      <c r="A12" s="3" t="s">
        <v>1068</v>
      </c>
    </row>
    <row r="13" spans="1:4">
      <c r="A13" s="4" t="s">
        <v>1243</v>
      </c>
      <c r="B13" s="8" t="n">
        <v>56134</v>
      </c>
      <c r="C13" s="8" t="n">
        <v>7509</v>
      </c>
      <c r="D13" s="8" t="n">
        <v>249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86</v>
      </c>
    </row>
    <row r="3" spans="1:4">
      <c r="A3" s="3" t="s">
        <v>1248</v>
      </c>
    </row>
    <row r="4" spans="1:4">
      <c r="A4" s="4" t="s">
        <v>1249</v>
      </c>
      <c r="B4" s="8" t="n">
        <v>-198442</v>
      </c>
      <c r="C4" s="8" t="n">
        <v>-275080</v>
      </c>
      <c r="D4" s="8" t="n">
        <v>-139347</v>
      </c>
    </row>
    <row r="5" spans="1:4">
      <c r="A5" s="4" t="s">
        <v>1250</v>
      </c>
      <c r="B5" s="6" t="n">
        <v>-132712</v>
      </c>
      <c r="C5" s="6" t="n">
        <v>-269687</v>
      </c>
      <c r="D5" s="6" t="n">
        <v>-150126</v>
      </c>
    </row>
    <row r="6" spans="1:4">
      <c r="A6" s="4" t="s">
        <v>1251</v>
      </c>
    </row>
    <row r="7" spans="1:4">
      <c r="A7" s="3" t="s">
        <v>1248</v>
      </c>
    </row>
    <row r="8" spans="1:4">
      <c r="A8" s="4" t="s">
        <v>1252</v>
      </c>
      <c r="B8" s="6" t="n">
        <v>76476</v>
      </c>
      <c r="C8" s="6" t="n">
        <v>-16771</v>
      </c>
      <c r="D8" s="8" t="n">
        <v>-10779</v>
      </c>
    </row>
    <row r="9" spans="1:4">
      <c r="A9" s="4" t="s">
        <v>795</v>
      </c>
    </row>
    <row r="10" spans="1:4">
      <c r="A10" s="3" t="s">
        <v>1248</v>
      </c>
    </row>
    <row r="11" spans="1:4">
      <c r="A11" s="4" t="s">
        <v>1252</v>
      </c>
      <c r="B11" s="8" t="n">
        <v>-10746</v>
      </c>
      <c r="C11" s="8" t="n">
        <v>221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86</v>
      </c>
    </row>
    <row r="3" spans="1:4">
      <c r="A3" s="3" t="s">
        <v>1254</v>
      </c>
    </row>
    <row r="4" spans="1:4">
      <c r="A4" s="4" t="s">
        <v>1255</v>
      </c>
      <c r="B4" s="8" t="n">
        <v>8607</v>
      </c>
      <c r="C4" s="8" t="n">
        <v>870</v>
      </c>
      <c r="D4" s="8" t="n">
        <v>47</v>
      </c>
    </row>
    <row r="5" spans="1:4">
      <c r="A5" s="3" t="s">
        <v>1256</v>
      </c>
    </row>
    <row r="6" spans="1:4">
      <c r="A6" s="4" t="s">
        <v>1257</v>
      </c>
      <c r="B6" s="6" t="n">
        <v>-180851</v>
      </c>
      <c r="C6" s="6" t="n">
        <v>-6954</v>
      </c>
      <c r="D6" s="6" t="n">
        <v>-1168</v>
      </c>
    </row>
    <row r="7" spans="1:4">
      <c r="A7" s="4" t="s">
        <v>1258</v>
      </c>
      <c r="B7" s="6" t="n">
        <v>-172244</v>
      </c>
      <c r="C7" s="6" t="n">
        <v>-6084</v>
      </c>
      <c r="D7" s="6" t="n">
        <v>-1121</v>
      </c>
    </row>
    <row r="8" spans="1:4">
      <c r="A8" s="4" t="s">
        <v>1259</v>
      </c>
    </row>
    <row r="9" spans="1:4">
      <c r="A9" s="3" t="s">
        <v>1254</v>
      </c>
    </row>
    <row r="10" spans="1:4">
      <c r="A10" s="4" t="s">
        <v>1255</v>
      </c>
      <c r="B10" s="6" t="n">
        <v>6355</v>
      </c>
      <c r="C10" s="6" t="n">
        <v>815</v>
      </c>
      <c r="D10" s="6" t="n">
        <v>4</v>
      </c>
    </row>
    <row r="11" spans="1:4">
      <c r="A11" s="3" t="s">
        <v>1256</v>
      </c>
    </row>
    <row r="12" spans="1:4">
      <c r="A12" s="4" t="s">
        <v>1257</v>
      </c>
      <c r="B12" s="6" t="n">
        <v>-175228</v>
      </c>
      <c r="C12" s="6" t="n">
        <v>-3860</v>
      </c>
    </row>
    <row r="13" spans="1:4">
      <c r="A13" s="4" t="s">
        <v>1251</v>
      </c>
    </row>
    <row r="14" spans="1:4">
      <c r="A14" s="3" t="s">
        <v>1254</v>
      </c>
    </row>
    <row r="15" spans="1:4">
      <c r="A15" s="4" t="s">
        <v>1255</v>
      </c>
      <c r="B15" s="6" t="n">
        <v>328</v>
      </c>
      <c r="C15" s="6" t="n">
        <v>55</v>
      </c>
      <c r="D15" s="6" t="n">
        <v>43</v>
      </c>
    </row>
    <row r="16" spans="1:4">
      <c r="A16" s="3" t="s">
        <v>1256</v>
      </c>
    </row>
    <row r="17" spans="1:4">
      <c r="A17" s="4" t="s">
        <v>1257</v>
      </c>
      <c r="C17" s="8" t="n">
        <v>-3094</v>
      </c>
      <c r="D17" s="8" t="n">
        <v>-1168</v>
      </c>
    </row>
    <row r="18" spans="1:4">
      <c r="A18" s="4" t="s">
        <v>795</v>
      </c>
    </row>
    <row r="19" spans="1:4">
      <c r="A19" s="3" t="s">
        <v>1254</v>
      </c>
    </row>
    <row r="20" spans="1:4">
      <c r="A20" s="4" t="s">
        <v>1255</v>
      </c>
      <c r="B20" s="6" t="n">
        <v>1924</v>
      </c>
    </row>
    <row r="21" spans="1:4">
      <c r="A21" s="3" t="s">
        <v>1256</v>
      </c>
    </row>
    <row r="22" spans="1:4">
      <c r="A22" s="4" t="s">
        <v>1257</v>
      </c>
      <c r="B22" s="8" t="n">
        <v>-56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60</v>
      </c>
      <c r="B1" s="2" t="s">
        <v>1</v>
      </c>
    </row>
    <row r="2" spans="1:4">
      <c r="B2" s="2" t="s">
        <v>2</v>
      </c>
      <c r="C2" s="2" t="s">
        <v>32</v>
      </c>
      <c r="D2" s="2" t="s">
        <v>86</v>
      </c>
    </row>
    <row r="3" spans="1:4">
      <c r="A3" s="3" t="s">
        <v>1261</v>
      </c>
    </row>
    <row r="4" spans="1:4">
      <c r="A4" s="4" t="s">
        <v>107</v>
      </c>
      <c r="B4" s="8" t="n">
        <v>-172244000</v>
      </c>
      <c r="C4" s="8" t="n">
        <v>-6084000</v>
      </c>
      <c r="D4" s="8" t="n">
        <v>-1121000</v>
      </c>
    </row>
    <row r="5" spans="1:4">
      <c r="A5" s="4" t="s">
        <v>1262</v>
      </c>
      <c r="B5" s="6" t="n">
        <v>8607000</v>
      </c>
      <c r="C5" s="6" t="n">
        <v>870000</v>
      </c>
      <c r="D5" s="6" t="n">
        <v>47000</v>
      </c>
    </row>
    <row r="6" spans="1:4">
      <c r="A6" s="4" t="s">
        <v>1263</v>
      </c>
      <c r="B6" s="8" t="n">
        <v>-180851000</v>
      </c>
      <c r="C6" s="8" t="n">
        <v>-6954000</v>
      </c>
      <c r="D6" s="8" t="n">
        <v>-1168000</v>
      </c>
    </row>
    <row r="7" spans="1:4">
      <c r="A7" s="4" t="s">
        <v>1264</v>
      </c>
      <c r="B7" s="4" t="s">
        <v>1265</v>
      </c>
      <c r="C7" s="4" t="s">
        <v>1266</v>
      </c>
      <c r="D7" s="4" t="s">
        <v>1267</v>
      </c>
    </row>
    <row r="8" spans="1:4">
      <c r="A8" s="4" t="s">
        <v>1268</v>
      </c>
      <c r="B8" s="4" t="s">
        <v>1269</v>
      </c>
    </row>
    <row r="9" spans="1:4">
      <c r="A9" s="4" t="s">
        <v>1270</v>
      </c>
      <c r="D9" s="8" t="n">
        <v>3000000</v>
      </c>
    </row>
    <row r="10" spans="1:4">
      <c r="A10" s="4" t="s">
        <v>1271</v>
      </c>
      <c r="B10" s="4" t="s">
        <v>1269</v>
      </c>
    </row>
    <row r="11" spans="1:4">
      <c r="A11" s="4" t="s">
        <v>1272</v>
      </c>
      <c r="B11" s="4" t="s">
        <v>1273</v>
      </c>
    </row>
    <row r="12" spans="1:4">
      <c r="A12" s="4" t="s">
        <v>1274</v>
      </c>
      <c r="B12" s="8" t="n">
        <v>19000000</v>
      </c>
    </row>
    <row r="13" spans="1:4">
      <c r="A13" s="4" t="s">
        <v>1275</v>
      </c>
      <c r="B13" s="6" t="n">
        <v>-80200000</v>
      </c>
      <c r="C13" s="8" t="n">
        <v>-16900000</v>
      </c>
      <c r="D13" s="8" t="n">
        <v>32500000</v>
      </c>
    </row>
    <row r="14" spans="1:4">
      <c r="A14" s="4" t="s">
        <v>1276</v>
      </c>
      <c r="B14" s="6" t="n">
        <v>0</v>
      </c>
    </row>
    <row r="15" spans="1:4">
      <c r="A15" s="4" t="s">
        <v>1277</v>
      </c>
      <c r="B15" s="6" t="n">
        <v>279600000</v>
      </c>
    </row>
    <row r="16" spans="1:4">
      <c r="A16" s="4" t="s">
        <v>1278</v>
      </c>
      <c r="B16" s="6" t="n">
        <v>48000000</v>
      </c>
    </row>
    <row r="17" spans="1:4">
      <c r="A17" s="4" t="s">
        <v>1279</v>
      </c>
      <c r="B17" s="6" t="n">
        <v>5100000</v>
      </c>
    </row>
    <row r="18" spans="1:4">
      <c r="A18" s="4" t="s">
        <v>1280</v>
      </c>
      <c r="B18" s="6" t="n">
        <v>5100000</v>
      </c>
    </row>
    <row r="19" spans="1:4">
      <c r="A19" s="4" t="s">
        <v>1281</v>
      </c>
      <c r="B19" s="6" t="n">
        <v>100000</v>
      </c>
      <c r="C19" s="6" t="n">
        <v>0</v>
      </c>
    </row>
    <row r="20" spans="1:4">
      <c r="A20" s="4" t="s">
        <v>1282</v>
      </c>
      <c r="B20" s="6" t="n">
        <v>300000</v>
      </c>
      <c r="C20" s="8" t="n">
        <v>0</v>
      </c>
    </row>
    <row r="21" spans="1:4">
      <c r="A21" s="4" t="s">
        <v>1283</v>
      </c>
      <c r="B21" s="6" t="n">
        <v>10200000</v>
      </c>
    </row>
    <row r="22" spans="1:4">
      <c r="A22" s="4" t="s">
        <v>1284</v>
      </c>
    </row>
    <row r="23" spans="1:4">
      <c r="A23" s="3" t="s">
        <v>1261</v>
      </c>
    </row>
    <row r="24" spans="1:4">
      <c r="A24" s="4" t="s">
        <v>1285</v>
      </c>
      <c r="B24" s="6" t="n">
        <v>89500000</v>
      </c>
    </row>
    <row r="25" spans="1:4">
      <c r="A25" s="4" t="s">
        <v>1286</v>
      </c>
    </row>
    <row r="26" spans="1:4">
      <c r="A26" s="3" t="s">
        <v>1261</v>
      </c>
    </row>
    <row r="27" spans="1:4">
      <c r="A27" s="4" t="s">
        <v>1285</v>
      </c>
      <c r="B27" s="6" t="n">
        <v>19600000</v>
      </c>
    </row>
    <row r="28" spans="1:4">
      <c r="A28" s="4" t="s">
        <v>1287</v>
      </c>
    </row>
    <row r="29" spans="1:4">
      <c r="A29" s="3" t="s">
        <v>1261</v>
      </c>
    </row>
    <row r="30" spans="1:4">
      <c r="A30" s="4" t="s">
        <v>1285</v>
      </c>
      <c r="B30" s="6" t="n">
        <v>14700000</v>
      </c>
    </row>
    <row r="31" spans="1:4">
      <c r="A31" s="4" t="s">
        <v>1288</v>
      </c>
    </row>
    <row r="32" spans="1:4">
      <c r="A32" s="3" t="s">
        <v>1261</v>
      </c>
    </row>
    <row r="33" spans="1:4">
      <c r="A33" s="4" t="s">
        <v>1285</v>
      </c>
      <c r="B33" s="6" t="n">
        <v>7700000</v>
      </c>
    </row>
    <row r="34" spans="1:4">
      <c r="A34" s="4" t="s">
        <v>1289</v>
      </c>
    </row>
    <row r="35" spans="1:4">
      <c r="A35" s="3" t="s">
        <v>1261</v>
      </c>
    </row>
    <row r="36" spans="1:4">
      <c r="A36" s="4" t="s">
        <v>1290</v>
      </c>
      <c r="B36" s="8" t="n">
        <v>200800000</v>
      </c>
    </row>
    <row r="37" spans="1:4">
      <c r="A37" s="4" t="s">
        <v>1291</v>
      </c>
      <c r="B37" s="6" t="n">
        <v>2031</v>
      </c>
    </row>
    <row r="38" spans="1:4">
      <c r="A38" s="4" t="s">
        <v>1292</v>
      </c>
    </row>
    <row r="39" spans="1:4">
      <c r="A39" s="3" t="s">
        <v>1261</v>
      </c>
    </row>
    <row r="40" spans="1:4">
      <c r="A40" s="4" t="s">
        <v>1291</v>
      </c>
      <c r="B40" s="6" t="n">
        <v>2029</v>
      </c>
    </row>
    <row r="41" spans="1:4">
      <c r="A41" s="4" t="s">
        <v>1272</v>
      </c>
      <c r="B41" s="4" t="s">
        <v>1293</v>
      </c>
    </row>
    <row r="42" spans="1:4">
      <c r="A42" s="4" t="s">
        <v>1294</v>
      </c>
      <c r="B42" s="8" t="n">
        <v>32400000</v>
      </c>
    </row>
    <row r="43" spans="1:4">
      <c r="A43" s="4" t="s">
        <v>1295</v>
      </c>
    </row>
    <row r="44" spans="1:4">
      <c r="A44" s="3" t="s">
        <v>1261</v>
      </c>
    </row>
    <row r="45" spans="1:4">
      <c r="A45" s="4" t="s">
        <v>1290</v>
      </c>
      <c r="B45" s="8" t="n">
        <v>274900000</v>
      </c>
    </row>
    <row r="46" spans="1:4">
      <c r="A46" s="4" t="s">
        <v>1291</v>
      </c>
      <c r="B46" s="6" t="n">
        <v>2016</v>
      </c>
    </row>
    <row r="47" spans="1:4">
      <c r="A47" s="4" t="s">
        <v>1296</v>
      </c>
    </row>
    <row r="48" spans="1:4">
      <c r="A48" s="3" t="s">
        <v>1261</v>
      </c>
    </row>
    <row r="49" spans="1:4">
      <c r="A49" s="4" t="s">
        <v>1294</v>
      </c>
      <c r="B49" s="8" t="n">
        <v>1600000</v>
      </c>
    </row>
    <row r="50" spans="1:4">
      <c r="A50" s="4" t="s">
        <v>1297</v>
      </c>
    </row>
    <row r="51" spans="1:4">
      <c r="A51" s="3" t="s">
        <v>1261</v>
      </c>
    </row>
    <row r="52" spans="1:4">
      <c r="A52" s="4" t="s">
        <v>1290</v>
      </c>
      <c r="B52" s="6" t="n">
        <v>96600000</v>
      </c>
    </row>
    <row r="53" spans="1:4">
      <c r="A53" s="4" t="s">
        <v>1298</v>
      </c>
    </row>
    <row r="54" spans="1:4">
      <c r="A54" s="3" t="s">
        <v>1261</v>
      </c>
    </row>
    <row r="55" spans="1:4">
      <c r="A55" s="4" t="s">
        <v>1299</v>
      </c>
      <c r="B55" s="8" t="n">
        <v>3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234</v>
      </c>
    </row>
    <row r="4" spans="1:2">
      <c r="A4" s="4" t="s">
        <v>175</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86</v>
      </c>
    </row>
    <row r="3" spans="1:4">
      <c r="A3" s="3" t="s">
        <v>1261</v>
      </c>
    </row>
    <row r="4" spans="1:4">
      <c r="A4" s="4" t="s">
        <v>100</v>
      </c>
      <c r="C4" s="8" t="n">
        <v>-5542</v>
      </c>
    </row>
    <row r="5" spans="1:4">
      <c r="A5" s="4" t="s">
        <v>1301</v>
      </c>
      <c r="B5" s="8" t="n">
        <v>3109</v>
      </c>
      <c r="C5" s="6" t="n">
        <v>5402</v>
      </c>
    </row>
    <row r="6" spans="1:4">
      <c r="A6" s="4" t="s">
        <v>1302</v>
      </c>
      <c r="C6" s="6" t="n">
        <v>3911</v>
      </c>
    </row>
    <row r="7" spans="1:4">
      <c r="A7" s="4" t="s">
        <v>132</v>
      </c>
      <c r="B7" s="6" t="n">
        <v>3776</v>
      </c>
      <c r="C7" s="6" t="n">
        <v>1460</v>
      </c>
      <c r="D7" s="8" t="n">
        <v>1107</v>
      </c>
    </row>
    <row r="8" spans="1:4">
      <c r="A8" s="4" t="s">
        <v>1303</v>
      </c>
      <c r="B8" s="6" t="n">
        <v>-30348</v>
      </c>
      <c r="C8" s="6" t="n">
        <v>-64675</v>
      </c>
      <c r="D8" s="6" t="n">
        <v>2019</v>
      </c>
    </row>
    <row r="9" spans="1:4">
      <c r="A9" s="4" t="s">
        <v>1304</v>
      </c>
      <c r="B9" s="6" t="n">
        <v>-106834</v>
      </c>
      <c r="C9" s="6" t="n">
        <v>7360</v>
      </c>
      <c r="D9" s="6" t="n">
        <v>23921</v>
      </c>
    </row>
    <row r="10" spans="1:4">
      <c r="A10" s="4" t="s">
        <v>987</v>
      </c>
      <c r="C10" s="6" t="n">
        <v>75248</v>
      </c>
      <c r="D10" s="6" t="n">
        <v>24255</v>
      </c>
    </row>
    <row r="11" spans="1:4">
      <c r="A11" s="4" t="s">
        <v>1305</v>
      </c>
      <c r="B11" s="6" t="n">
        <v>-22848</v>
      </c>
      <c r="C11" s="6" t="n">
        <v>-2149</v>
      </c>
    </row>
    <row r="12" spans="1:4">
      <c r="A12" s="4" t="s">
        <v>1306</v>
      </c>
      <c r="B12" s="6" t="n">
        <v>-1218</v>
      </c>
      <c r="C12" s="6" t="n">
        <v>-4789</v>
      </c>
    </row>
    <row r="13" spans="1:4">
      <c r="A13" s="4" t="s">
        <v>1307</v>
      </c>
      <c r="B13" s="6" t="n">
        <v>6396</v>
      </c>
      <c r="C13" s="6" t="n">
        <v>10286</v>
      </c>
    </row>
    <row r="14" spans="1:4">
      <c r="A14" s="4" t="s">
        <v>1308</v>
      </c>
      <c r="B14" s="6" t="n">
        <v>3012</v>
      </c>
      <c r="C14" s="6" t="n">
        <v>-491</v>
      </c>
    </row>
    <row r="15" spans="1:4">
      <c r="A15" s="4" t="s">
        <v>1309</v>
      </c>
      <c r="B15" s="6" t="n">
        <v>-9061</v>
      </c>
    </row>
    <row r="16" spans="1:4">
      <c r="A16" s="4" t="s">
        <v>1310</v>
      </c>
      <c r="B16" s="6" t="n">
        <v>2139</v>
      </c>
    </row>
    <row r="17" spans="1:4">
      <c r="A17" s="4" t="s">
        <v>1311</v>
      </c>
      <c r="B17" s="6" t="n">
        <v>3949</v>
      </c>
      <c r="C17" s="6" t="n">
        <v>30</v>
      </c>
    </row>
    <row r="18" spans="1:4">
      <c r="A18" s="4" t="s">
        <v>1312</v>
      </c>
      <c r="B18" s="6" t="n">
        <v>-9955</v>
      </c>
    </row>
    <row r="19" spans="1:4">
      <c r="A19" s="4" t="s">
        <v>1313</v>
      </c>
      <c r="B19" s="6" t="n">
        <v>1002</v>
      </c>
      <c r="C19" s="6" t="n">
        <v>272</v>
      </c>
    </row>
    <row r="20" spans="1:4">
      <c r="A20" s="4" t="s">
        <v>1314</v>
      </c>
      <c r="B20" s="6" t="n">
        <v>1223</v>
      </c>
      <c r="C20" s="6" t="n">
        <v>1304</v>
      </c>
      <c r="D20" s="6" t="n">
        <v>120</v>
      </c>
    </row>
    <row r="21" spans="1:4">
      <c r="A21" s="4" t="s">
        <v>1315</v>
      </c>
      <c r="B21" s="8" t="n">
        <v>-172244</v>
      </c>
      <c r="C21" s="8" t="n">
        <v>-6084</v>
      </c>
      <c r="D21" s="8" t="n">
        <v>-1121</v>
      </c>
    </row>
    <row r="22" spans="1:4">
      <c r="A22" s="4" t="s">
        <v>1264</v>
      </c>
      <c r="B22" s="4" t="s">
        <v>1265</v>
      </c>
      <c r="C22" s="4" t="s">
        <v>1266</v>
      </c>
      <c r="D22" s="4" t="s">
        <v>1267</v>
      </c>
    </row>
    <row r="23" spans="1:4">
      <c r="A23" s="4" t="s">
        <v>1316</v>
      </c>
    </row>
    <row r="24" spans="1:4">
      <c r="A24" s="3" t="s">
        <v>1261</v>
      </c>
    </row>
    <row r="25" spans="1:4">
      <c r="A25" s="4" t="s">
        <v>1317</v>
      </c>
      <c r="B25" s="8" t="n">
        <v>-16586</v>
      </c>
      <c r="C25" s="8" t="n">
        <v>-33711</v>
      </c>
    </row>
    <row r="26" spans="1:4">
      <c r="A26" s="4" t="s">
        <v>1318</v>
      </c>
    </row>
    <row r="27" spans="1:4">
      <c r="A27" s="3" t="s">
        <v>1261</v>
      </c>
    </row>
    <row r="28" spans="1:4">
      <c r="A28" s="4" t="s">
        <v>1317</v>
      </c>
      <c r="D28" s="8" t="n">
        <v>-5254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319</v>
      </c>
      <c r="B1" s="2" t="s">
        <v>1</v>
      </c>
    </row>
    <row r="2" spans="1:2">
      <c r="B2" s="2" t="s">
        <v>2</v>
      </c>
    </row>
    <row r="3" spans="1:2">
      <c r="A3" s="3" t="s">
        <v>279</v>
      </c>
    </row>
    <row r="4" spans="1:2">
      <c r="A4" s="4" t="s">
        <v>1271</v>
      </c>
      <c r="B4" s="4" t="s">
        <v>1269</v>
      </c>
    </row>
    <row r="5" spans="1:2">
      <c r="A5" s="4" t="s">
        <v>1320</v>
      </c>
      <c r="B5" s="4" t="s">
        <v>104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21</v>
      </c>
      <c r="B1" s="2" t="s">
        <v>2</v>
      </c>
      <c r="C1" s="2" t="s">
        <v>32</v>
      </c>
      <c r="D1" s="2" t="s">
        <v>86</v>
      </c>
      <c r="E1" s="2" t="s">
        <v>1322</v>
      </c>
    </row>
    <row r="2" spans="1:5">
      <c r="A2" s="3" t="s">
        <v>1323</v>
      </c>
    </row>
    <row r="3" spans="1:5">
      <c r="A3" s="4" t="s">
        <v>1290</v>
      </c>
      <c r="B3" s="8" t="n">
        <v>95401</v>
      </c>
      <c r="C3" s="8" t="n">
        <v>103378</v>
      </c>
    </row>
    <row r="4" spans="1:5">
      <c r="A4" s="4" t="s">
        <v>1324</v>
      </c>
      <c r="B4" s="6" t="n">
        <v>14843</v>
      </c>
      <c r="C4" s="6" t="n">
        <v>1804</v>
      </c>
    </row>
    <row r="5" spans="1:5">
      <c r="A5" s="4" t="s">
        <v>1325</v>
      </c>
      <c r="B5" s="6" t="n">
        <v>3157</v>
      </c>
      <c r="C5" s="6" t="n">
        <v>820</v>
      </c>
    </row>
    <row r="6" spans="1:5">
      <c r="A6" s="4" t="s">
        <v>1326</v>
      </c>
      <c r="B6" s="6" t="n">
        <v>25739</v>
      </c>
    </row>
    <row r="7" spans="1:5">
      <c r="A7" s="4" t="s">
        <v>1327</v>
      </c>
      <c r="B7" s="6" t="n">
        <v>39951</v>
      </c>
      <c r="C7" s="6" t="n">
        <v>6397</v>
      </c>
    </row>
    <row r="8" spans="1:5">
      <c r="A8" s="4" t="s">
        <v>1328</v>
      </c>
      <c r="B8" s="6" t="n">
        <v>5829</v>
      </c>
      <c r="C8" s="6" t="n">
        <v>4952</v>
      </c>
    </row>
    <row r="9" spans="1:5">
      <c r="A9" s="4" t="s">
        <v>648</v>
      </c>
      <c r="B9" s="6" t="n">
        <v>41544</v>
      </c>
      <c r="C9" s="6" t="n">
        <v>14495</v>
      </c>
    </row>
    <row r="10" spans="1:5">
      <c r="A10" s="4" t="s">
        <v>1329</v>
      </c>
      <c r="B10" s="6" t="n">
        <v>51919</v>
      </c>
    </row>
    <row r="11" spans="1:5">
      <c r="A11" s="4" t="s">
        <v>172</v>
      </c>
      <c r="B11" s="6" t="n">
        <v>3813</v>
      </c>
    </row>
    <row r="12" spans="1:5">
      <c r="A12" s="4" t="s">
        <v>1330</v>
      </c>
      <c r="B12" s="6" t="n">
        <v>282196</v>
      </c>
      <c r="C12" s="6" t="n">
        <v>131846</v>
      </c>
    </row>
    <row r="13" spans="1:5">
      <c r="A13" s="4" t="s">
        <v>1331</v>
      </c>
      <c r="B13" s="6" t="n">
        <v>-31310</v>
      </c>
      <c r="C13" s="6" t="n">
        <v>-111555</v>
      </c>
      <c r="D13" s="8" t="n">
        <v>-128422</v>
      </c>
      <c r="E13" s="8" t="n">
        <v>-95970</v>
      </c>
    </row>
    <row r="14" spans="1:5">
      <c r="A14" s="4" t="s">
        <v>1332</v>
      </c>
      <c r="B14" s="6" t="n">
        <v>250886</v>
      </c>
      <c r="C14" s="6" t="n">
        <v>20291</v>
      </c>
    </row>
    <row r="15" spans="1:5">
      <c r="A15" s="3" t="s">
        <v>1333</v>
      </c>
    </row>
    <row r="16" spans="1:5">
      <c r="A16" s="4" t="s">
        <v>1334</v>
      </c>
      <c r="C16" s="6" t="n">
        <v>3068</v>
      </c>
    </row>
    <row r="17" spans="1:5">
      <c r="A17" s="4" t="s">
        <v>961</v>
      </c>
      <c r="B17" s="6" t="n">
        <v>26424</v>
      </c>
      <c r="C17" s="6" t="n">
        <v>4791</v>
      </c>
    </row>
    <row r="18" spans="1:5">
      <c r="A18" s="4" t="s">
        <v>1306</v>
      </c>
      <c r="C18" s="6" t="n">
        <v>3306</v>
      </c>
    </row>
    <row r="19" spans="1:5">
      <c r="A19" s="4" t="s">
        <v>655</v>
      </c>
      <c r="B19" s="6" t="n">
        <v>335584</v>
      </c>
      <c r="C19" s="6" t="n">
        <v>7137</v>
      </c>
    </row>
    <row r="20" spans="1:5">
      <c r="A20" s="4" t="s">
        <v>172</v>
      </c>
      <c r="C20" s="6" t="n">
        <v>1989</v>
      </c>
    </row>
    <row r="21" spans="1:5">
      <c r="A21" s="4" t="s">
        <v>1335</v>
      </c>
      <c r="B21" s="6" t="n">
        <v>362008</v>
      </c>
      <c r="C21" s="8" t="n">
        <v>20291</v>
      </c>
    </row>
    <row r="22" spans="1:5">
      <c r="A22" s="4" t="s">
        <v>1336</v>
      </c>
      <c r="B22" s="8" t="n">
        <v>11112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7</v>
      </c>
      <c r="B1" s="2" t="s">
        <v>1</v>
      </c>
    </row>
    <row r="2" spans="1:4">
      <c r="B2" s="2" t="s">
        <v>2</v>
      </c>
      <c r="C2" s="2" t="s">
        <v>32</v>
      </c>
      <c r="D2" s="2" t="s">
        <v>86</v>
      </c>
    </row>
    <row r="3" spans="1:4">
      <c r="A3" s="3" t="s">
        <v>279</v>
      </c>
    </row>
    <row r="4" spans="1:4">
      <c r="A4" s="4" t="s">
        <v>724</v>
      </c>
      <c r="B4" s="8" t="n">
        <v>-111555</v>
      </c>
      <c r="C4" s="8" t="n">
        <v>-128422</v>
      </c>
      <c r="D4" s="8" t="n">
        <v>-95970</v>
      </c>
    </row>
    <row r="5" spans="1:4">
      <c r="A5" s="4" t="s">
        <v>1338</v>
      </c>
      <c r="B5" s="6" t="n">
        <v>-37569</v>
      </c>
      <c r="C5" s="6" t="n">
        <v>17166</v>
      </c>
      <c r="D5" s="6" t="n">
        <v>-32452</v>
      </c>
    </row>
    <row r="6" spans="1:4">
      <c r="A6" s="4" t="s">
        <v>1339</v>
      </c>
      <c r="B6" s="6" t="n">
        <v>117814</v>
      </c>
      <c r="C6" s="6" t="n">
        <v>6478</v>
      </c>
    </row>
    <row r="7" spans="1:4">
      <c r="A7" s="4" t="s">
        <v>1340</v>
      </c>
      <c r="C7" s="6" t="n">
        <v>-6777</v>
      </c>
    </row>
    <row r="8" spans="1:4">
      <c r="A8" s="4" t="s">
        <v>729</v>
      </c>
      <c r="B8" s="8" t="n">
        <v>-31310</v>
      </c>
      <c r="C8" s="8" t="n">
        <v>-111555</v>
      </c>
      <c r="D8" s="8" t="n">
        <v>-12842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1</v>
      </c>
      <c r="B1" s="2" t="s">
        <v>1</v>
      </c>
    </row>
    <row r="2" spans="1:3">
      <c r="B2" s="2" t="s">
        <v>2</v>
      </c>
      <c r="C2" s="2" t="s">
        <v>32</v>
      </c>
    </row>
    <row r="3" spans="1:3">
      <c r="A3" s="3" t="s">
        <v>279</v>
      </c>
    </row>
    <row r="4" spans="1:3">
      <c r="A4" s="4" t="s">
        <v>1342</v>
      </c>
      <c r="B4" s="8" t="n">
        <v>775</v>
      </c>
      <c r="C4" s="8" t="n">
        <v>491</v>
      </c>
    </row>
    <row r="5" spans="1:3">
      <c r="A5" s="4" t="s">
        <v>1343</v>
      </c>
      <c r="B5" s="6" t="n">
        <v>2604</v>
      </c>
    </row>
    <row r="6" spans="1:3">
      <c r="A6" s="4" t="s">
        <v>1344</v>
      </c>
      <c r="B6" s="6" t="n">
        <v>6433</v>
      </c>
      <c r="C6" s="6" t="n">
        <v>775</v>
      </c>
    </row>
    <row r="7" spans="1:3">
      <c r="A7" s="4" t="s">
        <v>1345</v>
      </c>
      <c r="C7" s="6" t="n">
        <v>-491</v>
      </c>
    </row>
    <row r="8" spans="1:3">
      <c r="A8" s="4" t="s">
        <v>1346</v>
      </c>
      <c r="B8" s="8" t="n">
        <v>9812</v>
      </c>
      <c r="C8" s="8" t="n">
        <v>77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347</v>
      </c>
      <c r="B1" s="2" t="s">
        <v>1</v>
      </c>
    </row>
    <row r="2" spans="1:4">
      <c r="B2" s="2" t="s">
        <v>2</v>
      </c>
      <c r="C2" s="2" t="s">
        <v>32</v>
      </c>
      <c r="D2" s="2" t="s">
        <v>86</v>
      </c>
    </row>
    <row r="3" spans="1:4">
      <c r="A3" s="3" t="s">
        <v>1348</v>
      </c>
    </row>
    <row r="4" spans="1:4">
      <c r="A4" s="4" t="s">
        <v>1349</v>
      </c>
      <c r="B4" s="8" t="n">
        <v>2100000</v>
      </c>
      <c r="C4" s="8" t="n">
        <v>800000</v>
      </c>
      <c r="D4" s="8" t="n">
        <v>0</v>
      </c>
    </row>
    <row r="5" spans="1:4">
      <c r="A5" s="4" t="s">
        <v>1350</v>
      </c>
      <c r="B5" s="4" t="s">
        <v>1105</v>
      </c>
    </row>
    <row r="6" spans="1:4">
      <c r="A6" s="4" t="s">
        <v>1351</v>
      </c>
      <c r="B6" s="4" t="s">
        <v>1352</v>
      </c>
    </row>
    <row r="7" spans="1:4">
      <c r="A7" s="4" t="s">
        <v>1353</v>
      </c>
      <c r="B7" s="4" t="s">
        <v>898</v>
      </c>
    </row>
    <row r="8" spans="1:4">
      <c r="A8" s="4" t="s">
        <v>1354</v>
      </c>
      <c r="B8" s="4" t="s">
        <v>504</v>
      </c>
    </row>
    <row r="9" spans="1:4">
      <c r="A9" s="4" t="s">
        <v>1355</v>
      </c>
      <c r="B9" s="8" t="n">
        <v>800000</v>
      </c>
    </row>
    <row r="10" spans="1:4">
      <c r="A10" s="4" t="s">
        <v>1356</v>
      </c>
      <c r="B10" s="6" t="n">
        <v>800000</v>
      </c>
    </row>
    <row r="11" spans="1:4">
      <c r="A11" s="4" t="s">
        <v>1357</v>
      </c>
    </row>
    <row r="12" spans="1:4">
      <c r="A12" s="3" t="s">
        <v>1348</v>
      </c>
    </row>
    <row r="13" spans="1:4">
      <c r="A13" s="4" t="s">
        <v>1349</v>
      </c>
      <c r="B13" s="6" t="n">
        <v>100000</v>
      </c>
      <c r="C13" s="6" t="n">
        <v>100000</v>
      </c>
      <c r="D13" s="6" t="n">
        <v>100000</v>
      </c>
    </row>
    <row r="14" spans="1:4">
      <c r="A14" s="4" t="s">
        <v>1358</v>
      </c>
    </row>
    <row r="15" spans="1:4">
      <c r="A15" s="3" t="s">
        <v>1348</v>
      </c>
    </row>
    <row r="16" spans="1:4">
      <c r="A16" s="4" t="s">
        <v>1349</v>
      </c>
      <c r="B16" s="8" t="n">
        <v>200000</v>
      </c>
      <c r="C16" s="8" t="n">
        <v>0</v>
      </c>
      <c r="D16" s="8"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762</v>
      </c>
      <c r="J1" s="2" t="s">
        <v>1</v>
      </c>
    </row>
    <row r="2" spans="1:12">
      <c r="B2" s="2" t="s">
        <v>2</v>
      </c>
      <c r="C2" s="2" t="s">
        <v>763</v>
      </c>
      <c r="D2" s="2" t="s">
        <v>4</v>
      </c>
      <c r="E2" s="2" t="s">
        <v>777</v>
      </c>
      <c r="F2" s="2" t="s">
        <v>32</v>
      </c>
      <c r="G2" s="2" t="s">
        <v>778</v>
      </c>
      <c r="H2" s="2" t="s">
        <v>779</v>
      </c>
      <c r="I2" s="2" t="s">
        <v>780</v>
      </c>
      <c r="J2" s="2" t="s">
        <v>2</v>
      </c>
      <c r="K2" s="2" t="s">
        <v>32</v>
      </c>
      <c r="L2" s="2" t="s">
        <v>86</v>
      </c>
    </row>
    <row r="3" spans="1:12">
      <c r="A3" s="3" t="s">
        <v>285</v>
      </c>
    </row>
    <row r="4" spans="1:12">
      <c r="A4" s="4" t="s">
        <v>88</v>
      </c>
      <c r="B4" s="8" t="n">
        <v>244538</v>
      </c>
      <c r="C4" s="8" t="n">
        <v>226544</v>
      </c>
      <c r="D4" s="8" t="n">
        <v>172821</v>
      </c>
      <c r="E4" s="8" t="n">
        <v>113141</v>
      </c>
      <c r="F4" s="8" t="n">
        <v>103841</v>
      </c>
      <c r="G4" s="8" t="n">
        <v>75126</v>
      </c>
      <c r="H4" s="8" t="n">
        <v>66062</v>
      </c>
      <c r="I4" s="8" t="n">
        <v>51926</v>
      </c>
      <c r="J4" s="8" t="n">
        <v>757044</v>
      </c>
      <c r="K4" s="8" t="n">
        <v>296955</v>
      </c>
      <c r="L4" s="8" t="n">
        <v>74016</v>
      </c>
    </row>
    <row r="5" spans="1:12">
      <c r="A5" s="4" t="s">
        <v>90</v>
      </c>
      <c r="B5" s="6" t="n">
        <v>176965</v>
      </c>
      <c r="C5" s="6" t="n">
        <v>165294</v>
      </c>
      <c r="D5" s="6" t="n">
        <v>110995</v>
      </c>
      <c r="E5" s="6" t="n">
        <v>84288</v>
      </c>
      <c r="F5" s="6" t="n">
        <v>71161</v>
      </c>
      <c r="G5" s="6" t="n">
        <v>61482</v>
      </c>
      <c r="H5" s="6" t="n">
        <v>41252</v>
      </c>
      <c r="I5" s="6" t="n">
        <v>44307</v>
      </c>
      <c r="J5" s="6" t="n">
        <v>537542</v>
      </c>
      <c r="K5" s="6" t="n">
        <v>218202</v>
      </c>
      <c r="L5" s="6" t="n">
        <v>59391</v>
      </c>
    </row>
    <row r="6" spans="1:12">
      <c r="A6" s="4" t="s">
        <v>96</v>
      </c>
      <c r="B6" s="6" t="n">
        <v>38049</v>
      </c>
      <c r="C6" s="6" t="n">
        <v>45732</v>
      </c>
      <c r="D6" s="6" t="n">
        <v>-33173</v>
      </c>
      <c r="E6" s="6" t="n">
        <v>4764</v>
      </c>
      <c r="F6" s="6" t="n">
        <v>8983</v>
      </c>
      <c r="G6" s="6" t="n">
        <v>-11961</v>
      </c>
      <c r="H6" s="6" t="n">
        <v>-7100</v>
      </c>
      <c r="I6" s="6" t="n">
        <v>1587</v>
      </c>
      <c r="J6" s="8" t="n">
        <v>55372</v>
      </c>
      <c r="K6" s="8" t="n">
        <v>-8491</v>
      </c>
      <c r="L6" s="8" t="n">
        <v>-42854</v>
      </c>
    </row>
    <row r="7" spans="1:12">
      <c r="A7" s="4" t="s">
        <v>135</v>
      </c>
      <c r="B7" s="8" t="n">
        <v>23994</v>
      </c>
      <c r="C7" s="8" t="n">
        <v>3277</v>
      </c>
      <c r="D7" s="8" t="n">
        <v>31814</v>
      </c>
      <c r="E7" s="8" t="n">
        <v>-19553</v>
      </c>
      <c r="F7" s="8" t="n">
        <v>-31647</v>
      </c>
      <c r="G7" s="8" t="n">
        <v>2063</v>
      </c>
      <c r="H7" s="8" t="n">
        <v>-27769</v>
      </c>
      <c r="I7" s="8" t="n">
        <v>-206250</v>
      </c>
    </row>
    <row r="8" spans="1:12">
      <c r="A8" s="4" t="s">
        <v>1360</v>
      </c>
      <c r="F8" s="10" t="n">
        <v>-0.27</v>
      </c>
      <c r="G8" s="10" t="n">
        <v>0.03</v>
      </c>
      <c r="H8" s="10" t="n">
        <v>-0.38</v>
      </c>
      <c r="I8" s="10" t="n">
        <v>-3.07</v>
      </c>
    </row>
    <row r="9" spans="1:12">
      <c r="A9" s="4" t="s">
        <v>1361</v>
      </c>
      <c r="B9" s="10" t="n">
        <v>0.15</v>
      </c>
      <c r="C9" s="10" t="n">
        <v>0.02</v>
      </c>
      <c r="D9" s="10" t="n">
        <v>0.21</v>
      </c>
      <c r="E9" s="10" t="n">
        <v>-0.16</v>
      </c>
      <c r="J9" s="10" t="n">
        <v>0.27</v>
      </c>
      <c r="K9" s="10" t="n">
        <v>-3.15</v>
      </c>
      <c r="L9" s="10" t="n">
        <v>-2.34</v>
      </c>
    </row>
    <row r="10" spans="1:12">
      <c r="A10" s="4" t="s">
        <v>1362</v>
      </c>
      <c r="B10" s="10" t="n">
        <v>0.15</v>
      </c>
      <c r="C10" s="10" t="n">
        <v>0.02</v>
      </c>
      <c r="D10" s="10" t="n">
        <v>0.2</v>
      </c>
      <c r="E10" s="10" t="n">
        <v>-0.16</v>
      </c>
      <c r="J10" s="10" t="n">
        <v>0.25</v>
      </c>
      <c r="K10" s="10" t="n">
        <v>-3.15</v>
      </c>
      <c r="L10" s="10" t="n">
        <v>-2.3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3</v>
      </c>
      <c r="B1" s="2" t="s">
        <v>1364</v>
      </c>
      <c r="C1" s="2" t="s">
        <v>2</v>
      </c>
    </row>
    <row r="2" spans="1:3">
      <c r="A2" s="3" t="s">
        <v>1365</v>
      </c>
    </row>
    <row r="3" spans="1:3">
      <c r="A3" s="4" t="s">
        <v>1366</v>
      </c>
      <c r="C3" s="7" t="n">
        <v>1.9</v>
      </c>
    </row>
    <row r="4" spans="1:3">
      <c r="A4" s="4" t="s">
        <v>1367</v>
      </c>
    </row>
    <row r="5" spans="1:3">
      <c r="A5" s="3" t="s">
        <v>1365</v>
      </c>
    </row>
    <row r="6" spans="1:3">
      <c r="A6" s="4" t="s">
        <v>461</v>
      </c>
      <c r="B6" s="8" t="n">
        <v>51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8</v>
      </c>
      <c r="B1" s="2" t="s">
        <v>1</v>
      </c>
    </row>
    <row r="2" spans="1:4">
      <c r="B2" s="2" t="s">
        <v>2</v>
      </c>
      <c r="C2" s="2" t="s">
        <v>32</v>
      </c>
      <c r="D2" s="2" t="s">
        <v>86</v>
      </c>
    </row>
    <row r="3" spans="1:4">
      <c r="A3" s="3" t="s">
        <v>723</v>
      </c>
    </row>
    <row r="4" spans="1:4">
      <c r="A4" s="4" t="s">
        <v>1369</v>
      </c>
      <c r="C4" s="8" t="n">
        <v>6777</v>
      </c>
    </row>
    <row r="5" spans="1:4">
      <c r="A5" s="4" t="s">
        <v>1370</v>
      </c>
    </row>
    <row r="6" spans="1:4">
      <c r="A6" s="3" t="s">
        <v>723</v>
      </c>
    </row>
    <row r="7" spans="1:4">
      <c r="A7" s="4" t="s">
        <v>1371</v>
      </c>
      <c r="B7" s="8" t="n">
        <v>4483</v>
      </c>
      <c r="C7" s="6" t="n">
        <v>431</v>
      </c>
      <c r="D7" s="8" t="n">
        <v>77</v>
      </c>
    </row>
    <row r="8" spans="1:4">
      <c r="A8" s="4" t="s">
        <v>1369</v>
      </c>
      <c r="B8" s="6" t="n">
        <v>236</v>
      </c>
    </row>
    <row r="9" spans="1:4">
      <c r="A9" s="4" t="s">
        <v>1372</v>
      </c>
      <c r="B9" s="6" t="n">
        <v>55702</v>
      </c>
      <c r="C9" s="6" t="n">
        <v>18254</v>
      </c>
      <c r="D9" s="6" t="n">
        <v>3270</v>
      </c>
    </row>
    <row r="10" spans="1:4">
      <c r="A10" s="4" t="s">
        <v>1373</v>
      </c>
      <c r="B10" s="6" t="n">
        <v>-45457</v>
      </c>
      <c r="C10" s="6" t="n">
        <v>-14202</v>
      </c>
      <c r="D10" s="6" t="n">
        <v>-2916</v>
      </c>
    </row>
    <row r="11" spans="1:4">
      <c r="A11" s="4" t="s">
        <v>1374</v>
      </c>
      <c r="B11" s="6" t="n">
        <v>14964</v>
      </c>
      <c r="C11" s="6" t="n">
        <v>4483</v>
      </c>
      <c r="D11" s="6" t="n">
        <v>431</v>
      </c>
    </row>
    <row r="12" spans="1:4">
      <c r="A12" s="4" t="s">
        <v>1375</v>
      </c>
    </row>
    <row r="13" spans="1:4">
      <c r="A13" s="3" t="s">
        <v>723</v>
      </c>
    </row>
    <row r="14" spans="1:4">
      <c r="A14" s="4" t="s">
        <v>1371</v>
      </c>
      <c r="B14" s="6" t="n">
        <v>842</v>
      </c>
      <c r="C14" s="6" t="n">
        <v>365</v>
      </c>
      <c r="D14" s="6" t="n">
        <v>333</v>
      </c>
    </row>
    <row r="15" spans="1:4">
      <c r="A15" s="4" t="s">
        <v>1372</v>
      </c>
      <c r="B15" s="6" t="n">
        <v>1189</v>
      </c>
      <c r="C15" s="6" t="n">
        <v>1195</v>
      </c>
      <c r="D15" s="6" t="n">
        <v>512</v>
      </c>
    </row>
    <row r="16" spans="1:4">
      <c r="A16" s="4" t="s">
        <v>1373</v>
      </c>
      <c r="B16" s="6" t="n">
        <v>-1030</v>
      </c>
      <c r="C16" s="6" t="n">
        <v>-718</v>
      </c>
      <c r="D16" s="6" t="n">
        <v>-480</v>
      </c>
    </row>
    <row r="17" spans="1:4">
      <c r="A17" s="4" t="s">
        <v>1374</v>
      </c>
      <c r="B17" s="6" t="n">
        <v>1001</v>
      </c>
      <c r="C17" s="6" t="n">
        <v>842</v>
      </c>
      <c r="D17" s="6" t="n">
        <v>365</v>
      </c>
    </row>
    <row r="18" spans="1:4">
      <c r="A18" s="4" t="s">
        <v>1376</v>
      </c>
    </row>
    <row r="19" spans="1:4">
      <c r="A19" s="3" t="s">
        <v>723</v>
      </c>
    </row>
    <row r="20" spans="1:4">
      <c r="A20" s="4" t="s">
        <v>1371</v>
      </c>
      <c r="B20" s="6" t="n">
        <v>111555</v>
      </c>
      <c r="C20" s="6" t="n">
        <v>128422</v>
      </c>
      <c r="D20" s="6" t="n">
        <v>95970</v>
      </c>
    </row>
    <row r="21" spans="1:4">
      <c r="A21" s="4" t="s">
        <v>1369</v>
      </c>
      <c r="C21" s="6" t="n">
        <v>6777</v>
      </c>
    </row>
    <row r="22" spans="1:4">
      <c r="A22" s="4" t="s">
        <v>1372</v>
      </c>
      <c r="B22" s="6" t="n">
        <v>37569</v>
      </c>
      <c r="D22" s="6" t="n">
        <v>32452</v>
      </c>
    </row>
    <row r="23" spans="1:4">
      <c r="A23" s="4" t="s">
        <v>1373</v>
      </c>
      <c r="B23" s="6" t="n">
        <v>-117814</v>
      </c>
      <c r="C23" s="6" t="n">
        <v>-23644</v>
      </c>
    </row>
    <row r="24" spans="1:4">
      <c r="A24" s="4" t="s">
        <v>1374</v>
      </c>
      <c r="B24" s="8" t="n">
        <v>31310</v>
      </c>
      <c r="C24" s="8" t="n">
        <v>111555</v>
      </c>
      <c r="D24" s="8" t="n">
        <v>12842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237</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8" t="n">
        <v>859616</v>
      </c>
      <c r="C3" s="8" t="n">
        <v>218807</v>
      </c>
    </row>
    <row r="4" spans="1:4">
      <c r="A4" s="4" t="s">
        <v>35</v>
      </c>
      <c r="B4" s="6" t="n">
        <v>1860</v>
      </c>
      <c r="C4" s="6" t="n">
        <v>738</v>
      </c>
    </row>
    <row r="5" spans="1:4">
      <c r="A5" s="4" t="s">
        <v>36</v>
      </c>
      <c r="B5" s="6" t="n">
        <v>210437</v>
      </c>
      <c r="C5" s="6" t="n">
        <v>73915</v>
      </c>
    </row>
    <row r="6" spans="1:4">
      <c r="A6" s="4" t="s">
        <v>37</v>
      </c>
      <c r="B6" s="6" t="n">
        <v>18376</v>
      </c>
      <c r="C6" s="6" t="n">
        <v>16865</v>
      </c>
    </row>
    <row r="7" spans="1:4">
      <c r="A7" s="4" t="s">
        <v>38</v>
      </c>
      <c r="B7" s="6" t="n">
        <v>15858</v>
      </c>
      <c r="C7" s="6" t="n">
        <v>14370</v>
      </c>
    </row>
    <row r="8" spans="1:4">
      <c r="A8" s="4" t="s">
        <v>39</v>
      </c>
      <c r="B8" s="6" t="n">
        <v>1106147</v>
      </c>
      <c r="C8" s="6" t="n">
        <v>324695</v>
      </c>
    </row>
    <row r="9" spans="1:4">
      <c r="A9" s="4" t="s">
        <v>40</v>
      </c>
      <c r="B9" s="6" t="n">
        <v>14020</v>
      </c>
      <c r="C9" s="6" t="n">
        <v>7241</v>
      </c>
    </row>
    <row r="10" spans="1:4">
      <c r="A10" s="4" t="s">
        <v>41</v>
      </c>
      <c r="B10" s="6" t="n">
        <v>1616110</v>
      </c>
      <c r="C10" s="6" t="n">
        <v>704833</v>
      </c>
    </row>
    <row r="11" spans="1:4">
      <c r="A11" s="4" t="s">
        <v>42</v>
      </c>
      <c r="B11" s="6" t="n">
        <v>66000</v>
      </c>
      <c r="C11" s="6" t="n">
        <v>66000</v>
      </c>
    </row>
    <row r="12" spans="1:4">
      <c r="A12" s="4" t="s">
        <v>43</v>
      </c>
      <c r="B12" s="6" t="n">
        <v>7061</v>
      </c>
      <c r="C12" s="6" t="n">
        <v>7870</v>
      </c>
    </row>
    <row r="13" spans="1:4">
      <c r="A13" s="4" t="s">
        <v>44</v>
      </c>
      <c r="B13" s="6" t="n">
        <v>253811</v>
      </c>
    </row>
    <row r="14" spans="1:4">
      <c r="A14" s="4" t="s">
        <v>45</v>
      </c>
      <c r="B14" s="6" t="n">
        <v>2278</v>
      </c>
      <c r="C14" s="6" t="n">
        <v>20291</v>
      </c>
      <c r="D14" s="4" t="s">
        <v>46</v>
      </c>
    </row>
    <row r="15" spans="1:4">
      <c r="A15" s="4" t="s">
        <v>47</v>
      </c>
      <c r="B15" s="6" t="n">
        <v>8581</v>
      </c>
      <c r="C15" s="6" t="n">
        <v>11564</v>
      </c>
    </row>
    <row r="16" spans="1:4">
      <c r="A16" s="4" t="s">
        <v>48</v>
      </c>
      <c r="B16" s="6" t="n">
        <v>3066947</v>
      </c>
      <c r="C16" s="6" t="n">
        <v>1114333</v>
      </c>
    </row>
    <row r="17" spans="1:4">
      <c r="A17" s="3" t="s">
        <v>49</v>
      </c>
    </row>
    <row r="18" spans="1:4">
      <c r="A18" s="4" t="s">
        <v>50</v>
      </c>
      <c r="C18" s="6" t="n">
        <v>48334</v>
      </c>
    </row>
    <row r="19" spans="1:4">
      <c r="A19" s="4" t="s">
        <v>51</v>
      </c>
      <c r="B19" s="6" t="n">
        <v>4000</v>
      </c>
    </row>
    <row r="20" spans="1:4">
      <c r="A20" s="4" t="s">
        <v>52</v>
      </c>
      <c r="B20" s="6" t="n">
        <v>16590</v>
      </c>
      <c r="C20" s="6" t="n">
        <v>21011</v>
      </c>
    </row>
    <row r="21" spans="1:4">
      <c r="A21" s="4" t="s">
        <v>53</v>
      </c>
      <c r="B21" s="6" t="n">
        <v>100046</v>
      </c>
      <c r="C21" s="6" t="n">
        <v>46625</v>
      </c>
    </row>
    <row r="22" spans="1:4">
      <c r="A22" s="4" t="s">
        <v>54</v>
      </c>
      <c r="B22" s="6" t="n">
        <v>183769</v>
      </c>
      <c r="C22" s="6" t="n">
        <v>76115</v>
      </c>
    </row>
    <row r="23" spans="1:4">
      <c r="A23" s="4" t="s">
        <v>55</v>
      </c>
      <c r="B23" s="6" t="n">
        <v>51700</v>
      </c>
      <c r="C23" s="6" t="n">
        <v>25325</v>
      </c>
    </row>
    <row r="24" spans="1:4">
      <c r="A24" s="4" t="s">
        <v>56</v>
      </c>
      <c r="B24" s="6" t="n">
        <v>1447</v>
      </c>
      <c r="C24" s="6" t="n">
        <v>1261</v>
      </c>
    </row>
    <row r="25" spans="1:4">
      <c r="A25" s="4" t="s">
        <v>57</v>
      </c>
      <c r="B25" s="6" t="n">
        <v>357552</v>
      </c>
      <c r="C25" s="6" t="n">
        <v>218671</v>
      </c>
    </row>
    <row r="26" spans="1:4">
      <c r="A26" s="3" t="s">
        <v>58</v>
      </c>
    </row>
    <row r="27" spans="1:4">
      <c r="A27" s="4" t="s">
        <v>59</v>
      </c>
      <c r="B27" s="6" t="n">
        <v>283675</v>
      </c>
    </row>
    <row r="28" spans="1:4">
      <c r="A28" s="4" t="s">
        <v>60</v>
      </c>
      <c r="B28" s="6" t="n">
        <v>857440</v>
      </c>
      <c r="C28" s="6" t="n">
        <v>297169</v>
      </c>
    </row>
    <row r="29" spans="1:4">
      <c r="A29" s="4" t="s">
        <v>61</v>
      </c>
      <c r="B29" s="6" t="n">
        <v>123519</v>
      </c>
      <c r="C29" s="6" t="n">
        <v>48887</v>
      </c>
    </row>
    <row r="30" spans="1:4">
      <c r="A30" s="4" t="s">
        <v>62</v>
      </c>
      <c r="B30" s="6" t="n">
        <v>8785</v>
      </c>
      <c r="C30" s="6" t="n">
        <v>8144</v>
      </c>
    </row>
    <row r="31" spans="1:4">
      <c r="A31" s="4" t="s">
        <v>63</v>
      </c>
      <c r="B31" s="6" t="n">
        <v>113400</v>
      </c>
      <c r="C31" s="6" t="n">
        <v>20291</v>
      </c>
      <c r="D31" s="4" t="s">
        <v>46</v>
      </c>
    </row>
    <row r="32" spans="1:4">
      <c r="A32" s="4" t="s">
        <v>64</v>
      </c>
      <c r="B32" s="6" t="n">
        <v>9431</v>
      </c>
      <c r="C32" s="6" t="n">
        <v>1258</v>
      </c>
    </row>
    <row r="33" spans="1:4">
      <c r="A33" s="4" t="s">
        <v>65</v>
      </c>
      <c r="B33" s="8" t="n">
        <v>1396250</v>
      </c>
      <c r="C33" s="8" t="n">
        <v>355458</v>
      </c>
    </row>
    <row r="34" spans="1:4">
      <c r="A34" s="4" t="s">
        <v>66</v>
      </c>
      <c r="B34" s="4" t="s">
        <v>67</v>
      </c>
      <c r="C34" s="4" t="s">
        <v>67</v>
      </c>
    </row>
    <row r="35" spans="1:4">
      <c r="A35" s="3" t="s">
        <v>68</v>
      </c>
    </row>
    <row r="36" spans="1:4">
      <c r="A36" s="4" t="s">
        <v>69</v>
      </c>
      <c r="B36" s="8" t="n">
        <v>16</v>
      </c>
      <c r="C36" s="8" t="n">
        <v>13</v>
      </c>
    </row>
    <row r="37" spans="1:4">
      <c r="A37" s="4" t="s">
        <v>70</v>
      </c>
      <c r="B37" s="6" t="n">
        <v>-4585</v>
      </c>
      <c r="C37" s="6" t="n">
        <v>-4585</v>
      </c>
    </row>
    <row r="38" spans="1:4">
      <c r="A38" s="4" t="s">
        <v>71</v>
      </c>
      <c r="B38" s="6" t="n">
        <v>2001552</v>
      </c>
      <c r="C38" s="6" t="n">
        <v>1269858</v>
      </c>
    </row>
    <row r="39" spans="1:4">
      <c r="A39" s="4" t="s">
        <v>72</v>
      </c>
      <c r="B39" s="6" t="n">
        <v>-2651</v>
      </c>
      <c r="C39" s="6" t="n">
        <v>-4363</v>
      </c>
    </row>
    <row r="40" spans="1:4">
      <c r="A40" s="4" t="s">
        <v>73</v>
      </c>
      <c r="B40" s="6" t="n">
        <v>-681187</v>
      </c>
      <c r="C40" s="6" t="n">
        <v>-720719</v>
      </c>
    </row>
    <row r="41" spans="1:4">
      <c r="A41" s="4" t="s">
        <v>74</v>
      </c>
      <c r="B41" s="6" t="n">
        <v>1313145</v>
      </c>
      <c r="C41" s="6" t="n">
        <v>540204</v>
      </c>
    </row>
    <row r="42" spans="1:4">
      <c r="A42" s="4" t="s">
        <v>75</v>
      </c>
      <c r="B42" s="6" t="n">
        <v>3066947</v>
      </c>
      <c r="C42" s="6" t="n">
        <v>1114333</v>
      </c>
    </row>
    <row r="43" spans="1:4">
      <c r="A43" s="4" t="s">
        <v>76</v>
      </c>
    </row>
    <row r="44" spans="1:4">
      <c r="A44" s="3" t="s">
        <v>33</v>
      </c>
    </row>
    <row r="45" spans="1:4">
      <c r="A45" s="4" t="s">
        <v>41</v>
      </c>
      <c r="B45" s="8" t="n">
        <v>1609049</v>
      </c>
      <c r="C45" s="8" t="n">
        <v>696963</v>
      </c>
    </row>
    <row r="46" spans="1:4">
      <c r="A46" t="n"/>
    </row>
    <row r="47" spans="1:4">
      <c r="A47" s="4" t="s">
        <v>46</v>
      </c>
      <c r="B47" s="4" t="s">
        <v>77</v>
      </c>
    </row>
  </sheetData>
  <mergeCells count="3">
    <mergeCell ref="C1:D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73</v>
      </c>
      <c r="B1" s="2" t="s">
        <v>1</v>
      </c>
    </row>
    <row r="2" spans="1:2">
      <c r="B2" s="2" t="s">
        <v>2</v>
      </c>
    </row>
    <row r="3" spans="1:2">
      <c r="A3" s="3" t="s">
        <v>24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9" t="n">
        <v>0.0001</v>
      </c>
      <c r="C3" s="9" t="n">
        <v>0.0001</v>
      </c>
    </row>
    <row r="4" spans="1:3">
      <c r="A4" s="4" t="s">
        <v>81</v>
      </c>
      <c r="B4" s="6" t="n">
        <v>300000000</v>
      </c>
      <c r="C4" s="6" t="n">
        <v>300000000</v>
      </c>
    </row>
    <row r="5" spans="1:3">
      <c r="A5" s="4" t="s">
        <v>82</v>
      </c>
      <c r="B5" s="6" t="n">
        <v>160069067</v>
      </c>
      <c r="C5" s="6" t="n">
        <v>124425853</v>
      </c>
    </row>
    <row r="6" spans="1:3">
      <c r="A6" s="4" t="s">
        <v>83</v>
      </c>
      <c r="B6" s="6" t="n">
        <v>159684701</v>
      </c>
      <c r="C6" s="6" t="n">
        <v>124041487</v>
      </c>
    </row>
    <row r="7" spans="1:3">
      <c r="A7" s="4" t="s">
        <v>84</v>
      </c>
      <c r="B7" s="6" t="n">
        <v>384366</v>
      </c>
      <c r="C7" s="6" t="n">
        <v>384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9"/>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80"/>
  </cols>
  <sheetData>
    <row r="1" spans="1:2">
      <c r="A1" s="1" t="s">
        <v>293</v>
      </c>
      <c r="B1" s="2" t="s">
        <v>1</v>
      </c>
    </row>
    <row r="2" spans="1:2">
      <c r="B2" s="2" t="s">
        <v>2</v>
      </c>
    </row>
    <row r="3" spans="1:2">
      <c r="A3" s="3" t="s">
        <v>226</v>
      </c>
    </row>
    <row r="4" spans="1:2">
      <c r="A4" s="4" t="s">
        <v>222</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175</v>
      </c>
      <c r="B13" s="4" t="s">
        <v>311</v>
      </c>
    </row>
    <row r="14" spans="1:2">
      <c r="A14" s="4" t="s">
        <v>312</v>
      </c>
      <c r="B14" s="4" t="s">
        <v>313</v>
      </c>
    </row>
    <row r="15" spans="1:2">
      <c r="A15" s="4" t="s">
        <v>228</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44</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2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s="1" t="s">
        <v>358</v>
      </c>
      <c r="B1" s="2" t="s">
        <v>1</v>
      </c>
    </row>
    <row r="2" spans="1:2">
      <c r="B2" s="2" t="s">
        <v>2</v>
      </c>
    </row>
    <row r="3" spans="1:2">
      <c r="A3" s="4" t="s">
        <v>359</v>
      </c>
      <c r="B3" s="4" t="s">
        <v>360</v>
      </c>
    </row>
    <row r="4" spans="1:2">
      <c r="A4" s="4" t="s">
        <v>361</v>
      </c>
    </row>
    <row r="5" spans="1:2">
      <c r="A5" s="4" t="s">
        <v>362</v>
      </c>
      <c r="B5" s="4" t="s">
        <v>363</v>
      </c>
    </row>
    <row r="6" spans="1:2">
      <c r="A6" s="4" t="s">
        <v>364</v>
      </c>
      <c r="B6" s="4" t="s">
        <v>365</v>
      </c>
    </row>
    <row r="7" spans="1:2">
      <c r="A7" s="4" t="s">
        <v>366</v>
      </c>
    </row>
    <row r="8" spans="1:2">
      <c r="A8" s="4" t="s">
        <v>364</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71</v>
      </c>
      <c r="B1" s="2" t="s">
        <v>1</v>
      </c>
    </row>
    <row r="2" spans="1:2">
      <c r="B2" s="2" t="s">
        <v>2</v>
      </c>
    </row>
    <row r="3" spans="1:2">
      <c r="A3" s="3" t="s">
        <v>237</v>
      </c>
    </row>
    <row r="4" spans="1:2">
      <c r="A4" s="4" t="s">
        <v>236</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73</v>
      </c>
      <c r="B1" s="2" t="s">
        <v>1</v>
      </c>
    </row>
    <row r="2" spans="1:2">
      <c r="B2" s="2" t="s">
        <v>2</v>
      </c>
    </row>
    <row r="3" spans="1:2">
      <c r="A3" s="3" t="s">
        <v>240</v>
      </c>
    </row>
    <row r="4" spans="1:2">
      <c r="A4" s="4" t="s">
        <v>239</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75</v>
      </c>
      <c r="B1" s="2" t="s">
        <v>1</v>
      </c>
    </row>
    <row r="2" spans="1:2">
      <c r="B2" s="2" t="s">
        <v>2</v>
      </c>
    </row>
    <row r="3" spans="1:2">
      <c r="A3" s="3" t="s">
        <v>243</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8" t="n">
        <v>757044</v>
      </c>
      <c r="C4" s="8" t="n">
        <v>296955</v>
      </c>
      <c r="D4" s="8" t="n">
        <v>74016</v>
      </c>
    </row>
    <row r="5" spans="1:4">
      <c r="A5" s="4" t="s">
        <v>89</v>
      </c>
      <c r="B5" s="6" t="n">
        <v>219502</v>
      </c>
      <c r="C5" s="6" t="n">
        <v>78753</v>
      </c>
      <c r="D5" s="6" t="n">
        <v>14625</v>
      </c>
    </row>
    <row r="6" spans="1:4">
      <c r="A6" s="4" t="s">
        <v>90</v>
      </c>
      <c r="B6" s="6" t="n">
        <v>537542</v>
      </c>
      <c r="C6" s="6" t="n">
        <v>218202</v>
      </c>
      <c r="D6" s="6" t="n">
        <v>59391</v>
      </c>
    </row>
    <row r="7" spans="1:4">
      <c r="A7" s="3" t="s">
        <v>91</v>
      </c>
    </row>
    <row r="8" spans="1:4">
      <c r="A8" s="4" t="s">
        <v>92</v>
      </c>
      <c r="B8" s="6" t="n">
        <v>41865</v>
      </c>
      <c r="C8" s="6" t="n">
        <v>17460</v>
      </c>
      <c r="D8" s="6" t="n">
        <v>10084</v>
      </c>
    </row>
    <row r="9" spans="1:4">
      <c r="A9" s="4" t="s">
        <v>93</v>
      </c>
      <c r="B9" s="6" t="n">
        <v>220444</v>
      </c>
      <c r="C9" s="6" t="n">
        <v>120276</v>
      </c>
      <c r="D9" s="6" t="n">
        <v>68595</v>
      </c>
    </row>
    <row r="10" spans="1:4">
      <c r="A10" s="4" t="s">
        <v>94</v>
      </c>
      <c r="B10" s="6" t="n">
        <v>219861</v>
      </c>
      <c r="C10" s="6" t="n">
        <v>88957</v>
      </c>
      <c r="D10" s="6" t="n">
        <v>23566</v>
      </c>
    </row>
    <row r="11" spans="1:4">
      <c r="A11" s="4" t="s">
        <v>95</v>
      </c>
      <c r="B11" s="6" t="n">
        <v>482170</v>
      </c>
      <c r="C11" s="6" t="n">
        <v>226693</v>
      </c>
      <c r="D11" s="6" t="n">
        <v>102245</v>
      </c>
    </row>
    <row r="12" spans="1:4">
      <c r="A12" s="4" t="s">
        <v>96</v>
      </c>
      <c r="B12" s="6" t="n">
        <v>55372</v>
      </c>
      <c r="C12" s="6" t="n">
        <v>-8491</v>
      </c>
      <c r="D12" s="6" t="n">
        <v>-42854</v>
      </c>
    </row>
    <row r="13" spans="1:4">
      <c r="A13" s="3" t="s">
        <v>97</v>
      </c>
    </row>
    <row r="14" spans="1:4">
      <c r="A14" s="4" t="s">
        <v>98</v>
      </c>
      <c r="B14" s="6" t="n">
        <v>-69900</v>
      </c>
      <c r="C14" s="6" t="n">
        <v>-23826</v>
      </c>
      <c r="D14" s="6" t="n">
        <v>-12774</v>
      </c>
    </row>
    <row r="15" spans="1:4">
      <c r="A15" s="4" t="s">
        <v>99</v>
      </c>
      <c r="B15" s="6" t="n">
        <v>-1237</v>
      </c>
      <c r="C15" s="6" t="n">
        <v>-3905</v>
      </c>
      <c r="D15" s="6" t="n">
        <v>1206</v>
      </c>
    </row>
    <row r="16" spans="1:4">
      <c r="A16" s="4" t="s">
        <v>100</v>
      </c>
      <c r="B16" s="6" t="n">
        <v>22200</v>
      </c>
      <c r="C16" s="6" t="n">
        <v>22171</v>
      </c>
    </row>
    <row r="17" spans="1:4">
      <c r="A17" s="4" t="s">
        <v>101</v>
      </c>
      <c r="C17" s="6" t="n">
        <v>-214995</v>
      </c>
      <c r="D17" s="6" t="n">
        <v>-69300</v>
      </c>
    </row>
    <row r="18" spans="1:4">
      <c r="A18" s="4" t="s">
        <v>102</v>
      </c>
      <c r="B18" s="6" t="n">
        <v>-77624</v>
      </c>
      <c r="C18" s="6" t="n">
        <v>-29390</v>
      </c>
      <c r="D18" s="6" t="n">
        <v>-26404</v>
      </c>
    </row>
    <row r="19" spans="1:4">
      <c r="A19" s="4" t="s">
        <v>103</v>
      </c>
      <c r="B19" s="6" t="n">
        <v>-29032</v>
      </c>
      <c r="C19" s="6" t="n">
        <v>0</v>
      </c>
      <c r="D19" s="6" t="n">
        <v>0</v>
      </c>
    </row>
    <row r="20" spans="1:4">
      <c r="A20" s="4" t="s">
        <v>104</v>
      </c>
      <c r="B20" s="6" t="n">
        <v>-10291</v>
      </c>
      <c r="C20" s="6" t="n">
        <v>-11251</v>
      </c>
    </row>
    <row r="21" spans="1:4">
      <c r="A21" s="4" t="s">
        <v>105</v>
      </c>
      <c r="B21" s="6" t="n">
        <v>-188084</v>
      </c>
      <c r="C21" s="6" t="n">
        <v>-261196</v>
      </c>
      <c r="D21" s="6" t="n">
        <v>-107272</v>
      </c>
    </row>
    <row r="22" spans="1:4">
      <c r="A22" s="4" t="s">
        <v>106</v>
      </c>
      <c r="B22" s="6" t="n">
        <v>-132712</v>
      </c>
      <c r="C22" s="6" t="n">
        <v>-269687</v>
      </c>
      <c r="D22" s="6" t="n">
        <v>-150126</v>
      </c>
    </row>
    <row r="23" spans="1:4">
      <c r="A23" s="4" t="s">
        <v>107</v>
      </c>
      <c r="B23" s="6" t="n">
        <v>-172244</v>
      </c>
      <c r="C23" s="6" t="n">
        <v>-6084</v>
      </c>
      <c r="D23" s="6" t="n">
        <v>-1121</v>
      </c>
    </row>
    <row r="24" spans="1:4">
      <c r="A24" s="4" t="s">
        <v>108</v>
      </c>
      <c r="B24" s="8" t="n">
        <v>39532</v>
      </c>
      <c r="C24" s="8" t="n">
        <v>-263603</v>
      </c>
      <c r="D24" s="8" t="n">
        <v>-149005</v>
      </c>
    </row>
    <row r="25" spans="1:4">
      <c r="A25" s="4" t="s">
        <v>109</v>
      </c>
      <c r="B25" s="10" t="n">
        <v>0.27</v>
      </c>
      <c r="C25" s="10" t="n">
        <v>-3.15</v>
      </c>
      <c r="D25" s="10" t="n">
        <v>-2.34</v>
      </c>
    </row>
    <row r="26" spans="1:4">
      <c r="A26" s="4" t="s">
        <v>110</v>
      </c>
      <c r="B26" s="6" t="n">
        <v>148788020</v>
      </c>
      <c r="C26" s="6" t="n">
        <v>83751129</v>
      </c>
      <c r="D26" s="6" t="n">
        <v>63657924</v>
      </c>
    </row>
    <row r="27" spans="1:4">
      <c r="A27" s="4" t="s">
        <v>111</v>
      </c>
      <c r="B27" s="10" t="n">
        <v>0.25</v>
      </c>
      <c r="C27" s="10" t="n">
        <v>-3.15</v>
      </c>
      <c r="D27" s="10" t="n">
        <v>-2.34</v>
      </c>
    </row>
    <row r="28" spans="1:4">
      <c r="A28" s="4" t="s">
        <v>112</v>
      </c>
      <c r="B28" s="6" t="n">
        <v>155923251</v>
      </c>
      <c r="C28" s="6" t="n">
        <v>83751129</v>
      </c>
      <c r="D28" s="6" t="n">
        <v>63657924</v>
      </c>
    </row>
    <row r="29" spans="1:4">
      <c r="A29" s="3" t="s">
        <v>113</v>
      </c>
    </row>
    <row r="30" spans="1:4">
      <c r="A30" s="4" t="s">
        <v>114</v>
      </c>
      <c r="B30" s="8" t="n">
        <v>1712</v>
      </c>
      <c r="C30" s="8" t="n">
        <v>-1960</v>
      </c>
      <c r="D30" s="8" t="n">
        <v>969</v>
      </c>
    </row>
    <row r="31" spans="1:4">
      <c r="A31" s="4" t="s">
        <v>115</v>
      </c>
      <c r="B31" s="6" t="n">
        <v>1712</v>
      </c>
      <c r="C31" s="6" t="n">
        <v>-1960</v>
      </c>
      <c r="D31" s="6" t="n">
        <v>969</v>
      </c>
    </row>
    <row r="32" spans="1:4">
      <c r="A32" s="4" t="s">
        <v>116</v>
      </c>
      <c r="B32" s="8" t="n">
        <v>41244</v>
      </c>
      <c r="C32" s="8" t="n">
        <v>-265563</v>
      </c>
      <c r="D32" s="8" t="n">
        <v>-148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82</v>
      </c>
      <c r="B1" s="2" t="s">
        <v>1</v>
      </c>
    </row>
    <row r="2" spans="1:2">
      <c r="B2" s="2" t="s">
        <v>2</v>
      </c>
    </row>
    <row r="3" spans="1:2">
      <c r="A3" s="3" t="s">
        <v>237</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85</v>
      </c>
      <c r="B1" s="2" t="s">
        <v>1</v>
      </c>
    </row>
    <row r="2" spans="1:2">
      <c r="B2" s="2" t="s">
        <v>2</v>
      </c>
    </row>
    <row r="3" spans="1:2">
      <c r="A3" s="3" t="s">
        <v>24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90</v>
      </c>
      <c r="B1" s="2" t="s">
        <v>1</v>
      </c>
    </row>
    <row r="2" spans="1:2">
      <c r="B2" s="2" t="s">
        <v>2</v>
      </c>
    </row>
    <row r="3" spans="1:2">
      <c r="A3" s="3" t="s">
        <v>251</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96</v>
      </c>
      <c r="B1" s="2" t="s">
        <v>1</v>
      </c>
    </row>
    <row r="2" spans="1:2">
      <c r="B2" s="2" t="s">
        <v>2</v>
      </c>
    </row>
    <row r="3" spans="1:2">
      <c r="A3" s="3" t="s">
        <v>260</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3</v>
      </c>
      <c r="B1" s="2" t="s">
        <v>1</v>
      </c>
    </row>
    <row r="2" spans="1:2">
      <c r="B2" s="2" t="s">
        <v>2</v>
      </c>
    </row>
    <row r="3" spans="1:2">
      <c r="A3" s="3" t="s">
        <v>26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08</v>
      </c>
      <c r="B1" s="2" t="s">
        <v>1</v>
      </c>
    </row>
    <row r="2" spans="1:2">
      <c r="B2" s="2" t="s">
        <v>2</v>
      </c>
    </row>
    <row r="3" spans="1:2">
      <c r="A3" s="3" t="s">
        <v>26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413</v>
      </c>
      <c r="B1" s="2" t="s">
        <v>1</v>
      </c>
    </row>
    <row r="2" spans="1:2">
      <c r="B2" s="2" t="s">
        <v>2</v>
      </c>
    </row>
    <row r="3" spans="1:2">
      <c r="A3" s="3" t="s">
        <v>27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435</v>
      </c>
      <c r="B1" s="2" t="s">
        <v>1</v>
      </c>
    </row>
    <row r="2" spans="1:2">
      <c r="B2" s="2" t="s">
        <v>2</v>
      </c>
    </row>
    <row r="3" spans="1:2">
      <c r="A3" s="3" t="s">
        <v>27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4"/>
    <col customWidth="1" max="5" min="5" width="36"/>
    <col customWidth="1" max="6" min="6" width="55"/>
    <col customWidth="1" max="7" min="7" width="29"/>
  </cols>
  <sheetData>
    <row r="1" spans="1:7">
      <c r="A1" s="1" t="s">
        <v>117</v>
      </c>
      <c r="B1" s="2" t="s">
        <v>118</v>
      </c>
      <c r="C1" s="2" t="s">
        <v>119</v>
      </c>
      <c r="D1" s="2" t="s">
        <v>120</v>
      </c>
      <c r="E1" s="2" t="s">
        <v>121</v>
      </c>
      <c r="F1" s="2" t="s">
        <v>122</v>
      </c>
      <c r="G1" s="2" t="s">
        <v>123</v>
      </c>
    </row>
    <row r="2" spans="1:7">
      <c r="A2" s="4" t="s">
        <v>124</v>
      </c>
      <c r="B2" s="8" t="n">
        <v>105978</v>
      </c>
      <c r="C2" s="8" t="n">
        <v>6</v>
      </c>
      <c r="E2" s="8" t="n">
        <v>417455</v>
      </c>
      <c r="F2" s="8" t="n">
        <v>-3372</v>
      </c>
      <c r="G2" s="8" t="n">
        <v>-308111</v>
      </c>
    </row>
    <row r="3" spans="1:7">
      <c r="A3" s="4" t="s">
        <v>125</v>
      </c>
      <c r="C3" s="6" t="n">
        <v>61722247</v>
      </c>
    </row>
    <row r="4" spans="1:7">
      <c r="A4" s="4" t="s">
        <v>126</v>
      </c>
      <c r="B4" s="6" t="n">
        <v>5998</v>
      </c>
      <c r="C4" s="8" t="n">
        <v>1</v>
      </c>
      <c r="E4" s="6" t="n">
        <v>5997</v>
      </c>
    </row>
    <row r="5" spans="1:7">
      <c r="A5" s="4" t="s">
        <v>127</v>
      </c>
      <c r="C5" s="6" t="n">
        <v>2448575</v>
      </c>
    </row>
    <row r="6" spans="1:7">
      <c r="A6" s="4" t="s">
        <v>128</v>
      </c>
      <c r="B6" s="6" t="n">
        <v>161</v>
      </c>
      <c r="E6" s="6" t="n">
        <v>161</v>
      </c>
    </row>
    <row r="7" spans="1:7">
      <c r="A7" s="4" t="s">
        <v>129</v>
      </c>
      <c r="C7" s="6" t="n">
        <v>340029</v>
      </c>
    </row>
    <row r="8" spans="1:7">
      <c r="A8" s="4" t="s">
        <v>130</v>
      </c>
      <c r="B8" s="6" t="n">
        <v>478</v>
      </c>
      <c r="E8" s="6" t="n">
        <v>478</v>
      </c>
    </row>
    <row r="9" spans="1:7">
      <c r="A9" s="4" t="s">
        <v>131</v>
      </c>
      <c r="C9" s="6" t="n">
        <v>225820</v>
      </c>
    </row>
    <row r="10" spans="1:7">
      <c r="A10" s="4" t="s">
        <v>132</v>
      </c>
      <c r="B10" s="6" t="n">
        <v>5014</v>
      </c>
      <c r="E10" s="6" t="n">
        <v>5014</v>
      </c>
    </row>
    <row r="11" spans="1:7">
      <c r="A11" s="4" t="s">
        <v>133</v>
      </c>
      <c r="C11" s="6" t="n">
        <v>1360746</v>
      </c>
    </row>
    <row r="12" spans="1:7">
      <c r="A12" s="4" t="s">
        <v>134</v>
      </c>
      <c r="B12" s="6" t="n">
        <v>-18675</v>
      </c>
      <c r="E12" s="6" t="n">
        <v>-18675</v>
      </c>
    </row>
    <row r="13" spans="1:7">
      <c r="A13" s="4" t="s">
        <v>114</v>
      </c>
      <c r="B13" s="6" t="n">
        <v>969</v>
      </c>
      <c r="F13" s="6" t="n">
        <v>969</v>
      </c>
    </row>
    <row r="14" spans="1:7">
      <c r="A14" s="4" t="s">
        <v>135</v>
      </c>
      <c r="B14" s="6" t="n">
        <v>-149005</v>
      </c>
      <c r="G14" s="6" t="n">
        <v>-149005</v>
      </c>
    </row>
    <row r="15" spans="1:7">
      <c r="A15" s="4" t="s">
        <v>136</v>
      </c>
      <c r="B15" s="6" t="n">
        <v>-49082</v>
      </c>
      <c r="C15" s="8" t="n">
        <v>7</v>
      </c>
      <c r="E15" s="6" t="n">
        <v>410430</v>
      </c>
      <c r="F15" s="6" t="n">
        <v>-2403</v>
      </c>
      <c r="G15" s="6" t="n">
        <v>-457116</v>
      </c>
    </row>
    <row r="16" spans="1:7">
      <c r="A16" s="4" t="s">
        <v>137</v>
      </c>
      <c r="C16" s="6" t="n">
        <v>66097417</v>
      </c>
    </row>
    <row r="17" spans="1:7">
      <c r="A17" s="4" t="s">
        <v>138</v>
      </c>
      <c r="B17" s="6" t="n">
        <v>387799</v>
      </c>
      <c r="C17" s="8" t="n">
        <v>3</v>
      </c>
      <c r="E17" s="6" t="n">
        <v>387796</v>
      </c>
    </row>
    <row r="18" spans="1:7">
      <c r="A18" s="4" t="s">
        <v>139</v>
      </c>
      <c r="C18" s="6" t="n">
        <v>31350000</v>
      </c>
    </row>
    <row r="19" spans="1:7">
      <c r="A19" s="4" t="s">
        <v>140</v>
      </c>
      <c r="B19" s="6" t="n">
        <v>78439</v>
      </c>
      <c r="C19" s="8" t="n">
        <v>2</v>
      </c>
      <c r="E19" s="6" t="n">
        <v>78437</v>
      </c>
    </row>
    <row r="20" spans="1:7">
      <c r="A20" s="4" t="s">
        <v>141</v>
      </c>
      <c r="C20" s="6" t="n">
        <v>16594793</v>
      </c>
    </row>
    <row r="21" spans="1:7">
      <c r="A21" s="4" t="s">
        <v>142</v>
      </c>
      <c r="B21" s="6" t="n">
        <v>324405</v>
      </c>
      <c r="E21" s="6" t="n">
        <v>324405</v>
      </c>
    </row>
    <row r="22" spans="1:7">
      <c r="A22" s="4" t="s">
        <v>128</v>
      </c>
      <c r="B22" s="6" t="n">
        <v>2506</v>
      </c>
      <c r="E22" s="6" t="n">
        <v>2506</v>
      </c>
    </row>
    <row r="23" spans="1:7">
      <c r="A23" s="4" t="s">
        <v>129</v>
      </c>
      <c r="C23" s="6" t="n">
        <v>864780</v>
      </c>
    </row>
    <row r="24" spans="1:7">
      <c r="A24" s="4" t="s">
        <v>130</v>
      </c>
      <c r="B24" s="6" t="n">
        <v>1674</v>
      </c>
      <c r="E24" s="6" t="n">
        <v>1674</v>
      </c>
    </row>
    <row r="25" spans="1:7">
      <c r="A25" s="4" t="s">
        <v>131</v>
      </c>
      <c r="C25" s="6" t="n">
        <v>536543</v>
      </c>
    </row>
    <row r="26" spans="1:7">
      <c r="A26" s="4" t="s">
        <v>132</v>
      </c>
      <c r="B26" s="6" t="n">
        <v>13197</v>
      </c>
      <c r="E26" s="6" t="n">
        <v>13197</v>
      </c>
    </row>
    <row r="27" spans="1:7">
      <c r="A27" s="4" t="s">
        <v>143</v>
      </c>
      <c r="B27" s="6" t="n">
        <v>38461</v>
      </c>
      <c r="C27" s="8" t="n">
        <v>1</v>
      </c>
      <c r="E27" s="6" t="n">
        <v>38460</v>
      </c>
    </row>
    <row r="28" spans="1:7">
      <c r="A28" s="4" t="s">
        <v>133</v>
      </c>
      <c r="C28" s="6" t="n">
        <v>8990120</v>
      </c>
    </row>
    <row r="29" spans="1:7">
      <c r="A29" s="4" t="s">
        <v>144</v>
      </c>
      <c r="B29" s="6" t="n">
        <v>9385</v>
      </c>
      <c r="D29" s="8" t="n">
        <v>-4585</v>
      </c>
      <c r="E29" s="6" t="n">
        <v>13970</v>
      </c>
    </row>
    <row r="30" spans="1:7">
      <c r="A30" s="4" t="s">
        <v>145</v>
      </c>
      <c r="D30" s="6" t="n">
        <v>384366</v>
      </c>
    </row>
    <row r="31" spans="1:7">
      <c r="A31" s="4" t="s">
        <v>146</v>
      </c>
      <c r="B31" s="6" t="n">
        <v>-123</v>
      </c>
      <c r="D31" s="8" t="n">
        <v>-123</v>
      </c>
    </row>
    <row r="32" spans="1:7">
      <c r="A32" s="4" t="s">
        <v>147</v>
      </c>
      <c r="D32" s="6" t="n">
        <v>7800</v>
      </c>
    </row>
    <row r="33" spans="1:7">
      <c r="A33" s="4" t="s">
        <v>148</v>
      </c>
      <c r="D33" s="8" t="n">
        <v>123</v>
      </c>
      <c r="E33" s="6" t="n">
        <v>-123</v>
      </c>
    </row>
    <row r="34" spans="1:7">
      <c r="A34" s="4" t="s">
        <v>149</v>
      </c>
      <c r="C34" s="6" t="n">
        <v>-7800</v>
      </c>
      <c r="D34" s="6" t="n">
        <v>-7800</v>
      </c>
    </row>
    <row r="35" spans="1:7">
      <c r="A35" s="4" t="s">
        <v>114</v>
      </c>
      <c r="B35" s="6" t="n">
        <v>-1960</v>
      </c>
      <c r="F35" s="6" t="n">
        <v>-1960</v>
      </c>
    </row>
    <row r="36" spans="1:7">
      <c r="A36" s="4" t="s">
        <v>135</v>
      </c>
      <c r="B36" s="6" t="n">
        <v>-263603</v>
      </c>
      <c r="G36" s="6" t="n">
        <v>-263603</v>
      </c>
    </row>
    <row r="37" spans="1:7">
      <c r="A37" s="4" t="s">
        <v>150</v>
      </c>
      <c r="B37" s="6" t="n">
        <v>540204</v>
      </c>
      <c r="C37" s="8" t="n">
        <v>13</v>
      </c>
      <c r="D37" s="8" t="n">
        <v>-4585</v>
      </c>
      <c r="E37" s="6" t="n">
        <v>1269858</v>
      </c>
      <c r="F37" s="6" t="n">
        <v>-4363</v>
      </c>
      <c r="G37" s="6" t="n">
        <v>-720719</v>
      </c>
    </row>
    <row r="38" spans="1:7">
      <c r="A38" s="4" t="s">
        <v>151</v>
      </c>
      <c r="C38" s="6" t="n">
        <v>124425853</v>
      </c>
      <c r="D38" s="6" t="n">
        <v>384366</v>
      </c>
    </row>
    <row r="39" spans="1:7">
      <c r="A39" s="4" t="s">
        <v>152</v>
      </c>
      <c r="B39" s="6" t="n">
        <v>-894</v>
      </c>
      <c r="E39" s="6" t="n">
        <v>-894</v>
      </c>
    </row>
    <row r="40" spans="1:7">
      <c r="A40" s="4" t="s">
        <v>153</v>
      </c>
      <c r="B40" s="8" t="n">
        <v>475685</v>
      </c>
      <c r="C40" s="8" t="n">
        <v>2</v>
      </c>
      <c r="E40" s="6" t="n">
        <v>475683</v>
      </c>
    </row>
    <row r="41" spans="1:7">
      <c r="A41" s="4" t="s">
        <v>154</v>
      </c>
      <c r="B41" s="6" t="n">
        <v>887559</v>
      </c>
      <c r="C41" s="6" t="n">
        <v>17652500</v>
      </c>
    </row>
    <row r="42" spans="1:7">
      <c r="A42" s="4" t="s">
        <v>140</v>
      </c>
      <c r="B42" s="8" t="n">
        <v>57544</v>
      </c>
      <c r="C42" s="8" t="n">
        <v>1</v>
      </c>
      <c r="E42" s="6" t="n">
        <v>57543</v>
      </c>
    </row>
    <row r="43" spans="1:7">
      <c r="A43" s="4" t="s">
        <v>141</v>
      </c>
      <c r="C43" s="6" t="n">
        <v>11368921</v>
      </c>
    </row>
    <row r="44" spans="1:7">
      <c r="A44" s="4" t="s">
        <v>128</v>
      </c>
      <c r="B44" s="6" t="n">
        <v>5217</v>
      </c>
      <c r="E44" s="6" t="n">
        <v>5217</v>
      </c>
    </row>
    <row r="45" spans="1:7">
      <c r="A45" s="4" t="s">
        <v>129</v>
      </c>
      <c r="C45" s="6" t="n">
        <v>1157807</v>
      </c>
    </row>
    <row r="46" spans="1:7">
      <c r="A46" s="4" t="s">
        <v>130</v>
      </c>
      <c r="B46" s="6" t="n">
        <v>4452</v>
      </c>
      <c r="E46" s="6" t="n">
        <v>4452</v>
      </c>
    </row>
    <row r="47" spans="1:7">
      <c r="A47" s="4" t="s">
        <v>131</v>
      </c>
      <c r="C47" s="6" t="n">
        <v>376083</v>
      </c>
    </row>
    <row r="48" spans="1:7">
      <c r="A48" s="4" t="s">
        <v>132</v>
      </c>
      <c r="B48" s="6" t="n">
        <v>83553</v>
      </c>
      <c r="E48" s="6" t="n">
        <v>83553</v>
      </c>
    </row>
    <row r="49" spans="1:7">
      <c r="A49" s="4" t="s">
        <v>143</v>
      </c>
      <c r="B49" s="6" t="n">
        <v>18124</v>
      </c>
      <c r="E49" s="6" t="n">
        <v>18124</v>
      </c>
    </row>
    <row r="50" spans="1:7">
      <c r="A50" s="4" t="s">
        <v>133</v>
      </c>
      <c r="C50" s="6" t="n">
        <v>4872709</v>
      </c>
    </row>
    <row r="51" spans="1:7">
      <c r="A51" s="4" t="s">
        <v>155</v>
      </c>
      <c r="B51" s="6" t="n">
        <v>119080</v>
      </c>
      <c r="E51" s="6" t="n">
        <v>119080</v>
      </c>
    </row>
    <row r="52" spans="1:7">
      <c r="A52" s="4" t="s">
        <v>156</v>
      </c>
      <c r="B52" s="6" t="n">
        <v>-29770</v>
      </c>
      <c r="E52" s="6" t="n">
        <v>-29770</v>
      </c>
    </row>
    <row r="53" spans="1:7">
      <c r="A53" s="4" t="s">
        <v>157</v>
      </c>
      <c r="B53" s="6" t="n">
        <v>836</v>
      </c>
      <c r="E53" s="6" t="n">
        <v>836</v>
      </c>
    </row>
    <row r="54" spans="1:7">
      <c r="A54" s="4" t="s">
        <v>114</v>
      </c>
      <c r="B54" s="6" t="n">
        <v>1712</v>
      </c>
      <c r="F54" s="6" t="n">
        <v>1712</v>
      </c>
    </row>
    <row r="55" spans="1:7">
      <c r="A55" s="4" t="s">
        <v>135</v>
      </c>
      <c r="B55" s="6" t="n">
        <v>39532</v>
      </c>
      <c r="G55" s="6" t="n">
        <v>39532</v>
      </c>
    </row>
    <row r="56" spans="1:7">
      <c r="A56" s="4" t="s">
        <v>158</v>
      </c>
      <c r="B56" s="6" t="n">
        <v>1313145</v>
      </c>
      <c r="C56" s="8" t="n">
        <v>16</v>
      </c>
      <c r="D56" s="8" t="n">
        <v>-4585</v>
      </c>
      <c r="E56" s="6" t="n">
        <v>2001552</v>
      </c>
      <c r="F56" s="8" t="n">
        <v>-2651</v>
      </c>
      <c r="G56" s="8" t="n">
        <v>-681187</v>
      </c>
    </row>
    <row r="57" spans="1:7">
      <c r="A57" s="4" t="s">
        <v>159</v>
      </c>
      <c r="C57" s="6" t="n">
        <v>160069067</v>
      </c>
      <c r="D57" s="6" t="n">
        <v>384366</v>
      </c>
    </row>
    <row r="58" spans="1:7">
      <c r="A58" s="4" t="s">
        <v>152</v>
      </c>
      <c r="B58" s="8" t="n">
        <v>-3024</v>
      </c>
      <c r="E58" s="8" t="n">
        <v>-30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48</v>
      </c>
      <c r="B1" s="2" t="s">
        <v>1</v>
      </c>
    </row>
    <row r="2" spans="1:2">
      <c r="B2" s="2" t="s">
        <v>2</v>
      </c>
    </row>
    <row r="3" spans="1:2">
      <c r="A3" s="3" t="s">
        <v>285</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9"/>
    <col customWidth="1" max="5" min="5" width="24"/>
  </cols>
  <sheetData>
    <row r="1" spans="1:5">
      <c r="A1" s="1" t="s">
        <v>451</v>
      </c>
      <c r="B1" s="2" t="s">
        <v>452</v>
      </c>
      <c r="C1" s="2" t="s">
        <v>453</v>
      </c>
      <c r="D1" s="2" t="s">
        <v>454</v>
      </c>
      <c r="E1" s="2" t="s">
        <v>455</v>
      </c>
    </row>
    <row r="2" spans="1:5">
      <c r="A2" s="3" t="s">
        <v>456</v>
      </c>
    </row>
    <row r="3" spans="1:5">
      <c r="A3" s="4" t="s">
        <v>457</v>
      </c>
      <c r="D3" s="6" t="n">
        <v>395</v>
      </c>
    </row>
    <row r="4" spans="1:5">
      <c r="A4" s="4" t="s">
        <v>361</v>
      </c>
    </row>
    <row r="5" spans="1:5">
      <c r="A5" s="3" t="s">
        <v>456</v>
      </c>
    </row>
    <row r="6" spans="1:5">
      <c r="A6" s="4" t="s">
        <v>458</v>
      </c>
      <c r="D6" s="4" t="s">
        <v>459</v>
      </c>
    </row>
    <row r="7" spans="1:5">
      <c r="A7" s="4" t="s">
        <v>460</v>
      </c>
      <c r="C7" s="8" t="n">
        <v>46</v>
      </c>
      <c r="E7" s="8" t="n">
        <v>46</v>
      </c>
    </row>
    <row r="8" spans="1:5">
      <c r="A8" s="4" t="s">
        <v>461</v>
      </c>
      <c r="C8" s="8" t="n">
        <v>1100</v>
      </c>
      <c r="D8" s="8" t="n">
        <v>1100</v>
      </c>
    </row>
    <row r="9" spans="1:5">
      <c r="A9" s="4" t="s">
        <v>462</v>
      </c>
    </row>
    <row r="10" spans="1:5">
      <c r="A10" s="3" t="s">
        <v>456</v>
      </c>
    </row>
    <row r="11" spans="1:5">
      <c r="A11" s="4" t="s">
        <v>461</v>
      </c>
      <c r="B11" s="8" t="n">
        <v>5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7"/>
    <col customWidth="1" max="2" min="2" width="36"/>
    <col customWidth="1" max="3" min="3" width="29"/>
    <col customWidth="1" max="4" min="4" width="29"/>
    <col customWidth="1" max="5" min="5" width="21"/>
  </cols>
  <sheetData>
    <row r="1" spans="1:5">
      <c r="A1" s="1" t="s">
        <v>463</v>
      </c>
      <c r="B1" s="2" t="s">
        <v>1</v>
      </c>
    </row>
    <row r="2" spans="1:5">
      <c r="B2" s="2" t="s">
        <v>464</v>
      </c>
      <c r="C2" s="2" t="s">
        <v>465</v>
      </c>
      <c r="D2" s="2" t="s">
        <v>466</v>
      </c>
      <c r="E2" s="2" t="s">
        <v>467</v>
      </c>
    </row>
    <row r="3" spans="1:5">
      <c r="A3" s="3" t="s">
        <v>468</v>
      </c>
    </row>
    <row r="4" spans="1:5">
      <c r="A4" s="4" t="s">
        <v>469</v>
      </c>
      <c r="B4" s="6" t="n">
        <v>1</v>
      </c>
    </row>
    <row r="5" spans="1:5">
      <c r="A5" s="4" t="s">
        <v>171</v>
      </c>
      <c r="B5" s="8" t="n">
        <v>1237000</v>
      </c>
      <c r="C5" s="8" t="n">
        <v>3905000</v>
      </c>
      <c r="D5" s="8" t="n">
        <v>-1206000</v>
      </c>
    </row>
    <row r="6" spans="1:5">
      <c r="A6" s="4" t="s">
        <v>470</v>
      </c>
      <c r="B6" s="4" t="s">
        <v>471</v>
      </c>
    </row>
    <row r="7" spans="1:5">
      <c r="A7" s="4" t="s">
        <v>472</v>
      </c>
      <c r="C7" s="6" t="n">
        <v>0</v>
      </c>
      <c r="D7" s="6" t="n">
        <v>0</v>
      </c>
    </row>
    <row r="8" spans="1:5">
      <c r="A8" s="4" t="s">
        <v>473</v>
      </c>
      <c r="B8" s="8" t="n">
        <v>0</v>
      </c>
    </row>
    <row r="9" spans="1:5">
      <c r="A9" s="4" t="s">
        <v>37</v>
      </c>
      <c r="B9" s="6" t="n">
        <v>18376000</v>
      </c>
      <c r="C9" s="6" t="n">
        <v>16865000</v>
      </c>
    </row>
    <row r="10" spans="1:5">
      <c r="A10" s="4" t="s">
        <v>474</v>
      </c>
      <c r="B10" s="6" t="n">
        <v>4697000</v>
      </c>
      <c r="C10" s="6" t="n">
        <v>4014000</v>
      </c>
    </row>
    <row r="11" spans="1:5">
      <c r="A11" s="4" t="s">
        <v>53</v>
      </c>
      <c r="B11" s="6" t="n">
        <v>100046000</v>
      </c>
      <c r="C11" s="6" t="n">
        <v>46625000</v>
      </c>
    </row>
    <row r="12" spans="1:5">
      <c r="A12" s="4" t="s">
        <v>34</v>
      </c>
      <c r="B12" s="6" t="n">
        <v>859616000</v>
      </c>
      <c r="C12" s="6" t="n">
        <v>218807000</v>
      </c>
      <c r="D12" s="8" t="n">
        <v>80480000</v>
      </c>
      <c r="E12" s="8" t="n">
        <v>104087000</v>
      </c>
    </row>
    <row r="13" spans="1:5">
      <c r="A13" s="4" t="s">
        <v>35</v>
      </c>
      <c r="B13" s="6" t="n">
        <v>1860000</v>
      </c>
      <c r="C13" s="6" t="n">
        <v>738000</v>
      </c>
    </row>
    <row r="14" spans="1:5">
      <c r="A14" s="4" t="s">
        <v>475</v>
      </c>
      <c r="B14" s="6" t="n">
        <v>0</v>
      </c>
    </row>
    <row r="15" spans="1:5">
      <c r="A15" s="4" t="s">
        <v>72</v>
      </c>
      <c r="B15" s="6" t="n">
        <v>2651000</v>
      </c>
      <c r="C15" s="6" t="n">
        <v>4363000</v>
      </c>
    </row>
    <row r="16" spans="1:5">
      <c r="A16" s="4" t="s">
        <v>89</v>
      </c>
      <c r="B16" s="6" t="n">
        <v>21500000</v>
      </c>
      <c r="C16" s="6" t="n">
        <v>10700000</v>
      </c>
    </row>
    <row r="17" spans="1:5">
      <c r="A17" s="4" t="s">
        <v>476</v>
      </c>
      <c r="B17" s="6" t="n">
        <v>8400000</v>
      </c>
    </row>
    <row r="18" spans="1:5">
      <c r="A18" s="4" t="s">
        <v>477</v>
      </c>
    </row>
    <row r="19" spans="1:5">
      <c r="A19" s="3" t="s">
        <v>468</v>
      </c>
    </row>
    <row r="20" spans="1:5">
      <c r="A20" s="4" t="s">
        <v>89</v>
      </c>
      <c r="B20" s="6" t="n">
        <v>16700000</v>
      </c>
      <c r="C20" s="6" t="n">
        <v>9400000</v>
      </c>
    </row>
    <row r="21" spans="1:5">
      <c r="A21" s="4" t="s">
        <v>478</v>
      </c>
    </row>
    <row r="22" spans="1:5">
      <c r="A22" s="3" t="s">
        <v>468</v>
      </c>
    </row>
    <row r="23" spans="1:5">
      <c r="A23" s="4" t="s">
        <v>89</v>
      </c>
      <c r="B23" s="6" t="n">
        <v>4800000</v>
      </c>
      <c r="C23" s="8" t="n">
        <v>1300000</v>
      </c>
    </row>
    <row r="24" spans="1:5">
      <c r="A24" s="4" t="s">
        <v>479</v>
      </c>
      <c r="B24" s="6" t="n">
        <v>4800000</v>
      </c>
    </row>
    <row r="25" spans="1:5">
      <c r="A25" s="4" t="s">
        <v>480</v>
      </c>
    </row>
    <row r="26" spans="1:5">
      <c r="A26" s="3" t="s">
        <v>468</v>
      </c>
    </row>
    <row r="27" spans="1:5">
      <c r="A27" s="4" t="s">
        <v>479</v>
      </c>
      <c r="B27" s="8" t="n">
        <v>300000</v>
      </c>
    </row>
    <row r="28" spans="1:5">
      <c r="A28" s="4" t="s">
        <v>481</v>
      </c>
    </row>
    <row r="29" spans="1:5">
      <c r="A29" s="3" t="s">
        <v>468</v>
      </c>
    </row>
    <row r="30" spans="1:5">
      <c r="A30" s="4" t="s">
        <v>482</v>
      </c>
      <c r="B30" s="6" t="n">
        <v>5</v>
      </c>
      <c r="C30" s="6" t="n">
        <v>5</v>
      </c>
      <c r="D30" s="6" t="n">
        <v>5</v>
      </c>
    </row>
    <row r="31" spans="1:5">
      <c r="A31" s="4" t="s">
        <v>483</v>
      </c>
      <c r="B31" s="4" t="s">
        <v>484</v>
      </c>
      <c r="C31" s="4" t="s">
        <v>485</v>
      </c>
      <c r="D31" s="4" t="s">
        <v>486</v>
      </c>
    </row>
    <row r="32" spans="1:5">
      <c r="A32" s="4" t="s">
        <v>487</v>
      </c>
    </row>
    <row r="33" spans="1:5">
      <c r="A33" s="3" t="s">
        <v>468</v>
      </c>
    </row>
    <row r="34" spans="1:5">
      <c r="A34" s="4" t="s">
        <v>482</v>
      </c>
      <c r="D34" s="6" t="n">
        <v>5</v>
      </c>
    </row>
    <row r="35" spans="1:5">
      <c r="A35" s="4" t="s">
        <v>483</v>
      </c>
      <c r="B35" s="4" t="s">
        <v>488</v>
      </c>
      <c r="C35" s="4" t="s">
        <v>489</v>
      </c>
      <c r="D35" s="4" t="s">
        <v>490</v>
      </c>
    </row>
    <row r="36" spans="1:5">
      <c r="A36" s="4" t="s">
        <v>491</v>
      </c>
      <c r="B36" s="6" t="n">
        <v>5</v>
      </c>
      <c r="C36" s="6" t="n">
        <v>5</v>
      </c>
    </row>
    <row r="37" spans="1:5">
      <c r="A37" s="4" t="s">
        <v>492</v>
      </c>
    </row>
    <row r="38" spans="1:5">
      <c r="A38" s="3" t="s">
        <v>468</v>
      </c>
    </row>
    <row r="39" spans="1:5">
      <c r="A39" s="4" t="s">
        <v>493</v>
      </c>
      <c r="B39" s="4" t="s">
        <v>494</v>
      </c>
    </row>
    <row r="40" spans="1:5">
      <c r="A40" s="4" t="s">
        <v>495</v>
      </c>
      <c r="B40" s="4" t="s">
        <v>496</v>
      </c>
    </row>
    <row r="41" spans="1:5">
      <c r="A41" s="4" t="s">
        <v>497</v>
      </c>
    </row>
    <row r="42" spans="1:5">
      <c r="A42" s="3" t="s">
        <v>468</v>
      </c>
    </row>
    <row r="43" spans="1:5">
      <c r="A43" s="4" t="s">
        <v>53</v>
      </c>
      <c r="B43" s="8" t="n">
        <v>4700000</v>
      </c>
      <c r="C43" s="8" t="n">
        <v>600000</v>
      </c>
    </row>
    <row r="44" spans="1:5">
      <c r="A44" s="4" t="s">
        <v>498</v>
      </c>
    </row>
    <row r="45" spans="1:5">
      <c r="A45" s="3" t="s">
        <v>468</v>
      </c>
    </row>
    <row r="46" spans="1:5">
      <c r="A46" s="4" t="s">
        <v>474</v>
      </c>
      <c r="B46" s="6" t="n">
        <v>4700000</v>
      </c>
      <c r="C46" s="6" t="n">
        <v>4000000</v>
      </c>
    </row>
    <row r="47" spans="1:5">
      <c r="A47" s="4" t="s">
        <v>499</v>
      </c>
    </row>
    <row r="48" spans="1:5">
      <c r="A48" s="3" t="s">
        <v>468</v>
      </c>
    </row>
    <row r="49" spans="1:5">
      <c r="A49" s="4" t="s">
        <v>500</v>
      </c>
      <c r="B49" s="8" t="n">
        <v>10200000</v>
      </c>
      <c r="C49" s="8" t="n">
        <v>94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501</v>
      </c>
      <c r="B1" s="2" t="s">
        <v>1</v>
      </c>
    </row>
    <row r="2" spans="1:2">
      <c r="B2" s="2" t="s">
        <v>2</v>
      </c>
    </row>
    <row r="3" spans="1:2">
      <c r="A3" s="4" t="s">
        <v>502</v>
      </c>
    </row>
    <row r="4" spans="1:2">
      <c r="A4" s="3" t="s">
        <v>468</v>
      </c>
    </row>
    <row r="5" spans="1:2">
      <c r="A5" s="4" t="s">
        <v>503</v>
      </c>
      <c r="B5" s="4" t="s">
        <v>504</v>
      </c>
    </row>
    <row r="6" spans="1:2">
      <c r="A6" s="4" t="s">
        <v>505</v>
      </c>
    </row>
    <row r="7" spans="1:2">
      <c r="A7" s="3" t="s">
        <v>468</v>
      </c>
    </row>
    <row r="8" spans="1:2">
      <c r="A8" s="4" t="s">
        <v>503</v>
      </c>
      <c r="B8" s="4" t="s">
        <v>506</v>
      </c>
    </row>
    <row r="9" spans="1:2">
      <c r="A9" s="4" t="s">
        <v>507</v>
      </c>
    </row>
    <row r="10" spans="1:2">
      <c r="A10" s="3" t="s">
        <v>468</v>
      </c>
    </row>
    <row r="11" spans="1:2">
      <c r="A11" s="4" t="s">
        <v>503</v>
      </c>
      <c r="B11" s="4" t="s">
        <v>508</v>
      </c>
    </row>
    <row r="12" spans="1:2">
      <c r="A12" s="4" t="s">
        <v>509</v>
      </c>
    </row>
    <row r="13" spans="1:2">
      <c r="A13" s="3" t="s">
        <v>468</v>
      </c>
    </row>
    <row r="14" spans="1:2">
      <c r="A14" s="4" t="s">
        <v>503</v>
      </c>
      <c r="B14" s="4" t="s">
        <v>504</v>
      </c>
    </row>
    <row r="15" spans="1:2">
      <c r="A15" s="4" t="s">
        <v>510</v>
      </c>
    </row>
    <row r="16" spans="1:2">
      <c r="A16" s="3" t="s">
        <v>468</v>
      </c>
    </row>
    <row r="17" spans="1:2">
      <c r="A17" s="4" t="s">
        <v>503</v>
      </c>
      <c r="B17" s="4" t="s">
        <v>508</v>
      </c>
    </row>
    <row r="18" spans="1:2">
      <c r="A18" s="4" t="s">
        <v>511</v>
      </c>
    </row>
    <row r="19" spans="1:2">
      <c r="A19" s="3" t="s">
        <v>468</v>
      </c>
    </row>
    <row r="20" spans="1:2">
      <c r="A20" s="4" t="s">
        <v>503</v>
      </c>
      <c r="B20" s="4" t="s">
        <v>508</v>
      </c>
    </row>
    <row r="21" spans="1:2">
      <c r="A21" s="4" t="s">
        <v>512</v>
      </c>
    </row>
    <row r="22" spans="1:2">
      <c r="A22" s="3" t="s">
        <v>468</v>
      </c>
    </row>
    <row r="23" spans="1:2">
      <c r="A23" s="4" t="s">
        <v>503</v>
      </c>
      <c r="B23"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513</v>
      </c>
      <c r="B1" s="2" t="s">
        <v>1</v>
      </c>
    </row>
    <row r="2" spans="1:2">
      <c r="B2" s="2" t="s">
        <v>2</v>
      </c>
    </row>
    <row r="3" spans="1:2">
      <c r="A3" s="4" t="s">
        <v>514</v>
      </c>
    </row>
    <row r="4" spans="1:2">
      <c r="A4" s="3" t="s">
        <v>515</v>
      </c>
    </row>
    <row r="5" spans="1:2">
      <c r="A5" s="4" t="s">
        <v>516</v>
      </c>
      <c r="B5" s="4" t="s">
        <v>517</v>
      </c>
    </row>
    <row r="6" spans="1:2">
      <c r="A6" s="4" t="s">
        <v>478</v>
      </c>
    </row>
    <row r="7" spans="1:2">
      <c r="A7" s="3" t="s">
        <v>515</v>
      </c>
    </row>
    <row r="8" spans="1:2">
      <c r="A8" s="4" t="s">
        <v>516</v>
      </c>
      <c r="B8" s="4" t="s">
        <v>518</v>
      </c>
    </row>
    <row r="9" spans="1:2">
      <c r="A9" s="4" t="s">
        <v>519</v>
      </c>
    </row>
    <row r="10" spans="1:2">
      <c r="A10" s="3" t="s">
        <v>515</v>
      </c>
    </row>
    <row r="11" spans="1:2">
      <c r="A11" s="4" t="s">
        <v>516</v>
      </c>
      <c r="B11" s="4" t="s">
        <v>506</v>
      </c>
    </row>
    <row r="12" spans="1:2">
      <c r="A12" s="4" t="s">
        <v>520</v>
      </c>
    </row>
    <row r="13" spans="1:2">
      <c r="A13" s="3" t="s">
        <v>515</v>
      </c>
    </row>
    <row r="14" spans="1:2">
      <c r="A14" s="4" t="s">
        <v>516</v>
      </c>
      <c r="B14" s="4" t="s">
        <v>521</v>
      </c>
    </row>
    <row r="15" spans="1:2">
      <c r="A15" s="4" t="s">
        <v>522</v>
      </c>
    </row>
    <row r="16" spans="1:2">
      <c r="A16" s="3" t="s">
        <v>515</v>
      </c>
    </row>
    <row r="17" spans="1:2">
      <c r="A17" s="4" t="s">
        <v>516</v>
      </c>
      <c r="B17" s="4" t="s">
        <v>523</v>
      </c>
    </row>
    <row r="18" spans="1:2">
      <c r="A18" s="4" t="s">
        <v>480</v>
      </c>
    </row>
    <row r="19" spans="1:2">
      <c r="A19" s="3" t="s">
        <v>515</v>
      </c>
    </row>
    <row r="20" spans="1:2">
      <c r="A20" s="4" t="s">
        <v>516</v>
      </c>
      <c r="B20" s="4" t="s">
        <v>524</v>
      </c>
    </row>
    <row r="21" spans="1:2">
      <c r="A21" s="4" t="s">
        <v>525</v>
      </c>
    </row>
    <row r="22" spans="1:2">
      <c r="A22" s="3" t="s">
        <v>515</v>
      </c>
    </row>
    <row r="23" spans="1:2">
      <c r="A23" s="4" t="s">
        <v>516</v>
      </c>
      <c r="B23"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26</v>
      </c>
      <c r="B1" s="2" t="s">
        <v>2</v>
      </c>
      <c r="C1" s="2" t="s">
        <v>32</v>
      </c>
    </row>
    <row r="2" spans="1:4">
      <c r="A2" s="3" t="s">
        <v>468</v>
      </c>
    </row>
    <row r="3" spans="1:4">
      <c r="A3" s="4" t="s">
        <v>45</v>
      </c>
      <c r="B3" s="8" t="n">
        <v>2278</v>
      </c>
      <c r="C3" s="8" t="n">
        <v>20291</v>
      </c>
      <c r="D3" s="4" t="s">
        <v>46</v>
      </c>
    </row>
    <row r="4" spans="1:4">
      <c r="A4" s="4" t="s">
        <v>63</v>
      </c>
      <c r="B4" s="8" t="n">
        <v>-113400</v>
      </c>
      <c r="C4" s="6" t="n">
        <v>-20291</v>
      </c>
      <c r="D4" s="4" t="s">
        <v>46</v>
      </c>
    </row>
    <row r="5" spans="1:4">
      <c r="A5" s="4" t="s">
        <v>527</v>
      </c>
    </row>
    <row r="6" spans="1:4">
      <c r="A6" s="3" t="s">
        <v>468</v>
      </c>
    </row>
    <row r="7" spans="1:4">
      <c r="A7" s="4" t="s">
        <v>528</v>
      </c>
      <c r="C7" s="6" t="n">
        <v>1530</v>
      </c>
    </row>
    <row r="8" spans="1:4">
      <c r="A8" s="4" t="s">
        <v>45</v>
      </c>
      <c r="C8" s="6" t="n">
        <v>18761</v>
      </c>
    </row>
    <row r="9" spans="1:4">
      <c r="A9" s="4" t="s">
        <v>529</v>
      </c>
      <c r="C9" s="6" t="n">
        <v>-721</v>
      </c>
    </row>
    <row r="10" spans="1:4">
      <c r="A10" s="4" t="s">
        <v>63</v>
      </c>
      <c r="C10" s="6" t="n">
        <v>-19570</v>
      </c>
    </row>
    <row r="11" spans="1:4">
      <c r="A11" s="4" t="s">
        <v>530</v>
      </c>
    </row>
    <row r="12" spans="1:4">
      <c r="A12" s="3" t="s">
        <v>468</v>
      </c>
    </row>
    <row r="13" spans="1:4">
      <c r="A13" s="4" t="s">
        <v>528</v>
      </c>
      <c r="C13" s="6" t="n">
        <v>-1530</v>
      </c>
    </row>
    <row r="14" spans="1:4">
      <c r="A14" s="4" t="s">
        <v>45</v>
      </c>
      <c r="C14" s="6" t="n">
        <v>1530</v>
      </c>
    </row>
    <row r="15" spans="1:4">
      <c r="A15" s="4" t="s">
        <v>529</v>
      </c>
      <c r="C15" s="6" t="n">
        <v>721</v>
      </c>
    </row>
    <row r="16" spans="1:4">
      <c r="A16" s="4" t="s">
        <v>63</v>
      </c>
      <c r="C16" s="8" t="n">
        <v>-721</v>
      </c>
    </row>
    <row r="17" spans="1:4">
      <c r="A17" t="n"/>
    </row>
    <row r="18" spans="1:4">
      <c r="A18" s="4" t="s">
        <v>46</v>
      </c>
      <c r="B18" s="4" t="s">
        <v>77</v>
      </c>
    </row>
  </sheetData>
  <mergeCells count="3">
    <mergeCell ref="C1:D1"/>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6</v>
      </c>
    </row>
    <row r="3" spans="1:4">
      <c r="A3" s="3" t="s">
        <v>532</v>
      </c>
    </row>
    <row r="4" spans="1:4">
      <c r="A4" s="4" t="s">
        <v>162</v>
      </c>
      <c r="B4" s="8" t="n">
        <v>39532</v>
      </c>
      <c r="C4" s="8" t="n">
        <v>-263603</v>
      </c>
      <c r="D4" s="8" t="n">
        <v>-149005</v>
      </c>
    </row>
    <row r="5" spans="1:4">
      <c r="A5" s="4" t="s">
        <v>533</v>
      </c>
      <c r="B5" s="6" t="n">
        <v>148788020</v>
      </c>
      <c r="C5" s="6" t="n">
        <v>83751129</v>
      </c>
      <c r="D5" s="6" t="n">
        <v>63657924</v>
      </c>
    </row>
    <row r="6" spans="1:4">
      <c r="A6" s="4" t="s">
        <v>534</v>
      </c>
      <c r="B6" s="10" t="n">
        <v>0.27</v>
      </c>
      <c r="C6" s="10" t="n">
        <v>-3.15</v>
      </c>
      <c r="D6" s="10" t="n">
        <v>-2.34</v>
      </c>
    </row>
    <row r="7" spans="1:4">
      <c r="A7" s="3" t="s">
        <v>535</v>
      </c>
    </row>
    <row r="8" spans="1:4">
      <c r="A8" s="4" t="s">
        <v>162</v>
      </c>
      <c r="B8" s="8" t="n">
        <v>39532</v>
      </c>
      <c r="C8" s="8" t="n">
        <v>-263603</v>
      </c>
      <c r="D8" s="8" t="n">
        <v>-149005</v>
      </c>
    </row>
    <row r="9" spans="1:4">
      <c r="A9" s="4" t="s">
        <v>533</v>
      </c>
      <c r="B9" s="6" t="n">
        <v>155923251</v>
      </c>
      <c r="C9" s="6" t="n">
        <v>83751129</v>
      </c>
      <c r="D9" s="6" t="n">
        <v>63657924</v>
      </c>
    </row>
    <row r="10" spans="1:4">
      <c r="A10" s="4" t="s">
        <v>536</v>
      </c>
      <c r="B10" s="10" t="n">
        <v>0.25</v>
      </c>
      <c r="C10" s="10" t="n">
        <v>-3.15</v>
      </c>
      <c r="D10" s="10" t="n">
        <v>-2.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7</v>
      </c>
      <c r="B1" s="2" t="s">
        <v>1</v>
      </c>
    </row>
    <row r="2" spans="1:3">
      <c r="B2" s="2" t="s">
        <v>2</v>
      </c>
      <c r="C2" s="2" t="s">
        <v>32</v>
      </c>
    </row>
    <row r="3" spans="1:3">
      <c r="A3" s="3" t="s">
        <v>538</v>
      </c>
    </row>
    <row r="4" spans="1:3">
      <c r="A4" s="4" t="s">
        <v>539</v>
      </c>
      <c r="B4" s="6" t="n">
        <v>7135232</v>
      </c>
      <c r="C4" s="6" t="n">
        <v>26699394</v>
      </c>
    </row>
    <row r="5" spans="1:3">
      <c r="A5" s="4" t="s">
        <v>492</v>
      </c>
    </row>
    <row r="6" spans="1:3">
      <c r="A6" s="3" t="s">
        <v>538</v>
      </c>
    </row>
    <row r="7" spans="1:3">
      <c r="A7" s="4" t="s">
        <v>539</v>
      </c>
      <c r="C7" s="6" t="n">
        <v>11369398</v>
      </c>
    </row>
    <row r="8" spans="1:3">
      <c r="A8" s="4" t="s">
        <v>540</v>
      </c>
    </row>
    <row r="9" spans="1:3">
      <c r="A9" s="3" t="s">
        <v>538</v>
      </c>
    </row>
    <row r="10" spans="1:3">
      <c r="A10" s="4" t="s">
        <v>539</v>
      </c>
      <c r="B10" s="6" t="n">
        <v>2416894</v>
      </c>
      <c r="C10" s="6" t="n">
        <v>6683811</v>
      </c>
    </row>
    <row r="11" spans="1:3">
      <c r="A11" s="4" t="s">
        <v>541</v>
      </c>
    </row>
    <row r="12" spans="1:3">
      <c r="A12" s="3" t="s">
        <v>538</v>
      </c>
    </row>
    <row r="13" spans="1:3">
      <c r="A13" s="4" t="s">
        <v>539</v>
      </c>
      <c r="B13" s="6" t="n">
        <v>1046275</v>
      </c>
    </row>
    <row r="14" spans="1:3">
      <c r="A14" s="4" t="s">
        <v>542</v>
      </c>
    </row>
    <row r="15" spans="1:3">
      <c r="A15" s="3" t="s">
        <v>538</v>
      </c>
    </row>
    <row r="16" spans="1:3">
      <c r="A16" s="4" t="s">
        <v>539</v>
      </c>
      <c r="B16" s="6" t="n">
        <v>2853821</v>
      </c>
      <c r="C16" s="6" t="n">
        <v>7027683</v>
      </c>
    </row>
    <row r="17" spans="1:3">
      <c r="A17" s="4" t="s">
        <v>543</v>
      </c>
    </row>
    <row r="18" spans="1:3">
      <c r="A18" s="3" t="s">
        <v>538</v>
      </c>
    </row>
    <row r="19" spans="1:3">
      <c r="A19" s="4" t="s">
        <v>539</v>
      </c>
      <c r="B19" s="6" t="n">
        <v>817168</v>
      </c>
      <c r="C19" s="6" t="n">
        <v>1618502</v>
      </c>
    </row>
    <row r="20" spans="1:3">
      <c r="A20" s="4" t="s">
        <v>544</v>
      </c>
    </row>
    <row r="21" spans="1:3">
      <c r="A21" s="3" t="s">
        <v>538</v>
      </c>
    </row>
    <row r="22" spans="1:3">
      <c r="A22" s="4" t="s">
        <v>539</v>
      </c>
      <c r="B22" s="6" t="n">
        <v>10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5</v>
      </c>
      <c r="B1" s="2" t="s">
        <v>1</v>
      </c>
    </row>
    <row r="2" spans="1:3">
      <c r="B2" s="2" t="s">
        <v>2</v>
      </c>
      <c r="C2" s="2" t="s">
        <v>546</v>
      </c>
    </row>
    <row r="3" spans="1:3">
      <c r="A3" s="3" t="s">
        <v>547</v>
      </c>
    </row>
    <row r="4" spans="1:3">
      <c r="A4" s="4" t="s">
        <v>548</v>
      </c>
      <c r="B4" s="8" t="n">
        <v>400000</v>
      </c>
    </row>
    <row r="5" spans="1:3">
      <c r="A5" s="4" t="s">
        <v>549</v>
      </c>
      <c r="B5" s="6" t="n">
        <v>0</v>
      </c>
    </row>
    <row r="6" spans="1:3">
      <c r="A6" s="4" t="s">
        <v>219</v>
      </c>
    </row>
    <row r="7" spans="1:3">
      <c r="A7" s="3" t="s">
        <v>547</v>
      </c>
    </row>
    <row r="8" spans="1:3">
      <c r="A8" s="4" t="s">
        <v>550</v>
      </c>
      <c r="B8" s="6" t="n">
        <v>2022</v>
      </c>
    </row>
    <row r="9" spans="1:3">
      <c r="A9" s="4" t="s">
        <v>493</v>
      </c>
      <c r="B9" s="4" t="s">
        <v>551</v>
      </c>
    </row>
    <row r="10" spans="1:3">
      <c r="A10" s="4" t="s">
        <v>552</v>
      </c>
    </row>
    <row r="11" spans="1:3">
      <c r="A11" s="3" t="s">
        <v>547</v>
      </c>
    </row>
    <row r="12" spans="1:3">
      <c r="A12" s="4" t="s">
        <v>548</v>
      </c>
      <c r="C12" s="8" t="n">
        <v>400000</v>
      </c>
    </row>
    <row r="13" spans="1:3">
      <c r="A13" s="4" t="s">
        <v>550</v>
      </c>
      <c r="B13" s="6" t="n">
        <v>2022</v>
      </c>
    </row>
    <row r="14" spans="1:3">
      <c r="A14" s="4" t="s">
        <v>493</v>
      </c>
      <c r="B14"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R14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4"/>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4"/>
  </cols>
  <sheetData>
    <row r="1" spans="1:18">
      <c r="A1" s="1" t="s">
        <v>553</v>
      </c>
      <c r="B1" s="2" t="s">
        <v>452</v>
      </c>
      <c r="C1" s="2" t="s">
        <v>554</v>
      </c>
      <c r="D1" s="2" t="s">
        <v>555</v>
      </c>
      <c r="E1" s="2" t="s">
        <v>556</v>
      </c>
      <c r="F1" s="2" t="s">
        <v>557</v>
      </c>
      <c r="G1" s="2" t="s">
        <v>558</v>
      </c>
      <c r="H1" s="2" t="s">
        <v>559</v>
      </c>
      <c r="I1" s="2" t="s">
        <v>560</v>
      </c>
      <c r="J1" s="2" t="s">
        <v>561</v>
      </c>
      <c r="K1" s="2" t="s">
        <v>562</v>
      </c>
      <c r="L1" s="2" t="s">
        <v>563</v>
      </c>
      <c r="M1" s="2" t="s">
        <v>564</v>
      </c>
      <c r="N1" s="2" t="s">
        <v>565</v>
      </c>
      <c r="O1" s="2" t="s">
        <v>566</v>
      </c>
      <c r="P1" s="2" t="s">
        <v>562</v>
      </c>
      <c r="Q1" s="2" t="s">
        <v>567</v>
      </c>
      <c r="R1" s="2" t="s">
        <v>455</v>
      </c>
    </row>
    <row r="2" spans="1:18">
      <c r="A2" s="3" t="s">
        <v>568</v>
      </c>
    </row>
    <row r="3" spans="1:18">
      <c r="A3" s="4" t="s">
        <v>569</v>
      </c>
      <c r="O3" s="4" t="s">
        <v>570</v>
      </c>
    </row>
    <row r="4" spans="1:18">
      <c r="A4" s="4" t="s">
        <v>571</v>
      </c>
      <c r="O4" s="4" t="s">
        <v>572</v>
      </c>
    </row>
    <row r="5" spans="1:18">
      <c r="A5" s="4" t="s">
        <v>573</v>
      </c>
      <c r="O5" s="4" t="s">
        <v>574</v>
      </c>
    </row>
    <row r="6" spans="1:18">
      <c r="A6" s="4" t="s">
        <v>575</v>
      </c>
      <c r="Q6" s="8" t="n">
        <v>3000000</v>
      </c>
    </row>
    <row r="7" spans="1:18">
      <c r="A7" s="4" t="s">
        <v>576</v>
      </c>
      <c r="O7" s="8" t="n">
        <v>219502000</v>
      </c>
      <c r="P7" s="8" t="n">
        <v>78753000</v>
      </c>
      <c r="Q7" s="6" t="n">
        <v>14625000</v>
      </c>
    </row>
    <row r="8" spans="1:18">
      <c r="A8" s="4" t="s">
        <v>577</v>
      </c>
      <c r="O8" s="6" t="n">
        <v>1</v>
      </c>
    </row>
    <row r="9" spans="1:18">
      <c r="A9" s="4" t="s">
        <v>100</v>
      </c>
      <c r="O9" s="8" t="n">
        <v>22200000</v>
      </c>
      <c r="P9" s="6" t="n">
        <v>22171000</v>
      </c>
    </row>
    <row r="10" spans="1:18">
      <c r="A10" s="4" t="s">
        <v>88</v>
      </c>
      <c r="G10" s="8" t="n">
        <v>244538000</v>
      </c>
      <c r="H10" s="8" t="n">
        <v>226544000</v>
      </c>
      <c r="I10" s="8" t="n">
        <v>172821000</v>
      </c>
      <c r="J10" s="8" t="n">
        <v>113141000</v>
      </c>
      <c r="K10" s="8" t="n">
        <v>103841000</v>
      </c>
      <c r="L10" s="8" t="n">
        <v>75126000</v>
      </c>
      <c r="M10" s="8" t="n">
        <v>66062000</v>
      </c>
      <c r="N10" s="8" t="n">
        <v>51926000</v>
      </c>
      <c r="O10" s="6" t="n">
        <v>757044000</v>
      </c>
      <c r="P10" s="6" t="n">
        <v>296955000</v>
      </c>
      <c r="Q10" s="8" t="n">
        <v>74016000</v>
      </c>
    </row>
    <row r="11" spans="1:18">
      <c r="A11" s="4" t="s">
        <v>578</v>
      </c>
    </row>
    <row r="12" spans="1:18">
      <c r="A12" s="3" t="s">
        <v>568</v>
      </c>
    </row>
    <row r="13" spans="1:18">
      <c r="A13" s="4" t="s">
        <v>579</v>
      </c>
      <c r="G13" s="6" t="n">
        <v>0</v>
      </c>
      <c r="O13" s="8" t="n">
        <v>0</v>
      </c>
    </row>
    <row r="14" spans="1:18">
      <c r="A14" s="4" t="s">
        <v>580</v>
      </c>
    </row>
    <row r="15" spans="1:18">
      <c r="A15" s="3" t="s">
        <v>568</v>
      </c>
    </row>
    <row r="16" spans="1:18">
      <c r="A16" s="4" t="s">
        <v>581</v>
      </c>
      <c r="E16" s="8" t="n">
        <v>2700000</v>
      </c>
    </row>
    <row r="17" spans="1:18">
      <c r="A17" s="4" t="s">
        <v>582</v>
      </c>
    </row>
    <row r="18" spans="1:18">
      <c r="A18" s="3" t="s">
        <v>568</v>
      </c>
    </row>
    <row r="19" spans="1:18">
      <c r="A19" s="4" t="s">
        <v>583</v>
      </c>
      <c r="E19" s="4" t="s">
        <v>584</v>
      </c>
    </row>
    <row r="20" spans="1:18">
      <c r="A20" s="4" t="s">
        <v>76</v>
      </c>
    </row>
    <row r="21" spans="1:18">
      <c r="A21" s="3" t="s">
        <v>568</v>
      </c>
    </row>
    <row r="22" spans="1:18">
      <c r="A22" s="4" t="s">
        <v>585</v>
      </c>
      <c r="O22" s="4" t="s">
        <v>586</v>
      </c>
    </row>
    <row r="23" spans="1:18">
      <c r="A23" s="4" t="s">
        <v>587</v>
      </c>
    </row>
    <row r="24" spans="1:18">
      <c r="A24" s="3" t="s">
        <v>568</v>
      </c>
    </row>
    <row r="25" spans="1:18">
      <c r="A25" s="4" t="s">
        <v>585</v>
      </c>
      <c r="O25" s="4" t="s">
        <v>588</v>
      </c>
    </row>
    <row r="26" spans="1:18">
      <c r="A26" s="4" t="s">
        <v>514</v>
      </c>
    </row>
    <row r="27" spans="1:18">
      <c r="A27" s="3" t="s">
        <v>568</v>
      </c>
    </row>
    <row r="28" spans="1:18">
      <c r="A28" s="4" t="s">
        <v>589</v>
      </c>
      <c r="O28" s="4" t="s">
        <v>517</v>
      </c>
    </row>
    <row r="29" spans="1:18">
      <c r="A29" s="4" t="s">
        <v>590</v>
      </c>
    </row>
    <row r="30" spans="1:18">
      <c r="A30" s="3" t="s">
        <v>568</v>
      </c>
    </row>
    <row r="31" spans="1:18">
      <c r="A31" s="4" t="s">
        <v>88</v>
      </c>
      <c r="O31" s="8" t="n">
        <v>86875000</v>
      </c>
    </row>
    <row r="32" spans="1:18">
      <c r="A32" s="4" t="s">
        <v>480</v>
      </c>
    </row>
    <row r="33" spans="1:18">
      <c r="A33" s="3" t="s">
        <v>568</v>
      </c>
    </row>
    <row r="34" spans="1:18">
      <c r="A34" s="4" t="s">
        <v>589</v>
      </c>
      <c r="O34" s="4" t="s">
        <v>524</v>
      </c>
    </row>
    <row r="35" spans="1:18">
      <c r="A35" s="4" t="s">
        <v>479</v>
      </c>
      <c r="O35" s="8" t="n">
        <v>300000</v>
      </c>
    </row>
    <row r="36" spans="1:18">
      <c r="A36" s="4" t="s">
        <v>591</v>
      </c>
    </row>
    <row r="37" spans="1:18">
      <c r="A37" s="3" t="s">
        <v>568</v>
      </c>
    </row>
    <row r="38" spans="1:18">
      <c r="A38" s="4" t="s">
        <v>88</v>
      </c>
      <c r="O38" s="8" t="n">
        <v>13458000</v>
      </c>
    </row>
    <row r="39" spans="1:18">
      <c r="A39" s="4" t="s">
        <v>519</v>
      </c>
    </row>
    <row r="40" spans="1:18">
      <c r="A40" s="3" t="s">
        <v>568</v>
      </c>
    </row>
    <row r="41" spans="1:18">
      <c r="A41" s="4" t="s">
        <v>589</v>
      </c>
      <c r="O41" s="4" t="s">
        <v>506</v>
      </c>
    </row>
    <row r="42" spans="1:18">
      <c r="A42" s="4" t="s">
        <v>592</v>
      </c>
    </row>
    <row r="43" spans="1:18">
      <c r="A43" s="3" t="s">
        <v>568</v>
      </c>
    </row>
    <row r="44" spans="1:18">
      <c r="A44" s="4" t="s">
        <v>461</v>
      </c>
      <c r="D44" s="8" t="n">
        <v>45000000</v>
      </c>
    </row>
    <row r="45" spans="1:18">
      <c r="A45" s="4" t="s">
        <v>458</v>
      </c>
      <c r="O45" s="4" t="s">
        <v>593</v>
      </c>
    </row>
    <row r="46" spans="1:18">
      <c r="A46" s="4" t="s">
        <v>594</v>
      </c>
      <c r="O46" s="4" t="s">
        <v>595</v>
      </c>
    </row>
    <row r="47" spans="1:18">
      <c r="A47" s="4" t="s">
        <v>596</v>
      </c>
      <c r="P47" s="6" t="n">
        <v>0</v>
      </c>
    </row>
    <row r="48" spans="1:18">
      <c r="A48" s="4" t="s">
        <v>576</v>
      </c>
      <c r="P48" s="6" t="n">
        <v>0</v>
      </c>
    </row>
    <row r="49" spans="1:18">
      <c r="A49" s="4" t="s">
        <v>88</v>
      </c>
      <c r="O49" s="8" t="n">
        <v>147010000</v>
      </c>
    </row>
    <row r="50" spans="1:18">
      <c r="A50" s="4" t="s">
        <v>522</v>
      </c>
    </row>
    <row r="51" spans="1:18">
      <c r="A51" s="3" t="s">
        <v>568</v>
      </c>
    </row>
    <row r="52" spans="1:18">
      <c r="A52" s="4" t="s">
        <v>589</v>
      </c>
      <c r="O52" s="4" t="s">
        <v>523</v>
      </c>
    </row>
    <row r="53" spans="1:18">
      <c r="A53" s="4" t="s">
        <v>597</v>
      </c>
    </row>
    <row r="54" spans="1:18">
      <c r="A54" s="3" t="s">
        <v>568</v>
      </c>
    </row>
    <row r="55" spans="1:18">
      <c r="A55" s="4" t="s">
        <v>589</v>
      </c>
      <c r="O55" s="4" t="s">
        <v>523</v>
      </c>
    </row>
    <row r="56" spans="1:18">
      <c r="A56" s="4" t="s">
        <v>598</v>
      </c>
      <c r="O56" s="8" t="n">
        <v>45000000</v>
      </c>
    </row>
    <row r="57" spans="1:18">
      <c r="A57" s="4" t="s">
        <v>599</v>
      </c>
    </row>
    <row r="58" spans="1:18">
      <c r="A58" s="3" t="s">
        <v>568</v>
      </c>
    </row>
    <row r="59" spans="1:18">
      <c r="A59" s="4" t="s">
        <v>88</v>
      </c>
      <c r="O59" s="8" t="n">
        <v>107444000</v>
      </c>
      <c r="P59" s="6" t="n">
        <v>25251000</v>
      </c>
    </row>
    <row r="60" spans="1:18">
      <c r="A60" s="4" t="s">
        <v>478</v>
      </c>
    </row>
    <row r="61" spans="1:18">
      <c r="A61" s="3" t="s">
        <v>568</v>
      </c>
    </row>
    <row r="62" spans="1:18">
      <c r="A62" s="4" t="s">
        <v>589</v>
      </c>
      <c r="O62" s="4" t="s">
        <v>518</v>
      </c>
    </row>
    <row r="63" spans="1:18">
      <c r="A63" s="4" t="s">
        <v>479</v>
      </c>
      <c r="O63" s="8" t="n">
        <v>4800000</v>
      </c>
    </row>
    <row r="64" spans="1:18">
      <c r="A64" s="4" t="s">
        <v>600</v>
      </c>
    </row>
    <row r="65" spans="1:18">
      <c r="A65" s="3" t="s">
        <v>568</v>
      </c>
    </row>
    <row r="66" spans="1:18">
      <c r="A66" s="4" t="s">
        <v>601</v>
      </c>
      <c r="F66" s="6" t="n">
        <v>90</v>
      </c>
    </row>
    <row r="67" spans="1:18">
      <c r="A67" s="4" t="s">
        <v>602</v>
      </c>
      <c r="F67" s="6" t="n">
        <v>4</v>
      </c>
    </row>
    <row r="68" spans="1:18">
      <c r="A68" s="4" t="s">
        <v>603</v>
      </c>
    </row>
    <row r="69" spans="1:18">
      <c r="A69" s="3" t="s">
        <v>568</v>
      </c>
    </row>
    <row r="70" spans="1:18">
      <c r="A70" s="4" t="s">
        <v>604</v>
      </c>
      <c r="O70" s="6" t="n">
        <v>1900000</v>
      </c>
    </row>
    <row r="71" spans="1:18">
      <c r="A71" s="4" t="s">
        <v>462</v>
      </c>
    </row>
    <row r="72" spans="1:18">
      <c r="A72" s="3" t="s">
        <v>568</v>
      </c>
    </row>
    <row r="73" spans="1:18">
      <c r="A73" s="4" t="s">
        <v>461</v>
      </c>
      <c r="B73" s="8" t="n">
        <v>510000000</v>
      </c>
    </row>
    <row r="74" spans="1:18">
      <c r="A74" s="4" t="s">
        <v>361</v>
      </c>
    </row>
    <row r="75" spans="1:18">
      <c r="A75" s="3" t="s">
        <v>568</v>
      </c>
    </row>
    <row r="76" spans="1:18">
      <c r="A76" s="4" t="s">
        <v>461</v>
      </c>
      <c r="C76" s="8" t="n">
        <v>1100000000</v>
      </c>
      <c r="O76" s="6" t="n">
        <v>1100000000</v>
      </c>
    </row>
    <row r="77" spans="1:18">
      <c r="A77" s="4" t="s">
        <v>604</v>
      </c>
      <c r="O77" s="8" t="n">
        <v>53700000</v>
      </c>
    </row>
    <row r="78" spans="1:18">
      <c r="A78" s="4" t="s">
        <v>605</v>
      </c>
      <c r="C78" s="8" t="n">
        <v>46</v>
      </c>
      <c r="R78" s="8" t="n">
        <v>46</v>
      </c>
    </row>
    <row r="79" spans="1:18">
      <c r="A79" s="4" t="s">
        <v>569</v>
      </c>
      <c r="O79" s="4" t="s">
        <v>606</v>
      </c>
    </row>
    <row r="80" spans="1:18">
      <c r="A80" s="4" t="s">
        <v>458</v>
      </c>
      <c r="O80" s="4" t="s">
        <v>459</v>
      </c>
    </row>
    <row r="81" spans="1:18">
      <c r="A81" s="4" t="s">
        <v>594</v>
      </c>
      <c r="O81" s="4" t="s">
        <v>607</v>
      </c>
    </row>
    <row r="82" spans="1:18">
      <c r="A82" s="4" t="s">
        <v>608</v>
      </c>
      <c r="O82" s="8" t="n">
        <v>5800000</v>
      </c>
    </row>
    <row r="83" spans="1:18">
      <c r="A83" s="4" t="s">
        <v>609</v>
      </c>
      <c r="C83" s="8" t="n">
        <v>13498000</v>
      </c>
    </row>
    <row r="84" spans="1:18">
      <c r="A84" s="4" t="s">
        <v>610</v>
      </c>
      <c r="G84" s="6" t="n">
        <v>86800000</v>
      </c>
      <c r="O84" s="8" t="n">
        <v>86800000</v>
      </c>
    </row>
    <row r="85" spans="1:18">
      <c r="A85" s="4" t="s">
        <v>573</v>
      </c>
      <c r="O85" s="4" t="s">
        <v>611</v>
      </c>
    </row>
    <row r="86" spans="1:18">
      <c r="A86" s="4" t="s">
        <v>575</v>
      </c>
      <c r="I86" s="8" t="n">
        <v>105100000</v>
      </c>
    </row>
    <row r="87" spans="1:18">
      <c r="A87" s="4" t="s">
        <v>598</v>
      </c>
      <c r="C87" s="6" t="n">
        <v>1075398000</v>
      </c>
    </row>
    <row r="88" spans="1:18">
      <c r="A88" s="4" t="s">
        <v>612</v>
      </c>
      <c r="C88" s="8" t="n">
        <v>985592000</v>
      </c>
    </row>
    <row r="89" spans="1:18">
      <c r="A89" s="4" t="s">
        <v>613</v>
      </c>
      <c r="C89" s="6" t="n">
        <v>21425909</v>
      </c>
    </row>
    <row r="90" spans="1:18">
      <c r="A90" s="4" t="s">
        <v>614</v>
      </c>
    </row>
    <row r="91" spans="1:18">
      <c r="A91" s="3" t="s">
        <v>568</v>
      </c>
    </row>
    <row r="92" spans="1:18">
      <c r="A92" s="4" t="s">
        <v>609</v>
      </c>
      <c r="G92" s="6" t="n">
        <v>8700000</v>
      </c>
      <c r="O92" s="8" t="n">
        <v>8700000</v>
      </c>
    </row>
    <row r="93" spans="1:18">
      <c r="A93" s="4" t="s">
        <v>615</v>
      </c>
    </row>
    <row r="94" spans="1:18">
      <c r="A94" s="3" t="s">
        <v>568</v>
      </c>
    </row>
    <row r="95" spans="1:18">
      <c r="A95" s="4" t="s">
        <v>585</v>
      </c>
      <c r="O95" s="4" t="s">
        <v>616</v>
      </c>
    </row>
    <row r="96" spans="1:18">
      <c r="A96" s="4" t="s">
        <v>617</v>
      </c>
    </row>
    <row r="97" spans="1:18">
      <c r="A97" s="3" t="s">
        <v>568</v>
      </c>
    </row>
    <row r="98" spans="1:18">
      <c r="A98" s="4" t="s">
        <v>88</v>
      </c>
      <c r="O98" s="8" t="n">
        <v>86900000</v>
      </c>
    </row>
    <row r="99" spans="1:18">
      <c r="A99" s="4" t="s">
        <v>618</v>
      </c>
    </row>
    <row r="100" spans="1:18">
      <c r="A100" s="3" t="s">
        <v>568</v>
      </c>
    </row>
    <row r="101" spans="1:18">
      <c r="A101" s="4" t="s">
        <v>619</v>
      </c>
      <c r="O101" s="6" t="n">
        <v>6600000</v>
      </c>
    </row>
    <row r="102" spans="1:18">
      <c r="A102" s="4" t="s">
        <v>620</v>
      </c>
    </row>
    <row r="103" spans="1:18">
      <c r="A103" s="3" t="s">
        <v>568</v>
      </c>
    </row>
    <row r="104" spans="1:18">
      <c r="A104" s="4" t="s">
        <v>88</v>
      </c>
      <c r="O104" s="6" t="n">
        <v>13500000</v>
      </c>
    </row>
    <row r="105" spans="1:18">
      <c r="A105" s="4" t="s">
        <v>621</v>
      </c>
    </row>
    <row r="106" spans="1:18">
      <c r="A106" s="3" t="s">
        <v>568</v>
      </c>
    </row>
    <row r="107" spans="1:18">
      <c r="A107" s="4" t="s">
        <v>609</v>
      </c>
      <c r="G107" s="8" t="n">
        <v>300000</v>
      </c>
      <c r="O107" s="6" t="n">
        <v>300000</v>
      </c>
    </row>
    <row r="108" spans="1:18">
      <c r="A108" s="4" t="s">
        <v>619</v>
      </c>
      <c r="O108" s="6" t="n">
        <v>1800000</v>
      </c>
    </row>
    <row r="109" spans="1:18">
      <c r="A109" s="4" t="s">
        <v>622</v>
      </c>
    </row>
    <row r="110" spans="1:18">
      <c r="A110" s="3" t="s">
        <v>568</v>
      </c>
    </row>
    <row r="111" spans="1:18">
      <c r="A111" s="4" t="s">
        <v>604</v>
      </c>
      <c r="O111" s="6" t="n">
        <v>40600000</v>
      </c>
    </row>
    <row r="112" spans="1:18">
      <c r="A112" s="4" t="s">
        <v>623</v>
      </c>
    </row>
    <row r="113" spans="1:18">
      <c r="A113" s="3" t="s">
        <v>568</v>
      </c>
    </row>
    <row r="114" spans="1:18">
      <c r="A114" s="4" t="s">
        <v>604</v>
      </c>
      <c r="O114" s="6" t="n">
        <v>10000000</v>
      </c>
    </row>
    <row r="115" spans="1:18">
      <c r="A115" s="4" t="s">
        <v>624</v>
      </c>
    </row>
    <row r="116" spans="1:18">
      <c r="A116" s="3" t="s">
        <v>568</v>
      </c>
    </row>
    <row r="117" spans="1:18">
      <c r="A117" s="4" t="s">
        <v>604</v>
      </c>
      <c r="O117" s="6" t="n">
        <v>3100000</v>
      </c>
    </row>
    <row r="118" spans="1:18">
      <c r="A118" s="4" t="s">
        <v>366</v>
      </c>
    </row>
    <row r="119" spans="1:18">
      <c r="A119" s="3" t="s">
        <v>568</v>
      </c>
    </row>
    <row r="120" spans="1:18">
      <c r="A120" s="4" t="s">
        <v>461</v>
      </c>
      <c r="O120" s="8" t="n">
        <v>213600000</v>
      </c>
    </row>
    <row r="121" spans="1:18">
      <c r="A121" s="4" t="s">
        <v>605</v>
      </c>
      <c r="G121" s="10" t="n">
        <v>12.37</v>
      </c>
      <c r="O121" s="10" t="n">
        <v>12.37</v>
      </c>
    </row>
    <row r="122" spans="1:18">
      <c r="A122" s="4" t="s">
        <v>458</v>
      </c>
      <c r="O122" s="4" t="s">
        <v>625</v>
      </c>
    </row>
    <row r="123" spans="1:18">
      <c r="A123" s="4" t="s">
        <v>609</v>
      </c>
      <c r="E123" s="8" t="n">
        <v>15422000</v>
      </c>
      <c r="K123" s="6" t="n">
        <v>3200000</v>
      </c>
      <c r="P123" s="6" t="n">
        <v>3200000</v>
      </c>
    </row>
    <row r="124" spans="1:18">
      <c r="A124" s="4" t="s">
        <v>610</v>
      </c>
      <c r="G124" s="8" t="n">
        <v>33600000</v>
      </c>
      <c r="O124" s="8" t="n">
        <v>33600000</v>
      </c>
    </row>
    <row r="125" spans="1:18">
      <c r="A125" s="4" t="s">
        <v>598</v>
      </c>
      <c r="E125" s="6" t="n">
        <v>601421000</v>
      </c>
      <c r="O125" s="6" t="n">
        <v>601400000</v>
      </c>
    </row>
    <row r="126" spans="1:18">
      <c r="A126" s="4" t="s">
        <v>626</v>
      </c>
      <c r="E126" s="6" t="n">
        <v>210900000</v>
      </c>
    </row>
    <row r="127" spans="1:18">
      <c r="A127" s="4" t="s">
        <v>612</v>
      </c>
      <c r="O127" s="8" t="n">
        <v>387800000</v>
      </c>
    </row>
    <row r="128" spans="1:18">
      <c r="A128" s="4" t="s">
        <v>613</v>
      </c>
      <c r="O128" s="6" t="n">
        <v>31350000</v>
      </c>
    </row>
    <row r="129" spans="1:18">
      <c r="A129" s="4" t="s">
        <v>100</v>
      </c>
      <c r="E129" s="8" t="n">
        <v>22171000</v>
      </c>
    </row>
    <row r="130" spans="1:18">
      <c r="A130" s="4" t="s">
        <v>627</v>
      </c>
    </row>
    <row r="131" spans="1:18">
      <c r="A131" s="3" t="s">
        <v>568</v>
      </c>
    </row>
    <row r="132" spans="1:18">
      <c r="A132" s="4" t="s">
        <v>628</v>
      </c>
      <c r="E132" s="4" t="s">
        <v>629</v>
      </c>
    </row>
    <row r="133" spans="1:18">
      <c r="A133" s="4" t="s">
        <v>630</v>
      </c>
    </row>
    <row r="134" spans="1:18">
      <c r="A134" s="3" t="s">
        <v>568</v>
      </c>
    </row>
    <row r="135" spans="1:18">
      <c r="A135" s="4" t="s">
        <v>609</v>
      </c>
      <c r="G135" s="8" t="n">
        <v>14200000</v>
      </c>
      <c r="K135" s="8" t="n">
        <v>11000000</v>
      </c>
      <c r="O135" s="8" t="n">
        <v>14200000</v>
      </c>
      <c r="P135" s="6" t="n">
        <v>11000000</v>
      </c>
    </row>
    <row r="136" spans="1:18">
      <c r="A136" s="4" t="s">
        <v>631</v>
      </c>
    </row>
    <row r="137" spans="1:18">
      <c r="A137" s="3" t="s">
        <v>568</v>
      </c>
    </row>
    <row r="138" spans="1:18">
      <c r="A138" s="4" t="s">
        <v>88</v>
      </c>
      <c r="O138" s="8" t="n">
        <v>107400000</v>
      </c>
      <c r="P138" s="8" t="n">
        <v>25300000</v>
      </c>
    </row>
    <row r="139" spans="1:18">
      <c r="A139" s="4" t="s">
        <v>632</v>
      </c>
    </row>
    <row r="140" spans="1:18">
      <c r="A140" s="3" t="s">
        <v>568</v>
      </c>
    </row>
    <row r="141" spans="1:18">
      <c r="A141" s="4" t="s">
        <v>609</v>
      </c>
      <c r="J141" s="8" t="n">
        <v>3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6</v>
      </c>
    </row>
    <row r="3" spans="1:4">
      <c r="A3" s="3" t="s">
        <v>161</v>
      </c>
    </row>
    <row r="4" spans="1:4">
      <c r="A4" s="4" t="s">
        <v>162</v>
      </c>
      <c r="B4" s="8" t="n">
        <v>39532</v>
      </c>
      <c r="C4" s="8" t="n">
        <v>-263603</v>
      </c>
      <c r="D4" s="8" t="n">
        <v>-149005</v>
      </c>
    </row>
    <row r="5" spans="1:4">
      <c r="A5" s="3" t="s">
        <v>163</v>
      </c>
    </row>
    <row r="6" spans="1:4">
      <c r="A6" s="4" t="s">
        <v>164</v>
      </c>
      <c r="B6" s="6" t="n">
        <v>138343</v>
      </c>
      <c r="C6" s="6" t="n">
        <v>34009</v>
      </c>
      <c r="D6" s="6" t="n">
        <v>9310</v>
      </c>
    </row>
    <row r="7" spans="1:4">
      <c r="A7" s="4" t="s">
        <v>132</v>
      </c>
      <c r="B7" s="6" t="n">
        <v>83553</v>
      </c>
      <c r="C7" s="6" t="n">
        <v>13198</v>
      </c>
      <c r="D7" s="6" t="n">
        <v>5014</v>
      </c>
    </row>
    <row r="8" spans="1:4">
      <c r="A8" s="4" t="s">
        <v>165</v>
      </c>
      <c r="B8" s="6" t="n">
        <v>20088</v>
      </c>
      <c r="C8" s="6" t="n">
        <v>9020</v>
      </c>
    </row>
    <row r="9" spans="1:4">
      <c r="A9" s="4" t="s">
        <v>166</v>
      </c>
      <c r="B9" s="6" t="n">
        <v>21151</v>
      </c>
      <c r="C9" s="6" t="n">
        <v>10660</v>
      </c>
    </row>
    <row r="10" spans="1:4">
      <c r="A10" s="4" t="s">
        <v>100</v>
      </c>
      <c r="B10" s="6" t="n">
        <v>-22200</v>
      </c>
      <c r="C10" s="6" t="n">
        <v>-22171</v>
      </c>
    </row>
    <row r="11" spans="1:4">
      <c r="A11" s="4" t="s">
        <v>167</v>
      </c>
      <c r="C11" s="6" t="n">
        <v>214995</v>
      </c>
      <c r="D11" s="6" t="n">
        <v>69300</v>
      </c>
    </row>
    <row r="12" spans="1:4">
      <c r="A12" s="4" t="s">
        <v>168</v>
      </c>
      <c r="D12" s="6" t="n">
        <v>2225</v>
      </c>
    </row>
    <row r="13" spans="1:4">
      <c r="A13" s="4" t="s">
        <v>169</v>
      </c>
      <c r="B13" s="6" t="n">
        <v>21581</v>
      </c>
      <c r="C13" s="6" t="n">
        <v>11709</v>
      </c>
      <c r="D13" s="6" t="n">
        <v>12881</v>
      </c>
    </row>
    <row r="14" spans="1:4">
      <c r="A14" s="4" t="s">
        <v>170</v>
      </c>
      <c r="B14" s="6" t="n">
        <v>18810</v>
      </c>
      <c r="C14" s="6" t="n">
        <v>9273</v>
      </c>
      <c r="D14" s="6" t="n">
        <v>4364</v>
      </c>
    </row>
    <row r="15" spans="1:4">
      <c r="A15" s="4" t="s">
        <v>103</v>
      </c>
      <c r="B15" s="6" t="n">
        <v>29032</v>
      </c>
      <c r="C15" s="6" t="n">
        <v>0</v>
      </c>
      <c r="D15" s="6" t="n">
        <v>0</v>
      </c>
    </row>
    <row r="16" spans="1:4">
      <c r="A16" s="4" t="s">
        <v>171</v>
      </c>
      <c r="B16" s="6" t="n">
        <v>1237</v>
      </c>
      <c r="C16" s="6" t="n">
        <v>3905</v>
      </c>
      <c r="D16" s="6" t="n">
        <v>-1206</v>
      </c>
    </row>
    <row r="17" spans="1:4">
      <c r="A17" s="4" t="s">
        <v>172</v>
      </c>
      <c r="B17" s="6" t="n">
        <v>258</v>
      </c>
      <c r="C17" s="6" t="n">
        <v>11</v>
      </c>
    </row>
    <row r="18" spans="1:4">
      <c r="A18" s="3" t="s">
        <v>173</v>
      </c>
    </row>
    <row r="19" spans="1:4">
      <c r="A19" s="4" t="s">
        <v>174</v>
      </c>
      <c r="B19" s="6" t="n">
        <v>-124766</v>
      </c>
      <c r="C19" s="6" t="n">
        <v>-46183</v>
      </c>
      <c r="D19" s="6" t="n">
        <v>-12491</v>
      </c>
    </row>
    <row r="20" spans="1:4">
      <c r="A20" s="4" t="s">
        <v>175</v>
      </c>
      <c r="B20" s="6" t="n">
        <v>12216</v>
      </c>
      <c r="C20" s="6" t="n">
        <v>7173</v>
      </c>
      <c r="D20" s="6" t="n">
        <v>-3426</v>
      </c>
    </row>
    <row r="21" spans="1:4">
      <c r="A21" s="4" t="s">
        <v>38</v>
      </c>
      <c r="B21" s="6" t="n">
        <v>1014</v>
      </c>
      <c r="C21" s="6" t="n">
        <v>-9208</v>
      </c>
      <c r="D21" s="6" t="n">
        <v>-1240</v>
      </c>
    </row>
    <row r="22" spans="1:4">
      <c r="A22" s="4" t="s">
        <v>52</v>
      </c>
      <c r="B22" s="6" t="n">
        <v>-8362</v>
      </c>
      <c r="C22" s="6" t="n">
        <v>9383</v>
      </c>
      <c r="D22" s="6" t="n">
        <v>3908</v>
      </c>
    </row>
    <row r="23" spans="1:4">
      <c r="A23" s="4" t="s">
        <v>54</v>
      </c>
      <c r="B23" s="6" t="n">
        <v>94046</v>
      </c>
      <c r="C23" s="6" t="n">
        <v>54090</v>
      </c>
      <c r="D23" s="6" t="n">
        <v>6962</v>
      </c>
    </row>
    <row r="24" spans="1:4">
      <c r="A24" s="4" t="s">
        <v>176</v>
      </c>
      <c r="B24" s="6" t="n">
        <v>20169</v>
      </c>
      <c r="C24" s="6" t="n">
        <v>-1270</v>
      </c>
      <c r="D24" s="6" t="n">
        <v>980</v>
      </c>
    </row>
    <row r="25" spans="1:4">
      <c r="A25" s="4" t="s">
        <v>177</v>
      </c>
      <c r="B25" s="6" t="n">
        <v>1693</v>
      </c>
      <c r="C25" s="6" t="n">
        <v>-562</v>
      </c>
      <c r="D25" s="6" t="n">
        <v>-1145</v>
      </c>
    </row>
    <row r="26" spans="1:4">
      <c r="A26" s="4" t="s">
        <v>178</v>
      </c>
      <c r="B26" s="6" t="n">
        <v>-180549</v>
      </c>
      <c r="C26" s="6" t="n">
        <v>-7516</v>
      </c>
      <c r="D26" s="6" t="n">
        <v>-1186</v>
      </c>
    </row>
    <row r="27" spans="1:4">
      <c r="A27" s="4" t="s">
        <v>179</v>
      </c>
      <c r="B27" s="6" t="n">
        <v>8120</v>
      </c>
      <c r="C27" s="6" t="n">
        <v>636</v>
      </c>
      <c r="D27" s="6" t="n">
        <v>468</v>
      </c>
    </row>
    <row r="28" spans="1:4">
      <c r="A28" s="4" t="s">
        <v>180</v>
      </c>
      <c r="B28" s="6" t="n">
        <v>194166</v>
      </c>
      <c r="C28" s="6" t="n">
        <v>27549</v>
      </c>
      <c r="D28" s="6" t="n">
        <v>-54287</v>
      </c>
    </row>
    <row r="29" spans="1:4">
      <c r="A29" s="3" t="s">
        <v>181</v>
      </c>
    </row>
    <row r="30" spans="1:4">
      <c r="A30" s="4" t="s">
        <v>182</v>
      </c>
      <c r="B30" s="6" t="n">
        <v>-1022361</v>
      </c>
      <c r="C30" s="6" t="n">
        <v>-224220</v>
      </c>
      <c r="D30" s="6" t="n">
        <v>-35000</v>
      </c>
    </row>
    <row r="31" spans="1:4">
      <c r="A31" s="4" t="s">
        <v>183</v>
      </c>
      <c r="B31" s="6" t="n">
        <v>64623</v>
      </c>
    </row>
    <row r="32" spans="1:4">
      <c r="A32" s="4" t="s">
        <v>184</v>
      </c>
      <c r="B32" s="6" t="n">
        <v>-71813</v>
      </c>
    </row>
    <row r="33" spans="1:4">
      <c r="A33" s="4" t="s">
        <v>185</v>
      </c>
      <c r="B33" s="6" t="n">
        <v>42781</v>
      </c>
    </row>
    <row r="34" spans="1:4">
      <c r="A34" s="4" t="s">
        <v>186</v>
      </c>
      <c r="B34" s="6" t="n">
        <v>-7156</v>
      </c>
      <c r="C34" s="6" t="n">
        <v>-3500</v>
      </c>
      <c r="D34" s="6" t="n">
        <v>-1198</v>
      </c>
    </row>
    <row r="35" spans="1:4">
      <c r="A35" s="4" t="s">
        <v>187</v>
      </c>
      <c r="B35" s="6" t="n">
        <v>-1122</v>
      </c>
      <c r="D35" s="6" t="n">
        <v>63</v>
      </c>
    </row>
    <row r="36" spans="1:4">
      <c r="A36" s="4" t="s">
        <v>188</v>
      </c>
      <c r="B36" s="6" t="n">
        <v>-995048</v>
      </c>
      <c r="C36" s="6" t="n">
        <v>-227720</v>
      </c>
      <c r="D36" s="6" t="n">
        <v>-36135</v>
      </c>
    </row>
    <row r="37" spans="1:4">
      <c r="A37" s="3" t="s">
        <v>189</v>
      </c>
    </row>
    <row r="38" spans="1:4">
      <c r="A38" s="4" t="s">
        <v>190</v>
      </c>
      <c r="D38" s="6" t="n">
        <v>-64844</v>
      </c>
    </row>
    <row r="39" spans="1:4">
      <c r="A39" s="4" t="s">
        <v>134</v>
      </c>
      <c r="D39" s="6" t="n">
        <v>-18675</v>
      </c>
    </row>
    <row r="40" spans="1:4">
      <c r="A40" s="4" t="s">
        <v>191</v>
      </c>
      <c r="B40" s="6" t="n">
        <v>475685</v>
      </c>
      <c r="D40" s="6" t="n">
        <v>5998</v>
      </c>
    </row>
    <row r="41" spans="1:4">
      <c r="A41" s="4" t="s">
        <v>192</v>
      </c>
      <c r="C41" s="6" t="n">
        <v>9385</v>
      </c>
    </row>
    <row r="42" spans="1:4">
      <c r="A42" s="4" t="s">
        <v>193</v>
      </c>
      <c r="B42" s="6" t="n">
        <v>18124</v>
      </c>
      <c r="C42" s="6" t="n">
        <v>38461</v>
      </c>
    </row>
    <row r="43" spans="1:4">
      <c r="A43" s="4" t="s">
        <v>194</v>
      </c>
      <c r="B43" s="6" t="n">
        <v>4452</v>
      </c>
      <c r="C43" s="6" t="n">
        <v>1674</v>
      </c>
      <c r="D43" s="6" t="n">
        <v>639</v>
      </c>
    </row>
    <row r="44" spans="1:4">
      <c r="A44" s="4" t="s">
        <v>195</v>
      </c>
      <c r="B44" s="6" t="n">
        <v>5217</v>
      </c>
      <c r="C44" s="6" t="n">
        <v>2693</v>
      </c>
    </row>
    <row r="45" spans="1:4">
      <c r="A45" s="4" t="s">
        <v>196</v>
      </c>
      <c r="B45" s="6" t="n">
        <v>-3024</v>
      </c>
      <c r="C45" s="6" t="n">
        <v>-894</v>
      </c>
    </row>
    <row r="46" spans="1:4">
      <c r="A46" s="4" t="s">
        <v>197</v>
      </c>
      <c r="B46" s="6" t="n">
        <v>1442481</v>
      </c>
      <c r="C46" s="6" t="n">
        <v>338285</v>
      </c>
      <c r="D46" s="6" t="n">
        <v>66716</v>
      </c>
    </row>
    <row r="47" spans="1:4">
      <c r="A47" s="4" t="s">
        <v>198</v>
      </c>
      <c r="B47" s="6" t="n">
        <v>-790</v>
      </c>
      <c r="C47" s="6" t="n">
        <v>213</v>
      </c>
      <c r="D47" s="6" t="n">
        <v>99</v>
      </c>
    </row>
    <row r="48" spans="1:4">
      <c r="A48" s="4" t="s">
        <v>199</v>
      </c>
      <c r="B48" s="6" t="n">
        <v>640809</v>
      </c>
      <c r="C48" s="6" t="n">
        <v>138327</v>
      </c>
      <c r="D48" s="6" t="n">
        <v>-23607</v>
      </c>
    </row>
    <row r="49" spans="1:4">
      <c r="A49" s="4" t="s">
        <v>200</v>
      </c>
      <c r="B49" s="6" t="n">
        <v>218807</v>
      </c>
      <c r="C49" s="6" t="n">
        <v>80480</v>
      </c>
      <c r="D49" s="6" t="n">
        <v>104087</v>
      </c>
    </row>
    <row r="50" spans="1:4">
      <c r="A50" s="4" t="s">
        <v>201</v>
      </c>
      <c r="B50" s="6" t="n">
        <v>859616</v>
      </c>
      <c r="C50" s="6" t="n">
        <v>218807</v>
      </c>
      <c r="D50" s="6" t="n">
        <v>80480</v>
      </c>
    </row>
    <row r="51" spans="1:4">
      <c r="A51" s="3" t="s">
        <v>202</v>
      </c>
    </row>
    <row r="52" spans="1:4">
      <c r="A52" s="4" t="s">
        <v>203</v>
      </c>
      <c r="B52" s="6" t="n">
        <v>42021</v>
      </c>
      <c r="C52" s="6" t="n">
        <v>14109</v>
      </c>
      <c r="D52" s="6" t="n">
        <v>8573</v>
      </c>
    </row>
    <row r="53" spans="1:4">
      <c r="A53" s="4" t="s">
        <v>204</v>
      </c>
      <c r="B53" s="6" t="n">
        <v>1880</v>
      </c>
      <c r="C53" s="6" t="n">
        <v>37</v>
      </c>
      <c r="D53" s="6" t="n">
        <v>44</v>
      </c>
    </row>
    <row r="54" spans="1:4">
      <c r="A54" s="4" t="s">
        <v>205</v>
      </c>
      <c r="B54" s="6" t="n">
        <v>9000</v>
      </c>
      <c r="C54" s="6" t="n">
        <v>8222</v>
      </c>
    </row>
    <row r="55" spans="1:4">
      <c r="A55" s="4" t="s">
        <v>206</v>
      </c>
      <c r="B55" s="6" t="n">
        <v>10005</v>
      </c>
      <c r="C55" s="6" t="n">
        <v>16690</v>
      </c>
      <c r="D55" s="6" t="n">
        <v>12152</v>
      </c>
    </row>
    <row r="56" spans="1:4">
      <c r="A56" s="4" t="s">
        <v>207</v>
      </c>
      <c r="B56" s="6" t="n">
        <v>45367</v>
      </c>
    </row>
    <row r="57" spans="1:4">
      <c r="A57" s="3" t="s">
        <v>208</v>
      </c>
    </row>
    <row r="58" spans="1:4">
      <c r="A58" s="4" t="s">
        <v>209</v>
      </c>
      <c r="B58" s="6" t="n">
        <v>60985</v>
      </c>
      <c r="C58" s="6" t="n">
        <v>89015</v>
      </c>
    </row>
    <row r="59" spans="1:4">
      <c r="A59" s="4" t="s">
        <v>210</v>
      </c>
      <c r="B59" s="6" t="n">
        <v>1303765</v>
      </c>
      <c r="C59" s="6" t="n">
        <v>679100</v>
      </c>
      <c r="D59" s="6" t="n">
        <v>67705</v>
      </c>
    </row>
    <row r="60" spans="1:4">
      <c r="A60" s="4" t="s">
        <v>211</v>
      </c>
      <c r="B60" s="6" t="n">
        <v>89800</v>
      </c>
      <c r="C60" s="6" t="n">
        <v>33600</v>
      </c>
      <c r="D60" s="6" t="n">
        <v>32992</v>
      </c>
    </row>
    <row r="61" spans="1:4">
      <c r="A61" s="4" t="s">
        <v>212</v>
      </c>
      <c r="B61" s="6" t="n">
        <v>4940</v>
      </c>
      <c r="C61" s="6" t="n">
        <v>1463</v>
      </c>
    </row>
    <row r="62" spans="1:4">
      <c r="A62" s="4" t="s">
        <v>213</v>
      </c>
    </row>
    <row r="63" spans="1:4">
      <c r="A63" s="3" t="s">
        <v>173</v>
      </c>
    </row>
    <row r="64" spans="1:4">
      <c r="A64" s="4" t="s">
        <v>214</v>
      </c>
      <c r="B64" s="6" t="n">
        <v>-3000</v>
      </c>
    </row>
    <row r="65" spans="1:4">
      <c r="A65" s="3" t="s">
        <v>189</v>
      </c>
    </row>
    <row r="66" spans="1:4">
      <c r="A66" s="4" t="s">
        <v>215</v>
      </c>
      <c r="C66" s="8" t="n">
        <v>286966</v>
      </c>
      <c r="D66" s="8" t="n">
        <v>143598</v>
      </c>
    </row>
    <row r="67" spans="1:4">
      <c r="A67" s="4" t="s">
        <v>216</v>
      </c>
    </row>
    <row r="68" spans="1:4">
      <c r="A68" s="3" t="s">
        <v>189</v>
      </c>
    </row>
    <row r="69" spans="1:4">
      <c r="A69" s="4" t="s">
        <v>215</v>
      </c>
      <c r="B69" s="6" t="n">
        <v>391506</v>
      </c>
    </row>
    <row r="70" spans="1:4">
      <c r="A70" s="4" t="s">
        <v>217</v>
      </c>
      <c r="B70" s="6" t="n">
        <v>-2000</v>
      </c>
    </row>
    <row r="71" spans="1:4">
      <c r="A71" s="4" t="s">
        <v>218</v>
      </c>
    </row>
    <row r="72" spans="1:4">
      <c r="A72" s="3" t="s">
        <v>189</v>
      </c>
    </row>
    <row r="73" spans="1:4">
      <c r="A73" s="4" t="s">
        <v>217</v>
      </c>
      <c r="B73" s="6" t="n">
        <v>-297000</v>
      </c>
    </row>
    <row r="74" spans="1:4">
      <c r="A74" s="4" t="s">
        <v>219</v>
      </c>
    </row>
    <row r="75" spans="1:4">
      <c r="A75" s="3" t="s">
        <v>189</v>
      </c>
    </row>
    <row r="76" spans="1:4">
      <c r="A76" s="4" t="s">
        <v>220</v>
      </c>
      <c r="B76" s="6" t="n">
        <v>387181</v>
      </c>
    </row>
    <row r="77" spans="1:4">
      <c r="A77" s="4" t="s">
        <v>221</v>
      </c>
    </row>
    <row r="78" spans="1:4">
      <c r="A78" s="3" t="s">
        <v>189</v>
      </c>
    </row>
    <row r="79" spans="1:4">
      <c r="A79" s="4" t="s">
        <v>215</v>
      </c>
      <c r="B79" s="8" t="n">
        <v>4623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33</v>
      </c>
      <c r="B1" s="2" t="s">
        <v>634</v>
      </c>
    </row>
    <row r="2" spans="1:2">
      <c r="A2" s="3" t="s">
        <v>568</v>
      </c>
    </row>
    <row r="3" spans="1:2">
      <c r="A3" s="4" t="s">
        <v>635</v>
      </c>
      <c r="B3" s="8" t="n">
        <v>985592</v>
      </c>
    </row>
    <row r="4" spans="1:2">
      <c r="A4" s="4" t="s">
        <v>636</v>
      </c>
      <c r="B4" s="6" t="n">
        <v>89806</v>
      </c>
    </row>
    <row r="5" spans="1:2">
      <c r="A5" s="4" t="s">
        <v>637</v>
      </c>
      <c r="B5" s="8" t="n">
        <v>10753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8</v>
      </c>
      <c r="B1" s="2" t="s">
        <v>639</v>
      </c>
      <c r="C1" s="2" t="s">
        <v>640</v>
      </c>
    </row>
    <row r="2" spans="1:3">
      <c r="A2" s="3" t="s">
        <v>568</v>
      </c>
    </row>
    <row r="3" spans="1:3">
      <c r="A3" s="4" t="s">
        <v>641</v>
      </c>
      <c r="B3" s="6" t="n">
        <v>21425909</v>
      </c>
    </row>
    <row r="4" spans="1:3">
      <c r="A4" s="4" t="s">
        <v>642</v>
      </c>
      <c r="B4" s="8" t="n">
        <v>46</v>
      </c>
      <c r="C4" s="8" t="n">
        <v>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43</v>
      </c>
      <c r="B1" s="2" t="s">
        <v>639</v>
      </c>
      <c r="C1" s="2" t="s">
        <v>644</v>
      </c>
      <c r="D1" s="2" t="s">
        <v>2</v>
      </c>
      <c r="E1" s="2" t="s">
        <v>32</v>
      </c>
      <c r="F1" s="2" t="s">
        <v>645</v>
      </c>
    </row>
    <row r="2" spans="1:6">
      <c r="A2" s="3" t="s">
        <v>568</v>
      </c>
    </row>
    <row r="3" spans="1:6">
      <c r="A3" s="4" t="s">
        <v>100</v>
      </c>
      <c r="D3" s="8" t="n">
        <v>-22200</v>
      </c>
      <c r="E3" s="8" t="n">
        <v>-22171</v>
      </c>
    </row>
    <row r="4" spans="1:6">
      <c r="A4" s="4" t="s">
        <v>44</v>
      </c>
      <c r="D4" s="6" t="n">
        <v>253811</v>
      </c>
    </row>
    <row r="5" spans="1:6">
      <c r="A5" s="4" t="s">
        <v>361</v>
      </c>
    </row>
    <row r="6" spans="1:6">
      <c r="A6" s="3" t="s">
        <v>568</v>
      </c>
    </row>
    <row r="7" spans="1:6">
      <c r="A7" s="4" t="s">
        <v>646</v>
      </c>
      <c r="B7" s="8" t="n">
        <v>-262732</v>
      </c>
    </row>
    <row r="8" spans="1:6">
      <c r="A8" s="4" t="s">
        <v>52</v>
      </c>
      <c r="B8" s="6" t="n">
        <v>-2439</v>
      </c>
    </row>
    <row r="9" spans="1:6">
      <c r="A9" s="4" t="s">
        <v>54</v>
      </c>
      <c r="B9" s="6" t="n">
        <v>-9792</v>
      </c>
    </row>
    <row r="10" spans="1:6">
      <c r="A10" s="4" t="s">
        <v>647</v>
      </c>
      <c r="B10" s="6" t="n">
        <v>-7566</v>
      </c>
    </row>
    <row r="11" spans="1:6">
      <c r="A11" s="4" t="s">
        <v>648</v>
      </c>
      <c r="B11" s="6" t="n">
        <v>-86800</v>
      </c>
    </row>
    <row r="12" spans="1:6">
      <c r="A12" s="4" t="s">
        <v>34</v>
      </c>
      <c r="B12" s="6" t="n">
        <v>53037</v>
      </c>
    </row>
    <row r="13" spans="1:6">
      <c r="A13" s="4" t="s">
        <v>649</v>
      </c>
      <c r="B13" s="6" t="n">
        <v>39049</v>
      </c>
    </row>
    <row r="14" spans="1:6">
      <c r="A14" s="4" t="s">
        <v>650</v>
      </c>
      <c r="B14" s="6" t="n">
        <v>25574</v>
      </c>
    </row>
    <row r="15" spans="1:6">
      <c r="A15" s="4" t="s">
        <v>36</v>
      </c>
      <c r="B15" s="6" t="n">
        <v>11858</v>
      </c>
    </row>
    <row r="16" spans="1:6">
      <c r="A16" s="4" t="s">
        <v>175</v>
      </c>
      <c r="B16" s="6" t="n">
        <v>13498</v>
      </c>
    </row>
    <row r="17" spans="1:6">
      <c r="A17" s="4" t="s">
        <v>651</v>
      </c>
      <c r="B17" s="6" t="n">
        <v>2533</v>
      </c>
    </row>
    <row r="18" spans="1:6">
      <c r="A18" s="4" t="s">
        <v>652</v>
      </c>
      <c r="B18" s="6" t="n">
        <v>1044</v>
      </c>
    </row>
    <row r="19" spans="1:6">
      <c r="A19" s="4" t="s">
        <v>653</v>
      </c>
      <c r="B19" s="6" t="n">
        <v>123</v>
      </c>
    </row>
    <row r="20" spans="1:6">
      <c r="A20" s="4" t="s">
        <v>44</v>
      </c>
      <c r="B20" s="6" t="n">
        <v>253811</v>
      </c>
      <c r="D20" s="6" t="n">
        <v>253800</v>
      </c>
    </row>
    <row r="21" spans="1:6">
      <c r="A21" s="4" t="s">
        <v>654</v>
      </c>
      <c r="B21" s="6" t="n">
        <v>1075398</v>
      </c>
    </row>
    <row r="22" spans="1:6">
      <c r="A22" s="4" t="s">
        <v>615</v>
      </c>
    </row>
    <row r="23" spans="1:6">
      <c r="A23" s="3" t="s">
        <v>568</v>
      </c>
    </row>
    <row r="24" spans="1:6">
      <c r="A24" s="4" t="s">
        <v>655</v>
      </c>
      <c r="B24" s="6" t="n">
        <v>1044200</v>
      </c>
    </row>
    <row r="25" spans="1:6">
      <c r="A25" s="4" t="s">
        <v>656</v>
      </c>
    </row>
    <row r="26" spans="1:6">
      <c r="A26" s="3" t="s">
        <v>568</v>
      </c>
    </row>
    <row r="27" spans="1:6">
      <c r="A27" s="4" t="s">
        <v>646</v>
      </c>
      <c r="B27" s="6" t="n">
        <v>-264866</v>
      </c>
    </row>
    <row r="28" spans="1:6">
      <c r="A28" s="4" t="s">
        <v>657</v>
      </c>
      <c r="B28" s="6" t="n">
        <v>-502</v>
      </c>
    </row>
    <row r="29" spans="1:6">
      <c r="A29" s="4" t="s">
        <v>52</v>
      </c>
      <c r="B29" s="6" t="n">
        <v>-2439</v>
      </c>
    </row>
    <row r="30" spans="1:6">
      <c r="A30" s="4" t="s">
        <v>54</v>
      </c>
      <c r="B30" s="6" t="n">
        <v>-13178</v>
      </c>
    </row>
    <row r="31" spans="1:6">
      <c r="A31" s="4" t="s">
        <v>647</v>
      </c>
      <c r="B31" s="6" t="n">
        <v>-7566</v>
      </c>
    </row>
    <row r="32" spans="1:6">
      <c r="A32" s="4" t="s">
        <v>648</v>
      </c>
      <c r="B32" s="6" t="n">
        <v>-86800</v>
      </c>
    </row>
    <row r="33" spans="1:6">
      <c r="A33" s="4" t="s">
        <v>34</v>
      </c>
      <c r="B33" s="6" t="n">
        <v>53037</v>
      </c>
    </row>
    <row r="34" spans="1:6">
      <c r="A34" s="4" t="s">
        <v>649</v>
      </c>
      <c r="B34" s="6" t="n">
        <v>39049</v>
      </c>
    </row>
    <row r="35" spans="1:6">
      <c r="A35" s="4" t="s">
        <v>650</v>
      </c>
      <c r="B35" s="6" t="n">
        <v>25574</v>
      </c>
    </row>
    <row r="36" spans="1:6">
      <c r="A36" s="4" t="s">
        <v>36</v>
      </c>
      <c r="B36" s="6" t="n">
        <v>11683</v>
      </c>
    </row>
    <row r="37" spans="1:6">
      <c r="A37" s="4" t="s">
        <v>175</v>
      </c>
      <c r="B37" s="6" t="n">
        <v>13941</v>
      </c>
    </row>
    <row r="38" spans="1:6">
      <c r="A38" s="4" t="s">
        <v>651</v>
      </c>
      <c r="B38" s="6" t="n">
        <v>2533</v>
      </c>
    </row>
    <row r="39" spans="1:6">
      <c r="A39" s="4" t="s">
        <v>652</v>
      </c>
      <c r="B39" s="6" t="n">
        <v>1044</v>
      </c>
    </row>
    <row r="40" spans="1:6">
      <c r="A40" s="4" t="s">
        <v>653</v>
      </c>
      <c r="B40" s="6" t="n">
        <v>123</v>
      </c>
    </row>
    <row r="41" spans="1:6">
      <c r="A41" s="4" t="s">
        <v>44</v>
      </c>
      <c r="B41" s="6" t="n">
        <v>259565</v>
      </c>
      <c r="F41" s="8" t="n">
        <v>259600</v>
      </c>
    </row>
    <row r="42" spans="1:6">
      <c r="A42" s="4" t="s">
        <v>654</v>
      </c>
      <c r="B42" s="6" t="n">
        <v>1075398</v>
      </c>
    </row>
    <row r="43" spans="1:6">
      <c r="A43" s="4" t="s">
        <v>658</v>
      </c>
    </row>
    <row r="44" spans="1:6">
      <c r="A44" s="3" t="s">
        <v>568</v>
      </c>
    </row>
    <row r="45" spans="1:6">
      <c r="A45" s="4" t="s">
        <v>655</v>
      </c>
      <c r="B45" s="6" t="n">
        <v>1044200</v>
      </c>
    </row>
    <row r="46" spans="1:6">
      <c r="A46" s="4" t="s">
        <v>659</v>
      </c>
    </row>
    <row r="47" spans="1:6">
      <c r="A47" s="3" t="s">
        <v>568</v>
      </c>
    </row>
    <row r="48" spans="1:6">
      <c r="A48" s="4" t="s">
        <v>646</v>
      </c>
      <c r="B48" s="6" t="n">
        <v>2134</v>
      </c>
    </row>
    <row r="49" spans="1:6">
      <c r="A49" s="4" t="s">
        <v>657</v>
      </c>
      <c r="B49" s="6" t="n">
        <v>502</v>
      </c>
    </row>
    <row r="50" spans="1:6">
      <c r="A50" s="4" t="s">
        <v>54</v>
      </c>
      <c r="B50" s="6" t="n">
        <v>3386</v>
      </c>
    </row>
    <row r="51" spans="1:6">
      <c r="A51" s="4" t="s">
        <v>36</v>
      </c>
      <c r="B51" s="6" t="n">
        <v>175</v>
      </c>
    </row>
    <row r="52" spans="1:6">
      <c r="A52" s="4" t="s">
        <v>175</v>
      </c>
      <c r="B52" s="6" t="n">
        <v>-443</v>
      </c>
    </row>
    <row r="53" spans="1:6">
      <c r="A53" s="4" t="s">
        <v>44</v>
      </c>
      <c r="B53" s="8" t="n">
        <v>-5754</v>
      </c>
      <c r="D53" s="6" t="n">
        <v>5800</v>
      </c>
    </row>
    <row r="54" spans="1:6">
      <c r="A54" s="4" t="s">
        <v>366</v>
      </c>
    </row>
    <row r="55" spans="1:6">
      <c r="A55" s="3" t="s">
        <v>568</v>
      </c>
    </row>
    <row r="56" spans="1:6">
      <c r="A56" s="4" t="s">
        <v>660</v>
      </c>
      <c r="C56" s="8" t="n">
        <v>-7170</v>
      </c>
    </row>
    <row r="57" spans="1:6">
      <c r="A57" s="4" t="s">
        <v>100</v>
      </c>
      <c r="C57" s="6" t="n">
        <v>-22171</v>
      </c>
    </row>
    <row r="58" spans="1:6">
      <c r="A58" s="4" t="s">
        <v>657</v>
      </c>
      <c r="C58" s="6" t="n">
        <v>-775</v>
      </c>
    </row>
    <row r="59" spans="1:6">
      <c r="A59" s="4" t="s">
        <v>52</v>
      </c>
      <c r="C59" s="6" t="n">
        <v>-1781</v>
      </c>
    </row>
    <row r="60" spans="1:6">
      <c r="A60" s="4" t="s">
        <v>647</v>
      </c>
      <c r="C60" s="6" t="n">
        <v>-32372</v>
      </c>
    </row>
    <row r="61" spans="1:6">
      <c r="A61" s="4" t="s">
        <v>648</v>
      </c>
      <c r="C61" s="6" t="n">
        <v>-33600</v>
      </c>
    </row>
    <row r="62" spans="1:6">
      <c r="A62" s="4" t="s">
        <v>34</v>
      </c>
      <c r="C62" s="6" t="n">
        <v>34401</v>
      </c>
    </row>
    <row r="63" spans="1:6">
      <c r="A63" s="4" t="s">
        <v>36</v>
      </c>
      <c r="C63" s="6" t="n">
        <v>11838</v>
      </c>
    </row>
    <row r="64" spans="1:6">
      <c r="A64" s="4" t="s">
        <v>175</v>
      </c>
      <c r="C64" s="6" t="n">
        <v>15422</v>
      </c>
      <c r="E64" s="8" t="n">
        <v>3200</v>
      </c>
    </row>
    <row r="65" spans="1:6">
      <c r="A65" s="4" t="s">
        <v>661</v>
      </c>
      <c r="C65" s="6" t="n">
        <v>195</v>
      </c>
    </row>
    <row r="66" spans="1:6">
      <c r="A66" s="4" t="s">
        <v>651</v>
      </c>
      <c r="C66" s="6" t="n">
        <v>138</v>
      </c>
    </row>
    <row r="67" spans="1:6">
      <c r="A67" s="4" t="s">
        <v>652</v>
      </c>
      <c r="C67" s="6" t="n">
        <v>289</v>
      </c>
    </row>
    <row r="68" spans="1:6">
      <c r="A68" s="4" t="s">
        <v>662</v>
      </c>
      <c r="C68" s="6" t="n">
        <v>2907</v>
      </c>
    </row>
    <row r="69" spans="1:6">
      <c r="A69" s="4" t="s">
        <v>654</v>
      </c>
      <c r="C69" s="6" t="n">
        <v>601421</v>
      </c>
      <c r="D69" s="8" t="n">
        <v>601400</v>
      </c>
    </row>
    <row r="70" spans="1:6">
      <c r="A70" s="4" t="s">
        <v>663</v>
      </c>
    </row>
    <row r="71" spans="1:6">
      <c r="A71" s="3" t="s">
        <v>568</v>
      </c>
    </row>
    <row r="72" spans="1:6">
      <c r="A72" s="4" t="s">
        <v>655</v>
      </c>
      <c r="C72" s="6" t="n">
        <v>560000</v>
      </c>
    </row>
    <row r="73" spans="1:6">
      <c r="A73" s="4" t="s">
        <v>664</v>
      </c>
    </row>
    <row r="74" spans="1:6">
      <c r="A74" s="3" t="s">
        <v>568</v>
      </c>
    </row>
    <row r="75" spans="1:6">
      <c r="A75" s="4" t="s">
        <v>655</v>
      </c>
      <c r="C75" s="6" t="n">
        <v>8100</v>
      </c>
    </row>
    <row r="76" spans="1:6">
      <c r="A76" s="4" t="s">
        <v>665</v>
      </c>
    </row>
    <row r="77" spans="1:6">
      <c r="A77" s="3" t="s">
        <v>568</v>
      </c>
    </row>
    <row r="78" spans="1:6">
      <c r="A78" s="4" t="s">
        <v>655</v>
      </c>
      <c r="C78" s="8" t="n">
        <v>6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6</v>
      </c>
      <c r="B1" s="2" t="s">
        <v>1</v>
      </c>
    </row>
    <row r="2" spans="1:3">
      <c r="B2" s="2" t="s">
        <v>2</v>
      </c>
      <c r="C2" s="2" t="s">
        <v>32</v>
      </c>
    </row>
    <row r="3" spans="1:3">
      <c r="A3" s="3" t="s">
        <v>568</v>
      </c>
    </row>
    <row r="4" spans="1:3">
      <c r="A4" s="4" t="s">
        <v>88</v>
      </c>
      <c r="B4" s="8" t="n">
        <v>796517</v>
      </c>
      <c r="C4" s="8" t="n">
        <v>461104</v>
      </c>
    </row>
    <row r="5" spans="1:3">
      <c r="A5" s="4" t="s">
        <v>162</v>
      </c>
      <c r="B5" s="8" t="n">
        <v>13829</v>
      </c>
      <c r="C5" s="8" t="n">
        <v>-334406</v>
      </c>
    </row>
    <row r="6" spans="1:3">
      <c r="A6" s="4" t="s">
        <v>534</v>
      </c>
      <c r="B6" s="10" t="n">
        <v>0.09</v>
      </c>
      <c r="C6" s="10" t="n">
        <v>3.3</v>
      </c>
    </row>
    <row r="7" spans="1:3">
      <c r="A7" s="4" t="s">
        <v>536</v>
      </c>
      <c r="B7" s="10" t="n">
        <v>0.09</v>
      </c>
      <c r="C7" s="10" t="n">
        <v>3.3</v>
      </c>
    </row>
    <row r="8" spans="1:3">
      <c r="A8" s="4" t="s">
        <v>667</v>
      </c>
    </row>
    <row r="9" spans="1:3">
      <c r="A9" s="3" t="s">
        <v>568</v>
      </c>
    </row>
    <row r="10" spans="1:3">
      <c r="A10" s="4" t="s">
        <v>88</v>
      </c>
      <c r="B10" s="8" t="n">
        <v>757044</v>
      </c>
      <c r="C10" s="8" t="n">
        <v>296955</v>
      </c>
    </row>
    <row r="11" spans="1:3">
      <c r="A11" s="4" t="s">
        <v>162</v>
      </c>
      <c r="B11" s="8" t="n">
        <v>39532</v>
      </c>
      <c r="C11" s="8" t="n">
        <v>-263603</v>
      </c>
    </row>
    <row r="12" spans="1:3">
      <c r="A12" s="4" t="s">
        <v>534</v>
      </c>
      <c r="B12" s="10" t="n">
        <v>0.27</v>
      </c>
      <c r="C12" s="10" t="n">
        <v>-3.15</v>
      </c>
    </row>
    <row r="13" spans="1:3">
      <c r="A13" s="4" t="s">
        <v>536</v>
      </c>
      <c r="B13" s="10" t="n">
        <v>0.25</v>
      </c>
      <c r="C13" s="10" t="n">
        <v>-3.15</v>
      </c>
    </row>
    <row r="14" spans="1:3">
      <c r="A14" s="4" t="s">
        <v>668</v>
      </c>
    </row>
    <row r="15" spans="1:3">
      <c r="A15" s="3" t="s">
        <v>568</v>
      </c>
    </row>
    <row r="16" spans="1:3">
      <c r="A16" s="4" t="s">
        <v>88</v>
      </c>
      <c r="B16" s="8" t="n">
        <v>39473</v>
      </c>
      <c r="C16" s="8" t="n">
        <v>164149</v>
      </c>
    </row>
    <row r="17" spans="1:3">
      <c r="A17" s="4" t="s">
        <v>162</v>
      </c>
      <c r="B17" s="8" t="n">
        <v>-25703</v>
      </c>
      <c r="C17" s="8" t="n">
        <v>-70803</v>
      </c>
    </row>
    <row r="18" spans="1:3">
      <c r="A18" s="4" t="s">
        <v>534</v>
      </c>
      <c r="B18" s="10" t="n">
        <v>-0.18</v>
      </c>
      <c r="C18" s="10" t="n">
        <v>-0.15</v>
      </c>
    </row>
    <row r="19" spans="1:3">
      <c r="A19" s="4" t="s">
        <v>536</v>
      </c>
      <c r="B19" s="10" t="n">
        <v>-0.16</v>
      </c>
      <c r="C19" s="10" t="n">
        <v>-0.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69</v>
      </c>
      <c r="B1" s="2" t="s">
        <v>2</v>
      </c>
      <c r="C1" s="2" t="s">
        <v>32</v>
      </c>
    </row>
    <row r="2" spans="1:3">
      <c r="A2" s="3" t="s">
        <v>234</v>
      </c>
    </row>
    <row r="3" spans="1:3">
      <c r="A3" s="4" t="s">
        <v>670</v>
      </c>
      <c r="B3" s="8" t="n">
        <v>6232</v>
      </c>
      <c r="C3" s="8" t="n">
        <v>1184</v>
      </c>
    </row>
    <row r="4" spans="1:3">
      <c r="A4" s="4" t="s">
        <v>671</v>
      </c>
      <c r="B4" s="6" t="n">
        <v>631</v>
      </c>
      <c r="C4" s="6" t="n">
        <v>389</v>
      </c>
    </row>
    <row r="5" spans="1:3">
      <c r="A5" s="4" t="s">
        <v>672</v>
      </c>
      <c r="B5" s="6" t="n">
        <v>11513</v>
      </c>
      <c r="C5" s="6" t="n">
        <v>15292</v>
      </c>
    </row>
    <row r="6" spans="1:3">
      <c r="A6" s="4" t="s">
        <v>37</v>
      </c>
      <c r="B6" s="8" t="n">
        <v>18376</v>
      </c>
      <c r="C6" s="8" t="n">
        <v>168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73</v>
      </c>
      <c r="B1" s="2" t="s">
        <v>1</v>
      </c>
    </row>
    <row r="2" spans="1:5">
      <c r="B2" s="2" t="s">
        <v>2</v>
      </c>
      <c r="C2" s="2" t="s">
        <v>639</v>
      </c>
      <c r="D2" s="2" t="s">
        <v>32</v>
      </c>
      <c r="E2" s="2" t="s">
        <v>644</v>
      </c>
    </row>
    <row r="3" spans="1:5">
      <c r="A3" s="4" t="s">
        <v>366</v>
      </c>
    </row>
    <row r="4" spans="1:5">
      <c r="A4" s="3" t="s">
        <v>674</v>
      </c>
    </row>
    <row r="5" spans="1:5">
      <c r="A5" s="4" t="s">
        <v>609</v>
      </c>
      <c r="D5" s="8" t="n">
        <v>3200</v>
      </c>
      <c r="E5" s="8" t="n">
        <v>15422</v>
      </c>
    </row>
    <row r="6" spans="1:5">
      <c r="A6" s="4" t="s">
        <v>361</v>
      </c>
    </row>
    <row r="7" spans="1:5">
      <c r="A7" s="3" t="s">
        <v>674</v>
      </c>
    </row>
    <row r="8" spans="1:5">
      <c r="A8" s="4" t="s">
        <v>609</v>
      </c>
      <c r="C8" s="8" t="n">
        <v>13498</v>
      </c>
    </row>
    <row r="9" spans="1:5">
      <c r="A9" s="4" t="s">
        <v>675</v>
      </c>
    </row>
    <row r="10" spans="1:5">
      <c r="A10" s="3" t="s">
        <v>674</v>
      </c>
    </row>
    <row r="11" spans="1:5">
      <c r="A11" s="4" t="s">
        <v>609</v>
      </c>
      <c r="B11" s="8" t="n">
        <v>300</v>
      </c>
    </row>
    <row r="12" spans="1:5">
      <c r="A12" s="4" t="s">
        <v>619</v>
      </c>
      <c r="B12" s="6" t="n">
        <v>1800</v>
      </c>
    </row>
    <row r="13" spans="1:5">
      <c r="A13" s="4" t="s">
        <v>676</v>
      </c>
    </row>
    <row r="14" spans="1:5">
      <c r="A14" s="3" t="s">
        <v>674</v>
      </c>
    </row>
    <row r="15" spans="1:5">
      <c r="A15" s="4" t="s">
        <v>619</v>
      </c>
      <c r="B15" s="8" t="n">
        <v>8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32</v>
      </c>
    </row>
    <row r="2" spans="1:3">
      <c r="A2" s="3" t="s">
        <v>237</v>
      </c>
    </row>
    <row r="3" spans="1:3">
      <c r="A3" s="4" t="s">
        <v>474</v>
      </c>
      <c r="B3" s="8" t="n">
        <v>4697</v>
      </c>
      <c r="C3" s="8" t="n">
        <v>4014</v>
      </c>
    </row>
    <row r="4" spans="1:3">
      <c r="A4" s="4" t="s">
        <v>678</v>
      </c>
      <c r="B4" s="6" t="n">
        <v>1881</v>
      </c>
      <c r="C4" s="6" t="n">
        <v>6718</v>
      </c>
    </row>
    <row r="5" spans="1:3">
      <c r="A5" s="4" t="s">
        <v>679</v>
      </c>
      <c r="B5" s="6" t="n">
        <v>1638</v>
      </c>
      <c r="C5" s="6" t="n">
        <v>1128</v>
      </c>
    </row>
    <row r="6" spans="1:3">
      <c r="A6" s="4" t="s">
        <v>680</v>
      </c>
      <c r="B6" s="6" t="n">
        <v>7642</v>
      </c>
      <c r="C6" s="6" t="n">
        <v>2510</v>
      </c>
    </row>
    <row r="7" spans="1:3">
      <c r="A7" s="4" t="s">
        <v>38</v>
      </c>
      <c r="B7" s="8" t="n">
        <v>15858</v>
      </c>
      <c r="C7" s="8" t="n">
        <v>143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8" t="n">
        <v>9062</v>
      </c>
      <c r="C3" s="8" t="n">
        <v>11189</v>
      </c>
    </row>
    <row r="4" spans="1:3">
      <c r="A4" s="4" t="s">
        <v>684</v>
      </c>
      <c r="B4" s="6" t="n">
        <v>-3791</v>
      </c>
      <c r="C4" s="6" t="n">
        <v>-3948</v>
      </c>
    </row>
    <row r="5" spans="1:3">
      <c r="A5" s="4" t="s">
        <v>40</v>
      </c>
      <c r="B5" s="6" t="n">
        <v>14020</v>
      </c>
      <c r="C5" s="6" t="n">
        <v>7241</v>
      </c>
    </row>
    <row r="6" spans="1:3">
      <c r="A6" s="4" t="s">
        <v>685</v>
      </c>
    </row>
    <row r="7" spans="1:3">
      <c r="A7" s="3" t="s">
        <v>682</v>
      </c>
    </row>
    <row r="8" spans="1:3">
      <c r="A8" s="4" t="s">
        <v>683</v>
      </c>
      <c r="B8" s="6" t="n">
        <v>2946</v>
      </c>
      <c r="C8" s="6" t="n">
        <v>3288</v>
      </c>
    </row>
    <row r="9" spans="1:3">
      <c r="A9" s="4" t="s">
        <v>686</v>
      </c>
    </row>
    <row r="10" spans="1:3">
      <c r="A10" s="3" t="s">
        <v>682</v>
      </c>
    </row>
    <row r="11" spans="1:3">
      <c r="A11" s="4" t="s">
        <v>683</v>
      </c>
      <c r="B11" s="6" t="n">
        <v>57</v>
      </c>
      <c r="C11" s="6" t="n">
        <v>576</v>
      </c>
    </row>
    <row r="12" spans="1:3">
      <c r="A12" s="4" t="s">
        <v>510</v>
      </c>
    </row>
    <row r="13" spans="1:3">
      <c r="A13" s="3" t="s">
        <v>682</v>
      </c>
    </row>
    <row r="14" spans="1:3">
      <c r="A14" s="4" t="s">
        <v>683</v>
      </c>
      <c r="B14" s="6" t="n">
        <v>2514</v>
      </c>
      <c r="C14" s="6" t="n">
        <v>2040</v>
      </c>
    </row>
    <row r="15" spans="1:3">
      <c r="A15" s="4" t="s">
        <v>511</v>
      </c>
    </row>
    <row r="16" spans="1:3">
      <c r="A16" s="3" t="s">
        <v>682</v>
      </c>
    </row>
    <row r="17" spans="1:3">
      <c r="A17" s="4" t="s">
        <v>683</v>
      </c>
      <c r="B17" s="6" t="n">
        <v>1360</v>
      </c>
      <c r="C17" s="6" t="n">
        <v>1481</v>
      </c>
    </row>
    <row r="18" spans="1:3">
      <c r="A18" s="4" t="s">
        <v>512</v>
      </c>
    </row>
    <row r="19" spans="1:3">
      <c r="A19" s="3" t="s">
        <v>682</v>
      </c>
    </row>
    <row r="20" spans="1:3">
      <c r="A20" s="4" t="s">
        <v>683</v>
      </c>
      <c r="B20" s="6" t="n">
        <v>219</v>
      </c>
      <c r="C20" s="6" t="n">
        <v>392</v>
      </c>
    </row>
    <row r="21" spans="1:3">
      <c r="A21" s="4" t="s">
        <v>687</v>
      </c>
    </row>
    <row r="22" spans="1:3">
      <c r="A22" s="3" t="s">
        <v>682</v>
      </c>
    </row>
    <row r="23" spans="1:3">
      <c r="A23" s="4" t="s">
        <v>683</v>
      </c>
      <c r="B23" s="6" t="n">
        <v>1966</v>
      </c>
      <c r="C23" s="8" t="n">
        <v>3412</v>
      </c>
    </row>
    <row r="24" spans="1:3">
      <c r="A24" s="4" t="s">
        <v>688</v>
      </c>
    </row>
    <row r="25" spans="1:3">
      <c r="A25" s="3" t="s">
        <v>682</v>
      </c>
    </row>
    <row r="26" spans="1:3">
      <c r="A26" s="4" t="s">
        <v>40</v>
      </c>
      <c r="B26" s="6" t="n">
        <v>3492</v>
      </c>
    </row>
    <row r="27" spans="1:3">
      <c r="A27" s="4" t="s">
        <v>689</v>
      </c>
    </row>
    <row r="28" spans="1:3">
      <c r="A28" s="3" t="s">
        <v>682</v>
      </c>
    </row>
    <row r="29" spans="1:3">
      <c r="A29" s="4" t="s">
        <v>40</v>
      </c>
      <c r="B29" s="8" t="n">
        <v>52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6</v>
      </c>
    </row>
    <row r="3" spans="1:4">
      <c r="A3" s="3" t="s">
        <v>240</v>
      </c>
    </row>
    <row r="4" spans="1:4">
      <c r="A4" s="4" t="s">
        <v>691</v>
      </c>
      <c r="B4" s="7" t="n">
        <v>5.4</v>
      </c>
      <c r="C4" s="7" t="n">
        <v>1.7</v>
      </c>
      <c r="D4" s="7"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92</v>
      </c>
      <c r="B1" s="2" t="s">
        <v>1</v>
      </c>
    </row>
    <row r="2" spans="1:2">
      <c r="B2" s="2" t="s">
        <v>693</v>
      </c>
    </row>
    <row r="3" spans="1:2">
      <c r="A3" s="3" t="s">
        <v>243</v>
      </c>
    </row>
    <row r="4" spans="1:2">
      <c r="A4" s="4" t="s">
        <v>694</v>
      </c>
      <c r="B4" s="8" t="n">
        <v>253811</v>
      </c>
    </row>
    <row r="5" spans="1:2">
      <c r="A5" s="4" t="s">
        <v>695</v>
      </c>
      <c r="B5" s="8" t="n">
        <v>2538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96</v>
      </c>
      <c r="B1" s="2" t="s">
        <v>639</v>
      </c>
      <c r="C1" s="2" t="s">
        <v>697</v>
      </c>
      <c r="D1" s="2" t="s">
        <v>644</v>
      </c>
      <c r="E1" s="2" t="s">
        <v>2</v>
      </c>
      <c r="F1" s="2" t="s">
        <v>32</v>
      </c>
      <c r="G1" s="2" t="s">
        <v>86</v>
      </c>
      <c r="H1" s="2" t="s">
        <v>645</v>
      </c>
    </row>
    <row r="2" spans="1:8">
      <c r="A2" s="3" t="s">
        <v>515</v>
      </c>
    </row>
    <row r="3" spans="1:8">
      <c r="A3" s="4" t="s">
        <v>44</v>
      </c>
      <c r="E3" s="8" t="n">
        <v>253811000</v>
      </c>
    </row>
    <row r="4" spans="1:8">
      <c r="A4" s="4" t="s">
        <v>698</v>
      </c>
      <c r="E4" s="6" t="n">
        <v>132900000</v>
      </c>
      <c r="F4" s="8" t="n">
        <v>32300000</v>
      </c>
      <c r="G4" s="8" t="n">
        <v>8100000</v>
      </c>
    </row>
    <row r="5" spans="1:8">
      <c r="A5" s="4" t="s">
        <v>592</v>
      </c>
    </row>
    <row r="6" spans="1:8">
      <c r="A6" s="3" t="s">
        <v>515</v>
      </c>
    </row>
    <row r="7" spans="1:8">
      <c r="A7" s="4" t="s">
        <v>699</v>
      </c>
      <c r="C7" s="8" t="n">
        <v>45000000</v>
      </c>
    </row>
    <row r="8" spans="1:8">
      <c r="A8" s="4" t="s">
        <v>700</v>
      </c>
    </row>
    <row r="9" spans="1:8">
      <c r="A9" s="3" t="s">
        <v>515</v>
      </c>
    </row>
    <row r="10" spans="1:8">
      <c r="A10" s="4" t="s">
        <v>699</v>
      </c>
      <c r="D10" s="8" t="n">
        <v>560000000</v>
      </c>
    </row>
    <row r="11" spans="1:8">
      <c r="A11" s="4" t="s">
        <v>701</v>
      </c>
    </row>
    <row r="12" spans="1:8">
      <c r="A12" s="3" t="s">
        <v>515</v>
      </c>
    </row>
    <row r="13" spans="1:8">
      <c r="A13" s="4" t="s">
        <v>699</v>
      </c>
      <c r="B13" s="8" t="n">
        <v>1021600000</v>
      </c>
    </row>
    <row r="14" spans="1:8">
      <c r="A14" s="4" t="s">
        <v>702</v>
      </c>
    </row>
    <row r="15" spans="1:8">
      <c r="A15" s="3" t="s">
        <v>515</v>
      </c>
    </row>
    <row r="16" spans="1:8">
      <c r="A16" s="4" t="s">
        <v>699</v>
      </c>
      <c r="B16" s="6" t="n">
        <v>22600000</v>
      </c>
    </row>
    <row r="17" spans="1:8">
      <c r="A17" s="4" t="s">
        <v>703</v>
      </c>
    </row>
    <row r="18" spans="1:8">
      <c r="A18" s="3" t="s">
        <v>515</v>
      </c>
    </row>
    <row r="19" spans="1:8">
      <c r="A19" s="4" t="s">
        <v>699</v>
      </c>
      <c r="D19" s="6" t="n">
        <v>66000000</v>
      </c>
    </row>
    <row r="20" spans="1:8">
      <c r="A20" s="4" t="s">
        <v>704</v>
      </c>
    </row>
    <row r="21" spans="1:8">
      <c r="A21" s="3" t="s">
        <v>515</v>
      </c>
    </row>
    <row r="22" spans="1:8">
      <c r="A22" s="4" t="s">
        <v>699</v>
      </c>
      <c r="D22" s="8" t="n">
        <v>8100000</v>
      </c>
    </row>
    <row r="23" spans="1:8">
      <c r="A23" s="4" t="s">
        <v>361</v>
      </c>
    </row>
    <row r="24" spans="1:8">
      <c r="A24" s="3" t="s">
        <v>515</v>
      </c>
    </row>
    <row r="25" spans="1:8">
      <c r="A25" s="4" t="s">
        <v>44</v>
      </c>
      <c r="B25" s="6" t="n">
        <v>253811000</v>
      </c>
      <c r="E25" s="6" t="n">
        <v>253800000</v>
      </c>
    </row>
    <row r="26" spans="1:8">
      <c r="A26" s="4" t="s">
        <v>705</v>
      </c>
      <c r="E26" s="6" t="n">
        <v>0</v>
      </c>
    </row>
    <row r="27" spans="1:8">
      <c r="A27" s="4" t="s">
        <v>656</v>
      </c>
    </row>
    <row r="28" spans="1:8">
      <c r="A28" s="3" t="s">
        <v>515</v>
      </c>
    </row>
    <row r="29" spans="1:8">
      <c r="A29" s="4" t="s">
        <v>44</v>
      </c>
      <c r="B29" s="6" t="n">
        <v>259565000</v>
      </c>
      <c r="H29" s="8" t="n">
        <v>259600000</v>
      </c>
    </row>
    <row r="30" spans="1:8">
      <c r="A30" s="4" t="s">
        <v>659</v>
      </c>
    </row>
    <row r="31" spans="1:8">
      <c r="A31" s="3" t="s">
        <v>515</v>
      </c>
    </row>
    <row r="32" spans="1:8">
      <c r="A32" s="4" t="s">
        <v>44</v>
      </c>
      <c r="B32" s="8" t="n">
        <v>-5754000</v>
      </c>
      <c r="E32" s="8" t="n">
        <v>58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6</v>
      </c>
      <c r="B1" s="2" t="s">
        <v>1</v>
      </c>
    </row>
    <row r="2" spans="1:3">
      <c r="B2" s="2" t="s">
        <v>32</v>
      </c>
      <c r="C2" s="2" t="s">
        <v>2</v>
      </c>
    </row>
    <row r="3" spans="1:3">
      <c r="A3" s="3" t="s">
        <v>515</v>
      </c>
    </row>
    <row r="4" spans="1:3">
      <c r="A4" s="4" t="s">
        <v>707</v>
      </c>
      <c r="B4" s="8" t="n">
        <v>765584</v>
      </c>
      <c r="C4" s="8" t="n">
        <v>1800595</v>
      </c>
    </row>
    <row r="5" spans="1:3">
      <c r="A5" s="4" t="s">
        <v>708</v>
      </c>
      <c r="B5" s="6" t="n">
        <v>-51561</v>
      </c>
      <c r="C5" s="6" t="n">
        <v>-184485</v>
      </c>
    </row>
    <row r="6" spans="1:3">
      <c r="A6" s="4" t="s">
        <v>709</v>
      </c>
      <c r="B6" s="6" t="n">
        <v>-9190</v>
      </c>
    </row>
    <row r="7" spans="1:3">
      <c r="A7" s="4" t="s">
        <v>710</v>
      </c>
      <c r="B7" s="6" t="n">
        <v>704833</v>
      </c>
      <c r="C7" s="6" t="n">
        <v>1616110</v>
      </c>
    </row>
    <row r="8" spans="1:3">
      <c r="A8" s="4" t="s">
        <v>76</v>
      </c>
    </row>
    <row r="9" spans="1:3">
      <c r="A9" s="3" t="s">
        <v>515</v>
      </c>
    </row>
    <row r="10" spans="1:3">
      <c r="A10" s="4" t="s">
        <v>707</v>
      </c>
      <c r="B10" s="6" t="n">
        <v>757484</v>
      </c>
      <c r="C10" s="6" t="n">
        <v>1792495</v>
      </c>
    </row>
    <row r="11" spans="1:3">
      <c r="A11" s="4" t="s">
        <v>708</v>
      </c>
      <c r="B11" s="6" t="n">
        <v>-51331</v>
      </c>
      <c r="C11" s="6" t="n">
        <v>-183446</v>
      </c>
    </row>
    <row r="12" spans="1:3">
      <c r="A12" s="4" t="s">
        <v>709</v>
      </c>
      <c r="B12" s="6" t="n">
        <v>-9190</v>
      </c>
    </row>
    <row r="13" spans="1:3">
      <c r="A13" s="4" t="s">
        <v>710</v>
      </c>
      <c r="B13" s="6" t="n">
        <v>696963</v>
      </c>
      <c r="C13" s="6" t="n">
        <v>1609049</v>
      </c>
    </row>
    <row r="14" spans="1:3">
      <c r="A14" s="4" t="s">
        <v>514</v>
      </c>
    </row>
    <row r="15" spans="1:3">
      <c r="A15" s="3" t="s">
        <v>515</v>
      </c>
    </row>
    <row r="16" spans="1:3">
      <c r="A16" s="4" t="s">
        <v>707</v>
      </c>
      <c r="B16" s="6" t="n">
        <v>8100</v>
      </c>
      <c r="C16" s="6" t="n">
        <v>8100</v>
      </c>
    </row>
    <row r="17" spans="1:3">
      <c r="A17" s="4" t="s">
        <v>708</v>
      </c>
      <c r="B17" s="6" t="n">
        <v>-230</v>
      </c>
      <c r="C17" s="6" t="n">
        <v>-1039</v>
      </c>
    </row>
    <row r="18" spans="1:3">
      <c r="A18" s="4" t="s">
        <v>710</v>
      </c>
      <c r="B18" s="8" t="n">
        <v>7870</v>
      </c>
      <c r="C18" s="8" t="n">
        <v>70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32</v>
      </c>
    </row>
    <row r="2" spans="1:3">
      <c r="A2" s="3" t="s">
        <v>243</v>
      </c>
    </row>
    <row r="3" spans="1:3">
      <c r="A3" s="6" t="n">
        <v>2016</v>
      </c>
      <c r="B3" s="8" t="n">
        <v>166826</v>
      </c>
    </row>
    <row r="4" spans="1:3">
      <c r="A4" s="6" t="n">
        <v>2017</v>
      </c>
      <c r="B4" s="6" t="n">
        <v>166826</v>
      </c>
    </row>
    <row r="5" spans="1:3">
      <c r="A5" s="6" t="n">
        <v>2018</v>
      </c>
      <c r="B5" s="6" t="n">
        <v>166826</v>
      </c>
    </row>
    <row r="6" spans="1:3">
      <c r="A6" s="6" t="n">
        <v>2019</v>
      </c>
      <c r="B6" s="6" t="n">
        <v>153833</v>
      </c>
    </row>
    <row r="7" spans="1:3">
      <c r="A7" s="6" t="n">
        <v>2020</v>
      </c>
      <c r="B7" s="6" t="n">
        <v>153615</v>
      </c>
    </row>
    <row r="8" spans="1:3">
      <c r="A8" s="4" t="s">
        <v>712</v>
      </c>
      <c r="B8" s="6" t="n">
        <v>808184</v>
      </c>
    </row>
    <row r="9" spans="1:3">
      <c r="A9" s="4" t="s">
        <v>710</v>
      </c>
      <c r="B9" s="8" t="n">
        <v>1616110</v>
      </c>
      <c r="C9" s="8" t="n">
        <v>70483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13</v>
      </c>
      <c r="B1" s="2" t="s">
        <v>2</v>
      </c>
      <c r="C1" s="2" t="s">
        <v>32</v>
      </c>
    </row>
    <row r="2" spans="1:3">
      <c r="A2" s="3" t="s">
        <v>714</v>
      </c>
    </row>
    <row r="3" spans="1:3">
      <c r="A3" s="4" t="s">
        <v>715</v>
      </c>
      <c r="B3" s="8" t="n">
        <v>8359</v>
      </c>
      <c r="C3" s="8" t="n">
        <v>11491</v>
      </c>
    </row>
    <row r="4" spans="1:3">
      <c r="A4" s="4" t="s">
        <v>172</v>
      </c>
      <c r="B4" s="6" t="n">
        <v>222</v>
      </c>
      <c r="C4" s="6" t="n">
        <v>73</v>
      </c>
    </row>
    <row r="5" spans="1:3">
      <c r="A5" s="4" t="s">
        <v>47</v>
      </c>
      <c r="B5" s="8" t="n">
        <v>8581</v>
      </c>
      <c r="C5" s="8" t="n">
        <v>115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6</v>
      </c>
      <c r="B1" s="2" t="s">
        <v>2</v>
      </c>
      <c r="C1" s="2" t="s">
        <v>32</v>
      </c>
      <c r="D1" s="2" t="s">
        <v>86</v>
      </c>
    </row>
    <row r="2" spans="1:4">
      <c r="A2" s="3" t="s">
        <v>251</v>
      </c>
    </row>
    <row r="3" spans="1:4">
      <c r="A3" s="4" t="s">
        <v>717</v>
      </c>
      <c r="B3" s="8" t="n">
        <v>21112</v>
      </c>
      <c r="C3" s="8" t="n">
        <v>30748</v>
      </c>
    </row>
    <row r="4" spans="1:4">
      <c r="A4" s="4" t="s">
        <v>718</v>
      </c>
      <c r="B4" s="6" t="n">
        <v>114201</v>
      </c>
      <c r="C4" s="6" t="n">
        <v>24930</v>
      </c>
    </row>
    <row r="5" spans="1:4">
      <c r="A5" s="4" t="s">
        <v>719</v>
      </c>
      <c r="B5" s="6" t="n">
        <v>48456</v>
      </c>
      <c r="C5" s="6" t="n">
        <v>20437</v>
      </c>
    </row>
    <row r="6" spans="1:4">
      <c r="A6" s="4" t="s">
        <v>54</v>
      </c>
      <c r="B6" s="6" t="n">
        <v>183769</v>
      </c>
      <c r="C6" s="6" t="n">
        <v>76115</v>
      </c>
    </row>
    <row r="7" spans="1:4">
      <c r="A7" s="4" t="s">
        <v>720</v>
      </c>
      <c r="C7" s="6" t="n">
        <v>5221</v>
      </c>
    </row>
    <row r="8" spans="1:4">
      <c r="A8" s="4" t="s">
        <v>721</v>
      </c>
      <c r="B8" s="8" t="n">
        <v>183769</v>
      </c>
      <c r="C8" s="8" t="n">
        <v>81336</v>
      </c>
      <c r="D8" s="8" t="n">
        <v>81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2</v>
      </c>
      <c r="B1" s="2" t="s">
        <v>1</v>
      </c>
    </row>
    <row r="2" spans="1:3">
      <c r="B2" s="2" t="s">
        <v>2</v>
      </c>
      <c r="C2" s="2" t="s">
        <v>32</v>
      </c>
    </row>
    <row r="3" spans="1:3">
      <c r="A3" s="3" t="s">
        <v>723</v>
      </c>
    </row>
    <row r="4" spans="1:3">
      <c r="A4" s="4" t="s">
        <v>724</v>
      </c>
      <c r="B4" s="8" t="n">
        <v>81336</v>
      </c>
      <c r="C4" s="8" t="n">
        <v>8123</v>
      </c>
    </row>
    <row r="5" spans="1:3">
      <c r="A5" s="4" t="s">
        <v>725</v>
      </c>
      <c r="B5" s="6" t="n">
        <v>1250246</v>
      </c>
      <c r="C5" s="6" t="n">
        <v>287392</v>
      </c>
    </row>
    <row r="6" spans="1:3">
      <c r="A6" s="4" t="s">
        <v>726</v>
      </c>
      <c r="B6" s="6" t="n">
        <v>-5620</v>
      </c>
      <c r="C6" s="6" t="n">
        <v>-1770</v>
      </c>
    </row>
    <row r="7" spans="1:3">
      <c r="A7" s="4" t="s">
        <v>727</v>
      </c>
      <c r="B7" s="6" t="n">
        <v>-1077273</v>
      </c>
      <c r="C7" s="6" t="n">
        <v>-220260</v>
      </c>
    </row>
    <row r="8" spans="1:3">
      <c r="A8" s="4" t="s">
        <v>728</v>
      </c>
      <c r="B8" s="6" t="n">
        <v>-74712</v>
      </c>
      <c r="C8" s="6" t="n">
        <v>-6149</v>
      </c>
    </row>
    <row r="9" spans="1:3">
      <c r="A9" s="4" t="s">
        <v>729</v>
      </c>
      <c r="B9" s="6" t="n">
        <v>183769</v>
      </c>
      <c r="C9" s="6" t="n">
        <v>81336</v>
      </c>
    </row>
    <row r="10" spans="1:3">
      <c r="A10" s="4" t="s">
        <v>730</v>
      </c>
    </row>
    <row r="11" spans="1:3">
      <c r="A11" s="3" t="s">
        <v>723</v>
      </c>
    </row>
    <row r="12" spans="1:3">
      <c r="A12" s="4" t="s">
        <v>724</v>
      </c>
      <c r="B12" s="6" t="n">
        <v>30852</v>
      </c>
      <c r="C12" s="6" t="n">
        <v>4459</v>
      </c>
    </row>
    <row r="13" spans="1:3">
      <c r="A13" s="4" t="s">
        <v>725</v>
      </c>
      <c r="B13" s="6" t="n">
        <v>67762</v>
      </c>
      <c r="C13" s="6" t="n">
        <v>103539</v>
      </c>
    </row>
    <row r="14" spans="1:3">
      <c r="A14" s="4" t="s">
        <v>726</v>
      </c>
      <c r="B14" s="6" t="n">
        <v>-1657</v>
      </c>
      <c r="C14" s="6" t="n">
        <v>-1576</v>
      </c>
    </row>
    <row r="15" spans="1:3">
      <c r="A15" s="4" t="s">
        <v>727</v>
      </c>
      <c r="B15" s="6" t="n">
        <v>-47848</v>
      </c>
      <c r="C15" s="6" t="n">
        <v>-73263</v>
      </c>
    </row>
    <row r="16" spans="1:3">
      <c r="A16" s="4" t="s">
        <v>728</v>
      </c>
      <c r="B16" s="6" t="n">
        <v>-28241</v>
      </c>
      <c r="C16" s="6" t="n">
        <v>-2779</v>
      </c>
    </row>
    <row r="17" spans="1:3">
      <c r="A17" s="4" t="s">
        <v>729</v>
      </c>
      <c r="B17" s="6" t="n">
        <v>21112</v>
      </c>
      <c r="C17" s="6" t="n">
        <v>30852</v>
      </c>
    </row>
    <row r="18" spans="1:3">
      <c r="A18" s="4" t="s">
        <v>731</v>
      </c>
    </row>
    <row r="19" spans="1:3">
      <c r="A19" s="3" t="s">
        <v>723</v>
      </c>
    </row>
    <row r="20" spans="1:3">
      <c r="A20" s="4" t="s">
        <v>724</v>
      </c>
      <c r="B20" s="6" t="n">
        <v>30047</v>
      </c>
      <c r="C20" s="6" t="n">
        <v>2257</v>
      </c>
    </row>
    <row r="21" spans="1:3">
      <c r="A21" s="4" t="s">
        <v>725</v>
      </c>
      <c r="B21" s="6" t="n">
        <v>1020327</v>
      </c>
      <c r="C21" s="6" t="n">
        <v>138552</v>
      </c>
    </row>
    <row r="22" spans="1:3">
      <c r="A22" s="4" t="s">
        <v>726</v>
      </c>
      <c r="B22" s="6" t="n">
        <v>-121</v>
      </c>
      <c r="C22" s="6" t="n">
        <v>-194</v>
      </c>
    </row>
    <row r="23" spans="1:3">
      <c r="A23" s="4" t="s">
        <v>727</v>
      </c>
      <c r="B23" s="6" t="n">
        <v>-906126</v>
      </c>
      <c r="C23" s="6" t="n">
        <v>-108505</v>
      </c>
    </row>
    <row r="24" spans="1:3">
      <c r="A24" s="4" t="s">
        <v>728</v>
      </c>
      <c r="B24" s="6" t="n">
        <v>-29926</v>
      </c>
      <c r="C24" s="6" t="n">
        <v>-2063</v>
      </c>
    </row>
    <row r="25" spans="1:3">
      <c r="A25" s="4" t="s">
        <v>729</v>
      </c>
      <c r="B25" s="6" t="n">
        <v>114201</v>
      </c>
      <c r="C25" s="6" t="n">
        <v>30047</v>
      </c>
    </row>
    <row r="26" spans="1:3">
      <c r="A26" s="4" t="s">
        <v>732</v>
      </c>
    </row>
    <row r="27" spans="1:3">
      <c r="A27" s="3" t="s">
        <v>723</v>
      </c>
    </row>
    <row r="28" spans="1:3">
      <c r="A28" s="4" t="s">
        <v>724</v>
      </c>
      <c r="B28" s="6" t="n">
        <v>20437</v>
      </c>
      <c r="C28" s="6" t="n">
        <v>1407</v>
      </c>
    </row>
    <row r="29" spans="1:3">
      <c r="A29" s="4" t="s">
        <v>725</v>
      </c>
      <c r="B29" s="6" t="n">
        <v>162157</v>
      </c>
      <c r="C29" s="6" t="n">
        <v>45301</v>
      </c>
    </row>
    <row r="30" spans="1:3">
      <c r="A30" s="4" t="s">
        <v>726</v>
      </c>
      <c r="B30" s="6" t="n">
        <v>-3842</v>
      </c>
    </row>
    <row r="31" spans="1:3">
      <c r="A31" s="4" t="s">
        <v>727</v>
      </c>
      <c r="B31" s="6" t="n">
        <v>-123299</v>
      </c>
      <c r="C31" s="6" t="n">
        <v>-38492</v>
      </c>
    </row>
    <row r="32" spans="1:3">
      <c r="A32" s="4" t="s">
        <v>728</v>
      </c>
      <c r="B32" s="6" t="n">
        <v>-16545</v>
      </c>
      <c r="C32" s="6" t="n">
        <v>-1307</v>
      </c>
    </row>
    <row r="33" spans="1:3">
      <c r="A33" s="4" t="s">
        <v>729</v>
      </c>
      <c r="B33" s="6" t="n">
        <v>48456</v>
      </c>
      <c r="C33" s="6" t="n">
        <v>20437</v>
      </c>
    </row>
    <row r="34" spans="1:3">
      <c r="A34" s="4" t="s">
        <v>733</v>
      </c>
    </row>
    <row r="35" spans="1:3">
      <c r="A35" s="3" t="s">
        <v>723</v>
      </c>
    </row>
    <row r="36" spans="1:3">
      <c r="A36" s="4" t="s">
        <v>734</v>
      </c>
      <c r="C36" s="6" t="n">
        <v>14000</v>
      </c>
    </row>
    <row r="37" spans="1:3">
      <c r="A37" s="4" t="s">
        <v>735</v>
      </c>
    </row>
    <row r="38" spans="1:3">
      <c r="A38" s="3" t="s">
        <v>723</v>
      </c>
    </row>
    <row r="39" spans="1:3">
      <c r="A39" s="4" t="s">
        <v>734</v>
      </c>
      <c r="C39" s="6" t="n">
        <v>472</v>
      </c>
    </row>
    <row r="40" spans="1:3">
      <c r="A40" s="4" t="s">
        <v>736</v>
      </c>
    </row>
    <row r="41" spans="1:3">
      <c r="A41" s="3" t="s">
        <v>723</v>
      </c>
    </row>
    <row r="42" spans="1:3">
      <c r="A42" s="4" t="s">
        <v>734</v>
      </c>
      <c r="C42" s="8" t="n">
        <v>13528</v>
      </c>
    </row>
    <row r="43" spans="1:3">
      <c r="A43" s="4" t="s">
        <v>737</v>
      </c>
    </row>
    <row r="44" spans="1:3">
      <c r="A44" s="3" t="s">
        <v>723</v>
      </c>
    </row>
    <row r="45" spans="1:3">
      <c r="A45" s="4" t="s">
        <v>734</v>
      </c>
      <c r="B45" s="6" t="n">
        <v>9792</v>
      </c>
    </row>
    <row r="46" spans="1:3">
      <c r="A46" s="4" t="s">
        <v>738</v>
      </c>
    </row>
    <row r="47" spans="1:3">
      <c r="A47" s="3" t="s">
        <v>723</v>
      </c>
    </row>
    <row r="48" spans="1:3">
      <c r="A48" s="4" t="s">
        <v>734</v>
      </c>
      <c r="B48" s="6" t="n">
        <v>244</v>
      </c>
    </row>
    <row r="49" spans="1:3">
      <c r="A49" s="4" t="s">
        <v>739</v>
      </c>
    </row>
    <row r="50" spans="1:3">
      <c r="A50" s="3" t="s">
        <v>723</v>
      </c>
    </row>
    <row r="51" spans="1:3">
      <c r="A51" s="4" t="s">
        <v>734</v>
      </c>
      <c r="B51" s="8" t="n">
        <v>95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0</v>
      </c>
      <c r="B1" s="2" t="s">
        <v>2</v>
      </c>
      <c r="C1" s="2" t="s">
        <v>32</v>
      </c>
    </row>
    <row r="2" spans="1:3">
      <c r="A2" s="3" t="s">
        <v>251</v>
      </c>
    </row>
    <row r="3" spans="1:3">
      <c r="A3" s="4" t="s">
        <v>741</v>
      </c>
      <c r="B3" s="8" t="n">
        <v>47205</v>
      </c>
      <c r="C3" s="8" t="n">
        <v>20933</v>
      </c>
    </row>
    <row r="4" spans="1:3">
      <c r="A4" s="4" t="s">
        <v>742</v>
      </c>
      <c r="B4" s="6" t="n">
        <v>17160</v>
      </c>
      <c r="C4" s="6" t="n">
        <v>4421</v>
      </c>
    </row>
    <row r="5" spans="1:3">
      <c r="A5" s="4" t="s">
        <v>743</v>
      </c>
      <c r="B5" s="6" t="n">
        <v>10637</v>
      </c>
      <c r="C5" s="6" t="n">
        <v>1260</v>
      </c>
    </row>
    <row r="6" spans="1:3">
      <c r="A6" s="4" t="s">
        <v>744</v>
      </c>
      <c r="B6" s="6" t="n">
        <v>25044</v>
      </c>
      <c r="C6" s="6" t="n">
        <v>8768</v>
      </c>
    </row>
    <row r="7" spans="1:3">
      <c r="A7" s="4" t="s">
        <v>745</v>
      </c>
      <c r="C7" s="6" t="n">
        <v>11243</v>
      </c>
    </row>
    <row r="8" spans="1:3">
      <c r="A8" s="4" t="s">
        <v>53</v>
      </c>
      <c r="B8" s="8" t="n">
        <v>100046</v>
      </c>
      <c r="C8" s="8" t="n">
        <v>466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8" t="n">
        <v>47205</v>
      </c>
      <c r="C3" s="8" t="n">
        <v>20933</v>
      </c>
    </row>
    <row r="4" spans="1:3">
      <c r="A4" s="4" t="s">
        <v>749</v>
      </c>
    </row>
    <row r="5" spans="1:3">
      <c r="A5" s="3" t="s">
        <v>747</v>
      </c>
    </row>
    <row r="6" spans="1:3">
      <c r="A6" s="4" t="s">
        <v>748</v>
      </c>
      <c r="B6" s="8" t="n">
        <v>85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0</v>
      </c>
      <c r="B1" s="2" t="s">
        <v>1</v>
      </c>
    </row>
    <row r="2" spans="1:3">
      <c r="B2" s="2" t="s">
        <v>2</v>
      </c>
      <c r="C2" s="2" t="s">
        <v>32</v>
      </c>
    </row>
    <row r="3" spans="1:3">
      <c r="A3" s="3" t="s">
        <v>232</v>
      </c>
    </row>
    <row r="4" spans="1:3">
      <c r="A4" s="4" t="s">
        <v>751</v>
      </c>
      <c r="B4" s="8" t="n">
        <v>74212</v>
      </c>
      <c r="C4" s="8" t="n">
        <v>32992</v>
      </c>
    </row>
    <row r="5" spans="1:3">
      <c r="A5" s="4" t="s">
        <v>752</v>
      </c>
      <c r="B5" s="6" t="n">
        <v>579</v>
      </c>
      <c r="C5" s="6" t="n">
        <v>3429</v>
      </c>
    </row>
    <row r="6" spans="1:3">
      <c r="A6" s="4" t="s">
        <v>753</v>
      </c>
      <c r="B6" s="6" t="n">
        <v>86800</v>
      </c>
      <c r="C6" s="6" t="n">
        <v>33600</v>
      </c>
    </row>
    <row r="7" spans="1:3">
      <c r="A7" s="4" t="s">
        <v>754</v>
      </c>
      <c r="B7" s="6" t="n">
        <v>21151</v>
      </c>
      <c r="C7" s="6" t="n">
        <v>10660</v>
      </c>
    </row>
    <row r="8" spans="1:3">
      <c r="A8" s="4" t="s">
        <v>755</v>
      </c>
      <c r="B8" s="6" t="n">
        <v>-27611</v>
      </c>
      <c r="C8" s="6" t="n">
        <v>-15489</v>
      </c>
    </row>
    <row r="9" spans="1:3">
      <c r="A9" s="4" t="s">
        <v>756</v>
      </c>
      <c r="B9" s="6" t="n">
        <v>20088</v>
      </c>
      <c r="C9" s="6" t="n">
        <v>9020</v>
      </c>
    </row>
    <row r="10" spans="1:3">
      <c r="A10" s="4" t="s">
        <v>757</v>
      </c>
      <c r="B10" s="6" t="n">
        <v>175219</v>
      </c>
      <c r="C10" s="6" t="n">
        <v>74212</v>
      </c>
    </row>
    <row r="11" spans="1:3">
      <c r="A11" s="4" t="s">
        <v>758</v>
      </c>
      <c r="B11" s="6" t="n">
        <v>51700</v>
      </c>
      <c r="C11" s="6" t="n">
        <v>25325</v>
      </c>
    </row>
    <row r="12" spans="1:3">
      <c r="A12" s="4" t="s">
        <v>61</v>
      </c>
      <c r="B12" s="8" t="n">
        <v>123519</v>
      </c>
      <c r="C12" s="8" t="n">
        <v>488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59</v>
      </c>
      <c r="B1" s="2" t="s">
        <v>1</v>
      </c>
    </row>
    <row r="2" spans="1:3">
      <c r="B2" s="2" t="s">
        <v>2</v>
      </c>
      <c r="C2" s="2" t="s">
        <v>32</v>
      </c>
    </row>
    <row r="3" spans="1:3">
      <c r="A3" s="3" t="s">
        <v>568</v>
      </c>
    </row>
    <row r="4" spans="1:3">
      <c r="A4" s="4" t="s">
        <v>89</v>
      </c>
      <c r="B4" s="7" t="n">
        <v>21.5</v>
      </c>
      <c r="C4" s="7" t="n">
        <v>10.7</v>
      </c>
    </row>
    <row r="5" spans="1:3">
      <c r="A5" s="4" t="s">
        <v>477</v>
      </c>
    </row>
    <row r="6" spans="1:3">
      <c r="A6" s="3" t="s">
        <v>568</v>
      </c>
    </row>
    <row r="7" spans="1:3">
      <c r="A7" s="4" t="s">
        <v>89</v>
      </c>
      <c r="B7" s="11" t="n">
        <v>16.7</v>
      </c>
      <c r="C7" s="11" t="n">
        <v>9.4</v>
      </c>
    </row>
    <row r="8" spans="1:3">
      <c r="A8" s="4" t="s">
        <v>478</v>
      </c>
    </row>
    <row r="9" spans="1:3">
      <c r="A9" s="3" t="s">
        <v>568</v>
      </c>
    </row>
    <row r="10" spans="1:3">
      <c r="A10" s="4" t="s">
        <v>89</v>
      </c>
      <c r="B10" s="11" t="n">
        <v>4.8</v>
      </c>
      <c r="C10" s="7" t="n">
        <v>1.3</v>
      </c>
    </row>
    <row r="11" spans="1:3">
      <c r="A11" s="4" t="s">
        <v>480</v>
      </c>
    </row>
    <row r="12" spans="1:3">
      <c r="A12" s="3" t="s">
        <v>568</v>
      </c>
    </row>
    <row r="13" spans="1:3">
      <c r="A13" s="4" t="s">
        <v>760</v>
      </c>
      <c r="B13"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61</v>
      </c>
      <c r="B1" s="2" t="s">
        <v>762</v>
      </c>
      <c r="D1" s="2" t="s">
        <v>1</v>
      </c>
    </row>
    <row r="2" spans="1:6">
      <c r="B2" s="2" t="s">
        <v>2</v>
      </c>
      <c r="C2" s="2" t="s">
        <v>763</v>
      </c>
      <c r="D2" s="2" t="s">
        <v>2</v>
      </c>
      <c r="E2" s="2" t="s">
        <v>32</v>
      </c>
      <c r="F2" s="2" t="s">
        <v>86</v>
      </c>
    </row>
    <row r="3" spans="1:6">
      <c r="A3" s="3" t="s">
        <v>764</v>
      </c>
    </row>
    <row r="4" spans="1:6">
      <c r="A4" s="4" t="s">
        <v>765</v>
      </c>
      <c r="D4" s="8" t="n">
        <v>42781</v>
      </c>
    </row>
    <row r="5" spans="1:6">
      <c r="A5" s="4" t="s">
        <v>766</v>
      </c>
      <c r="D5" s="8" t="n">
        <v>-29032</v>
      </c>
      <c r="E5" s="8" t="n">
        <v>0</v>
      </c>
      <c r="F5" s="8" t="n">
        <v>0</v>
      </c>
    </row>
    <row r="6" spans="1:6">
      <c r="A6" s="4" t="s">
        <v>767</v>
      </c>
    </row>
    <row r="7" spans="1:6">
      <c r="A7" s="3" t="s">
        <v>764</v>
      </c>
    </row>
    <row r="8" spans="1:6">
      <c r="A8" s="4" t="s">
        <v>768</v>
      </c>
      <c r="C8" s="6" t="n">
        <v>2250000</v>
      </c>
    </row>
    <row r="9" spans="1:6">
      <c r="A9" s="4" t="s">
        <v>769</v>
      </c>
      <c r="C9" s="4" t="s">
        <v>770</v>
      </c>
    </row>
    <row r="10" spans="1:6">
      <c r="A10" s="4" t="s">
        <v>771</v>
      </c>
      <c r="C10" s="8" t="n">
        <v>71800</v>
      </c>
    </row>
    <row r="11" spans="1:6">
      <c r="A11" s="4" t="s">
        <v>772</v>
      </c>
      <c r="C11" s="8" t="n">
        <v>29400</v>
      </c>
    </row>
    <row r="12" spans="1:6">
      <c r="A12" s="4" t="s">
        <v>765</v>
      </c>
      <c r="B12" s="8" t="n">
        <v>42800</v>
      </c>
    </row>
    <row r="13" spans="1:6">
      <c r="A13" s="4" t="s">
        <v>766</v>
      </c>
      <c r="B13" s="8" t="n">
        <v>-29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773</v>
      </c>
      <c r="B1" s="2" t="s">
        <v>1</v>
      </c>
    </row>
    <row r="2" spans="1:2">
      <c r="B2" s="2" t="s">
        <v>774</v>
      </c>
    </row>
    <row r="3" spans="1:2">
      <c r="A3" s="3" t="s">
        <v>260</v>
      </c>
    </row>
    <row r="4" spans="1:2">
      <c r="A4" s="4" t="s">
        <v>775</v>
      </c>
      <c r="B4" s="6"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762</v>
      </c>
      <c r="J1" s="2" t="s">
        <v>1</v>
      </c>
    </row>
    <row r="2" spans="1:12">
      <c r="B2" s="2" t="s">
        <v>2</v>
      </c>
      <c r="C2" s="2" t="s">
        <v>763</v>
      </c>
      <c r="D2" s="2" t="s">
        <v>4</v>
      </c>
      <c r="E2" s="2" t="s">
        <v>777</v>
      </c>
      <c r="F2" s="2" t="s">
        <v>32</v>
      </c>
      <c r="G2" s="2" t="s">
        <v>778</v>
      </c>
      <c r="H2" s="2" t="s">
        <v>779</v>
      </c>
      <c r="I2" s="2" t="s">
        <v>780</v>
      </c>
      <c r="J2" s="2" t="s">
        <v>2</v>
      </c>
      <c r="K2" s="2" t="s">
        <v>32</v>
      </c>
      <c r="L2" s="2" t="s">
        <v>86</v>
      </c>
    </row>
    <row r="3" spans="1:12">
      <c r="A3" s="3" t="s">
        <v>781</v>
      </c>
    </row>
    <row r="4" spans="1:12">
      <c r="A4" s="4" t="s">
        <v>782</v>
      </c>
      <c r="B4" s="8" t="n">
        <v>244538</v>
      </c>
      <c r="C4" s="8" t="n">
        <v>226544</v>
      </c>
      <c r="D4" s="8" t="n">
        <v>172821</v>
      </c>
      <c r="E4" s="8" t="n">
        <v>113141</v>
      </c>
      <c r="F4" s="8" t="n">
        <v>103841</v>
      </c>
      <c r="G4" s="8" t="n">
        <v>75126</v>
      </c>
      <c r="H4" s="8" t="n">
        <v>66062</v>
      </c>
      <c r="I4" s="8" t="n">
        <v>51926</v>
      </c>
      <c r="J4" s="8" t="n">
        <v>757044</v>
      </c>
      <c r="K4" s="8" t="n">
        <v>296955</v>
      </c>
      <c r="L4" s="8" t="n">
        <v>74016</v>
      </c>
    </row>
    <row r="5" spans="1:12">
      <c r="A5" s="4" t="s">
        <v>783</v>
      </c>
    </row>
    <row r="6" spans="1:12">
      <c r="A6" s="3" t="s">
        <v>781</v>
      </c>
    </row>
    <row r="7" spans="1:12">
      <c r="A7" s="4" t="s">
        <v>782</v>
      </c>
      <c r="J7" s="6" t="n">
        <v>190357</v>
      </c>
      <c r="K7" s="6" t="n">
        <v>83243</v>
      </c>
      <c r="L7" s="6" t="n">
        <v>58972</v>
      </c>
    </row>
    <row r="8" spans="1:12">
      <c r="A8" s="4" t="s">
        <v>784</v>
      </c>
    </row>
    <row r="9" spans="1:12">
      <c r="A9" s="3" t="s">
        <v>781</v>
      </c>
    </row>
    <row r="10" spans="1:12">
      <c r="A10" s="4" t="s">
        <v>782</v>
      </c>
      <c r="J10" s="6" t="n">
        <v>166672</v>
      </c>
      <c r="K10" s="6" t="n">
        <v>162954</v>
      </c>
      <c r="L10" s="6" t="n">
        <v>966</v>
      </c>
    </row>
    <row r="11" spans="1:12">
      <c r="A11" s="4" t="s">
        <v>592</v>
      </c>
    </row>
    <row r="12" spans="1:12">
      <c r="A12" s="3" t="s">
        <v>781</v>
      </c>
    </row>
    <row r="13" spans="1:12">
      <c r="A13" s="4" t="s">
        <v>782</v>
      </c>
      <c r="J13" s="6" t="n">
        <v>147010</v>
      </c>
    </row>
    <row r="14" spans="1:12">
      <c r="A14" s="4" t="s">
        <v>785</v>
      </c>
    </row>
    <row r="15" spans="1:12">
      <c r="A15" s="3" t="s">
        <v>781</v>
      </c>
    </row>
    <row r="16" spans="1:12">
      <c r="A16" s="4" t="s">
        <v>782</v>
      </c>
      <c r="J16" s="6" t="n">
        <v>107444</v>
      </c>
      <c r="K16" s="6" t="n">
        <v>25251</v>
      </c>
    </row>
    <row r="17" spans="1:12">
      <c r="A17" s="4" t="s">
        <v>786</v>
      </c>
    </row>
    <row r="18" spans="1:12">
      <c r="A18" s="3" t="s">
        <v>781</v>
      </c>
    </row>
    <row r="19" spans="1:12">
      <c r="A19" s="4" t="s">
        <v>782</v>
      </c>
      <c r="J19" s="6" t="n">
        <v>86875</v>
      </c>
    </row>
    <row r="20" spans="1:12">
      <c r="A20" s="4" t="s">
        <v>787</v>
      </c>
    </row>
    <row r="21" spans="1:12">
      <c r="A21" s="3" t="s">
        <v>781</v>
      </c>
    </row>
    <row r="22" spans="1:12">
      <c r="A22" s="4" t="s">
        <v>782</v>
      </c>
      <c r="J22" s="6" t="n">
        <v>40329</v>
      </c>
      <c r="K22" s="6" t="n">
        <v>19020</v>
      </c>
      <c r="L22" s="6" t="n">
        <v>5841</v>
      </c>
    </row>
    <row r="23" spans="1:12">
      <c r="A23" s="4" t="s">
        <v>788</v>
      </c>
    </row>
    <row r="24" spans="1:12">
      <c r="A24" s="3" t="s">
        <v>781</v>
      </c>
    </row>
    <row r="25" spans="1:12">
      <c r="A25" s="4" t="s">
        <v>782</v>
      </c>
      <c r="J25" s="6" t="n">
        <v>13458</v>
      </c>
    </row>
    <row r="26" spans="1:12">
      <c r="A26" s="4" t="s">
        <v>789</v>
      </c>
    </row>
    <row r="27" spans="1:12">
      <c r="A27" s="3" t="s">
        <v>781</v>
      </c>
    </row>
    <row r="28" spans="1:12">
      <c r="A28" s="4" t="s">
        <v>782</v>
      </c>
      <c r="J28" s="8" t="n">
        <v>4899</v>
      </c>
      <c r="K28" s="8" t="n">
        <v>6487</v>
      </c>
      <c r="L28" s="8" t="n">
        <v>823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62</v>
      </c>
      <c r="J1" s="2" t="s">
        <v>1</v>
      </c>
    </row>
    <row r="2" spans="1:12">
      <c r="B2" s="2" t="s">
        <v>2</v>
      </c>
      <c r="C2" s="2" t="s">
        <v>763</v>
      </c>
      <c r="D2" s="2" t="s">
        <v>4</v>
      </c>
      <c r="E2" s="2" t="s">
        <v>777</v>
      </c>
      <c r="F2" s="2" t="s">
        <v>32</v>
      </c>
      <c r="G2" s="2" t="s">
        <v>778</v>
      </c>
      <c r="H2" s="2" t="s">
        <v>779</v>
      </c>
      <c r="I2" s="2" t="s">
        <v>780</v>
      </c>
      <c r="J2" s="2" t="s">
        <v>2</v>
      </c>
      <c r="K2" s="2" t="s">
        <v>32</v>
      </c>
      <c r="L2" s="2" t="s">
        <v>86</v>
      </c>
    </row>
    <row r="3" spans="1:12">
      <c r="A3" s="3" t="s">
        <v>781</v>
      </c>
    </row>
    <row r="4" spans="1:12">
      <c r="A4" s="4" t="s">
        <v>782</v>
      </c>
      <c r="B4" s="8" t="n">
        <v>244538</v>
      </c>
      <c r="C4" s="8" t="n">
        <v>226544</v>
      </c>
      <c r="D4" s="8" t="n">
        <v>172821</v>
      </c>
      <c r="E4" s="8" t="n">
        <v>113141</v>
      </c>
      <c r="F4" s="8" t="n">
        <v>103841</v>
      </c>
      <c r="G4" s="8" t="n">
        <v>75126</v>
      </c>
      <c r="H4" s="8" t="n">
        <v>66062</v>
      </c>
      <c r="I4" s="8" t="n">
        <v>51926</v>
      </c>
      <c r="J4" s="8" t="n">
        <v>757044</v>
      </c>
      <c r="K4" s="8" t="n">
        <v>296955</v>
      </c>
      <c r="L4" s="8" t="n">
        <v>74016</v>
      </c>
    </row>
    <row r="5" spans="1:12">
      <c r="A5" s="4" t="s">
        <v>791</v>
      </c>
    </row>
    <row r="6" spans="1:12">
      <c r="A6" s="3" t="s">
        <v>781</v>
      </c>
    </row>
    <row r="7" spans="1:12">
      <c r="A7" s="4" t="s">
        <v>782</v>
      </c>
      <c r="J7" s="6" t="n">
        <v>744036</v>
      </c>
      <c r="K7" s="6" t="n">
        <v>290396</v>
      </c>
      <c r="L7" s="6" t="n">
        <v>65779</v>
      </c>
    </row>
    <row r="8" spans="1:12">
      <c r="A8" s="4" t="s">
        <v>792</v>
      </c>
    </row>
    <row r="9" spans="1:12">
      <c r="A9" s="3" t="s">
        <v>781</v>
      </c>
    </row>
    <row r="10" spans="1:12">
      <c r="A10" s="4" t="s">
        <v>782</v>
      </c>
      <c r="J10" s="8" t="n">
        <v>13008</v>
      </c>
      <c r="K10" s="8" t="n">
        <v>6559</v>
      </c>
      <c r="L10" s="8" t="n">
        <v>823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2</v>
      </c>
    </row>
    <row r="2" spans="1:3">
      <c r="A2" s="3" t="s">
        <v>781</v>
      </c>
    </row>
    <row r="3" spans="1:3">
      <c r="A3" s="4" t="s">
        <v>794</v>
      </c>
      <c r="B3" s="8" t="n">
        <v>14020</v>
      </c>
      <c r="C3" s="8" t="n">
        <v>7241</v>
      </c>
    </row>
    <row r="4" spans="1:3">
      <c r="A4" s="4" t="s">
        <v>791</v>
      </c>
    </row>
    <row r="5" spans="1:3">
      <c r="A5" s="3" t="s">
        <v>781</v>
      </c>
    </row>
    <row r="6" spans="1:3">
      <c r="A6" s="4" t="s">
        <v>794</v>
      </c>
      <c r="B6" s="6" t="n">
        <v>11734</v>
      </c>
      <c r="C6" s="6" t="n">
        <v>6025</v>
      </c>
    </row>
    <row r="7" spans="1:3">
      <c r="A7" s="4" t="s">
        <v>795</v>
      </c>
    </row>
    <row r="8" spans="1:3">
      <c r="A8" s="3" t="s">
        <v>781</v>
      </c>
    </row>
    <row r="9" spans="1:3">
      <c r="A9" s="4" t="s">
        <v>794</v>
      </c>
      <c r="B9" s="6" t="n">
        <v>1985</v>
      </c>
      <c r="C9" s="6" t="n">
        <v>666</v>
      </c>
    </row>
    <row r="10" spans="1:3">
      <c r="A10" s="4" t="s">
        <v>796</v>
      </c>
    </row>
    <row r="11" spans="1:3">
      <c r="A11" s="3" t="s">
        <v>781</v>
      </c>
    </row>
    <row r="12" spans="1:3">
      <c r="A12" s="4" t="s">
        <v>794</v>
      </c>
      <c r="B12" s="6" t="n">
        <v>250</v>
      </c>
      <c r="C12" s="6" t="n">
        <v>513</v>
      </c>
    </row>
    <row r="13" spans="1:3">
      <c r="A13" s="4" t="s">
        <v>797</v>
      </c>
    </row>
    <row r="14" spans="1:3">
      <c r="A14" s="3" t="s">
        <v>781</v>
      </c>
    </row>
    <row r="15" spans="1:3">
      <c r="A15" s="4" t="s">
        <v>794</v>
      </c>
      <c r="B15" s="8" t="n">
        <v>51</v>
      </c>
      <c r="C15" s="8" t="n">
        <v>3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8</v>
      </c>
      <c r="B1" s="2" t="s">
        <v>799</v>
      </c>
      <c r="C1" s="2" t="s">
        <v>779</v>
      </c>
      <c r="D1" s="2" t="s">
        <v>779</v>
      </c>
      <c r="E1" s="2" t="s">
        <v>2</v>
      </c>
      <c r="F1" s="2" t="s">
        <v>32</v>
      </c>
      <c r="G1" s="2" t="s">
        <v>86</v>
      </c>
    </row>
    <row r="2" spans="1:7">
      <c r="A2" s="3" t="s">
        <v>800</v>
      </c>
    </row>
    <row r="3" spans="1:7">
      <c r="A3" s="4" t="s">
        <v>801</v>
      </c>
      <c r="E3" s="8" t="n">
        <v>0</v>
      </c>
      <c r="F3" s="8" t="n">
        <v>0</v>
      </c>
    </row>
    <row r="4" spans="1:7">
      <c r="A4" s="4" t="s">
        <v>802</v>
      </c>
      <c r="E4" s="6" t="n">
        <v>0</v>
      </c>
      <c r="F4" s="6" t="n">
        <v>0</v>
      </c>
    </row>
    <row r="5" spans="1:7">
      <c r="A5" s="4" t="s">
        <v>803</v>
      </c>
      <c r="E5" s="6" t="n">
        <v>0</v>
      </c>
      <c r="F5" s="6" t="n">
        <v>0</v>
      </c>
    </row>
    <row r="6" spans="1:7">
      <c r="A6" s="4" t="s">
        <v>804</v>
      </c>
      <c r="E6" s="8" t="n">
        <v>0</v>
      </c>
      <c r="F6" s="8" t="n">
        <v>0</v>
      </c>
    </row>
    <row r="7" spans="1:7">
      <c r="A7" s="4" t="s">
        <v>805</v>
      </c>
      <c r="E7" s="6" t="n">
        <v>160069067</v>
      </c>
      <c r="F7" s="6" t="n">
        <v>124425853</v>
      </c>
    </row>
    <row r="8" spans="1:7">
      <c r="A8" s="4" t="s">
        <v>806</v>
      </c>
      <c r="B8" s="8" t="n">
        <v>324400000</v>
      </c>
    </row>
    <row r="9" spans="1:7">
      <c r="A9" s="4" t="s">
        <v>167</v>
      </c>
      <c r="C9" s="8" t="n">
        <v>215000000</v>
      </c>
      <c r="D9" s="8" t="n">
        <v>215000000</v>
      </c>
      <c r="F9" s="8" t="n">
        <v>214995000</v>
      </c>
      <c r="G9" s="8" t="n">
        <v>69300000</v>
      </c>
    </row>
    <row r="10" spans="1:7">
      <c r="A10" s="4" t="s">
        <v>492</v>
      </c>
    </row>
    <row r="11" spans="1:7">
      <c r="A11" s="3" t="s">
        <v>800</v>
      </c>
    </row>
    <row r="12" spans="1:7">
      <c r="A12" s="4" t="s">
        <v>806</v>
      </c>
      <c r="B12" s="6" t="n">
        <v>324400000</v>
      </c>
    </row>
    <row r="13" spans="1:7">
      <c r="A13" s="4" t="s">
        <v>167</v>
      </c>
      <c r="B13" s="8" t="n">
        <v>215000000</v>
      </c>
    </row>
    <row r="14" spans="1:7">
      <c r="A14" s="4" t="s">
        <v>807</v>
      </c>
    </row>
    <row r="15" spans="1:7">
      <c r="A15" s="3" t="s">
        <v>800</v>
      </c>
    </row>
    <row r="16" spans="1:7">
      <c r="A16" s="4" t="s">
        <v>805</v>
      </c>
      <c r="B16" s="6" t="n">
        <v>1316495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2</v>
      </c>
    </row>
    <row r="2" spans="1:3">
      <c r="A2" s="3" t="s">
        <v>800</v>
      </c>
    </row>
    <row r="3" spans="1:3">
      <c r="A3" s="4" t="s">
        <v>809</v>
      </c>
      <c r="B3" s="8" t="n">
        <v>281053</v>
      </c>
      <c r="C3" s="8" t="n">
        <v>111581</v>
      </c>
    </row>
    <row r="4" spans="1:3">
      <c r="A4" s="4" t="s">
        <v>810</v>
      </c>
    </row>
    <row r="5" spans="1:3">
      <c r="A5" s="3" t="s">
        <v>800</v>
      </c>
    </row>
    <row r="6" spans="1:3">
      <c r="A6" s="4" t="s">
        <v>809</v>
      </c>
      <c r="B6" s="6" t="n">
        <v>280053</v>
      </c>
      <c r="C6" s="6" t="n">
        <v>111581</v>
      </c>
    </row>
    <row r="7" spans="1:3">
      <c r="A7" s="4" t="s">
        <v>811</v>
      </c>
    </row>
    <row r="8" spans="1:3">
      <c r="A8" s="3" t="s">
        <v>800</v>
      </c>
    </row>
    <row r="9" spans="1:3">
      <c r="A9" s="4" t="s">
        <v>809</v>
      </c>
      <c r="B9" s="6" t="n">
        <v>1000</v>
      </c>
    </row>
    <row r="10" spans="1:3">
      <c r="A10" s="4" t="s">
        <v>812</v>
      </c>
    </row>
    <row r="11" spans="1:3">
      <c r="A11" s="3" t="s">
        <v>800</v>
      </c>
    </row>
    <row r="12" spans="1:3">
      <c r="A12" s="4" t="s">
        <v>809</v>
      </c>
      <c r="B12" s="6" t="n">
        <v>1000</v>
      </c>
    </row>
    <row r="13" spans="1:3">
      <c r="A13" s="4" t="s">
        <v>813</v>
      </c>
    </row>
    <row r="14" spans="1:3">
      <c r="A14" s="3" t="s">
        <v>800</v>
      </c>
    </row>
    <row r="15" spans="1:3">
      <c r="A15" s="4" t="s">
        <v>809</v>
      </c>
      <c r="B15" s="6" t="n">
        <v>1000</v>
      </c>
    </row>
    <row r="16" spans="1:3">
      <c r="A16" s="4" t="s">
        <v>814</v>
      </c>
    </row>
    <row r="17" spans="1:3">
      <c r="A17" s="3" t="s">
        <v>800</v>
      </c>
    </row>
    <row r="18" spans="1:3">
      <c r="A18" s="4" t="s">
        <v>809</v>
      </c>
      <c r="B18" s="6" t="n">
        <v>280053</v>
      </c>
      <c r="C18" s="6" t="n">
        <v>111581</v>
      </c>
    </row>
    <row r="19" spans="1:3">
      <c r="A19" s="4" t="s">
        <v>815</v>
      </c>
    </row>
    <row r="20" spans="1:3">
      <c r="A20" s="3" t="s">
        <v>800</v>
      </c>
    </row>
    <row r="21" spans="1:3">
      <c r="A21" s="4" t="s">
        <v>809</v>
      </c>
      <c r="B21" s="8" t="n">
        <v>280053</v>
      </c>
      <c r="C21" s="8" t="n">
        <v>1115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816</v>
      </c>
      <c r="B1" s="2" t="s">
        <v>817</v>
      </c>
    </row>
    <row r="2" spans="1:2">
      <c r="A2" s="3" t="s">
        <v>263</v>
      </c>
    </row>
    <row r="3" spans="1:2">
      <c r="A3" s="4" t="s">
        <v>818</v>
      </c>
      <c r="B3" s="10" t="n">
        <v>15.96</v>
      </c>
    </row>
    <row r="4" spans="1:2">
      <c r="A4" s="4" t="s">
        <v>819</v>
      </c>
      <c r="B4" s="4" t="s">
        <v>820</v>
      </c>
    </row>
    <row r="5" spans="1:2">
      <c r="A5" s="4" t="s">
        <v>821</v>
      </c>
      <c r="B5" s="4" t="s">
        <v>770</v>
      </c>
    </row>
    <row r="6" spans="1:2">
      <c r="A6" s="4" t="s">
        <v>822</v>
      </c>
      <c r="B6" s="4" t="s">
        <v>823</v>
      </c>
    </row>
    <row r="7" spans="1:2">
      <c r="A7" s="4" t="s">
        <v>824</v>
      </c>
      <c r="B7" s="4" t="s">
        <v>825</v>
      </c>
    </row>
    <row r="8" spans="1:2">
      <c r="A8" s="4" t="s">
        <v>826</v>
      </c>
      <c r="B8" s="4" t="s">
        <v>827</v>
      </c>
    </row>
    <row r="9" spans="1:2">
      <c r="A9" s="4" t="s">
        <v>828</v>
      </c>
      <c r="B9" s="10" t="n">
        <v>5.36</v>
      </c>
    </row>
    <row r="10" spans="1:2">
      <c r="A10" s="4" t="s">
        <v>829</v>
      </c>
      <c r="B10" s="4" t="s">
        <v>83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31</v>
      </c>
      <c r="B1" s="2" t="s">
        <v>1</v>
      </c>
    </row>
    <row r="2" spans="1:3">
      <c r="B2" s="2" t="s">
        <v>832</v>
      </c>
    </row>
    <row r="3" spans="1:3">
      <c r="A3" s="4" t="s">
        <v>833</v>
      </c>
    </row>
    <row r="4" spans="1:3">
      <c r="A4" s="3" t="s">
        <v>834</v>
      </c>
    </row>
    <row r="5" spans="1:3">
      <c r="A5" s="4" t="s">
        <v>835</v>
      </c>
      <c r="B5" s="6" t="n">
        <v>18900</v>
      </c>
    </row>
    <row r="6" spans="1:3">
      <c r="A6" s="4" t="s">
        <v>836</v>
      </c>
      <c r="B6" s="4" t="s">
        <v>837</v>
      </c>
    </row>
    <row r="7" spans="1:3">
      <c r="A7" s="4" t="s">
        <v>838</v>
      </c>
    </row>
    <row r="8" spans="1:3">
      <c r="A8" s="3" t="s">
        <v>834</v>
      </c>
    </row>
    <row r="9" spans="1:3">
      <c r="A9" s="4" t="s">
        <v>835</v>
      </c>
      <c r="B9" s="6" t="n">
        <v>160000</v>
      </c>
      <c r="C9" s="4" t="s">
        <v>46</v>
      </c>
    </row>
    <row r="10" spans="1:3">
      <c r="A10" s="4" t="s">
        <v>836</v>
      </c>
      <c r="B10" s="4" t="s">
        <v>839</v>
      </c>
      <c r="C10" s="4" t="s">
        <v>46</v>
      </c>
    </row>
    <row r="11" spans="1:3">
      <c r="A11" s="4" t="s">
        <v>840</v>
      </c>
    </row>
    <row r="12" spans="1:3">
      <c r="A12" s="3" t="s">
        <v>834</v>
      </c>
    </row>
    <row r="13" spans="1:3">
      <c r="A13" s="4" t="s">
        <v>835</v>
      </c>
      <c r="B13" s="6" t="n">
        <v>53500</v>
      </c>
      <c r="C13" s="4" t="s">
        <v>841</v>
      </c>
    </row>
    <row r="14" spans="1:3">
      <c r="A14" s="4" t="s">
        <v>836</v>
      </c>
      <c r="B14" s="4" t="s">
        <v>842</v>
      </c>
      <c r="C14" s="4" t="s">
        <v>841</v>
      </c>
    </row>
    <row r="15" spans="1:3">
      <c r="A15" s="4" t="s">
        <v>843</v>
      </c>
    </row>
    <row r="16" spans="1:3">
      <c r="A16" s="3" t="s">
        <v>834</v>
      </c>
    </row>
    <row r="17" spans="1:3">
      <c r="A17" s="4" t="s">
        <v>835</v>
      </c>
      <c r="B17" s="6" t="n">
        <v>20100</v>
      </c>
      <c r="C17" s="4" t="s">
        <v>844</v>
      </c>
    </row>
    <row r="18" spans="1:3">
      <c r="A18" s="4" t="s">
        <v>836</v>
      </c>
      <c r="B18" s="4" t="s">
        <v>845</v>
      </c>
      <c r="C18" s="4" t="s">
        <v>844</v>
      </c>
    </row>
    <row r="19" spans="1:3">
      <c r="A19" s="4" t="s">
        <v>846</v>
      </c>
    </row>
    <row r="20" spans="1:3">
      <c r="A20" s="3" t="s">
        <v>834</v>
      </c>
    </row>
    <row r="21" spans="1:3">
      <c r="A21" s="4" t="s">
        <v>835</v>
      </c>
      <c r="B21" s="6" t="n">
        <v>9500</v>
      </c>
    </row>
    <row r="22" spans="1:3">
      <c r="A22" s="4" t="s">
        <v>836</v>
      </c>
      <c r="B22" s="4" t="s">
        <v>847</v>
      </c>
    </row>
    <row r="23" spans="1:3">
      <c r="A23" s="4" t="s">
        <v>848</v>
      </c>
    </row>
    <row r="24" spans="1:3">
      <c r="A24" s="3" t="s">
        <v>834</v>
      </c>
    </row>
    <row r="25" spans="1:3">
      <c r="A25" s="4" t="s">
        <v>835</v>
      </c>
      <c r="B25" s="6" t="n">
        <v>6500</v>
      </c>
    </row>
    <row r="26" spans="1:3">
      <c r="A26" s="4" t="s">
        <v>836</v>
      </c>
      <c r="B26" s="4" t="s">
        <v>849</v>
      </c>
    </row>
    <row r="27" spans="1:3">
      <c r="A27" s="4" t="s">
        <v>850</v>
      </c>
    </row>
    <row r="28" spans="1:3">
      <c r="A28" s="3" t="s">
        <v>834</v>
      </c>
    </row>
    <row r="29" spans="1:3">
      <c r="A29" s="4" t="s">
        <v>835</v>
      </c>
      <c r="B29" s="6" t="n">
        <v>6200</v>
      </c>
    </row>
    <row r="30" spans="1:3">
      <c r="A30" s="4" t="s">
        <v>836</v>
      </c>
      <c r="B30" s="4" t="s">
        <v>851</v>
      </c>
    </row>
    <row r="31" spans="1:3">
      <c r="A31" s="4" t="s">
        <v>852</v>
      </c>
    </row>
    <row r="32" spans="1:3">
      <c r="A32" s="3" t="s">
        <v>834</v>
      </c>
    </row>
    <row r="33" spans="1:3">
      <c r="A33" s="4" t="s">
        <v>835</v>
      </c>
      <c r="B33" s="6" t="n">
        <v>3500</v>
      </c>
    </row>
    <row r="34" spans="1:3">
      <c r="A34" s="4" t="s">
        <v>836</v>
      </c>
      <c r="B34" s="4" t="s">
        <v>853</v>
      </c>
    </row>
    <row r="35" spans="1:3">
      <c r="A35" t="n"/>
    </row>
    <row r="36" spans="1:3">
      <c r="A36" s="4" t="s">
        <v>46</v>
      </c>
      <c r="B36" s="4" t="s">
        <v>854</v>
      </c>
    </row>
    <row r="37" spans="1:3">
      <c r="A37" s="4" t="s">
        <v>841</v>
      </c>
      <c r="B37" s="4" t="s">
        <v>855</v>
      </c>
    </row>
    <row r="38" spans="1:3">
      <c r="A38" s="4" t="s">
        <v>844</v>
      </c>
      <c r="B38" s="4" t="s">
        <v>856</v>
      </c>
    </row>
  </sheetData>
  <mergeCells count="7">
    <mergeCell ref="A1:A2"/>
    <mergeCell ref="B1:C1"/>
    <mergeCell ref="B2:C2"/>
    <mergeCell ref="A35:C35"/>
    <mergeCell ref="B36:C36"/>
    <mergeCell ref="B37:C37"/>
    <mergeCell ref="B38:C3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857</v>
      </c>
      <c r="B1" s="2" t="s">
        <v>1</v>
      </c>
    </row>
    <row r="2" spans="1:3">
      <c r="B2" s="2" t="s">
        <v>858</v>
      </c>
    </row>
    <row r="3" spans="1:3">
      <c r="A3" s="3" t="s">
        <v>834</v>
      </c>
    </row>
    <row r="4" spans="1:3">
      <c r="A4" s="4" t="s">
        <v>859</v>
      </c>
      <c r="B4" s="8" t="n">
        <v>2</v>
      </c>
    </row>
    <row r="5" spans="1:3">
      <c r="A5" s="4" t="s">
        <v>835</v>
      </c>
      <c r="B5" s="6" t="n">
        <v>160000</v>
      </c>
      <c r="C5" s="4" t="s">
        <v>46</v>
      </c>
    </row>
    <row r="6" spans="1:3">
      <c r="A6" s="4" t="s">
        <v>836</v>
      </c>
      <c r="B6" s="4" t="s">
        <v>839</v>
      </c>
      <c r="C6" s="4" t="s">
        <v>46</v>
      </c>
    </row>
    <row r="7" spans="1:3">
      <c r="A7" s="4" t="s">
        <v>860</v>
      </c>
      <c r="B7" s="6" t="n">
        <v>2</v>
      </c>
    </row>
    <row r="8" spans="1:3">
      <c r="A8" s="4" t="s">
        <v>861</v>
      </c>
    </row>
    <row r="9" spans="1:3">
      <c r="A9" s="3" t="s">
        <v>834</v>
      </c>
    </row>
    <row r="10" spans="1:3">
      <c r="A10" s="4" t="s">
        <v>835</v>
      </c>
      <c r="B10" s="6" t="n">
        <v>15000</v>
      </c>
    </row>
    <row r="11" spans="1:3">
      <c r="A11" s="4" t="s">
        <v>836</v>
      </c>
      <c r="B11" s="4" t="s">
        <v>862</v>
      </c>
    </row>
    <row r="12" spans="1:3">
      <c r="A12" t="n"/>
    </row>
    <row r="13" spans="1:3">
      <c r="A13" s="4" t="s">
        <v>46</v>
      </c>
      <c r="B13" s="4" t="s">
        <v>854</v>
      </c>
    </row>
  </sheetData>
  <mergeCells count="5">
    <mergeCell ref="A1:A2"/>
    <mergeCell ref="B1:C1"/>
    <mergeCell ref="B2:C2"/>
    <mergeCell ref="A12:C12"/>
    <mergeCell ref="B13:C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s>
  <sheetData>
    <row r="1" spans="1:5">
      <c r="A1" s="1" t="s">
        <v>863</v>
      </c>
      <c r="B1" s="2" t="s">
        <v>864</v>
      </c>
      <c r="C1" s="2" t="s">
        <v>865</v>
      </c>
      <c r="D1" s="2" t="s">
        <v>562</v>
      </c>
      <c r="E1" s="2" t="s">
        <v>567</v>
      </c>
    </row>
    <row r="2" spans="1:5">
      <c r="A2" s="3" t="s">
        <v>834</v>
      </c>
    </row>
    <row r="3" spans="1:5">
      <c r="A3" s="4" t="s">
        <v>866</v>
      </c>
      <c r="C3" s="7" t="n">
        <v>2.5</v>
      </c>
      <c r="D3" s="7" t="n">
        <v>0.6</v>
      </c>
      <c r="E3" s="7" t="n">
        <v>0.5</v>
      </c>
    </row>
    <row r="4" spans="1:5">
      <c r="A4" s="4" t="s">
        <v>867</v>
      </c>
      <c r="C4" s="11" t="n">
        <v>7.5</v>
      </c>
    </row>
    <row r="5" spans="1:5">
      <c r="A5" s="4" t="s">
        <v>868</v>
      </c>
    </row>
    <row r="6" spans="1:5">
      <c r="A6" s="3" t="s">
        <v>834</v>
      </c>
    </row>
    <row r="7" spans="1:5">
      <c r="A7" s="4" t="s">
        <v>869</v>
      </c>
      <c r="B7" s="7" t="n">
        <v>139.9</v>
      </c>
    </row>
    <row r="8" spans="1:5">
      <c r="A8" s="4" t="s">
        <v>870</v>
      </c>
    </row>
    <row r="9" spans="1:5">
      <c r="A9" s="3" t="s">
        <v>834</v>
      </c>
    </row>
    <row r="10" spans="1:5">
      <c r="A10" s="4" t="s">
        <v>871</v>
      </c>
      <c r="C10" s="7" t="n">
        <v>45.5</v>
      </c>
      <c r="D10" s="7" t="n">
        <v>21.4</v>
      </c>
    </row>
    <row r="11" spans="1:5">
      <c r="A11" s="4" t="s">
        <v>872</v>
      </c>
    </row>
    <row r="12" spans="1:5">
      <c r="A12" s="3" t="s">
        <v>834</v>
      </c>
    </row>
    <row r="13" spans="1:5">
      <c r="A13" s="4" t="s">
        <v>873</v>
      </c>
      <c r="C13" s="4" t="s">
        <v>504</v>
      </c>
    </row>
    <row r="14" spans="1:5">
      <c r="A14" s="4" t="s">
        <v>874</v>
      </c>
      <c r="C14" s="4" t="s">
        <v>875</v>
      </c>
    </row>
    <row r="15" spans="1:5">
      <c r="A15" s="4" t="s">
        <v>876</v>
      </c>
      <c r="C15" s="4" t="s">
        <v>877</v>
      </c>
    </row>
    <row r="16" spans="1:5">
      <c r="A16" s="4" t="s">
        <v>878</v>
      </c>
      <c r="C16" s="4" t="s">
        <v>879</v>
      </c>
    </row>
    <row r="17" spans="1:5">
      <c r="A17" s="4" t="s">
        <v>880</v>
      </c>
    </row>
    <row r="18" spans="1:5">
      <c r="A18" s="3" t="s">
        <v>834</v>
      </c>
    </row>
    <row r="19" spans="1:5">
      <c r="A19" s="4" t="s">
        <v>876</v>
      </c>
      <c r="C19" s="4" t="s">
        <v>881</v>
      </c>
    </row>
    <row r="20" spans="1:5">
      <c r="A20" s="4" t="s">
        <v>882</v>
      </c>
    </row>
    <row r="21" spans="1:5">
      <c r="A21" s="3" t="s">
        <v>834</v>
      </c>
    </row>
    <row r="22" spans="1:5">
      <c r="A22" s="4" t="s">
        <v>876</v>
      </c>
      <c r="C22" s="4" t="s">
        <v>883</v>
      </c>
    </row>
    <row r="23" spans="1:5">
      <c r="A23" s="4" t="s">
        <v>884</v>
      </c>
      <c r="C23" s="7" t="n">
        <v>19.2</v>
      </c>
    </row>
    <row r="24" spans="1:5">
      <c r="A24" s="4" t="s">
        <v>885</v>
      </c>
      <c r="C24" s="12" t="n">
        <v>1.0861</v>
      </c>
    </row>
    <row r="25" spans="1:5">
      <c r="A25" s="4" t="s">
        <v>886</v>
      </c>
    </row>
    <row r="26" spans="1:5">
      <c r="A26" s="3" t="s">
        <v>834</v>
      </c>
    </row>
    <row r="27" spans="1:5">
      <c r="A27" s="4" t="s">
        <v>876</v>
      </c>
      <c r="C27" s="4" t="s">
        <v>887</v>
      </c>
    </row>
    <row r="28" spans="1:5">
      <c r="A28" s="4" t="s">
        <v>884</v>
      </c>
      <c r="C28" s="7" t="n">
        <v>2.9</v>
      </c>
    </row>
    <row r="29" spans="1:5">
      <c r="A29" s="4" t="s">
        <v>888</v>
      </c>
    </row>
    <row r="30" spans="1:5">
      <c r="A30" s="3" t="s">
        <v>834</v>
      </c>
    </row>
    <row r="31" spans="1:5">
      <c r="A31" s="4" t="s">
        <v>889</v>
      </c>
      <c r="C31" s="4" t="s">
        <v>890</v>
      </c>
    </row>
    <row r="32" spans="1:5">
      <c r="A32" s="4" t="s">
        <v>891</v>
      </c>
      <c r="C32" s="4" t="s">
        <v>517</v>
      </c>
    </row>
    <row r="33" spans="1:5">
      <c r="A33" s="4" t="s">
        <v>892</v>
      </c>
    </row>
    <row r="34" spans="1:5">
      <c r="A34" s="3" t="s">
        <v>834</v>
      </c>
    </row>
    <row r="35" spans="1:5">
      <c r="A35" s="4" t="s">
        <v>893</v>
      </c>
      <c r="C35" s="7" t="n">
        <v>3.7</v>
      </c>
    </row>
    <row r="36" spans="1:5">
      <c r="A36" s="4" t="s">
        <v>894</v>
      </c>
    </row>
    <row r="37" spans="1:5">
      <c r="A37" s="3" t="s">
        <v>834</v>
      </c>
    </row>
    <row r="38" spans="1:5">
      <c r="A38" s="4" t="s">
        <v>889</v>
      </c>
      <c r="C38" s="4" t="s">
        <v>895</v>
      </c>
    </row>
    <row r="39" spans="1:5">
      <c r="A39" s="4" t="s">
        <v>896</v>
      </c>
      <c r="C39" s="4" t="s">
        <v>890</v>
      </c>
    </row>
    <row r="40" spans="1:5">
      <c r="A40" s="4" t="s">
        <v>897</v>
      </c>
    </row>
    <row r="41" spans="1:5">
      <c r="A41" s="3" t="s">
        <v>834</v>
      </c>
    </row>
    <row r="42" spans="1:5">
      <c r="A42" s="4" t="s">
        <v>889</v>
      </c>
      <c r="C42" s="4" t="s">
        <v>898</v>
      </c>
    </row>
    <row r="43" spans="1:5">
      <c r="A43" s="4" t="s">
        <v>896</v>
      </c>
      <c r="C43" s="4" t="s">
        <v>899</v>
      </c>
    </row>
    <row r="44" spans="1:5">
      <c r="A44" s="4" t="s">
        <v>900</v>
      </c>
    </row>
    <row r="45" spans="1:5">
      <c r="A45" s="3" t="s">
        <v>834</v>
      </c>
    </row>
    <row r="46" spans="1:5">
      <c r="A46" s="4" t="s">
        <v>889</v>
      </c>
      <c r="C46" s="4" t="s">
        <v>901</v>
      </c>
    </row>
    <row r="47" spans="1:5">
      <c r="A47" s="4" t="s">
        <v>896</v>
      </c>
      <c r="C47" s="4" t="s">
        <v>825</v>
      </c>
    </row>
    <row r="48" spans="1:5">
      <c r="A48" s="4" t="s">
        <v>902</v>
      </c>
    </row>
    <row r="49" spans="1:5">
      <c r="A49" s="3" t="s">
        <v>834</v>
      </c>
    </row>
    <row r="50" spans="1:5">
      <c r="A50" s="4" t="s">
        <v>889</v>
      </c>
      <c r="C50" s="4" t="s">
        <v>903</v>
      </c>
    </row>
    <row r="51" spans="1:5">
      <c r="A51" s="4" t="s">
        <v>893</v>
      </c>
      <c r="C51" s="8" t="n">
        <v>1000</v>
      </c>
    </row>
    <row r="52" spans="1:5">
      <c r="A52" s="4" t="s">
        <v>896</v>
      </c>
      <c r="C52" s="4" t="s">
        <v>904</v>
      </c>
    </row>
    <row r="53" spans="1:5">
      <c r="A53" s="4" t="s">
        <v>905</v>
      </c>
      <c r="C53" s="4" t="s">
        <v>906</v>
      </c>
    </row>
    <row r="54" spans="1:5">
      <c r="A54" s="4" t="s">
        <v>907</v>
      </c>
    </row>
    <row r="55" spans="1:5">
      <c r="A55" s="3" t="s">
        <v>834</v>
      </c>
    </row>
    <row r="56" spans="1:5">
      <c r="A56" s="4" t="s">
        <v>908</v>
      </c>
      <c r="C56" s="8" t="n">
        <v>3</v>
      </c>
    </row>
    <row r="57" spans="1:5">
      <c r="A57" s="4" t="s">
        <v>783</v>
      </c>
    </row>
    <row r="58" spans="1:5">
      <c r="A58" s="3" t="s">
        <v>834</v>
      </c>
    </row>
    <row r="59" spans="1:5">
      <c r="A59" s="4" t="s">
        <v>908</v>
      </c>
      <c r="C59" s="7" t="n">
        <v>8.300000000000001</v>
      </c>
    </row>
    <row r="60" spans="1:5">
      <c r="A60" s="4" t="s">
        <v>592</v>
      </c>
    </row>
    <row r="61" spans="1:5">
      <c r="A61" s="3" t="s">
        <v>834</v>
      </c>
    </row>
    <row r="62" spans="1:5">
      <c r="A62" s="4" t="s">
        <v>876</v>
      </c>
      <c r="C62" s="4" t="s">
        <v>909</v>
      </c>
    </row>
    <row r="63" spans="1:5">
      <c r="A63" s="4" t="s">
        <v>884</v>
      </c>
      <c r="C63" s="7" t="n">
        <v>5.6</v>
      </c>
    </row>
    <row r="64" spans="1:5">
      <c r="A64" s="4" t="s">
        <v>910</v>
      </c>
      <c r="C64" s="4" t="s">
        <v>911</v>
      </c>
    </row>
    <row r="65" spans="1:5">
      <c r="A65" s="4" t="s">
        <v>912</v>
      </c>
    </row>
    <row r="66" spans="1:5">
      <c r="A66" s="3" t="s">
        <v>834</v>
      </c>
    </row>
    <row r="67" spans="1:5">
      <c r="A67" s="4" t="s">
        <v>913</v>
      </c>
      <c r="C67" s="7" t="n">
        <v>1.8</v>
      </c>
    </row>
    <row r="68" spans="1:5">
      <c r="A68" s="4" t="s">
        <v>914</v>
      </c>
    </row>
    <row r="69" spans="1:5">
      <c r="A69" s="3" t="s">
        <v>834</v>
      </c>
    </row>
    <row r="70" spans="1:5">
      <c r="A70" s="4" t="s">
        <v>915</v>
      </c>
      <c r="C70" s="7" t="n">
        <v>0.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6</v>
      </c>
      <c r="B1" s="2" t="s">
        <v>693</v>
      </c>
    </row>
    <row r="2" spans="1:2">
      <c r="A2" s="3" t="s">
        <v>266</v>
      </c>
    </row>
    <row r="3" spans="1:2">
      <c r="A3" s="4" t="s">
        <v>917</v>
      </c>
      <c r="B3" s="8" t="n">
        <v>4047</v>
      </c>
    </row>
    <row r="4" spans="1:2">
      <c r="A4" s="4" t="s">
        <v>918</v>
      </c>
      <c r="B4" s="6" t="n">
        <v>5343</v>
      </c>
    </row>
    <row r="5" spans="1:2">
      <c r="A5" s="4" t="s">
        <v>919</v>
      </c>
      <c r="B5" s="6" t="n">
        <v>4961</v>
      </c>
    </row>
    <row r="6" spans="1:2">
      <c r="A6" s="4" t="s">
        <v>920</v>
      </c>
      <c r="B6" s="6" t="n">
        <v>4119</v>
      </c>
    </row>
    <row r="7" spans="1:2">
      <c r="A7" s="4" t="s">
        <v>921</v>
      </c>
      <c r="B7" s="6" t="n">
        <v>3415</v>
      </c>
    </row>
    <row r="8" spans="1:2">
      <c r="A8" s="4" t="s">
        <v>922</v>
      </c>
      <c r="B8" s="6" t="n">
        <v>18378</v>
      </c>
    </row>
    <row r="9" spans="1:2">
      <c r="A9" s="4" t="s">
        <v>923</v>
      </c>
      <c r="B9" s="8" t="n">
        <v>4026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4"/>
    <col customWidth="1" max="3" min="3" width="16"/>
  </cols>
  <sheetData>
    <row r="1" spans="1:3">
      <c r="A1" s="1" t="s">
        <v>924</v>
      </c>
      <c r="B1" s="2" t="s">
        <v>925</v>
      </c>
      <c r="C1" s="2" t="s">
        <v>2</v>
      </c>
    </row>
    <row r="2" spans="1:3">
      <c r="A2" s="4" t="s">
        <v>868</v>
      </c>
    </row>
    <row r="3" spans="1:3">
      <c r="A3" s="3" t="s">
        <v>926</v>
      </c>
    </row>
    <row r="4" spans="1:3">
      <c r="A4" s="4" t="s">
        <v>869</v>
      </c>
      <c r="B4" s="7" t="n">
        <v>139.9</v>
      </c>
    </row>
    <row r="5" spans="1:3">
      <c r="A5" s="4" t="s">
        <v>927</v>
      </c>
    </row>
    <row r="6" spans="1:3">
      <c r="A6" s="3" t="s">
        <v>926</v>
      </c>
    </row>
    <row r="7" spans="1:3">
      <c r="A7" s="4" t="s">
        <v>928</v>
      </c>
      <c r="C7" s="4" t="s">
        <v>929</v>
      </c>
    </row>
    <row r="8" spans="1:3">
      <c r="A8" s="4" t="s">
        <v>930</v>
      </c>
    </row>
    <row r="9" spans="1:3">
      <c r="A9" s="3" t="s">
        <v>926</v>
      </c>
    </row>
    <row r="10" spans="1:3">
      <c r="A10" s="4" t="s">
        <v>928</v>
      </c>
      <c r="C10" s="4" t="s">
        <v>931</v>
      </c>
    </row>
    <row r="11" spans="1:3">
      <c r="A11" s="4" t="s">
        <v>932</v>
      </c>
    </row>
    <row r="12" spans="1:3">
      <c r="A12" s="3" t="s">
        <v>926</v>
      </c>
    </row>
    <row r="13" spans="1:3">
      <c r="A13" s="4" t="s">
        <v>933</v>
      </c>
      <c r="C13" s="4" t="s">
        <v>934</v>
      </c>
    </row>
    <row r="14" spans="1:3">
      <c r="A14" s="4" t="s">
        <v>935</v>
      </c>
      <c r="C14" s="4" t="s">
        <v>936</v>
      </c>
    </row>
    <row r="15" spans="1:3">
      <c r="A15" s="4" t="s">
        <v>937</v>
      </c>
      <c r="C15" s="4" t="s">
        <v>938</v>
      </c>
    </row>
    <row r="16" spans="1:3">
      <c r="A16" s="4" t="s">
        <v>592</v>
      </c>
    </row>
    <row r="17" spans="1:3">
      <c r="A17" s="3" t="s">
        <v>926</v>
      </c>
    </row>
    <row r="18" spans="1:3">
      <c r="A18" s="4" t="s">
        <v>939</v>
      </c>
      <c r="C18" s="4" t="s">
        <v>940</v>
      </c>
    </row>
    <row r="19" spans="1:3">
      <c r="A19" s="4" t="s">
        <v>941</v>
      </c>
    </row>
    <row r="20" spans="1:3">
      <c r="A20" s="3" t="s">
        <v>926</v>
      </c>
    </row>
    <row r="21" spans="1:3">
      <c r="A21" s="4" t="s">
        <v>942</v>
      </c>
      <c r="C21" s="4" t="s">
        <v>943</v>
      </c>
    </row>
    <row r="22" spans="1:3">
      <c r="A22" s="4" t="s">
        <v>944</v>
      </c>
      <c r="C22" s="4" t="s">
        <v>945</v>
      </c>
    </row>
    <row r="23" spans="1:3">
      <c r="A23" s="4" t="s">
        <v>946</v>
      </c>
      <c r="C23" s="4" t="s">
        <v>947</v>
      </c>
    </row>
    <row r="24" spans="1:3">
      <c r="A24" s="4" t="s">
        <v>948</v>
      </c>
    </row>
    <row r="25" spans="1:3">
      <c r="A25" s="3" t="s">
        <v>926</v>
      </c>
    </row>
    <row r="26" spans="1:3">
      <c r="A26" s="4" t="s">
        <v>942</v>
      </c>
      <c r="C26" s="4" t="s">
        <v>949</v>
      </c>
    </row>
    <row r="27" spans="1:3">
      <c r="A27" s="4" t="s">
        <v>950</v>
      </c>
      <c r="C27" s="4" t="s">
        <v>951</v>
      </c>
    </row>
    <row r="28" spans="1:3">
      <c r="A28" s="4" t="s">
        <v>952</v>
      </c>
    </row>
    <row r="29" spans="1:3">
      <c r="A29" s="3" t="s">
        <v>926</v>
      </c>
    </row>
    <row r="30" spans="1:3">
      <c r="A30" s="4" t="s">
        <v>942</v>
      </c>
      <c r="C30" s="4" t="s">
        <v>953</v>
      </c>
    </row>
    <row r="31" spans="1:3">
      <c r="A31" s="4" t="s">
        <v>950</v>
      </c>
      <c r="C31" s="4" t="s">
        <v>95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954</v>
      </c>
      <c r="B1" s="2" t="s">
        <v>2</v>
      </c>
      <c r="C1" s="2" t="s">
        <v>4</v>
      </c>
      <c r="D1" s="2" t="s">
        <v>32</v>
      </c>
      <c r="E1" s="2" t="s">
        <v>955</v>
      </c>
    </row>
    <row r="2" spans="1:5">
      <c r="A2" s="3" t="s">
        <v>956</v>
      </c>
    </row>
    <row r="3" spans="1:5">
      <c r="A3" s="4" t="s">
        <v>957</v>
      </c>
      <c r="B3" s="8" t="n">
        <v>475000</v>
      </c>
    </row>
    <row r="4" spans="1:5">
      <c r="A4" s="4" t="s">
        <v>958</v>
      </c>
      <c r="B4" s="6" t="n">
        <v>400000</v>
      </c>
    </row>
    <row r="5" spans="1:5">
      <c r="A5" s="4" t="s">
        <v>959</v>
      </c>
      <c r="C5" s="8" t="n">
        <v>61000</v>
      </c>
      <c r="D5" s="8" t="n">
        <v>60985</v>
      </c>
      <c r="E5" s="8" t="n">
        <v>150000</v>
      </c>
    </row>
    <row r="6" spans="1:5">
      <c r="A6" s="4" t="s">
        <v>960</v>
      </c>
      <c r="B6" s="6" t="n">
        <v>1273000</v>
      </c>
      <c r="D6" s="6" t="n">
        <v>360985</v>
      </c>
    </row>
    <row r="7" spans="1:5">
      <c r="A7" s="4" t="s">
        <v>961</v>
      </c>
      <c r="B7" s="6" t="n">
        <v>-127885</v>
      </c>
      <c r="D7" s="6" t="n">
        <v>-15482</v>
      </c>
    </row>
    <row r="8" spans="1:5">
      <c r="A8" s="4" t="s">
        <v>962</v>
      </c>
      <c r="B8" s="6" t="n">
        <v>1145115</v>
      </c>
      <c r="D8" s="6" t="n">
        <v>345503</v>
      </c>
    </row>
    <row r="9" spans="1:5">
      <c r="A9" s="4" t="s">
        <v>963</v>
      </c>
      <c r="B9" s="6" t="n">
        <v>4000</v>
      </c>
      <c r="D9" s="6" t="n">
        <v>48334</v>
      </c>
    </row>
    <row r="10" spans="1:5">
      <c r="A10" s="4" t="s">
        <v>964</v>
      </c>
      <c r="B10" s="6" t="n">
        <v>1141115</v>
      </c>
      <c r="D10" s="6" t="n">
        <v>297169</v>
      </c>
    </row>
    <row r="11" spans="1:5">
      <c r="A11" s="4" t="s">
        <v>216</v>
      </c>
    </row>
    <row r="12" spans="1:5">
      <c r="A12" s="3" t="s">
        <v>956</v>
      </c>
    </row>
    <row r="13" spans="1:5">
      <c r="A13" s="4" t="s">
        <v>965</v>
      </c>
      <c r="B13" s="8" t="n">
        <v>398000</v>
      </c>
    </row>
    <row r="14" spans="1:5">
      <c r="A14" s="4" t="s">
        <v>218</v>
      </c>
    </row>
    <row r="15" spans="1:5">
      <c r="A15" s="3" t="s">
        <v>956</v>
      </c>
    </row>
    <row r="16" spans="1:5">
      <c r="A16" s="4" t="s">
        <v>965</v>
      </c>
      <c r="D16" s="8" t="n">
        <v>3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16"/>
  </cols>
  <sheetData>
    <row r="1" spans="1:2">
      <c r="A1" s="1" t="s">
        <v>966</v>
      </c>
      <c r="B1" s="2" t="s">
        <v>1</v>
      </c>
    </row>
    <row r="2" spans="1:2">
      <c r="B2" s="2" t="s">
        <v>2</v>
      </c>
    </row>
    <row r="3" spans="1:2">
      <c r="A3" s="4" t="s">
        <v>221</v>
      </c>
    </row>
    <row r="4" spans="1:2">
      <c r="A4" s="3" t="s">
        <v>956</v>
      </c>
    </row>
    <row r="5" spans="1:2">
      <c r="A5" s="4" t="s">
        <v>550</v>
      </c>
      <c r="B5" s="6" t="n">
        <v>2023</v>
      </c>
    </row>
    <row r="6" spans="1:2">
      <c r="A6" s="4" t="s">
        <v>967</v>
      </c>
    </row>
    <row r="7" spans="1:2">
      <c r="A7" s="3" t="s">
        <v>956</v>
      </c>
    </row>
    <row r="8" spans="1:2">
      <c r="A8" s="4" t="s">
        <v>550</v>
      </c>
      <c r="B8" s="6" t="n">
        <v>2021</v>
      </c>
    </row>
    <row r="9" spans="1:2">
      <c r="A9" s="4" t="s">
        <v>968</v>
      </c>
    </row>
    <row r="10" spans="1:2">
      <c r="A10" s="3" t="s">
        <v>956</v>
      </c>
    </row>
    <row r="11" spans="1:2">
      <c r="A11" s="4" t="s">
        <v>550</v>
      </c>
      <c r="B11" s="6" t="n">
        <v>202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9</v>
      </c>
      <c r="B1" s="2" t="s">
        <v>2</v>
      </c>
      <c r="C1" s="2" t="s">
        <v>32</v>
      </c>
    </row>
    <row r="2" spans="1:3">
      <c r="A2" s="3" t="s">
        <v>271</v>
      </c>
    </row>
    <row r="3" spans="1:3">
      <c r="A3" s="6" t="n">
        <v>2016</v>
      </c>
      <c r="B3" s="8" t="n">
        <v>4000</v>
      </c>
    </row>
    <row r="4" spans="1:3">
      <c r="A4" s="6" t="n">
        <v>2017</v>
      </c>
      <c r="B4" s="6" t="n">
        <v>4000</v>
      </c>
    </row>
    <row r="5" spans="1:3">
      <c r="A5" s="6" t="n">
        <v>2018</v>
      </c>
      <c r="B5" s="6" t="n">
        <v>4000</v>
      </c>
    </row>
    <row r="6" spans="1:3">
      <c r="A6" s="6" t="n">
        <v>2019</v>
      </c>
      <c r="B6" s="6" t="n">
        <v>4000</v>
      </c>
    </row>
    <row r="7" spans="1:3">
      <c r="A7" s="6" t="n">
        <v>2020</v>
      </c>
      <c r="B7" s="6" t="n">
        <v>4000</v>
      </c>
    </row>
    <row r="8" spans="1:3">
      <c r="A8" s="4" t="s">
        <v>712</v>
      </c>
      <c r="B8" s="6" t="n">
        <v>1253000</v>
      </c>
    </row>
    <row r="9" spans="1:3">
      <c r="A9" s="4" t="s">
        <v>960</v>
      </c>
      <c r="B9" s="8" t="n">
        <v>1273000</v>
      </c>
      <c r="C9" s="8" t="n">
        <v>36098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P10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7"/>
    <col customWidth="1" max="8" min="8" width="27"/>
    <col customWidth="1" max="9" min="9" width="21"/>
    <col customWidth="1" max="10" min="10" width="27"/>
    <col customWidth="1" max="11" min="11" width="21"/>
    <col customWidth="1" max="12" min="12" width="80"/>
    <col customWidth="1" max="13" min="13" width="21"/>
    <col customWidth="1" max="14" min="14" width="21"/>
    <col customWidth="1" max="15" min="15" width="21"/>
    <col customWidth="1" max="16" min="16" width="21"/>
  </cols>
  <sheetData>
    <row r="1" spans="1:16">
      <c r="A1" s="1" t="s">
        <v>970</v>
      </c>
      <c r="B1" s="2" t="s">
        <v>634</v>
      </c>
      <c r="C1" s="2" t="s">
        <v>971</v>
      </c>
      <c r="D1" s="2" t="s">
        <v>972</v>
      </c>
      <c r="E1" s="2" t="s">
        <v>973</v>
      </c>
      <c r="F1" s="2" t="s">
        <v>974</v>
      </c>
      <c r="G1" s="2" t="s">
        <v>975</v>
      </c>
      <c r="H1" s="2" t="s">
        <v>976</v>
      </c>
      <c r="I1" s="2" t="s">
        <v>564</v>
      </c>
      <c r="J1" s="2" t="s">
        <v>977</v>
      </c>
      <c r="K1" s="2" t="s">
        <v>564</v>
      </c>
      <c r="L1" s="2" t="s">
        <v>978</v>
      </c>
      <c r="M1" s="2" t="s">
        <v>562</v>
      </c>
      <c r="N1" s="2" t="s">
        <v>567</v>
      </c>
      <c r="O1" s="2" t="s">
        <v>979</v>
      </c>
      <c r="P1" s="2" t="s">
        <v>556</v>
      </c>
    </row>
    <row r="2" spans="1:16">
      <c r="A2" s="3" t="s">
        <v>956</v>
      </c>
    </row>
    <row r="3" spans="1:16">
      <c r="A3" s="4" t="s">
        <v>958</v>
      </c>
      <c r="L3" s="8" t="n">
        <v>400000000</v>
      </c>
    </row>
    <row r="4" spans="1:16">
      <c r="A4" s="4" t="s">
        <v>980</v>
      </c>
      <c r="L4" s="6" t="n">
        <v>3985150</v>
      </c>
    </row>
    <row r="5" spans="1:16">
      <c r="A5" s="4" t="s">
        <v>981</v>
      </c>
      <c r="H5" s="8" t="n">
        <v>15482000</v>
      </c>
      <c r="L5" s="8" t="n">
        <v>127885000</v>
      </c>
      <c r="M5" s="8" t="n">
        <v>15482000</v>
      </c>
    </row>
    <row r="6" spans="1:16">
      <c r="A6" s="4" t="s">
        <v>959</v>
      </c>
      <c r="G6" s="8" t="n">
        <v>150000000</v>
      </c>
      <c r="H6" s="6" t="n">
        <v>60985000</v>
      </c>
      <c r="J6" s="8" t="n">
        <v>61000000</v>
      </c>
      <c r="M6" s="6" t="n">
        <v>60985000</v>
      </c>
    </row>
    <row r="7" spans="1:16">
      <c r="A7" s="4" t="s">
        <v>167</v>
      </c>
      <c r="I7" s="8" t="n">
        <v>215000000</v>
      </c>
      <c r="K7" s="8" t="n">
        <v>215000000</v>
      </c>
      <c r="M7" s="8" t="n">
        <v>214995000</v>
      </c>
      <c r="N7" s="8" t="n">
        <v>69300000</v>
      </c>
    </row>
    <row r="8" spans="1:16">
      <c r="A8" s="4" t="s">
        <v>806</v>
      </c>
      <c r="E8" s="8" t="n">
        <v>324400000</v>
      </c>
    </row>
    <row r="9" spans="1:16">
      <c r="A9" s="4" t="s">
        <v>982</v>
      </c>
      <c r="H9" s="6" t="n">
        <v>89000000</v>
      </c>
    </row>
    <row r="10" spans="1:16">
      <c r="A10" s="4" t="s">
        <v>492</v>
      </c>
    </row>
    <row r="11" spans="1:16">
      <c r="A11" s="3" t="s">
        <v>956</v>
      </c>
    </row>
    <row r="12" spans="1:16">
      <c r="A12" s="4" t="s">
        <v>493</v>
      </c>
      <c r="G12" s="4" t="s">
        <v>983</v>
      </c>
    </row>
    <row r="13" spans="1:16">
      <c r="A13" s="4" t="s">
        <v>984</v>
      </c>
      <c r="H13" s="8" t="n">
        <v>11700000</v>
      </c>
      <c r="J13" s="8" t="n">
        <v>10100000</v>
      </c>
    </row>
    <row r="14" spans="1:16">
      <c r="A14" s="4" t="s">
        <v>985</v>
      </c>
      <c r="G14" s="8" t="n">
        <v>143600000</v>
      </c>
    </row>
    <row r="15" spans="1:16">
      <c r="A15" s="4" t="s">
        <v>986</v>
      </c>
      <c r="G15" s="6" t="n">
        <v>6400000</v>
      </c>
    </row>
    <row r="16" spans="1:16">
      <c r="A16" s="4" t="s">
        <v>987</v>
      </c>
      <c r="G16" s="8" t="n">
        <v>40100000</v>
      </c>
    </row>
    <row r="17" spans="1:16">
      <c r="A17" s="4" t="s">
        <v>988</v>
      </c>
      <c r="G17" s="6" t="n">
        <v>13164951</v>
      </c>
      <c r="H17" s="6" t="n">
        <v>16594793</v>
      </c>
      <c r="J17" s="6" t="n">
        <v>11368921</v>
      </c>
      <c r="L17" s="6" t="n">
        <v>11368921</v>
      </c>
    </row>
    <row r="18" spans="1:16">
      <c r="A18" s="4" t="s">
        <v>167</v>
      </c>
      <c r="E18" s="6" t="n">
        <v>215000000</v>
      </c>
    </row>
    <row r="19" spans="1:16">
      <c r="A19" s="4" t="s">
        <v>806</v>
      </c>
      <c r="E19" s="8" t="n">
        <v>324400000</v>
      </c>
    </row>
    <row r="20" spans="1:16">
      <c r="A20" s="4" t="s">
        <v>989</v>
      </c>
      <c r="H20" s="8" t="n">
        <v>16700000</v>
      </c>
      <c r="J20" s="8" t="n">
        <v>10000000</v>
      </c>
    </row>
    <row r="21" spans="1:16">
      <c r="A21" s="4" t="s">
        <v>990</v>
      </c>
      <c r="H21" s="8" t="n">
        <v>1700000</v>
      </c>
      <c r="J21" s="6" t="n">
        <v>900000</v>
      </c>
    </row>
    <row r="22" spans="1:16">
      <c r="A22" s="4" t="s">
        <v>991</v>
      </c>
      <c r="J22" s="8" t="n">
        <v>0</v>
      </c>
    </row>
    <row r="23" spans="1:16">
      <c r="A23" s="4" t="s">
        <v>216</v>
      </c>
    </row>
    <row r="24" spans="1:16">
      <c r="A24" s="3" t="s">
        <v>956</v>
      </c>
    </row>
    <row r="25" spans="1:16">
      <c r="A25" s="4" t="s">
        <v>550</v>
      </c>
      <c r="L25" s="6" t="n">
        <v>2021</v>
      </c>
    </row>
    <row r="26" spans="1:16">
      <c r="A26" s="4" t="s">
        <v>992</v>
      </c>
      <c r="B26" s="4" t="s">
        <v>993</v>
      </c>
    </row>
    <row r="27" spans="1:16">
      <c r="A27" s="4" t="s">
        <v>218</v>
      </c>
    </row>
    <row r="28" spans="1:16">
      <c r="A28" s="3" t="s">
        <v>956</v>
      </c>
    </row>
    <row r="29" spans="1:16">
      <c r="A29" s="4" t="s">
        <v>994</v>
      </c>
      <c r="F29" s="8" t="n">
        <v>300000000</v>
      </c>
    </row>
    <row r="30" spans="1:16">
      <c r="A30" s="4" t="s">
        <v>995</v>
      </c>
      <c r="F30" s="4" t="s">
        <v>504</v>
      </c>
    </row>
    <row r="31" spans="1:16">
      <c r="A31" s="4" t="s">
        <v>996</v>
      </c>
      <c r="L31" s="4" t="s">
        <v>997</v>
      </c>
    </row>
    <row r="32" spans="1:16">
      <c r="A32" s="4" t="s">
        <v>998</v>
      </c>
      <c r="F32" s="4" t="s">
        <v>899</v>
      </c>
    </row>
    <row r="33" spans="1:16">
      <c r="A33" s="4" t="s">
        <v>999</v>
      </c>
      <c r="F33" s="4" t="s">
        <v>1000</v>
      </c>
    </row>
    <row r="34" spans="1:16">
      <c r="A34" s="4" t="s">
        <v>1001</v>
      </c>
      <c r="F34" s="8" t="n">
        <v>3200000</v>
      </c>
    </row>
    <row r="35" spans="1:16">
      <c r="A35" s="4" t="s">
        <v>1002</v>
      </c>
      <c r="B35" s="8" t="n">
        <v>300000000</v>
      </c>
    </row>
    <row r="36" spans="1:16">
      <c r="A36" s="4" t="s">
        <v>984</v>
      </c>
      <c r="B36" s="8" t="n">
        <v>56800000</v>
      </c>
    </row>
    <row r="37" spans="1:16">
      <c r="A37" s="4" t="s">
        <v>1003</v>
      </c>
    </row>
    <row r="38" spans="1:16">
      <c r="A38" s="3" t="s">
        <v>956</v>
      </c>
    </row>
    <row r="39" spans="1:16">
      <c r="A39" s="4" t="s">
        <v>1004</v>
      </c>
      <c r="F39" s="4" t="s">
        <v>1005</v>
      </c>
    </row>
    <row r="40" spans="1:16">
      <c r="A40" s="4" t="s">
        <v>1006</v>
      </c>
      <c r="P40" s="8" t="n">
        <v>300000000</v>
      </c>
    </row>
    <row r="41" spans="1:16">
      <c r="A41" s="4" t="s">
        <v>1007</v>
      </c>
    </row>
    <row r="42" spans="1:16">
      <c r="A42" s="3" t="s">
        <v>956</v>
      </c>
    </row>
    <row r="43" spans="1:16">
      <c r="A43" s="4" t="s">
        <v>1004</v>
      </c>
      <c r="F43" s="4" t="s">
        <v>1008</v>
      </c>
    </row>
    <row r="44" spans="1:16">
      <c r="A44" s="4" t="s">
        <v>1009</v>
      </c>
    </row>
    <row r="45" spans="1:16">
      <c r="A45" s="3" t="s">
        <v>956</v>
      </c>
    </row>
    <row r="46" spans="1:16">
      <c r="A46" s="4" t="s">
        <v>1010</v>
      </c>
      <c r="C46" s="4" t="s">
        <v>1011</v>
      </c>
    </row>
    <row r="47" spans="1:16">
      <c r="A47" s="4" t="s">
        <v>219</v>
      </c>
    </row>
    <row r="48" spans="1:16">
      <c r="A48" s="3" t="s">
        <v>956</v>
      </c>
    </row>
    <row r="49" spans="1:16">
      <c r="A49" s="4" t="s">
        <v>493</v>
      </c>
      <c r="L49" s="4" t="s">
        <v>551</v>
      </c>
    </row>
    <row r="50" spans="1:16">
      <c r="A50" s="4" t="s">
        <v>550</v>
      </c>
      <c r="L50" s="6" t="n">
        <v>2022</v>
      </c>
    </row>
    <row r="51" spans="1:16">
      <c r="A51" s="4" t="s">
        <v>495</v>
      </c>
      <c r="L51" s="4" t="s">
        <v>1012</v>
      </c>
    </row>
    <row r="52" spans="1:16">
      <c r="A52" s="4" t="s">
        <v>1010</v>
      </c>
      <c r="L52" s="4" t="s">
        <v>1013</v>
      </c>
    </row>
    <row r="53" spans="1:16">
      <c r="A53" s="4" t="s">
        <v>1014</v>
      </c>
      <c r="L53" s="8" t="n">
        <v>399200000</v>
      </c>
    </row>
    <row r="54" spans="1:16">
      <c r="A54" s="4" t="s">
        <v>1015</v>
      </c>
      <c r="L54" s="12" t="n">
        <v>34.8979</v>
      </c>
    </row>
    <row r="55" spans="1:16">
      <c r="A55" s="4" t="s">
        <v>1016</v>
      </c>
      <c r="L55" s="10" t="n">
        <v>28.66</v>
      </c>
    </row>
    <row r="56" spans="1:16">
      <c r="A56" s="4" t="s">
        <v>1017</v>
      </c>
      <c r="L56" s="4" t="s">
        <v>1018</v>
      </c>
    </row>
    <row r="57" spans="1:16">
      <c r="A57" s="4" t="s">
        <v>1019</v>
      </c>
      <c r="L57" s="6" t="n">
        <v>20</v>
      </c>
    </row>
    <row r="58" spans="1:16">
      <c r="A58" s="4" t="s">
        <v>1020</v>
      </c>
      <c r="L58" s="4" t="s">
        <v>1021</v>
      </c>
    </row>
    <row r="59" spans="1:16">
      <c r="A59" s="4" t="s">
        <v>1022</v>
      </c>
      <c r="L59" s="8" t="n">
        <v>268900000</v>
      </c>
    </row>
    <row r="60" spans="1:16">
      <c r="A60" s="4" t="s">
        <v>1023</v>
      </c>
      <c r="L60" s="6" t="n">
        <v>119100000</v>
      </c>
    </row>
    <row r="61" spans="1:16">
      <c r="A61" s="4" t="s">
        <v>1024</v>
      </c>
      <c r="L61" s="6" t="n">
        <v>387181000</v>
      </c>
    </row>
    <row r="62" spans="1:16">
      <c r="A62" s="4" t="s">
        <v>981</v>
      </c>
      <c r="L62" s="8" t="n">
        <v>131100000</v>
      </c>
    </row>
    <row r="63" spans="1:16">
      <c r="A63" s="4" t="s">
        <v>1025</v>
      </c>
    </row>
    <row r="64" spans="1:16">
      <c r="A64" s="3" t="s">
        <v>956</v>
      </c>
    </row>
    <row r="65" spans="1:16">
      <c r="A65" s="4" t="s">
        <v>1017</v>
      </c>
      <c r="L65" s="4" t="s">
        <v>1018</v>
      </c>
    </row>
    <row r="66" spans="1:16">
      <c r="A66" s="4" t="s">
        <v>1019</v>
      </c>
      <c r="L66" s="6" t="n">
        <v>20</v>
      </c>
    </row>
    <row r="67" spans="1:16">
      <c r="A67" s="4" t="s">
        <v>1020</v>
      </c>
      <c r="L67" s="4" t="s">
        <v>1021</v>
      </c>
    </row>
    <row r="68" spans="1:16">
      <c r="A68" s="4" t="s">
        <v>1026</v>
      </c>
    </row>
    <row r="69" spans="1:16">
      <c r="A69" s="3" t="s">
        <v>956</v>
      </c>
    </row>
    <row r="70" spans="1:16">
      <c r="A70" s="4" t="s">
        <v>1019</v>
      </c>
      <c r="L70" s="6" t="n">
        <v>5</v>
      </c>
    </row>
    <row r="71" spans="1:16">
      <c r="A71" s="4" t="s">
        <v>1020</v>
      </c>
      <c r="L71" s="4" t="s">
        <v>1027</v>
      </c>
    </row>
    <row r="72" spans="1:16">
      <c r="A72" s="4" t="s">
        <v>1028</v>
      </c>
      <c r="L72" s="8" t="n">
        <v>1000000</v>
      </c>
    </row>
    <row r="73" spans="1:16">
      <c r="A73" s="4" t="s">
        <v>1029</v>
      </c>
      <c r="L73" s="4" t="s">
        <v>1030</v>
      </c>
    </row>
    <row r="74" spans="1:16">
      <c r="A74" s="4" t="s">
        <v>1031</v>
      </c>
    </row>
    <row r="75" spans="1:16">
      <c r="A75" s="3" t="s">
        <v>956</v>
      </c>
    </row>
    <row r="76" spans="1:16">
      <c r="A76" s="4" t="s">
        <v>958</v>
      </c>
      <c r="O76" s="8" t="n">
        <v>400000000</v>
      </c>
    </row>
    <row r="77" spans="1:16">
      <c r="A77" s="4" t="s">
        <v>493</v>
      </c>
      <c r="L77" s="4" t="s">
        <v>551</v>
      </c>
    </row>
    <row r="78" spans="1:16">
      <c r="A78" s="4" t="s">
        <v>550</v>
      </c>
      <c r="L78" s="6" t="n">
        <v>2022</v>
      </c>
    </row>
    <row r="79" spans="1:16">
      <c r="A79" s="4" t="s">
        <v>1032</v>
      </c>
      <c r="L79" s="8" t="n">
        <v>387200000</v>
      </c>
    </row>
    <row r="80" spans="1:16">
      <c r="A80" s="4" t="s">
        <v>1033</v>
      </c>
    </row>
    <row r="81" spans="1:16">
      <c r="A81" s="3" t="s">
        <v>956</v>
      </c>
    </row>
    <row r="82" spans="1:16">
      <c r="A82" s="4" t="s">
        <v>980</v>
      </c>
      <c r="D82" s="6" t="n">
        <v>17652500</v>
      </c>
      <c r="L82" s="6" t="n">
        <v>17652500</v>
      </c>
    </row>
    <row r="83" spans="1:16">
      <c r="A83" s="4" t="s">
        <v>1034</v>
      </c>
      <c r="L83" s="10" t="n">
        <v>28.25</v>
      </c>
    </row>
    <row r="84" spans="1:16">
      <c r="A84" s="4" t="s">
        <v>1035</v>
      </c>
    </row>
    <row r="85" spans="1:16">
      <c r="A85" s="3" t="s">
        <v>956</v>
      </c>
    </row>
    <row r="86" spans="1:16">
      <c r="A86" s="4" t="s">
        <v>1014</v>
      </c>
      <c r="L86" s="8" t="n">
        <v>376100000</v>
      </c>
    </row>
    <row r="87" spans="1:16">
      <c r="A87" s="4" t="s">
        <v>221</v>
      </c>
    </row>
    <row r="88" spans="1:16">
      <c r="A88" s="3" t="s">
        <v>956</v>
      </c>
    </row>
    <row r="89" spans="1:16">
      <c r="A89" s="4" t="s">
        <v>493</v>
      </c>
      <c r="C89" s="4" t="s">
        <v>1036</v>
      </c>
    </row>
    <row r="90" spans="1:16">
      <c r="A90" s="4" t="s">
        <v>550</v>
      </c>
      <c r="L90" s="6" t="n">
        <v>2023</v>
      </c>
    </row>
    <row r="91" spans="1:16">
      <c r="A91" s="4" t="s">
        <v>1014</v>
      </c>
      <c r="L91" s="8" t="n">
        <v>420400000</v>
      </c>
    </row>
    <row r="92" spans="1:16">
      <c r="A92" s="4" t="s">
        <v>1037</v>
      </c>
    </row>
    <row r="93" spans="1:16">
      <c r="A93" s="3" t="s">
        <v>956</v>
      </c>
    </row>
    <row r="94" spans="1:16">
      <c r="A94" s="4" t="s">
        <v>1010</v>
      </c>
      <c r="C94" s="4" t="s">
        <v>1013</v>
      </c>
    </row>
    <row r="95" spans="1:16">
      <c r="A95" s="4" t="s">
        <v>1038</v>
      </c>
      <c r="L95" s="4" t="s">
        <v>1039</v>
      </c>
    </row>
    <row r="96" spans="1:16">
      <c r="A96" s="4" t="s">
        <v>1040</v>
      </c>
    </row>
    <row r="97" spans="1:16">
      <c r="A97" s="3" t="s">
        <v>956</v>
      </c>
    </row>
    <row r="98" spans="1:16">
      <c r="A98" s="4" t="s">
        <v>1041</v>
      </c>
      <c r="C98" s="4" t="s">
        <v>1042</v>
      </c>
    </row>
    <row r="99" spans="1:16">
      <c r="A99" s="4" t="s">
        <v>1043</v>
      </c>
    </row>
    <row r="100" spans="1:16">
      <c r="A100" s="3" t="s">
        <v>956</v>
      </c>
    </row>
    <row r="101" spans="1:16">
      <c r="A101" s="4" t="s">
        <v>958</v>
      </c>
      <c r="C101" s="8" t="n">
        <v>475000000</v>
      </c>
    </row>
    <row r="102" spans="1:16">
      <c r="A102" s="4" t="s">
        <v>550</v>
      </c>
      <c r="L102" s="6" t="n">
        <v>2023</v>
      </c>
    </row>
    <row r="103" spans="1:16">
      <c r="A103" s="4" t="s">
        <v>495</v>
      </c>
      <c r="L103" s="4" t="s">
        <v>1044</v>
      </c>
    </row>
    <row r="104" spans="1:16">
      <c r="A104" s="4" t="s">
        <v>1038</v>
      </c>
      <c r="L104" s="4" t="s">
        <v>1045</v>
      </c>
    </row>
    <row r="105" spans="1:16">
      <c r="A105" s="4" t="s">
        <v>1046</v>
      </c>
      <c r="C105" s="4" t="s">
        <v>104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8</v>
      </c>
      <c r="B1" s="2" t="s">
        <v>1049</v>
      </c>
      <c r="C1" s="2" t="s">
        <v>955</v>
      </c>
      <c r="D1" s="2" t="s">
        <v>32</v>
      </c>
      <c r="E1" s="2" t="s">
        <v>4</v>
      </c>
      <c r="F1" s="2" t="s">
        <v>2</v>
      </c>
      <c r="G1" s="2" t="s">
        <v>32</v>
      </c>
      <c r="H1" s="2" t="s">
        <v>86</v>
      </c>
    </row>
    <row r="2" spans="1:8">
      <c r="A2" s="3" t="s">
        <v>1050</v>
      </c>
    </row>
    <row r="3" spans="1:8">
      <c r="A3" s="4" t="s">
        <v>1051</v>
      </c>
      <c r="F3" s="6" t="n">
        <v>3985150</v>
      </c>
    </row>
    <row r="4" spans="1:8">
      <c r="A4" s="4" t="s">
        <v>1052</v>
      </c>
      <c r="F4" s="8" t="n">
        <v>18100</v>
      </c>
    </row>
    <row r="5" spans="1:8">
      <c r="A5" s="4" t="s">
        <v>1053</v>
      </c>
      <c r="F5" s="6" t="n">
        <v>1090952</v>
      </c>
    </row>
    <row r="6" spans="1:8">
      <c r="A6" s="4" t="s">
        <v>1054</v>
      </c>
      <c r="F6" s="6" t="n">
        <v>887559</v>
      </c>
    </row>
    <row r="7" spans="1:8">
      <c r="A7" s="4" t="s">
        <v>1055</v>
      </c>
      <c r="F7" s="6" t="n">
        <v>846022</v>
      </c>
    </row>
    <row r="8" spans="1:8">
      <c r="A8" s="4" t="s">
        <v>1056</v>
      </c>
      <c r="F8" s="8" t="n">
        <v>5217</v>
      </c>
      <c r="G8" s="8" t="n">
        <v>2693</v>
      </c>
    </row>
    <row r="9" spans="1:8">
      <c r="A9" s="4" t="s">
        <v>1057</v>
      </c>
      <c r="D9" s="6" t="n">
        <v>124425853</v>
      </c>
      <c r="F9" s="6" t="n">
        <v>160069067</v>
      </c>
      <c r="G9" s="6" t="n">
        <v>124425853</v>
      </c>
    </row>
    <row r="10" spans="1:8">
      <c r="A10" s="4" t="s">
        <v>1058</v>
      </c>
      <c r="F10" s="8" t="n">
        <v>475685</v>
      </c>
      <c r="H10" s="8" t="n">
        <v>5998</v>
      </c>
    </row>
    <row r="11" spans="1:8">
      <c r="A11" s="4" t="s">
        <v>543</v>
      </c>
    </row>
    <row r="12" spans="1:8">
      <c r="A12" s="3" t="s">
        <v>1050</v>
      </c>
    </row>
    <row r="13" spans="1:8">
      <c r="A13" s="4" t="s">
        <v>1057</v>
      </c>
      <c r="F13" s="6" t="n">
        <v>311612</v>
      </c>
    </row>
    <row r="14" spans="1:8">
      <c r="A14" s="4" t="s">
        <v>492</v>
      </c>
    </row>
    <row r="15" spans="1:8">
      <c r="A15" s="3" t="s">
        <v>1050</v>
      </c>
    </row>
    <row r="16" spans="1:8">
      <c r="A16" s="4" t="s">
        <v>1059</v>
      </c>
      <c r="C16" s="6" t="n">
        <v>13164951</v>
      </c>
      <c r="D16" s="6" t="n">
        <v>16594793</v>
      </c>
      <c r="E16" s="6" t="n">
        <v>11368921</v>
      </c>
      <c r="F16" s="6" t="n">
        <v>11368921</v>
      </c>
    </row>
    <row r="17" spans="1:8">
      <c r="A17" s="4" t="s">
        <v>541</v>
      </c>
    </row>
    <row r="18" spans="1:8">
      <c r="A18" s="3" t="s">
        <v>1050</v>
      </c>
    </row>
    <row r="19" spans="1:8">
      <c r="A19" s="4" t="s">
        <v>1057</v>
      </c>
      <c r="F19" s="6" t="n">
        <v>591277</v>
      </c>
    </row>
    <row r="20" spans="1:8">
      <c r="A20" s="4" t="s">
        <v>1058</v>
      </c>
      <c r="F20" s="8" t="n">
        <v>4500</v>
      </c>
    </row>
    <row r="21" spans="1:8">
      <c r="A21" s="4" t="s">
        <v>1060</v>
      </c>
    </row>
    <row r="22" spans="1:8">
      <c r="A22" s="3" t="s">
        <v>1050</v>
      </c>
    </row>
    <row r="23" spans="1:8">
      <c r="A23" s="4" t="s">
        <v>1051</v>
      </c>
      <c r="B23" s="6" t="n">
        <v>17652500</v>
      </c>
      <c r="F23" s="6" t="n">
        <v>17652500</v>
      </c>
    </row>
    <row r="24" spans="1:8">
      <c r="A24" s="4" t="s">
        <v>1061</v>
      </c>
      <c r="B24" s="10" t="n">
        <v>28.25</v>
      </c>
    </row>
    <row r="25" spans="1:8">
      <c r="A25" s="4" t="s">
        <v>1062</v>
      </c>
      <c r="B25" s="8" t="n">
        <v>4757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1063</v>
      </c>
      <c r="B1" s="2" t="s">
        <v>1064</v>
      </c>
      <c r="C1" s="2" t="s">
        <v>1065</v>
      </c>
      <c r="D1" s="2" t="s">
        <v>645</v>
      </c>
      <c r="E1" s="2" t="s">
        <v>777</v>
      </c>
      <c r="F1" s="2" t="s">
        <v>2</v>
      </c>
      <c r="G1" s="2" t="s">
        <v>763</v>
      </c>
      <c r="H1" s="2" t="s">
        <v>2</v>
      </c>
      <c r="I1" s="2" t="s">
        <v>32</v>
      </c>
      <c r="J1" s="2" t="s">
        <v>86</v>
      </c>
      <c r="K1" s="2" t="s">
        <v>1066</v>
      </c>
      <c r="L1" s="2" t="s">
        <v>799</v>
      </c>
      <c r="M1" s="2" t="s">
        <v>1067</v>
      </c>
    </row>
    <row r="2" spans="1:13">
      <c r="A2" s="3" t="s">
        <v>1068</v>
      </c>
    </row>
    <row r="3" spans="1:13">
      <c r="A3" s="4" t="s">
        <v>1069</v>
      </c>
      <c r="H3" s="6" t="n">
        <v>8010638</v>
      </c>
    </row>
    <row r="4" spans="1:13">
      <c r="A4" s="4" t="s">
        <v>1070</v>
      </c>
      <c r="H4" s="6" t="n">
        <v>8010638</v>
      </c>
      <c r="I4" s="6" t="n">
        <v>3902836</v>
      </c>
      <c r="J4" s="6" t="n">
        <v>2158950</v>
      </c>
    </row>
    <row r="5" spans="1:13">
      <c r="A5" s="4" t="s">
        <v>1071</v>
      </c>
      <c r="H5" s="10" t="n">
        <v>23.92</v>
      </c>
      <c r="I5" s="10" t="n">
        <v>10.71</v>
      </c>
      <c r="J5" s="10" t="n">
        <v>2.23</v>
      </c>
    </row>
    <row r="6" spans="1:13">
      <c r="A6" s="4" t="s">
        <v>1072</v>
      </c>
      <c r="H6" s="8" t="n">
        <v>15600000</v>
      </c>
      <c r="I6" s="8" t="n">
        <v>3900000</v>
      </c>
      <c r="J6" s="8" t="n">
        <v>40000</v>
      </c>
    </row>
    <row r="7" spans="1:13">
      <c r="A7" s="4" t="s">
        <v>1073</v>
      </c>
      <c r="H7" s="8" t="n">
        <v>11400000</v>
      </c>
      <c r="I7" s="6" t="n">
        <v>8200000</v>
      </c>
      <c r="J7" s="6" t="n">
        <v>40000</v>
      </c>
    </row>
    <row r="8" spans="1:13">
      <c r="A8" s="4" t="s">
        <v>1074</v>
      </c>
      <c r="H8" s="6" t="n">
        <v>3132000</v>
      </c>
    </row>
    <row r="9" spans="1:13">
      <c r="A9" s="4" t="s">
        <v>1075</v>
      </c>
      <c r="H9" s="10" t="n">
        <v>14.06</v>
      </c>
    </row>
    <row r="10" spans="1:13">
      <c r="A10" s="4" t="s">
        <v>1076</v>
      </c>
      <c r="H10" s="4" t="s">
        <v>1077</v>
      </c>
    </row>
    <row r="11" spans="1:13">
      <c r="A11" s="4" t="s">
        <v>1078</v>
      </c>
      <c r="H11" s="8" t="n">
        <v>85786000</v>
      </c>
      <c r="I11" s="8" t="n">
        <v>13198000</v>
      </c>
      <c r="J11" s="8" t="n">
        <v>5014000</v>
      </c>
    </row>
    <row r="12" spans="1:13">
      <c r="A12" s="4" t="s">
        <v>1079</v>
      </c>
      <c r="L12" s="10" t="n">
        <v>15.96</v>
      </c>
    </row>
    <row r="13" spans="1:13">
      <c r="A13" s="4" t="s">
        <v>1080</v>
      </c>
      <c r="H13" s="4" t="s">
        <v>1081</v>
      </c>
      <c r="I13" s="4" t="s">
        <v>1082</v>
      </c>
      <c r="J13" s="4" t="s">
        <v>1083</v>
      </c>
    </row>
    <row r="14" spans="1:13">
      <c r="A14" s="4" t="s">
        <v>1084</v>
      </c>
      <c r="H14" s="8" t="n">
        <v>0</v>
      </c>
    </row>
    <row r="15" spans="1:13">
      <c r="A15" s="4" t="s">
        <v>1085</v>
      </c>
      <c r="F15" s="8" t="n">
        <v>298200000</v>
      </c>
      <c r="H15" s="8" t="n">
        <v>298200000</v>
      </c>
    </row>
    <row r="16" spans="1:13">
      <c r="A16" s="4" t="s">
        <v>1086</v>
      </c>
    </row>
    <row r="17" spans="1:13">
      <c r="A17" s="3" t="s">
        <v>1068</v>
      </c>
    </row>
    <row r="18" spans="1:13">
      <c r="A18" s="4" t="s">
        <v>1087</v>
      </c>
      <c r="H18" s="4" t="s">
        <v>1088</v>
      </c>
    </row>
    <row r="19" spans="1:13">
      <c r="A19" s="4" t="s">
        <v>1089</v>
      </c>
      <c r="H19" s="10" t="n">
        <v>18.37</v>
      </c>
    </row>
    <row r="20" spans="1:13">
      <c r="A20" s="4" t="s">
        <v>1090</v>
      </c>
      <c r="K20" s="8" t="n">
        <v>16500000</v>
      </c>
    </row>
    <row r="21" spans="1:13">
      <c r="A21" s="4" t="s">
        <v>1091</v>
      </c>
      <c r="H21" s="4" t="s">
        <v>1092</v>
      </c>
    </row>
    <row r="22" spans="1:13">
      <c r="A22" s="4" t="s">
        <v>1093</v>
      </c>
      <c r="H22" s="8" t="n">
        <v>6000000</v>
      </c>
      <c r="I22" s="8" t="n">
        <v>1600000</v>
      </c>
    </row>
    <row r="23" spans="1:13">
      <c r="A23" s="4" t="s">
        <v>1094</v>
      </c>
      <c r="H23" s="8" t="n">
        <v>2200000</v>
      </c>
      <c r="I23" s="8" t="n">
        <v>100000</v>
      </c>
    </row>
    <row r="24" spans="1:13">
      <c r="A24" s="4" t="s">
        <v>1079</v>
      </c>
      <c r="F24" s="10" t="n">
        <v>21.67</v>
      </c>
      <c r="H24" s="10" t="n">
        <v>21.67</v>
      </c>
    </row>
    <row r="25" spans="1:13">
      <c r="A25" s="4" t="s">
        <v>1080</v>
      </c>
      <c r="H25" s="4" t="s">
        <v>1095</v>
      </c>
    </row>
    <row r="26" spans="1:13">
      <c r="A26" s="4" t="s">
        <v>1096</v>
      </c>
      <c r="H26" s="4" t="s">
        <v>1097</v>
      </c>
    </row>
    <row r="27" spans="1:13">
      <c r="A27" s="4" t="s">
        <v>819</v>
      </c>
      <c r="H27" s="4" t="s">
        <v>899</v>
      </c>
    </row>
    <row r="28" spans="1:13">
      <c r="A28" s="4" t="s">
        <v>1098</v>
      </c>
      <c r="H28" s="4" t="s">
        <v>1097</v>
      </c>
    </row>
    <row r="29" spans="1:13">
      <c r="A29" s="4" t="s">
        <v>543</v>
      </c>
    </row>
    <row r="30" spans="1:13">
      <c r="A30" s="3" t="s">
        <v>1068</v>
      </c>
    </row>
    <row r="31" spans="1:13">
      <c r="A31" s="4" t="s">
        <v>1074</v>
      </c>
      <c r="H31" s="6" t="n">
        <v>2361948</v>
      </c>
      <c r="I31" s="6" t="n">
        <v>1312722</v>
      </c>
      <c r="J31" s="6" t="n">
        <v>730000</v>
      </c>
    </row>
    <row r="32" spans="1:13">
      <c r="A32" s="4" t="s">
        <v>1075</v>
      </c>
      <c r="H32" s="10" t="n">
        <v>23.36</v>
      </c>
      <c r="I32" s="10" t="n">
        <v>10.55</v>
      </c>
      <c r="J32" s="10" t="n">
        <v>6.87</v>
      </c>
    </row>
    <row r="33" spans="1:13">
      <c r="A33" s="4" t="s">
        <v>1099</v>
      </c>
      <c r="H33" s="8" t="n">
        <v>9000000</v>
      </c>
      <c r="I33" s="8" t="n">
        <v>3400000</v>
      </c>
      <c r="J33" s="8" t="n">
        <v>1000000</v>
      </c>
    </row>
    <row r="34" spans="1:13">
      <c r="A34" s="4" t="s">
        <v>1100</v>
      </c>
    </row>
    <row r="35" spans="1:13">
      <c r="A35" s="3" t="s">
        <v>1068</v>
      </c>
    </row>
    <row r="36" spans="1:13">
      <c r="A36" s="4" t="s">
        <v>1074</v>
      </c>
      <c r="E36" s="6" t="n">
        <v>10604000</v>
      </c>
    </row>
    <row r="37" spans="1:13">
      <c r="A37" s="4" t="s">
        <v>544</v>
      </c>
    </row>
    <row r="38" spans="1:13">
      <c r="A38" s="3" t="s">
        <v>1068</v>
      </c>
    </row>
    <row r="39" spans="1:13">
      <c r="A39" s="4" t="s">
        <v>1074</v>
      </c>
      <c r="H39" s="6" t="n">
        <v>13376000</v>
      </c>
    </row>
    <row r="40" spans="1:13">
      <c r="A40" s="4" t="s">
        <v>1075</v>
      </c>
      <c r="H40" s="10" t="n">
        <v>14.85</v>
      </c>
    </row>
    <row r="41" spans="1:13">
      <c r="A41" s="4" t="s">
        <v>1087</v>
      </c>
      <c r="B41" s="4" t="s">
        <v>1088</v>
      </c>
    </row>
    <row r="42" spans="1:13">
      <c r="A42" s="4" t="s">
        <v>1089</v>
      </c>
      <c r="B42" s="10" t="n">
        <v>21.5</v>
      </c>
    </row>
    <row r="43" spans="1:13">
      <c r="A43" s="4" t="s">
        <v>1078</v>
      </c>
      <c r="H43" s="8" t="n">
        <v>37700000</v>
      </c>
    </row>
    <row r="44" spans="1:13">
      <c r="A44" s="4" t="s">
        <v>1101</v>
      </c>
    </row>
    <row r="45" spans="1:13">
      <c r="A45" s="3" t="s">
        <v>1068</v>
      </c>
    </row>
    <row r="46" spans="1:13">
      <c r="A46" s="4" t="s">
        <v>1074</v>
      </c>
      <c r="D46" s="6" t="n">
        <v>1264000</v>
      </c>
    </row>
    <row r="47" spans="1:13">
      <c r="A47" s="4" t="s">
        <v>1102</v>
      </c>
    </row>
    <row r="48" spans="1:13">
      <c r="A48" s="3" t="s">
        <v>1068</v>
      </c>
    </row>
    <row r="49" spans="1:13">
      <c r="A49" s="4" t="s">
        <v>1074</v>
      </c>
      <c r="G49" s="6" t="n">
        <v>1120000</v>
      </c>
    </row>
    <row r="50" spans="1:13">
      <c r="A50" s="4" t="s">
        <v>1103</v>
      </c>
    </row>
    <row r="51" spans="1:13">
      <c r="A51" s="3" t="s">
        <v>1068</v>
      </c>
    </row>
    <row r="52" spans="1:13">
      <c r="A52" s="4" t="s">
        <v>1074</v>
      </c>
      <c r="F52" s="6" t="n">
        <v>388000</v>
      </c>
    </row>
    <row r="53" spans="1:13">
      <c r="A53" s="4" t="s">
        <v>1104</v>
      </c>
      <c r="H53" s="4" t="s">
        <v>1105</v>
      </c>
    </row>
    <row r="54" spans="1:13">
      <c r="A54" s="4" t="s">
        <v>1106</v>
      </c>
    </row>
    <row r="55" spans="1:13">
      <c r="A55" s="3" t="s">
        <v>1068</v>
      </c>
    </row>
    <row r="56" spans="1:13">
      <c r="A56" s="4" t="s">
        <v>1104</v>
      </c>
      <c r="H56" s="4" t="s">
        <v>1105</v>
      </c>
    </row>
    <row r="57" spans="1:13">
      <c r="A57" s="4" t="s">
        <v>1107</v>
      </c>
      <c r="H57" s="4" t="s">
        <v>1105</v>
      </c>
    </row>
    <row r="58" spans="1:13">
      <c r="A58" s="4" t="s">
        <v>1108</v>
      </c>
    </row>
    <row r="59" spans="1:13">
      <c r="A59" s="3" t="s">
        <v>1068</v>
      </c>
    </row>
    <row r="60" spans="1:13">
      <c r="A60" s="4" t="s">
        <v>1109</v>
      </c>
      <c r="H60" s="4" t="s">
        <v>1110</v>
      </c>
    </row>
    <row r="61" spans="1:13">
      <c r="A61" s="4" t="s">
        <v>1111</v>
      </c>
    </row>
    <row r="62" spans="1:13">
      <c r="A62" s="3" t="s">
        <v>1068</v>
      </c>
    </row>
    <row r="63" spans="1:13">
      <c r="A63" s="4" t="s">
        <v>1112</v>
      </c>
      <c r="H63" s="4" t="s">
        <v>1113</v>
      </c>
    </row>
    <row r="64" spans="1:13">
      <c r="A64" s="4" t="s">
        <v>1114</v>
      </c>
    </row>
    <row r="65" spans="1:13">
      <c r="A65" s="3" t="s">
        <v>1068</v>
      </c>
    </row>
    <row r="66" spans="1:13">
      <c r="A66" s="4" t="s">
        <v>1115</v>
      </c>
      <c r="H66" s="4" t="s">
        <v>586</v>
      </c>
    </row>
    <row r="67" spans="1:13">
      <c r="A67" s="4" t="s">
        <v>1116</v>
      </c>
    </row>
    <row r="68" spans="1:13">
      <c r="A68" s="3" t="s">
        <v>1068</v>
      </c>
    </row>
    <row r="69" spans="1:13">
      <c r="A69" s="4" t="s">
        <v>1109</v>
      </c>
      <c r="H69" s="4" t="s">
        <v>1013</v>
      </c>
    </row>
    <row r="70" spans="1:13">
      <c r="A70" s="4" t="s">
        <v>1117</v>
      </c>
    </row>
    <row r="71" spans="1:13">
      <c r="A71" s="3" t="s">
        <v>1068</v>
      </c>
    </row>
    <row r="72" spans="1:13">
      <c r="A72" s="4" t="s">
        <v>1118</v>
      </c>
      <c r="F72" s="6" t="n">
        <v>9338059</v>
      </c>
      <c r="H72" s="6" t="n">
        <v>9338059</v>
      </c>
    </row>
    <row r="73" spans="1:13">
      <c r="A73" s="4" t="s">
        <v>1119</v>
      </c>
      <c r="F73" s="6" t="n">
        <v>9338059</v>
      </c>
      <c r="H73" s="6" t="n">
        <v>9338059</v>
      </c>
    </row>
    <row r="74" spans="1:13">
      <c r="A74" s="4" t="s">
        <v>1120</v>
      </c>
    </row>
    <row r="75" spans="1:13">
      <c r="A75" s="3" t="s">
        <v>1068</v>
      </c>
    </row>
    <row r="76" spans="1:13">
      <c r="A76" s="4" t="s">
        <v>1069</v>
      </c>
      <c r="C76" s="6" t="n">
        <v>0</v>
      </c>
    </row>
    <row r="77" spans="1:13">
      <c r="A77" s="4" t="s">
        <v>1121</v>
      </c>
    </row>
    <row r="78" spans="1:13">
      <c r="A78" s="3" t="s">
        <v>1068</v>
      </c>
    </row>
    <row r="79" spans="1:13">
      <c r="A79" s="4" t="s">
        <v>1118</v>
      </c>
      <c r="F79" s="6" t="n">
        <v>1490123</v>
      </c>
      <c r="H79" s="6" t="n">
        <v>1490123</v>
      </c>
      <c r="M79" s="6" t="n">
        <v>15500000</v>
      </c>
    </row>
    <row r="80" spans="1:13">
      <c r="A80" s="4" t="s">
        <v>1119</v>
      </c>
      <c r="F80" s="6" t="n">
        <v>1490123</v>
      </c>
      <c r="H80" s="6" t="n">
        <v>1490123</v>
      </c>
    </row>
    <row r="81" spans="1:13">
      <c r="A81" s="4" t="s">
        <v>1122</v>
      </c>
      <c r="B81" s="6" t="n">
        <v>14000000</v>
      </c>
    </row>
    <row r="82" spans="1:13">
      <c r="A82" s="4" t="s">
        <v>1123</v>
      </c>
    </row>
    <row r="83" spans="1:13">
      <c r="A83" s="3" t="s">
        <v>1068</v>
      </c>
    </row>
    <row r="84" spans="1:13">
      <c r="A84" s="4" t="s">
        <v>1074</v>
      </c>
      <c r="H84" s="6" t="n">
        <v>13004000</v>
      </c>
    </row>
    <row r="85" spans="1:13">
      <c r="A85" s="4" t="s">
        <v>1075</v>
      </c>
      <c r="H85" s="10" t="n">
        <v>14.87</v>
      </c>
    </row>
    <row r="86" spans="1:13">
      <c r="A86" s="4" t="s">
        <v>1124</v>
      </c>
    </row>
    <row r="87" spans="1:13">
      <c r="A87" s="3" t="s">
        <v>1068</v>
      </c>
    </row>
    <row r="88" spans="1:13">
      <c r="A88" s="4" t="s">
        <v>1074</v>
      </c>
      <c r="H88" s="6" t="n">
        <v>9872000</v>
      </c>
    </row>
    <row r="89" spans="1:13">
      <c r="A89" s="4" t="s">
        <v>1075</v>
      </c>
      <c r="H89" s="10" t="n">
        <v>15.12</v>
      </c>
    </row>
    <row r="90" spans="1:13">
      <c r="A90" s="4" t="s">
        <v>1125</v>
      </c>
    </row>
    <row r="91" spans="1:13">
      <c r="A91" s="3" t="s">
        <v>1068</v>
      </c>
    </row>
    <row r="92" spans="1:13">
      <c r="A92" s="4" t="s">
        <v>1118</v>
      </c>
      <c r="M92" s="6" t="n">
        <v>22052130</v>
      </c>
    </row>
    <row r="93" spans="1:13">
      <c r="A93" s="4" t="s">
        <v>1126</v>
      </c>
    </row>
    <row r="94" spans="1:13">
      <c r="A94" s="3" t="s">
        <v>1068</v>
      </c>
    </row>
    <row r="95" spans="1:13">
      <c r="A95" s="4" t="s">
        <v>1118</v>
      </c>
      <c r="M95" s="6" t="n">
        <v>10000000</v>
      </c>
    </row>
    <row r="96" spans="1:13">
      <c r="A96" s="4" t="s">
        <v>1127</v>
      </c>
    </row>
    <row r="97" spans="1:13">
      <c r="A97" s="3" t="s">
        <v>1068</v>
      </c>
    </row>
    <row r="98" spans="1:13">
      <c r="A98" s="4" t="s">
        <v>1118</v>
      </c>
      <c r="F98" s="6" t="n">
        <v>2251207</v>
      </c>
      <c r="H98" s="6" t="n">
        <v>2251207</v>
      </c>
      <c r="M98" s="6" t="n">
        <v>2500000</v>
      </c>
    </row>
    <row r="99" spans="1:13">
      <c r="A99" s="4" t="s">
        <v>1119</v>
      </c>
      <c r="F99" s="6" t="n">
        <v>2251207</v>
      </c>
      <c r="H99" s="6" t="n">
        <v>2251207</v>
      </c>
    </row>
    <row r="100" spans="1:13">
      <c r="A100" s="4" t="s">
        <v>1128</v>
      </c>
    </row>
    <row r="101" spans="1:13">
      <c r="A101" s="3" t="s">
        <v>1068</v>
      </c>
    </row>
    <row r="102" spans="1:13">
      <c r="A102" s="4" t="s">
        <v>1074</v>
      </c>
      <c r="E102" s="6" t="n">
        <v>7998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129</v>
      </c>
      <c r="B1" s="2" t="s">
        <v>1</v>
      </c>
    </row>
    <row r="2" spans="1:4">
      <c r="B2" s="2" t="s">
        <v>2</v>
      </c>
      <c r="C2" s="2" t="s">
        <v>32</v>
      </c>
      <c r="D2" s="2" t="s">
        <v>86</v>
      </c>
    </row>
    <row r="3" spans="1:4">
      <c r="A3" s="3" t="s">
        <v>276</v>
      </c>
    </row>
    <row r="4" spans="1:4">
      <c r="A4" s="4" t="s">
        <v>1130</v>
      </c>
      <c r="B4" s="6" t="n">
        <v>7027683</v>
      </c>
    </row>
    <row r="5" spans="1:4">
      <c r="A5" s="4" t="s">
        <v>1069</v>
      </c>
      <c r="B5" s="6" t="n">
        <v>8010638</v>
      </c>
    </row>
    <row r="6" spans="1:4">
      <c r="A6" s="4" t="s">
        <v>1131</v>
      </c>
      <c r="B6" s="6" t="n">
        <v>-846022</v>
      </c>
    </row>
    <row r="7" spans="1:4">
      <c r="A7" s="4" t="s">
        <v>1132</v>
      </c>
      <c r="B7" s="6" t="n">
        <v>-767585</v>
      </c>
    </row>
    <row r="8" spans="1:4">
      <c r="A8" s="4" t="s">
        <v>1133</v>
      </c>
      <c r="B8" s="6" t="n">
        <v>-38923</v>
      </c>
    </row>
    <row r="9" spans="1:4">
      <c r="A9" s="4" t="s">
        <v>1134</v>
      </c>
      <c r="B9" s="6" t="n">
        <v>13385791</v>
      </c>
      <c r="C9" s="6" t="n">
        <v>7027683</v>
      </c>
    </row>
    <row r="10" spans="1:4">
      <c r="A10" s="4" t="s">
        <v>1135</v>
      </c>
      <c r="B10" s="6" t="n">
        <v>3640965</v>
      </c>
    </row>
    <row r="11" spans="1:4">
      <c r="A11" s="4" t="s">
        <v>1136</v>
      </c>
      <c r="B11" s="10" t="n">
        <v>8.949999999999999</v>
      </c>
    </row>
    <row r="12" spans="1:4">
      <c r="A12" s="4" t="s">
        <v>1137</v>
      </c>
      <c r="B12" s="13" t="n">
        <v>23.92</v>
      </c>
      <c r="C12" s="10" t="n">
        <v>10.71</v>
      </c>
      <c r="D12" s="10" t="n">
        <v>2.23</v>
      </c>
    </row>
    <row r="13" spans="1:4">
      <c r="A13" s="4" t="s">
        <v>1138</v>
      </c>
      <c r="B13" s="13" t="n">
        <v>6.26</v>
      </c>
    </row>
    <row r="14" spans="1:4">
      <c r="A14" s="4" t="s">
        <v>1139</v>
      </c>
      <c r="B14" s="13" t="n">
        <v>14.91</v>
      </c>
    </row>
    <row r="15" spans="1:4">
      <c r="A15" s="4" t="s">
        <v>1133</v>
      </c>
      <c r="B15" s="13" t="n">
        <v>13.41</v>
      </c>
    </row>
    <row r="16" spans="1:4">
      <c r="A16" s="4" t="s">
        <v>1140</v>
      </c>
      <c r="B16" s="13" t="n">
        <v>17.73</v>
      </c>
      <c r="C16" s="10" t="n">
        <v>8.949999999999999</v>
      </c>
    </row>
    <row r="17" spans="1:4">
      <c r="A17" s="4" t="s">
        <v>1141</v>
      </c>
      <c r="B17" s="10" t="n">
        <v>9.359999999999999</v>
      </c>
    </row>
    <row r="18" spans="1:4">
      <c r="A18" s="4" t="s">
        <v>1142</v>
      </c>
      <c r="B18" s="4" t="s">
        <v>1143</v>
      </c>
    </row>
    <row r="19" spans="1:4">
      <c r="A19" s="4" t="s">
        <v>1144</v>
      </c>
      <c r="B19" s="4" t="s">
        <v>1145</v>
      </c>
    </row>
    <row r="20" spans="1:4">
      <c r="A20" s="4" t="s">
        <v>1146</v>
      </c>
      <c r="B20" s="8" t="n">
        <v>15600</v>
      </c>
      <c r="C20" s="8" t="n">
        <v>3900</v>
      </c>
      <c r="D20" s="8" t="n">
        <v>40</v>
      </c>
    </row>
    <row r="21" spans="1:4">
      <c r="A21" s="4" t="s">
        <v>1147</v>
      </c>
      <c r="B21" s="6" t="n">
        <v>77378</v>
      </c>
    </row>
    <row r="22" spans="1:4">
      <c r="A22" s="4" t="s">
        <v>1148</v>
      </c>
      <c r="B22" s="8" t="n">
        <v>469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Comp</vt:lpstr>
      <vt:lpstr>Consolidated Statements of Shar</vt:lpstr>
      <vt:lpstr>Consolidated Statements of Cash</vt:lpstr>
      <vt:lpstr>Basis of Presentation</vt:lpstr>
      <vt:lpstr>Summary of Significant Accounti</vt:lpstr>
      <vt:lpstr>Net Income (Loss) Per Share</vt:lpstr>
      <vt:lpstr>Business Acquisitions</vt:lpstr>
      <vt:lpstr>Inventories</vt:lpstr>
      <vt:lpstr>Prepaid Expenses and Other Curr</vt:lpstr>
      <vt:lpstr>Property and Equipment</vt:lpstr>
      <vt:lpstr>Goodwill and Intangible Assets</vt:lpstr>
      <vt:lpstr>Other Assets</vt:lpstr>
      <vt:lpstr>Accrued Trade Discounts and Reb</vt:lpstr>
      <vt:lpstr>Accrued Expenses</vt:lpstr>
      <vt:lpstr>Accrued Royalties</vt:lpstr>
      <vt:lpstr>Long-Term Investments</vt:lpstr>
      <vt:lpstr>Segment and Other Information</vt:lpstr>
      <vt:lpstr>Fair Value Measurements</vt:lpstr>
      <vt:lpstr>Commitments and Contingencies</vt:lpstr>
      <vt:lpstr>Legal Proceedings</vt:lpstr>
      <vt:lpstr>Debt Agreements</vt:lpstr>
      <vt:lpstr>Shareholders' Equity</vt:lpstr>
      <vt:lpstr>Equity Incentive Plans</vt:lpstr>
      <vt:lpstr>Income Taxes</vt:lpstr>
      <vt:lpstr>Employee Benefit Plans</vt:lpstr>
      <vt:lpstr>Selected Quarterly Financial In</vt:lpstr>
      <vt:lpstr>Subsequent Events</vt:lpstr>
      <vt:lpstr>Schedule II - Valuation and Qua</vt:lpstr>
      <vt:lpstr>Summary of Significant Accoun32</vt:lpstr>
      <vt:lpstr>Summary of Significant Accoun33</vt:lpstr>
      <vt:lpstr>Net Income (Loss) Per Share (Ta</vt:lpstr>
      <vt:lpstr>Business Acquisitions (Tables)</vt:lpstr>
      <vt:lpstr>Inventories (Tables)</vt:lpstr>
      <vt:lpstr>Prepaid Expenses and Other Cu37</vt:lpstr>
      <vt:lpstr>Property and Equipment (Tables)</vt:lpstr>
      <vt:lpstr>Goodwill and Intangible Assets </vt:lpstr>
      <vt:lpstr>Other Assets (Tables)</vt:lpstr>
      <vt:lpstr>Accrued Trade Discounts and R41</vt:lpstr>
      <vt:lpstr>Accrued Expenses (Tables)</vt:lpstr>
      <vt:lpstr>Accrued Royalties (Tables)</vt:lpstr>
      <vt:lpstr>Segment and Other Information (</vt:lpstr>
      <vt:lpstr>Fair Value Measurements (Tables</vt:lpstr>
      <vt:lpstr>Commitments and Contingencies (</vt:lpstr>
      <vt:lpstr>Debt Agreements (Tables)</vt:lpstr>
      <vt:lpstr>Equity Incentive Plans (Tables)</vt:lpstr>
      <vt:lpstr>Income Taxes (Tables)</vt:lpstr>
      <vt:lpstr>Selected Quarterly Financial 50</vt:lpstr>
      <vt:lpstr>Basis of Presentation - Additio</vt:lpstr>
      <vt:lpstr>Summary of Significant Accoun52</vt:lpstr>
      <vt:lpstr>Summary of Significant Accoun53</vt:lpstr>
      <vt:lpstr>Summary of Significant Accoun54</vt:lpstr>
      <vt:lpstr>Summary of Significant Accoun55</vt:lpstr>
      <vt:lpstr>Net Income (Loss) per Share - B</vt:lpstr>
      <vt:lpstr>Net Income (Loss) per Share - S</vt:lpstr>
      <vt:lpstr>Net Income (Loss) per Share - A</vt:lpstr>
      <vt:lpstr>Business Acquisitions - Additio</vt:lpstr>
      <vt:lpstr>Business Acquisitions - Total C</vt:lpstr>
      <vt:lpstr>Business Acquisitions - Total61</vt:lpstr>
      <vt:lpstr>Business Acquisitions - Fair Va</vt:lpstr>
      <vt:lpstr>Business Acquisitions - Consoli</vt:lpstr>
      <vt:lpstr>Inventories - Components of Inv</vt:lpstr>
      <vt:lpstr>Inventories - Additional Inform</vt:lpstr>
      <vt:lpstr>Prepaid Expenses and Other Cu66</vt:lpstr>
      <vt:lpstr>Property and Equipment - Proper</vt:lpstr>
      <vt:lpstr>Property and Equipment - Additi</vt:lpstr>
      <vt:lpstr>Goodwill and Intangible Asset69</vt:lpstr>
      <vt:lpstr>Goodwill and Intangible Asset70</vt:lpstr>
      <vt:lpstr>Goodwill and Intangible Asset71</vt:lpstr>
      <vt:lpstr>Goodwill and Intangible Asset72</vt:lpstr>
      <vt:lpstr>Other Assets - Schedule of Othe</vt:lpstr>
      <vt:lpstr>Accrued Trade Discounts and R74</vt:lpstr>
      <vt:lpstr>Accrued Trade Discounts and R75</vt:lpstr>
      <vt:lpstr>Accrued Expenses - Schedule of </vt:lpstr>
      <vt:lpstr>Accrued Expenses - Additional I</vt:lpstr>
      <vt:lpstr>Accrued Royalties - Schedule of</vt:lpstr>
      <vt:lpstr>Accrued Royalties - Additional </vt:lpstr>
      <vt:lpstr>Long-Term Investments - Additio</vt:lpstr>
      <vt:lpstr>Segment and Other Information -</vt:lpstr>
      <vt:lpstr>Segment and Other Information82</vt:lpstr>
      <vt:lpstr>Segment and Other Information83</vt:lpstr>
      <vt:lpstr>Segment and Other Information84</vt:lpstr>
      <vt:lpstr>Fair Value Measurements - Addit</vt:lpstr>
      <vt:lpstr>Fair Value Measurements - Asset</vt:lpstr>
      <vt:lpstr>Fair Value Measurements - Assum</vt:lpstr>
      <vt:lpstr>Commitments and Contingencies -</vt:lpstr>
      <vt:lpstr>Commitments and Contingencies89</vt:lpstr>
      <vt:lpstr>Commitments and Contingencies90</vt:lpstr>
      <vt:lpstr>Commitments and Contingencies91</vt:lpstr>
      <vt:lpstr>Legal Proceedings - Additional </vt:lpstr>
      <vt:lpstr>Debt Agreements - Outstanding D</vt:lpstr>
      <vt:lpstr>Debt Agreements - Outstanding94</vt:lpstr>
      <vt:lpstr>Debt Agreements - Scheduled Mat</vt:lpstr>
      <vt:lpstr>Debt Agreements - Additional In</vt:lpstr>
      <vt:lpstr>Shareholders' Equity - Addition</vt:lpstr>
      <vt:lpstr>Equity Incentive Plans - Additi</vt:lpstr>
      <vt:lpstr>Equity Incentive Plans - Summar</vt:lpstr>
      <vt:lpstr>Equity Incentive Plans - Sum100</vt:lpstr>
      <vt:lpstr>Equity Incentive Plans - Weight</vt:lpstr>
      <vt:lpstr>Equity Incentive Plans - Sum102</vt:lpstr>
      <vt:lpstr>Equity Incentive Plans - Sum103</vt:lpstr>
      <vt:lpstr>Equity Incentive Plans - Sum104</vt:lpstr>
      <vt:lpstr>Equity Incentive Plans - Sum105</vt:lpstr>
      <vt:lpstr>Equity Incentive Plans - Sum106</vt:lpstr>
      <vt:lpstr>Income Taxes - Company's (Loss)</vt:lpstr>
      <vt:lpstr>Income Taxes - Components of (B</vt:lpstr>
      <vt:lpstr>Income Taxes - Additional Infor</vt:lpstr>
      <vt:lpstr>Income Taxes - Reconciliation B</vt:lpstr>
      <vt:lpstr>Income Taxes - Reconciliatio111</vt:lpstr>
      <vt:lpstr>Income Taxes - Deferred Tax Ass</vt:lpstr>
      <vt:lpstr>Income Taxes - Reconciliation o</vt:lpstr>
      <vt:lpstr>Income Taxes - Changes in Uncer</vt:lpstr>
      <vt:lpstr>Employee Benefit Plans - Additi</vt:lpstr>
      <vt:lpstr>Selected Quarterly Financial116</vt:lpstr>
      <vt:lpstr>Subsequent Events - Additional </vt:lpstr>
      <vt:lpstr>Schedule II - Valuation and 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37:19Z</dcterms:created>
  <dcterms:modified xmlns:dcterms="http://purl.org/dc/terms/" xmlns:xsi="http://www.w3.org/2001/XMLSchema-instance" xsi:type="dcterms:W3CDTF">2016-02-29T07:37:19Z</dcterms:modified>
  <dc:title xmlns:dc="http://purl.org/dc/elements/1.1/">Untitled</dc:title>
  <dc:description xmlns:dc="http://purl.org/dc/elements/1.1/"/>
  <dc:subject xmlns:dc="http://purl.org/dc/elements/1.1/"/>
  <cp:keywords/>
  <cp:category/>
</cp:coreProperties>
</file>